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and Dive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Retirement Benefits" sheetId="17" state="visible" r:id="rId17"/>
    <sheet xmlns:r="http://schemas.openxmlformats.org/officeDocument/2006/relationships" name="Medical Claims Payable" sheetId="18" state="visible" r:id="rId18"/>
    <sheet xmlns:r="http://schemas.openxmlformats.org/officeDocument/2006/relationships" name="Debt" sheetId="19" state="visible" r:id="rId19"/>
    <sheet xmlns:r="http://schemas.openxmlformats.org/officeDocument/2006/relationships" name="Capital Stock"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Reinsurance"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tatutory Information" sheetId="28" state="visible" r:id="rId28"/>
    <sheet xmlns:r="http://schemas.openxmlformats.org/officeDocument/2006/relationships" name="Selected Quarterly Financial Da" sheetId="29" state="visible" r:id="rId29"/>
    <sheet xmlns:r="http://schemas.openxmlformats.org/officeDocument/2006/relationships" name="Schedule II-Condensed Financial" sheetId="30" state="visible" r:id="rId30"/>
    <sheet xmlns:r="http://schemas.openxmlformats.org/officeDocument/2006/relationships" name="Basis Of Presentation And Sig31" sheetId="31" state="visible" r:id="rId31"/>
    <sheet xmlns:r="http://schemas.openxmlformats.org/officeDocument/2006/relationships" name="Investments (Tables)" sheetId="32" state="visible" r:id="rId32"/>
    <sheet xmlns:r="http://schemas.openxmlformats.org/officeDocument/2006/relationships" name="Derivative Financial Instrume33"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Retirement Benefits (Tables)" sheetId="38" state="visible" r:id="rId38"/>
    <sheet xmlns:r="http://schemas.openxmlformats.org/officeDocument/2006/relationships" name="Medical Claims Payable (Tables)" sheetId="39" state="visible" r:id="rId39"/>
    <sheet xmlns:r="http://schemas.openxmlformats.org/officeDocument/2006/relationships" name="Debt (Tables)" sheetId="40" state="visible" r:id="rId40"/>
    <sheet xmlns:r="http://schemas.openxmlformats.org/officeDocument/2006/relationships" name="Capital Stock (Tables)" sheetId="41" state="visible" r:id="rId41"/>
    <sheet xmlns:r="http://schemas.openxmlformats.org/officeDocument/2006/relationships" name="Accumulated Other Comprehensi42" sheetId="42" state="visible" r:id="rId42"/>
    <sheet xmlns:r="http://schemas.openxmlformats.org/officeDocument/2006/relationships" name="Reinsurance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47" sheetId="47" state="visible" r:id="rId47"/>
    <sheet xmlns:r="http://schemas.openxmlformats.org/officeDocument/2006/relationships" name="Organization (Details)" sheetId="48" state="visible" r:id="rId48"/>
    <sheet xmlns:r="http://schemas.openxmlformats.org/officeDocument/2006/relationships" name="Basis Of Presentation And Sig49" sheetId="49" state="visible" r:id="rId49"/>
    <sheet xmlns:r="http://schemas.openxmlformats.org/officeDocument/2006/relationships" name="Business Acquisitions and Div50" sheetId="50" state="visible" r:id="rId50"/>
    <sheet xmlns:r="http://schemas.openxmlformats.org/officeDocument/2006/relationships" name="Investments (Current And Long-T" sheetId="51" state="visible" r:id="rId51"/>
    <sheet xmlns:r="http://schemas.openxmlformats.org/officeDocument/2006/relationships" name="Investments (Aggregate Fair Val" sheetId="52" state="visible" r:id="rId52"/>
    <sheet xmlns:r="http://schemas.openxmlformats.org/officeDocument/2006/relationships" name="Investments (Amortized Cost And" sheetId="53" state="visible" r:id="rId53"/>
    <sheet xmlns:r="http://schemas.openxmlformats.org/officeDocument/2006/relationships" name="Investments (Major Categories O" sheetId="54" state="visible" r:id="rId54"/>
    <sheet xmlns:r="http://schemas.openxmlformats.org/officeDocument/2006/relationships" name="Investments (Net Realized Inves" sheetId="55" state="visible" r:id="rId55"/>
    <sheet xmlns:r="http://schemas.openxmlformats.org/officeDocument/2006/relationships" name="Investments (Proceeds and Reali" sheetId="56" state="visible" r:id="rId56"/>
    <sheet xmlns:r="http://schemas.openxmlformats.org/officeDocument/2006/relationships" name="Investments (Securities Lending" sheetId="57" state="visible" r:id="rId57"/>
    <sheet xmlns:r="http://schemas.openxmlformats.org/officeDocument/2006/relationships" name="Investments (Narrative) (Detail"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Fair Value Measurem" sheetId="65" state="visible" r:id="rId65"/>
    <sheet xmlns:r="http://schemas.openxmlformats.org/officeDocument/2006/relationships" name="Fair Value (Reconciliation Of T" sheetId="66" state="visible" r:id="rId66"/>
    <sheet xmlns:r="http://schemas.openxmlformats.org/officeDocument/2006/relationships" name="Fair Value (Carrying and Fair V" sheetId="67" state="visible" r:id="rId67"/>
    <sheet xmlns:r="http://schemas.openxmlformats.org/officeDocument/2006/relationships" name="Income Taxes(Components Of Defe" sheetId="68" state="visible" r:id="rId68"/>
    <sheet xmlns:r="http://schemas.openxmlformats.org/officeDocument/2006/relationships" name="Income Taxes (Components Of Pro" sheetId="69" state="visible" r:id="rId69"/>
    <sheet xmlns:r="http://schemas.openxmlformats.org/officeDocument/2006/relationships" name="Income Taxes (Reconciliation Of" sheetId="70" state="visible" r:id="rId70"/>
    <sheet xmlns:r="http://schemas.openxmlformats.org/officeDocument/2006/relationships" name="Income Taxes (Change In The Car" sheetId="71" state="visible" r:id="rId71"/>
    <sheet xmlns:r="http://schemas.openxmlformats.org/officeDocument/2006/relationships" name="Income Taxes (Narrative) (Detai" sheetId="72" state="visible" r:id="rId72"/>
    <sheet xmlns:r="http://schemas.openxmlformats.org/officeDocument/2006/relationships" name="Property And Equipment (Summary" sheetId="73" state="visible" r:id="rId73"/>
    <sheet xmlns:r="http://schemas.openxmlformats.org/officeDocument/2006/relationships" name="Property And Equipment (Narrati"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Retirement Benefits (Reconcilia" sheetId="78" state="visible" r:id="rId78"/>
    <sheet xmlns:r="http://schemas.openxmlformats.org/officeDocument/2006/relationships" name="Retirement Benefits (Changes In" sheetId="79" state="visible" r:id="rId79"/>
    <sheet xmlns:r="http://schemas.openxmlformats.org/officeDocument/2006/relationships" name="Retirement Benefits (Net Amount" sheetId="80" state="visible" r:id="rId80"/>
    <sheet xmlns:r="http://schemas.openxmlformats.org/officeDocument/2006/relationships" name="Retirement Benefits (Net Amou81" sheetId="81" state="visible" r:id="rId81"/>
    <sheet xmlns:r="http://schemas.openxmlformats.org/officeDocument/2006/relationships" name="Retirement Benefits (Weighted-A" sheetId="82" state="visible" r:id="rId82"/>
    <sheet xmlns:r="http://schemas.openxmlformats.org/officeDocument/2006/relationships" name="Retirement Benefits (Components" sheetId="83" state="visible" r:id="rId83"/>
    <sheet xmlns:r="http://schemas.openxmlformats.org/officeDocument/2006/relationships" name="Retirement Benefits (Weighted84" sheetId="84" state="visible" r:id="rId84"/>
    <sheet xmlns:r="http://schemas.openxmlformats.org/officeDocument/2006/relationships" name="Retirement Benefits (Fair Value" sheetId="85" state="visible" r:id="rId85"/>
    <sheet xmlns:r="http://schemas.openxmlformats.org/officeDocument/2006/relationships" name="Retirement Benefits (Reconcil86" sheetId="86" state="visible" r:id="rId86"/>
    <sheet xmlns:r="http://schemas.openxmlformats.org/officeDocument/2006/relationships" name="Retirement Benefits (Estimated " sheetId="87" state="visible" r:id="rId87"/>
    <sheet xmlns:r="http://schemas.openxmlformats.org/officeDocument/2006/relationships" name="Retirement Benefits (Narrative)" sheetId="88" state="visible" r:id="rId88"/>
    <sheet xmlns:r="http://schemas.openxmlformats.org/officeDocument/2006/relationships" name="Medical Claims Payable (Reconci" sheetId="89" state="visible" r:id="rId89"/>
    <sheet xmlns:r="http://schemas.openxmlformats.org/officeDocument/2006/relationships" name="Medical Claims Payable ((Favora" sheetId="90" state="visible" r:id="rId90"/>
    <sheet xmlns:r="http://schemas.openxmlformats.org/officeDocument/2006/relationships" name="Medical Claims Payable (Recon91" sheetId="91" state="visible" r:id="rId91"/>
    <sheet xmlns:r="http://schemas.openxmlformats.org/officeDocument/2006/relationships" name="Medical Claims Payable (Incurre" sheetId="92" state="visible" r:id="rId92"/>
    <sheet xmlns:r="http://schemas.openxmlformats.org/officeDocument/2006/relationships" name="Medical Claims Payable (Recon93" sheetId="93" state="visible" r:id="rId93"/>
    <sheet xmlns:r="http://schemas.openxmlformats.org/officeDocument/2006/relationships" name="Medical Claims Payable (Narrati" sheetId="94" state="visible" r:id="rId94"/>
    <sheet xmlns:r="http://schemas.openxmlformats.org/officeDocument/2006/relationships" name="Debt (Carrying Value Of Long-Te" sheetId="95" state="visible" r:id="rId95"/>
    <sheet xmlns:r="http://schemas.openxmlformats.org/officeDocument/2006/relationships" name="Debt (Convertible Debenture Ter" sheetId="96" state="visible" r:id="rId96"/>
    <sheet xmlns:r="http://schemas.openxmlformats.org/officeDocument/2006/relationships" name="Debt (Narrative) (Details)" sheetId="97" state="visible" r:id="rId97"/>
    <sheet xmlns:r="http://schemas.openxmlformats.org/officeDocument/2006/relationships" name="Commitments And Contingencies (" sheetId="98" state="visible" r:id="rId98"/>
    <sheet xmlns:r="http://schemas.openxmlformats.org/officeDocument/2006/relationships" name="Capital Stock (Summary Of Stock" sheetId="99" state="visible" r:id="rId99"/>
    <sheet xmlns:r="http://schemas.openxmlformats.org/officeDocument/2006/relationships" name="Capital Stock (Nonvested Restri" sheetId="100" state="visible" r:id="rId100"/>
    <sheet xmlns:r="http://schemas.openxmlformats.org/officeDocument/2006/relationships" name="Capital Stock (Weighted-Average" sheetId="101" state="visible" r:id="rId101"/>
    <sheet xmlns:r="http://schemas.openxmlformats.org/officeDocument/2006/relationships" name="Capital Stock (Weighted-Aver102" sheetId="102" state="visible" r:id="rId102"/>
    <sheet xmlns:r="http://schemas.openxmlformats.org/officeDocument/2006/relationships" name="Capital Stock (Cash Dividend Ac" sheetId="103" state="visible" r:id="rId103"/>
    <sheet xmlns:r="http://schemas.openxmlformats.org/officeDocument/2006/relationships" name="Capital Stock (Share Repurchase" sheetId="104" state="visible" r:id="rId104"/>
    <sheet xmlns:r="http://schemas.openxmlformats.org/officeDocument/2006/relationships" name="Capital Stock (Narrative) (Deta"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Reinsurance (Summary Of Direct," sheetId="109" state="visible" r:id="rId109"/>
    <sheet xmlns:r="http://schemas.openxmlformats.org/officeDocument/2006/relationships" name="Reinsurance (Summary Of Net Pre" sheetId="110" state="visible" r:id="rId110"/>
    <sheet xmlns:r="http://schemas.openxmlformats.org/officeDocument/2006/relationships" name="Reinsurance (Effect Of Reinsura" sheetId="111" state="visible" r:id="rId111"/>
    <sheet xmlns:r="http://schemas.openxmlformats.org/officeDocument/2006/relationships" name="Reinsurance (Effect Of Reins112" sheetId="112" state="visible" r:id="rId112"/>
    <sheet xmlns:r="http://schemas.openxmlformats.org/officeDocument/2006/relationships" name="Leases (Details)" sheetId="113" state="visible" r:id="rId113"/>
    <sheet xmlns:r="http://schemas.openxmlformats.org/officeDocument/2006/relationships" name="Earnings Per Share (Denominator" sheetId="114" state="visible" r:id="rId114"/>
    <sheet xmlns:r="http://schemas.openxmlformats.org/officeDocument/2006/relationships" name="Earnings Per Share (Narrative) " sheetId="115" state="visible" r:id="rId115"/>
    <sheet xmlns:r="http://schemas.openxmlformats.org/officeDocument/2006/relationships" name="Segment Information (Financial " sheetId="116" state="visible" r:id="rId116"/>
    <sheet xmlns:r="http://schemas.openxmlformats.org/officeDocument/2006/relationships" name="Segment Information (Major Prod" sheetId="117" state="visible" r:id="rId117"/>
    <sheet xmlns:r="http://schemas.openxmlformats.org/officeDocument/2006/relationships" name="Segment Information (Reconcilia" sheetId="118" state="visible" r:id="rId118"/>
    <sheet xmlns:r="http://schemas.openxmlformats.org/officeDocument/2006/relationships" name="Segment Information (Reconci119" sheetId="119" state="visible" r:id="rId119"/>
    <sheet xmlns:r="http://schemas.openxmlformats.org/officeDocument/2006/relationships" name="Segment Information (Narrative)" sheetId="120" state="visible" r:id="rId120"/>
    <sheet xmlns:r="http://schemas.openxmlformats.org/officeDocument/2006/relationships" name="Related Party Transactions (Det" sheetId="121" state="visible" r:id="rId121"/>
    <sheet xmlns:r="http://schemas.openxmlformats.org/officeDocument/2006/relationships" name="Statutory Information (Details)" sheetId="122" state="visible" r:id="rId122"/>
    <sheet xmlns:r="http://schemas.openxmlformats.org/officeDocument/2006/relationships" name="Selected Quarterly Financial123" sheetId="123" state="visible" r:id="rId123"/>
    <sheet xmlns:r="http://schemas.openxmlformats.org/officeDocument/2006/relationships" name="Schedule II-Condensed Financ124" sheetId="124" state="visible" r:id="rId124"/>
    <sheet xmlns:r="http://schemas.openxmlformats.org/officeDocument/2006/relationships" name="Schedule II-Condensed Financ125" sheetId="125" state="visible" r:id="rId125"/>
    <sheet xmlns:r="http://schemas.openxmlformats.org/officeDocument/2006/relationships" name="Schedule II-Condensed Financ126" sheetId="126" state="visible" r:id="rId126"/>
    <sheet xmlns:r="http://schemas.openxmlformats.org/officeDocument/2006/relationships" name="Schedule II-Condensed Financ127" sheetId="127" state="visible" r:id="rId127"/>
    <sheet xmlns:r="http://schemas.openxmlformats.org/officeDocument/2006/relationships" name="Schedule II-Condensed Financ128" sheetId="128" state="visible" r:id="rId128"/>
    <sheet xmlns:r="http://schemas.openxmlformats.org/officeDocument/2006/relationships" name="Schedule II-Condensed Financ129" sheetId="129" state="visible" r:id="rId129"/>
  </sheets>
  <definedNames/>
  <calcPr calcId="124519" fullCalcOnLoad="1"/>
</workbook>
</file>

<file path=xl/sharedStrings.xml><?xml version="1.0" encoding="utf-8"?>
<sst xmlns="http://schemas.openxmlformats.org/spreadsheetml/2006/main" uniqueCount="1547">
  <si>
    <t>Document And Entity Information - USD ($)</t>
  </si>
  <si>
    <t>12 Months Ended</t>
  </si>
  <si>
    <t>Dec. 31, 2016</t>
  </si>
  <si>
    <t>Feb. 10, 2017</t>
  </si>
  <si>
    <t>Jun. 30, 2016</t>
  </si>
  <si>
    <t>Document and Entity Information</t>
  </si>
  <si>
    <t>Document Type</t>
  </si>
  <si>
    <t>10-K</t>
  </si>
  <si>
    <t>Amendment Flag</t>
  </si>
  <si>
    <t>false</t>
  </si>
  <si>
    <t>Document Period End Date</t>
  </si>
  <si>
    <t>Dec. 31,
		2016</t>
  </si>
  <si>
    <t>Document Fiscal Year Focus</t>
  </si>
  <si>
    <t>Document Fiscal Period Focus</t>
  </si>
  <si>
    <t>FY</t>
  </si>
  <si>
    <t>Trading Symbol</t>
  </si>
  <si>
    <t>ANTM</t>
  </si>
  <si>
    <t>Entity Registrant Name</t>
  </si>
  <si>
    <t>Anthem, Inc.</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 USD ($) $ in Millions</t>
  </si>
  <si>
    <t>Dec. 31, 2015</t>
  </si>
  <si>
    <t>Current assets:</t>
  </si>
  <si>
    <t>Cash and cash equivalents</t>
  </si>
  <si>
    <t>Investments available-for-sale, at fair value:</t>
  </si>
  <si>
    <t>Fixed maturity securities (amortized cost of $16,991.8 and $16,950.0)</t>
  </si>
  <si>
    <t>Equity securities (cost of $1,076.1 and $1,055.8)</t>
  </si>
  <si>
    <t>Other invested assets, current</t>
  </si>
  <si>
    <t>Accrued investment income</t>
  </si>
  <si>
    <t>Premium and self-funded receivables</t>
  </si>
  <si>
    <t>Other receivables</t>
  </si>
  <si>
    <t>Income taxes receivable</t>
  </si>
  <si>
    <t>Securities lending collateral</t>
  </si>
  <si>
    <t>Other current assets</t>
  </si>
  <si>
    <t>Total current assets</t>
  </si>
  <si>
    <t>Long-term investments available-for-sale, at fair value:</t>
  </si>
  <si>
    <t>Fixed maturity securities (amortized cost of $524.6 and $550.4)</t>
  </si>
  <si>
    <t>Equity securities (cost of $27.2 and $27.3)</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s and contingencies-Note 13</t>
  </si>
  <si>
    <t xml:space="preserve"> </t>
  </si>
  <si>
    <t>Shareholders' equity</t>
  </si>
  <si>
    <t>Preferred stock, without par value, shares authorized - 100,000,000; shares issued and outstanding - none</t>
  </si>
  <si>
    <t>Common stock, par value $0.01, shares authorized - 900,000,000; shares issued and outstanding - 263,747,395 and 261,238,188</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Dec. 31, 2014</t>
  </si>
  <si>
    <t>Revenues</t>
  </si>
  <si>
    <t>Premiums</t>
  </si>
  <si>
    <t>Administrative fees</t>
  </si>
  <si>
    <t>Other revenue</t>
  </si>
  <si>
    <t>Total operating revenue</t>
  </si>
  <si>
    <t>Net investment income</t>
  </si>
  <si>
    <t>Net realized gains on financial instruments</t>
  </si>
  <si>
    <t>Other than 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Gain) loss on extinguishment of debt</t>
  </si>
  <si>
    <t>Total expenses</t>
  </si>
  <si>
    <t>Income from continuing operations before income tax expense</t>
  </si>
  <si>
    <t>Income tax expense</t>
  </si>
  <si>
    <t>Income from continuing operations</t>
  </si>
  <si>
    <t>Income from discontinued operations, net of tax</t>
  </si>
  <si>
    <t>Net income</t>
  </si>
  <si>
    <t>Basic net income per share:</t>
  </si>
  <si>
    <t>Basic - continuing operations (in dollars per share)</t>
  </si>
  <si>
    <t>Basic - discontinued operations (in dollars per share)</t>
  </si>
  <si>
    <t>Basic net income per share</t>
  </si>
  <si>
    <t>Diluted net income per share:</t>
  </si>
  <si>
    <t>Diluted - continuing operations (in dollars per share)</t>
  </si>
  <si>
    <t>Diluted - discontinued operations (in dollars per share)</t>
  </si>
  <si>
    <t>Diluted net income per share</t>
  </si>
  <si>
    <t>Dividends per share</t>
  </si>
  <si>
    <t>Consolidated Statements of Comprehensive Income - USD ($) $ in Millions</t>
  </si>
  <si>
    <t>3 Months Ended</t>
  </si>
  <si>
    <t>Sep. 30, 2016</t>
  </si>
  <si>
    <t>Mar. 31, 2016</t>
  </si>
  <si>
    <t>Sep. 30, 2015</t>
  </si>
  <si>
    <t>Jun. 30, 2015</t>
  </si>
  <si>
    <t>Mar. 31, 2015</t>
  </si>
  <si>
    <t>Other comprehensive income (loss), net of tax:</t>
  </si>
  <si>
    <t>Change in net unrealized gains/losses on investments</t>
  </si>
  <si>
    <t>Change in non-credit component of other-than-ternporary impairment losses on investments</t>
  </si>
  <si>
    <t>Change in net unrealized gains/losses on cash flow hedges</t>
  </si>
  <si>
    <t>Change in net periodic pension and postretirement costs</t>
  </si>
  <si>
    <t>Foreign currency translation adjustments</t>
  </si>
  <si>
    <t>Other comprehensive income (loss)</t>
  </si>
  <si>
    <t>Total comprehensive income</t>
  </si>
  <si>
    <t>Parent Company [Member]</t>
  </si>
  <si>
    <t>Consolidated Statements of Cash Flows - USD ($) $ in Millions</t>
  </si>
  <si>
    <t>Operating activities</t>
  </si>
  <si>
    <t>Adjustments to reconcile net income to net cash provided by operating activities:</t>
  </si>
  <si>
    <t>Gain on disposal from discontinued operations</t>
  </si>
  <si>
    <t>Loss (gain) on disposal of assets</t>
  </si>
  <si>
    <t>Deferred income taxes</t>
  </si>
  <si>
    <t>Amortization, net of accretion</t>
  </si>
  <si>
    <t>Depreciation expense</t>
  </si>
  <si>
    <t>Impairment of property and equipment</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Changes in collateral and settlement of non-hedging derivatives</t>
  </si>
  <si>
    <t>Changes in securities lending collateral</t>
  </si>
  <si>
    <t>Purchases of subsidiaries, net of cash acquired</t>
  </si>
  <si>
    <t>Proceeds from sale of subsidiary, net of cash sold</t>
  </si>
  <si>
    <t>Purchases of property and equipment</t>
  </si>
  <si>
    <t>Proceeds from sales of property and equipment</t>
  </si>
  <si>
    <t>Net cash used in investing activities</t>
  </si>
  <si>
    <t>Financing activities</t>
  </si>
  <si>
    <t>Net (repayments of) proceeds from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emiums paid on equity call options</t>
  </si>
  <si>
    <t>Proceeds from sale of put options</t>
  </si>
  <si>
    <t>Repurchase and retirement of common stock</t>
  </si>
  <si>
    <t>Change in collateral and settlements of debt-related derivatives</t>
  </si>
  <si>
    <t>Cash dividends</t>
  </si>
  <si>
    <t>Proceeds from issuance of common stock under employee stock plans</t>
  </si>
  <si>
    <t>Net cash used in financing activities</t>
  </si>
  <si>
    <t>Effect of foreign exchange rates on cash and cash equivalents</t>
  </si>
  <si>
    <t>Change in cash and cash equivalents</t>
  </si>
  <si>
    <t>Cash and cash equivalents at beginning of year</t>
  </si>
  <si>
    <t>Cash and cash equivalents at end of year</t>
  </si>
  <si>
    <t>Consolidated Statements of Shareholders' Equity - USD ($) shares in Millions, $ in Millions</t>
  </si>
  <si>
    <t>Total</t>
  </si>
  <si>
    <t>Common Stock [Member]</t>
  </si>
  <si>
    <t>Additional Paid In Capital [Member]</t>
  </si>
  <si>
    <t>Retained Earnings [Member]</t>
  </si>
  <si>
    <t>Accumulated Other Comprehensive Income (Loss) [Member]</t>
  </si>
  <si>
    <t>Balance, beginning (in shares) at Dec. 31, 2013</t>
  </si>
  <si>
    <t>Balance, beginning at Dec. 31, 2013</t>
  </si>
  <si>
    <t>Increase (Decrease) in Stockholders' Equity [Roll Forward]</t>
  </si>
  <si>
    <t>Other comprehensive loss</t>
  </si>
  <si>
    <t>Premiums for and settlement of equity options</t>
  </si>
  <si>
    <t>Repurchase and retirement of common stock, shares</t>
  </si>
  <si>
    <t>Dividends and dividend equivalents</t>
  </si>
  <si>
    <t>Issuance of common stock under employee stock plans, net of related tax benefits (in shares)</t>
  </si>
  <si>
    <t>Issuance of common stock under employee stock plans, net of related tax benefits</t>
  </si>
  <si>
    <t>Balance, ending (in shares) at Dec. 31, 2014</t>
  </si>
  <si>
    <t>Balance, ending at Dec. 31, 2014</t>
  </si>
  <si>
    <t>Convertible debenture repurchases and conversions</t>
  </si>
  <si>
    <t>Equity Units contract payments and issuance costs</t>
  </si>
  <si>
    <t>Balance, ending (in shares) at Dec. 31, 2015</t>
  </si>
  <si>
    <t>Balance, ending at Dec. 31, 2015</t>
  </si>
  <si>
    <t>Equity units issuance costs adjustment</t>
  </si>
  <si>
    <t>Balance, ending (in shares) at Dec. 31, 2016</t>
  </si>
  <si>
    <t>Balance, ending at Dec. 31, 2016</t>
  </si>
  <si>
    <t>Organization</t>
  </si>
  <si>
    <t>Organization, Consolidation and Presentation of Financial Statements [Abstract]</t>
  </si>
  <si>
    <t>Organization References to the terms “we,” “our,” “us,” “Anthem” or the “Company” used throughout these Notes to Consolidated Financial Statements refer to Anthem, Inc., an Indiana corporation, and unless the context otherwise requires, its direct and indirect subsidiaries. We are one of the largest health benefits companies in the United States in terms of medical membership, serving 39.9 medical members through our affiliated health plans as of December 31, 2016 .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sold contact lenses, eyeglasses and other ocular products through our 1-800 CONTACTS, Inc., or 1-800 CONTACTS, business which was divested on January 31, 2014.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as BCBS in 10 New York City metropolitan and surrounding counties, and as Blue Cross or BCBS in selected upstate counties),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rrangements with other BCBS licensees in South Carolina and Western New York. Through our AMERIGROUP Corporation, or Amerigroup, subsidiary, we conduct business in Florida, Georgia, Iowa, Kansas, Louisiana, Maryland, Nevada, New Jersey, New Mexico, New York, Tennessee, Texas, and Washington. In addition, we conduct business through our Simply Healthcare Holdings, Inc., or Simply Healthcare, subsidiary in Florida. We also serve customers throughout the country as HealthLink, UniCare (including a non-risk arrangement with Massachusetts), and in certain Arizona, California, Nevada and Virginia markets through our CareMore Health Group, Inc., or CareMore, subsidiary. We are licensed to conduct insurance operations in all 50 states through our subsidiaries.</t>
  </si>
  <si>
    <t>Basis Of Presentation And Significant Accounting Policies</t>
  </si>
  <si>
    <t>Accounting Policies [Abstract]</t>
  </si>
  <si>
    <t>Basis of Presentation and Significant Accounting Policies Basis of Presentation: The accompanying consolidated financial statements include the accounts of Anthem and its subsidiaries and have been prepared in conformity with U.S. generally accepted accounting principles, or GAAP. All significant intercompany accounts and transactions have been eliminated in consolidation.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t December 31, 2016 and 2015, we held $157.0 and $ 122.6 , respectively, of customer funds with an offsetting liability in other current liabilities. Investments: Certain Financial Accounting Standards Board, or FASB, other-than-temporary impairment, or OTTI, guidance applies to fixed maturity securities and provides guidance on the recognition, presentation of, and disclosures for OTTIs. If a fixed maturity security is in an unrealized loss position and we have the intent to sell the fixed maturity security, or it is more likely than not that we will have to sell the fixed maturity security before recovery of its amortized cost basis, the decline in value is deemed to be other-than-temporary and is presented within the Other-than-temporary impairment losses recognized in income line item on our consolidated statements of income. For impaired fixed maturity securities that we do not intend to sell or it is more likely than not that we will not have to sell such securities, but we expect that we will not fully recover the amortized cost basis, the credit component of the OTTI is presented within the Other-than-temporary impairment losses recognized in income line item on our consolidated statements of income and the non-credit component of the OTTI is recognized in other comprehensive income. Furthermore, unrealized losses entirely caused by non-credit related factors related to fixed maturity securities for which we expect to fully recover the amortized cost basis continue to be recognized in accumulated other comprehensive income , or AOCI. The credit component of an OTTI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acquisition. For mortgage-backed and asset-backed securities, cash flow estimates are based on assumptions regarding the underlying collateral including prepayment speeds, vintage, type of underlying asset, geographic concentrations, default rates, recoveries and changes in value. For all other debt securities, cash flow estimates are driven by assumptions regarding probability of default, including changes in credit ratings, and estimates regarding timing and amount of recoveries associated with a default. The unrealized gains or losses on our current and long-term equity securities classified as available-for-sale are included in accumulated other comprehensive income as a separate component of shareholders’ equity, unless the decline in value is deemed to be other-than-temporary and we do not have the intent and ability to hold such equity securities until their full cost can be recovered, in which case such equity securities are written down to fair value and the loss is charged to other-than-temporary impairment losses recognized in income. We maintain various rabbi trusts to account for the assets and liabilities under certain deferred compensation plans. Under these plans, the participants can defer certain types of compensation and elect to receive a return on the deferred amounts based on the changes in fair value of various investment options, primarily a variety of mutual funds. We have corporate-owned life insurance policies on certain participants in the deferred compensation plans. The cash surrender value of the corporate-owned life insurance policies is reported in other invested assets, long-term, in the consolidated balance sheets. The remaining rabbi trust assets are generally invested according to the participant's investment election, and are classified as trading, which are reported in other invested assets, current, in the consolidated balance sheets. We use the equity method of accounting for investments in companies in which our ownership interest enables us to influence the operating or financial decisions of the investee company. Our proportionate share of equity in net income of these unconsolidated affiliates is reported with net investment income.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acquisition of the securities. Such adjustments are reported with net investment income.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Premium and Self-Funded Receivables: Premium and self-funded receivables include the uncollected amounts from fully-insured and self-funded groups, individuals and government programs, and are reported net of an allowance for doubtful accounts of $333.5 and $318.3 at December 31, 2016 and 2015 , respectively. The allowance for doubtful accounts is based on historical collection trends and our judgment regarding the ability to collect specific accounts. Other Receivables: Other receivables include pharmacy rebates, provider advances, claims recoveries, reinsurance, proceeds due from brokers on investment trades, other government receivables and other miscellaneous amounts due to us. These receivables are reported net of an allowance for doubtful accounts of $197.6 and $301.2 at December 31, 2016 and 2015 , respectively, which is based on historical collection trends and our judgment regarding the ability to collect specific accounts. Income Taxes: We file a consolidated income tax return. Deferred income tax assets and liabilities are recognized for temporary differences between the financial statement and tax return base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data processing equipment and computer software, and the lesser of the remaining life of the building lease , if any, or seven years for furniture and other equipment. Leasehold improvements are depreciated over the term of the related lease. Certain costs related to the development or purchase of internal-use software are capitalized and amortized over five years .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cost of acquisition over the fair value of net assets acquired. Other intangible assets represent the values assigned to customer relationships, provider and hospital networks, Blue Cross and Blue Shield and other trademarks, licenses, non-compete and other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We complete our annual impairment tests of existing goodwill and other intangible assets with indefinite lives during the fourth quarter of each year. Certain interim impairment tests are also performed when potential impairment indicators exist or changes in our business or other triggering events occur. Goodwill and other intangible assets are allocated to reporting units for purposes of the annual goodwill impairment test. In addition, certain other intangible assets with indefinite lives, such as trademarks, are also tested separately.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Quantitative analysis must be performed if qualitative analyses are not conclusive. Entities also have the option to bypass the assessment of qualitative factors and proceed directly to performing quantitative analyses. We begin our annual tests with quantitative analyses. Our impairment tests require us to make assumptions and judgments regarding the estimated fair value of our reporting units, including goodwill and other intangible assets with indefinite lives. Estimated fair values developed based on our assumptions and judgments might be significantly different if other reasonable assumptions and estimates were to be used. Fair value for purposes of the goodwill impairment test is calculated using a blend of a projected income and market valuation approach.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BITDA (earnings before interest, taxes, depreciation and amortization) and book value of invested capital. A goodwill impairment loss is recognized to the extent that the carrying amount exceeds the asset’s fair value. This determination is made at the reporting unit level and consists of two steps. First, the fair value of a reporting unit is determined and compared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on a business acquisition, at the impairment test date. The fair value of indefinite-lived intangible assets is estimated and compared to the carrying value. We estimate the fair value of indefinite-lived intangible assets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orward contracts, put and call options, credit default swaps, embedded derivatives, warrants and swaption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s well as the ineffective portion of the gain or loss,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income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16 ,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entails using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 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 care trend levels, or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significant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16 or 2015 .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 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Other Policyholder Liabilities: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the customers and can vary from period to period based on the specific contractual requirements. We are required to meet certain minimum MLR thresholds prescribed by the Patient Protection and Affordable Care Act, or ACA, and related Health Care and Education Reconciliation Act of 2010, or collectively, Health Care Reform. If we do not meet or exceed the minimum MLR thresholds specified by Health Care Reform, we are required to pay rebates to certain customers. Minimum MLR rebates are calculated by applicable line of business (Large Group, Small Group, Individual and Medicare) and legal entity in accordance with regulations issued by the Department of Health and Human Services, or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GAAP basis consolidated financial statements may be reported as a reduction of premiums in accordance with HHS regulations. In addition, profit amounts included in our payments to third party administrative service providers are recorded as benefit expense in our consolidated GAAP financial statements while HHS does not allow for the inclusion of these expenses within the medical loss expense for purposes of calculating minimum MLR. Revenue Recognition: Premiums for fully-insured contracts are recognized as revenue over the period insurance coverage is provided, and, if applicable, net of amounts recognized for the Health Care Reform minimum MLR rebates, risk adjustment, reinsurance and risk corridor or contractual premium stabilization program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from retrospectively rated contracts where revenue is based on the estimated loss experience of the contract. Premium revenue includes an adjustment for retrospectively rated refunds based on an estimate of incurred claims.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ent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include amounts received for the administration of Medicare or certain other government programs. Under our self-funded arrangements, revenue is recognized as administrative services are performed. All benefit payments under these programs are excluded from benefit expense. 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5% of the fair value of a share of common stock on the last trading day of the plan quarter. The employee stock purchase plan discount is not recognized as compensation expense based on GAAP guidance. All other share-based payments to employees are recognized as compensation expense in the income statement based on their fair values. Additionally, excess tax benefits, which result from actual tax benefits exceeding deferred tax benefits previously recognized based on grant date fair value, are recognized as additional paid-in-capital and are reclassified from operating cash flows to financing cash flows in the consolidated statements of cash flows. Our share-based employee compensation plans and assumptions are described in Note 14, “Capital Stock.” Also see " Recent Accounting Guidance Not Yet Adopted" within this Note 2 for reference to pending accounting changes related to share-based compensation. 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Local Group customers with a smaller employee base. Products for National Accounts and Local Group customers with a larger employee base are generally sold through independent brokers or consultants retained by the customer and working with industry specialists from our in-house sales force. In the Individual and Small Group markets we offer products through state or federally facilitated marketplaces, or public exchanges, and off-exchange products. The cost of advertising and marketing for product promotion is expensed as incurred while advertising and marketing costs associated with corporate image is expensed when first aired. Total advertising and marketing expense was $246.2 , $313.5 and $3</t>
  </si>
  <si>
    <t>Business Acquisitions and Divestitures</t>
  </si>
  <si>
    <t>Business Combinations [Abstract]</t>
  </si>
  <si>
    <t>Business Acquisitions And Divestitures</t>
  </si>
  <si>
    <t>Business Acquisitions and Divestiture Pending Acquisition of Cigna Corporation On July 24, 2015, we and Cigna Corporation, or Cigna, announced that we entered into an Agreement and Plan of Merger, or Merger Agreement, dated as of July 23, 2015, by and among Anthem, Cigna and Anthem Merger Sub Corp., a Delaware corporation and our direct wholly-owned subsidiary, pursuant to which we will acquire all outstanding shares of Cigna, or the Acquisition. This Acquisition will further our goal of creating a premier health benefits company with critical diversification and scale to lead the transformation of health care delivery for consumers. Cigna is a global health services organization that delivers affordable and personalized products and services to customers through employer-based, government-sponsored and individual coverage arrangements. All of Cigna's products and services are provided exclusively by or through its operating subsidiaries, including Connecticut General Life Insurance Company, Cigna Health and Life Insurance Company, Life Insurance Company of North America and Cigna Life Insurance Company of New York. Such products and services include an integrated suite of health services, such as medical, dental, behavioral health, pharmacy, vision, supplemental benefits, and other related products including group life, accident and disability insurance. Cigna maintains sales capability in 30 countries and jurisdictions. Under the terms of the Merger Agreement, Cigna’s shareholders will receive $103.40 in cash and 0.5152 shares of our common stock for each Cigna common share outstanding. The value of the transaction is estimated to be approximately $53,000.0 based on the closing price of our common stock on the New York Stock Exchange on July 23, 2015. The final purchase price will be determined based on our closing stock price on the date of closing of the Acquisition. The combined company will reflect a pro forma equity ownership comprised of approximately 67% Anthem shareholders and approximately 33% Cigna shareholders. We expect to finance the cash portion of the Acquisition through available cash on hand and the issuance of new debt. We are party to a bridge facility commitment letter and a joinder agreement with a group of lenders which provides up to $19,500.0 under a 364 -day senior unsecured bridge term loan credit facility to finance the Acquisition in the event that we have not received proceeds from any combination of (i) senior unsecured term loans, (ii) common or preferred equity or equity-linked securities and/or (iii) senior unsecured notes in a public offering or private placement in an aggregate principal amount of at least $19,500.0 prior to the consummation of the Acquisition. In addition, in August 2015, we entered into a term loan facility which will provide up to $4,000.0 to finance a portion of the Acquisition. The commitment of the lenders to provide the bridge facility and the term loan facility is subject to several conditions, including the completion of the Acquisition. In July 2016, the U.S. Department of Justice, or DOJ, along with certain state attorneys general, filed a civil antitrust lawsuit in the U.S. District Court for the District of Columbia, or District Court, seeking to block the Acquisition. Trial commenced in November 2016 and concluded in January 2017. On January 18, 2017, we provided notice to Cigna that we had elected to extend the termination date under the Merger Agreement from January 31, 2017 until April 30, 2017. On February 8, 2017, the District Court ruled in favor of the DOJ, and following our motion to expedite the appeal, which was granted on February 17, 2017, we promptly appealed the District Court's ruling to the U.S. Circuit Court of Appeals for the District of Columbia Circuit, or the Appellate Court. On February 14, 2017, Cigna purported to terminate the Merger Agreement and commenced litigation against us in the Delaware Court of Chancery, or Delaware Court, seeking damages and a declaratory judgment that its purported termination of the Merger Agreement was lawful, among other claims. We believe Cigna’s allegations are without merit. Also on February 14, 2017, we initiated our own litigation against Cigna in the Delaware Court seeking a temporary restraining order to enjoin Cigna from terminating the Merger Agreement, specific performance compelling Cigna to comply with the Merger Agreement and damages. On February 15, 2017, the Delaware Court granted our motion for a temporary restraining order and issued an order enjoining Cigna from terminating the Merger Agreement. The temporary restraining order became effective immediately and will remain in place pending any further order from the Delaware Court. A hearing will be scheduled the week of April 10, 2017. We intend to vigorously defend the Acquisition in both the Circuit Court and the Delaware Court and remain committed to completing the Acquisition as soon as practicable. If the Merger Agreement is terminated because the required regulatory approvals cannot be obtained, under certain conditions, we could be obligated to pay a $1,850.0 termination fee to Cigna. Acquisition of Simply Healthcare On February 17, 2015, we completed our acquisition of Simply Healthcare, a leading managed care company for people enrolled in Medicaid and Medicare programs in Florida. This acquisition aligns with our strategy for continued growth in our Government Business segment. In accordance with FASB accounting guidance for business combinations, the consideration transferred was allocated to the fair value of Simply Healthcare's assets acquired and liabilities assumed, including identifiable intangible assets. The excess of the consideration transferred over the fair value of net assets acquired resulted in non-tax-deductible goodwill of $474.7 at December 31, 2015, all of which was allocated to our Government Business segment. Goodwill recognized from the acquisition of Simply Healthcare primarily relates to the future economic benefits arising from the assets acquired and is consistent with our stated intentions to strengthen our position and expand operations in the government sector to service Medicaid and Medicare enrollees. There were no additional measurement period adjustments to the provisional amounts recorded at December 31, 2015. The fair value of the net assets acquired from Simply Healthcare includes $430.0 of other intangible assets at December 31, 2015, which primarily consist of indefinite-lived state licenses and finite-lived customer relationships with amortization periods ranging from 2 to 4 years. The results of operations of Simply Healthcare are included in our consolidated financial statements within our Government Business segment for the period following February 17, 2015. The pro forma effects of this acquisition for prior periods were not material to our consolidated results of operations. Divestiture of 1-800 CONTACTS In December 2013 , we entered into a definitive agreement to sell our 1-800 CONTACTS business to the private equity firm Thomas H. Lee Partners, L.P. In Addition, we entered into an asset purchase agreement with Luxottica Group to sell our glasses.com related assets, or collectively, 1-800 CONTACTS. The sales were completed on January 31, 2014 and did not result in any material difference to the loss on disposal from discontinued operations recorded during the year ended December 31, 2013. The operating results for 1-800 CONTACTS for the one month ended January 31, 2014 are reported as discontinued operations in the accompanying consolidated statements of income. The operating results for 1-800 CONTACTS were previously reported in the Commercial and Specialty Business segment.</t>
  </si>
  <si>
    <t>Investments</t>
  </si>
  <si>
    <t>Investments [Abstract]</t>
  </si>
  <si>
    <t>Investments A summary of current and long-term investments, available-for-sale, at December 31, 2016 and 2015 is as follows: Non-Credit Cost or Gross Gross Unrealized Losses Estimated Less than 12 Months December 31, 2016 Fixed maturity securities: United States Government securities $ 561.7 $ 2.5 $ (5.7 ) $ — $ 558.5 $ — Government sponsored securities 40.1 0.3 (0.3 ) (0.1 ) 40.0 — States, municipalities and political subdivisions, tax-exempt 6,024.6 139.1 (55.2 ) (3.2 ) 6,105.3 (3.8 ) Corporate securities 8,011.7 159.5 (49.5 ) (27.1 ) 8,094.6 (3.4 ) Residential mortgage-backed securities 1,916.9 32.3 (15.3 ) (4.6 ) 1,929.3 — Commercial mortgage-backed securities 216.8 1.2 (0.3 ) (3.4 ) 214.3 — Other debt securities 744.6 6.4 (1.5 ) (4.0 ) 745.5 — Total fixed maturity securities 17,516.4 341.3 (127.8 ) (42.4 ) 17,687.5 $ (7.2 ) Equity securities 1,103.3 407.3 (10.7 ) — 1,499.9 Total investments, available-for-sale $ 18,619.7 $ 748.6 $ (138.5 ) $ (42.4 ) $ 19,187.4 December 31, 2015 Fixed maturity securities: United States Government securities $ 349.5 $ 2.0 $ (1.6 ) $ — $ 349.9 $ — Government sponsored securities 75.6 0.5 (0.1 ) (0.1 ) 75.9 — States, municipalities and political subdivisions, tax-exempt 5,976.7 284.1 (4.0 ) (5.2 ) 6,251.6 — Corporate securities 8,209.7 61.1 (267.2 ) (110.5 ) 7,893.1 (15.4 ) Residential mortgage-backed securities 1,724.5 41.2 (7.6 ) (7.2 ) 1,750.9 — Commercial mortgage-backed securities 407.6 1.4 (4.3 ) (0.4 ) 404.3 — Other debt securities 756.8 4.1 (5.8 ) (2.6 ) 752.5 — Total fixed maturity securities 17,500.4 394.4 (290.6 ) (126.0 ) 17,478.2 $ (15.4 ) Equity securities 1,083.1 420.6 (30.9 ) — 1,472.8 Total investments, available-for-sale $ 18,583.5 $ 815.0 $ (321.5 ) $ (126.0 ) $ 18,951.0 For available-for-sale securities in an unrealized loss position at December 31, 2016 and 2015 , the following table summarizes the aggregate fair values and gross unrealized losses by length of time those securities have continuously been in an unrealized loss position. Less than 12 Months 12 Months or Greater Number of Securities Estimated Fair Value Gross Unrealized Loss Number of Securities Estimated Fair Value Gross Unrealized Loss (Securities are whole amounts) December 31, 2016 Fixed maturity securities: United States Government securities 51 $ 359.9 $ (5.7 ) — $ — $ — Government sponsored securities 18 26.4 (0.3 ) 1 1.0 (0.1 ) States, municipalities and political subdivisions, tax-exempt 1,022 1,849.0 (55.2 ) 28 60.7 (3.2 ) Corporate securities 1,272 2,640.6 (49.5 ) 203 422.8 (27.1 ) Residential mortgage-backed securities 430 905.8 (15.3 ) 114 136.9 (4.6 ) Commercial mortgage-backed securities 19 61.2 (0.3 ) 24 60.8 (3.4 ) Other debt securities 66 144.3 (1.5 ) 55 133.8 (4.0 ) Total fixed maturity securities 2,878 5,987.2 (127.8 ) 425 816.0 (42.4 ) Equity securities 452 233.1 (10.7 ) — — — Total fixed maturity and equity securities 3,330 $ 6,220.3 $ (138.5 ) 425 $ 816.0 $ (42.4 ) December 31, 2015 Fixed maturity securities: United States Government securities 48 $ 248.4 $ (1.6 ) 2 $ 0.9 $ — Government sponsored securities 13 18.3 (0.1 ) 6 8.2 (0.1 ) States, municipalities and political subdivisions, tax-exempt 198 467.8 (4.0 ) 43 83.0 (5.2 ) Corporate securities 2,492 4,912.3 (267.2 ) 372 447.0 (110.5 ) Residential mortgage-backed securities 298 668.3 (7.6 ) 119 186.3 (7.2 ) Commercial mortgage-backed securities 66 263.0 (4.3 ) 17 38.5 (0.4 ) Other debt securities 153 488.2 (5.8 ) 28 77.0 (2.6 ) Total fixed maturity securities 3,268 7,066.3 (290.6 ) 587 840.9 (126.0 ) Equity securities 792 261.1 (30.9 ) — — — Total fixed maturity and equity securities 4,060 $ 7,327.4 $ (321.5 ) 587 $ 840.9 $ (126.0 ) The amortized cost and fair value of available-for-sale fixed maturity securities at December 31, 2016 , by contractual maturity, are shown below. Expected maturities may differ from contractual maturities because the issuers of the securities may have the right to prepay obligations. Amortized Cost Estimated Fair Value Due in one year or less $ 381.4 $ 381.1 Due after one year through five years 4,821.7 4,883.9 Due after five years through ten years 5,629.8 5,718.1 Due after ten years 4,549.8 4,560.8 Mortgage-backed securities 2,133.7 2,143.6 Total available-for-sale fixed maturity securities $ 17,516.4 $ 17,687.5 The major categories of net investment income for the years ended December 31 are as follows: 2016 2015 2014 Fixed maturity securities $ 673.1 $ 679.0 $ 644.1 Equity securities 61.7 61.7 57.7 Cash equivalents 3.6 0.7 0.8 Other 84.9 (22.6 ) 66.3 Investment income 823.3 718.8 768.9 Investment expense (43.8 ) (41.2 ) (44.5 ) Net investment income $ 779.5 $ 677.6 $ 724.4 Net realized investment gains/losses and net change in unrealized appreciation/depreciation on investments for the years ended December 31 are as follows: 2016 2015 2014 Net realized gains (losses): Fixed maturity securities: Gross realized gains from sales $ 209.9 $ 135.9 $ 198.2 Gross realized losses from sales (152.1 ) (182.1 ) (50.6 ) Net realized gains (losses) from sales of fixed maturity securities 57.8 (46.2 ) 147.6 Equity securities: Gross realized gains from sales 205.5 233.4 93.5 Gross realized losses from sales (50.0 ) (45.1 ) (13.9 ) Net realized gains from sales of equity securities 155.5 188.3 79.6 Other investments: Gross realized gains from sales 7.2 5.0 13.1 Gross realized losses from sales (0.4 ) — — Net realized gains from sales of other investments 6.8 5.0 13.1 Net realized gains 220.1 147.1 240.3 Other-than-temporary impairment losses recognized in income: Fixed maturity securities (74.7 ) (31.2 ) (22.3 ) Equity securities (22.3 ) (35.6 ) (13.5 ) Other investments (18.4 ) (16.6 ) (13.2 ) Other-than-temporary impairment losses recognized in income (115.4 ) (83.4 ) (49.0 ) Change in net unrealized gains (losses) on investments: Fixed maturity securities 193.3 (372.9 ) 145.2 Equity securities 6.9 (217.7 ) 36.5 Other investments (2.5 ) (4.1 ) — Total change in net unrealized gains (losses) on investments 197.7 (594.7 ) 181.7 Deferred income tax (expense) benefit (79.8 ) 210.4 (63.1 ) Net change in net unrealized gains (losses) on investments 117.9 (384.3 ) 118.6 Net realized gains on investments, other-than-temporary impairment losses recognized in income and net change in net unrealized gains (losses) on investments $ 222.6 $ (320.6 ) $ 309.9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Proceeds from fixed maturity securities, equity securities and other invested assets and the related gross realized gains and gross realized losses for the years ended December 31 are as follows: 2016 2015 2014 Proceeds $ 11,952.3 $ 11,779.8 $ 10,255.9 Gross realized gains 422.6 374.3 304.8 Gross realized losses (202.5 ) (227.2 ) (64.5 ) A significant judgment in the valuation of investments is the determination of when an other-than-temporary decline in value has occurred. We follow a consistent and systematic process for recognizing impairments on securities that sustain other-than-temporary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length of time and the extent to which the fair value has been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For securities that are deemed to be other-than-temporarily impaired, the security is adjusted to fair value and the resulting losses are recognized in the consolidated statements of income. The new cost basis of the impaired securities is not increased for future recoveries in fair value. Other-than-temporary impairments recorded in 2016 , 2015 and 2014 were primarily the result of the continued credit deterioration on specific issuers in the bond markets and the fair values of certain equity securities remaining below cost for an extended period of time. There were no individually significant OTTI losses on investments by issuer during 2016 , 2015 or 2014 .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n adverse material impact on our results of operations or shareholders’ equity. The changes in the amount of the credit component of OTTI losses on fixed maturity securities recognized in income, for which a portion of the OTTI losses was recognized in other comprehensive income, was not material for the years ended December 31, 2016 , 2015 or 2014 . At December 31, 2016 and 2015 , no investments exceeded 10% of shareholders’ equity. At December 31, 2016 and 2015 , the carrying value of fixed maturity investments that did not produce income during the years then ended were $0.5 and $0.2 , respectively. As of December 31, 2016 and 2015 , we had committed approximately $789.1 and $662.3 , respectively, to future capital calls from various third-party investments in exchange for an ownership interest in the related entities. At December 31, 2016 and 2015 , securities with carrying values of approximately $524.4 and $558.2 , respectively, were deposited by our insurance subsidiaries under requirements of regulatory authorities. In the tables above, certain amounts for the years ended December 31, 2015 and 2014 have been reclassified to conform to the current year presentation. The reclassifications do not impact amounts presented in the financial statements. Securities Lending Programs The fair value of the collateral received at the time of the securities lending transactions amounted to $1,078.9 and $1,300.9 at December 31, 2016 and 2015 , respectively. The value of the collateral represented 103% of the market value of the securities on loan at December 31, 2016 and 2015 . The remaining contractual maturity of our securities lending agreements at December 31, 2016 is as follows: Overnight and Continuous Less than 30 days 30-90 days Greater Than 90 days Total Securities lending transactions United States Government securities $ 79.5 $ 25.2 $ 48.2 $ 8.7 $ 161.6 Corporate securities 658.8 — — — 658.8 Equity securities 255.5 1.3 — — 256.8 Other debt securities 1.7 — — — 1.7 Total $ 995.5 $ 26.5 $ 48.2 $ 8.7 $ 1,078.9</t>
  </si>
  <si>
    <t>Derivative Financial Instruments</t>
  </si>
  <si>
    <t>Derivative Instruments and Hedging Activities Disclosure [Abstract]</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At December 31, 2016 , we had posted collateral of $92.4 and received collateral of $591.1 related to our derivative financial instruments. At December 31, 2015, we had posted collateral of $182.7 and received collateral of $32.2 related to our derivative financial instruments. In addition to collateral posted for derivative transactions, from time to time, we may have cash on deposit to meet certain regulatory requirements, which are included in Cash and cash equivalents on the balance sheets. At December 31, 2016 and 2015 , we had cash on deposit of $405.3 and $79.9 , respectively. A summary of the aggregate contractual or notional amounts and estimated fair values related to derivative financial instruments at December 31, 2016 and 2015 is as follows: Contractual/ Notional Amount Balance Sheet Location Estimated Fair Value Asset (Liability) December 31, 2016 Hedging instruments Interest rate swaps - fixed to floating $ 1,385.0 Other assets/other liabilities $ 4.0 $ (0.7 ) Interest rate swaps - forward starting pay fixed 4,775.0 Other assets/other liabilities 528.8 (6.0 ) Subtotal hedging 6,160.0 Subtotal hedging 532.8 (6.7 ) Non-hedging instruments Interest rate swaps 209.4 Equity securities 4.7 (0.2 ) Options 10,280.2 Other assets/other liabilities 220.7 (233.9 ) Futures 185.3 Equity securities 0.5 (1.1 ) Subtotal non-hedging 10,674.9 Subtotal non-hedging 225.9 (235.2 ) Total derivatives $ 16,834.9 Total derivatives 758.7 (241.9 ) Amounts netted (92.8 ) 92.8 Net derivatives $ 665.9 $ (149.1 ) December 31, 2015 Hedging instruments Interest rate swaps - fixed to floating $ 1,385.0 Other assets/other liabilities $ 7.0 $ (0.8 ) Interest rate swaps - forward starting pay fixed 4,650.0 Other assets/other liabilities 15.7 (90.9 ) Subtotal hedging 6,035.0 Subtotal hedging 22.7 (91.7 ) Non-hedging instruments Interest rate swaps 271.7 Equity securities 1.2 (6.0 ) Options 16,917.4 Other assets/other liabilities 305.7 (332.1 ) Futures 152.0 Equity securities 0.1 (0.2 ) Subtotal non-hedging 17,341.1 Subtotal non-hedging 307.0 (338.3 ) Total derivatives $ 23,376.1 Total derivatives 329.7 (430.0 ) Amounts netted (170.6 ) 170.6 Net derivatives $ 159.1 $ (259.4 ) Fair Value Hedges 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December 31, 2016 and 2015 is as follows: Type of Fair Value Hedges Year Entered Into Outstanding Notional Amount Interest Rate Received Expiration Date 2016 2015 Interest rate swap 2015 $ 200.0 $ 200.0 4.350 % August 15, 2020 Interest rate swap 2014 150.0 150.0 4.350 August 15, 2020 Interest rate swap 2013 10.0 10.0 4.350 August 15, 2020 Interest rate swap 2012 200.0 200.0 4.350 August 15, 2020 Interest rate swap 2012 625.0 625.0 1.875 January 15, 2018 Interest rate swap 2012 200.0 200.0 2.375 February 15, 2017 Total notional amount outstanding $ 1,385.0 $ 1,385.0 A summary of the effect of fair value hedges on our income statement for the years ended December 31, 2016 , 2015 and 2014 is as follows: Type of Fair Value Hedges Income Statement Location of Hedge Gain Hedge Gain Recognized Hedged Item Income Statement Location of Hedged Item Loss Hedged Item Loss Recognized Year ended December 31, 2016 Interest rate swaps Interest expense $ 8.1 Fixed rate debt Interest expense $ (8.1 ) Year ended December 31, 2015 Interest rate swaps Interest expense $ 12.1 Fixed rate debt Interest expense $ (12.1 ) Year ended December 31, 2014 Interest rate swaps Interest expense $ 25.5 Fixed rate debt Interest expense $ (25.5 ) Cash Flow Hedges We have entered into a series of forward starting pay fixed interest rate swaps with the objective of eliminating the variability of cash flows in the interest payments on anticipated future financings beginning in 2017. During 2016, swaps in the notional amount of $5,900.0 expired. We paid an aggregate of $745.7 to the swap counter parties upon expiration. We performed a final effectiveness test upon the expiration of each swap. The ineffective portion of the hedge loss of $7.7 was recorded as a net realized loss on financial instruments. The effective portion of the hedge loss of $738.0 was recorded in accumulated other comprehensive loss. Following the expiration of these swaps, we entered into a new series of forward starting pay fixed interest rate swaps to replace the expired swaps. As of December 31, 2016, we recognized a hedge gain of $522.8 on the new swaps, which was recorded in accumulated other comprehensive loss. We had $4,775.0 and $4,650.0 in notional amount outstanding under these swaps at December 31, 2016 and 2015 , respectively. The unrecognized loss for all outstanding, expired and terminated cash flow hedges included in accumulated other comprehensive loss, net of tax, was $168.4 and $81.1 at December 31, 2016 and 2015 , respectively. As of December 31, 2016 , the total amount of amortization over the next twelve months for all cash flow hedges is estimated to increase interest expense by approximately $9.9 . A summary of the effect of cash flow hedges on our financial statements for the years ended December 31, 2016 , 2015 and 2014 is as follows: Effective Portion Pretax Hedge Income Statement Hedge Loss Ineffective Portion Type of Cash Flow Hedge Income Statement Location of Loss Recognized Hedge Loss Recognized Year ended December 31, 2016 Forward starting pay fixed swaps $ (140.1 ) Interest expense $ (5.8 ) Net realized gains on financial instruments $ (7.7 ) Year ended December 31, 2015 Forward starting pay fixed swaps $ (75.2 ) Interest expense $ (5.5 ) None $ — Year ended December 31, 2014 Forward starting pay fixed swaps $ — Interest expense $ (5.0 ) None $ — We test for cash flow hedge effectiveness at hedge inception and re-assess at the end of each reporting period. No amounts were excluded from the assessment of hedge effectiveness, and no ineffectiveness was recognized, except for the amounts described above related to the expired interest rate swaps. Non-Hedging Derivatives A summary of the effect of non-hedging derivatives on our income statement for the years ended December 31, 2016 , 2015 and 2014 is as follows: Type of Non-hedging Derivatives Income Statement Location of Gain (Loss) Recognized Derivative Gain (Loss) Recognized Year ended December 31, 2016 Interest rate swaps Net realized gains on financial instruments $ 0.2 Options Net realized gains on financial instruments (209.1 ) Futures Net realized gains on financial instruments 1.4 Total $ (207.5 ) Year ended December 31, 2015 Derivatives embedded in convertible fixed maturity securities Net realized gains on financial instruments $ (22.2 ) Interest rate swaps Net realized gains on financial instruments (1.9 ) Options Net realized gains on financial instruments 34.6 Futures Net realized gains on financial instruments (0.1 ) Total $ 10.4 Year ended December 31, 2014 Derivatives embedded in convertible fixed maturity securities Net realized gains on financial instruments $ 11.6 Interest rate swaps Net realized gains on financial instruments (11.6 ) Options Net realized gains on financial instruments (53.3 ) Futures Net realized gains on financial instruments (10.0 ) Total $ (63.3 ) During 2016, certain options classified as non-hedging derivatives expired and we paid the counter parties $164.4 .</t>
  </si>
  <si>
    <t>Fair Value</t>
  </si>
  <si>
    <t>Fair Value Disclosures [Abstract]</t>
  </si>
  <si>
    <t>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mortgage-backed securities and certain other asset back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available-for-sal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In addition, the following methods and assumptions were used to determine the fair value of each class of pension benefit plan assets and other benefit plan assets not defined above (see Note 10, “Retirement Benefits,” for fair values of benefit plan assets): Mutual funds : Fair values are based on quoted market prices, which represent the net asset value, or NAV, of shares held. Common and collective trusts : Fair values of common/collective trusts that replicate traded money market funds are based on cost, which approximates fair value. Fair values of common/collective trusts that invest in securities are valued at the NAV of the shares held, where the trust applies fair value measurements to the underlying investments to determine the NAV. Partnership interests : Fair values are estimated based on the plan’s proportionate share of the undistributed partners’ capital as reported in audited financial statements of the partnership. Contract with insurance company : Fair value of the contract in the insurance company general investment account is determined by the insurance company based on the fair value of the underlying investments of the account. Investment in DOL 103-12 trust: Fair value is based on the plan’s proportionate share of the fair value of investments held by the trust, qualified as a Department of Labor Regulation 2520.103-12 entity, or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er. A summary of fair value measurements by level for assets and liabilities measured at fair value on a recurring basis at December 31, 2016 and 2015 is as follows: Level I Level II Level III Total December 31, 2016 Assets: Cash equivalents $ 1,546.0 $ — $ — $ 1,546.0 Investments available-for-sale: Fixed maturity securities: United States Government securities 558.5 — — 558.5 Government sponsored securities — 40.0 — 40.0 States, municipalities and political subdivisions, tax-exempt — 6,105.3 — 6,105.3 Corporate securities 79.9 7,775.9 238.8 8,094.6 Residential mortgage-backed securities — 1,917.3 12.0 1,929.3 Commercial mortgage-backed securities — 214.3 — 214.3 Other debt securities 53.4 649.3 42.8 745.5 Total fixed maturity securities 691.8 16,702.1 293.6 17,687.5 Equity securities 1,200.2 111.9 187.8 1,499.9 Other invested assets, current 15.8 — — 15.8 Securities lending collateral 726.0 353.8 — 1,079.8 Derivatives — 758.7 — 758.7 Total assets $ 4,179.8 $ 17,926.5 $ 481.4 $ 22,587.7 Liabilities: Derivatives $ — $ (241.9 ) $ — $ (241.9 ) Total liabilities $ — $ (241.9 ) $ — $ (241.9 ) December 31, 2015 Assets: Cash equivalents $ 701.0 $ — $ — $ 701.0 Investments available-for-sale: Fixed maturity securities: United States Government securities 349.9 — — 349.9 Government sponsored securities — 75.9 — 75.9 States, municipalities and political subdivisions, tax-exempt — 6,251.6 — 6,251.6 Corporate securities 77.6 7,629.3 186.2 7,893.1 Residential mortgage-backed securities — 1,750.9 — 1,750.9 Commercial mortgage-backed securities — 402.4 1.9 404.3 Other debt securities 55.7 671.2 25.6 752.5 Total fixed maturity securities 483.2 16,781.3 213.7 17,478.2 Equity securities 1,253.8 116.9 102.1 1,472.8 Other invested assets, current 19.1 — — 19.1 Securities lending collateral 708.1 592.3 — 1,300.4 Derivatives — 329.7 — 329.7 Total assets $ 3,165.2 $ 17,820.2 $ 315.8 $ 21,301.2 Liabilities: Derivatives $ — $ (430.0 ) $ — $ (430.0 ) Total liabilities $ — $ (430.0 ) $ — $ (430.0 ) A reconciliation of the beginning and ending balances of assets measured at fair value on a recurring basis using Level III inputs for the years ended December 31, 2016 , 2015 and 2014 is as follows: Corporate Securities Residential Mortgage- backed Securities Commercial Mortgage- backed Securities Other Debt Securities Equity Securities Total Year ended December 31, 2016 Beginning balance at January 1, 2016 $ 186.2 $ — $ 1.9 $ 25.6 $ 102.1 $ 315.8 Total (losses) gains: Recognized in net income (2.9 ) — — — 0.7 (2.2 ) Recognized in accumulated other comprehensive income (2.0 ) — — (0.5 ) (0.5 ) (3.0 ) Purchases 170.2 4.3 — — 222.6 397.1 Sales (5.4 ) — — — (136.7 ) (142.1 ) Settlements (56.8 ) — — (0.9 ) (0.4 ) (58.1 ) Transfers into Level III 6.6 9.3 — 28.8 — 44.7 Transfers out of Level III (57.1 ) (1.6 ) (1.9 ) (10.2 ) — (70.8 ) Ending balance at December 31, 2016 $ 238.8 $ 12.0 $ — $ 42.8 $ 187.8 $ 481.4 Change in unrealized losses included in net income related to assets still held for the year ended December 31, 2016 $ (2.0 ) $ — $ — $ — $ — $ (2.0 ) Year ended December 31, 2015 Beginning balance at January 1, 2015 $ 144.6 $ — $ 3.3 $ 6.6 $ 48.3 $ 202.8 Total gains (losses): Recognized in net income 1.4 — — 0.2 (1.5 ) 0.1 Recognized in accumulated other comprehensive income 0.7 — — (0.2 ) 3.9 4.4 Purchases 132.6 — 1.1 28.3 52.1 214.1 Sales (11.7 ) — (1.1 ) (0.9 ) (13.8 ) (27.5 ) Settlements (51.6 ) — (1.4 ) (0.2 ) — (53.2 ) Transfers into Level III 4.8 — — — 13.1 17.9 Transfers out of Level III (34.6 ) — — (8.2 ) — (42.8 ) Ending balance at December 31, 2015 $ 186.2 $ — $ 1.9 $ 25.6 $ 102.1 $ 315.8 Change in unrealized losses included in net income related to assets still held for the year ended December 31, 2015 $ (0.6 ) $ — $ — $ — $ (1.4 ) $ (2.0 ) Year ended December 31, 2014 Beginning balance at January 1, 2014 $ 115.2 $ — $ 6.5 $ 14.8 $ 41.4 $ 177.9 Total (losses) gains: Recognized in net income (4.4 ) — — — (0.7 ) (5.1 ) Recognized in accumulated other comprehensive income 8.5 — — 0.4 2.8 11.7 Purchases 68.9 — 3.6 6.5 15.9 94.9 Sales (48.0 ) — — (3.6 ) (10.6 ) (62.2 ) Settlements (11.0 ) — (3.7 ) (0.4 ) — (15.1 ) Transfers into Level III 24.8 — — — — 24.8 Transfers out of Level III (9.4 ) — (3.1 ) (11.1 ) (0.5 ) (24.1 ) Ending balance at December 31, 2014 $ 144.6 $ — $ 3.3 $ 6.6 $ 48.3 $ 202.8 Change in unrealized losses included in net income related to assets still held for the year ended December 31, 2014 $ (11.1 ) $ — $ — $ — $ (0.7 ) $ (11.8 ) Transfers between levels, if any, are recorded as of the beginning of the reporting period. There were no material transfers between levels during the years ended December 31, 2016 , 2015 or 2014 .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 we completed our acquisition of Simply Healthcare on February 17, 2015. The values of net assets acquired in our acquisition of Simply Healthcare and resulting goodwill and other intangible assets were recorded at fair value primarily using Level III inputs. The majority of Simply Healthcare'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Simply Healthcar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Simply Healthcare described above, there were no other assets or liabilities measured at fair value on a nonrecurring basis during the years ended December 31, 2016 or 2015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years ended December 31, 2016 , 2015 or 2014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and self-funded receivables, other receivables, income taxes receivable/pay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long-term :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 The carrying amount for commercial paper approximates fair value as the underlying instruments have variable interest rates at market value. Long-term debt - senior unsecured notes, remarketable subordinat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December 31, 2016 and 2015 are as follows: Carrying Value Estimated Fair Value Level I Level II Level III Total December 31, 2016 Assets: Other invested assets, long-term $ 2,240.5 $ — $ — $ 2,240.5 $ 2,240.5 Liabilities: Debt: Short-term borrowings 440.0 — 440.0 — 440.0 Commercial paper 629.0 — 629.0 — 629.0 Notes 14,323.8 — 14,858.4 — 14,858.4 Convertible debentures 334.1 — 1,020.2 — 1,020.2 December 31, 2015 Assets: Other invested assets, long-term $ 2,041.1 $ — $ — $ 2,041.1 $ 2,041.1 Liabilities: Debt: Short-term borrowings 540.0 — 540.0 — 540.0 Commercial paper 682.2 — 682.2 — 682.2 Notes 14,311.6 — 14,523.2 — 14,523.2 Convertible debentures 330.7 — 980.1 — 980.1</t>
  </si>
  <si>
    <t>Income Taxes</t>
  </si>
  <si>
    <t>Income Tax Disclosure [Abstract]</t>
  </si>
  <si>
    <t>Income Taxes The components of deferred income taxes at December 31 are as follows: 2016 2015 Deferred tax assets relating to: Retirement benefits $ 362.9 $ 364.8 Accrued expenses 331.9 344.6 Insurance reserves 229.5 247.1 Net operating loss carryforwards 9.2 18.1 Bad debt reserves 119.6 154.8 State income tax 59.8 43.4 Deferred compensation 38.2 40.1 Investment basis difference 42.4 62.2 Other 110.5 68.4 Total deferred tax assets 1,304.0 1,343.5 Deferred tax liabilities relating to: Unrealized gains on securities 202.9 127.8 Intangible assets: Trademarks and state Medicaid licenses 2,547.6 2,547.6 Customer, provider and hospital relationships 194.1 269.2 Internally developed software and other amortization differences 450.5 436.6 Retirement benefits 267.3 252.7 Debt discount 60.8 61.9 State deferred tax 106.0 36.4 Depreciation and amortization 54.1 44.2 Other 200.6 197.7 Total deferred tax liabilities 4,083.9 3,974.1 Net deferred tax liability $ (2,779.9 ) $ (2,630.6 ) The elimination of the valuation allowance during 2015 was attributable to a reduction in a statutory state income tax rate and continued utilization of state net operating losses. Significant components of the provision for income taxes for the years ended December 31 consist of the following: 2016 2015 2014 Current tax expense: Federal $ 1,862.6 $ 1,996.6 $ 1,629.4 State and local 93.9 133.0 65.8 Total current tax expense 1,956.5 2,129.6 1,695.2 Deferred tax expense (benefit) 129.1 (58.6 ) 112.8 Total income tax expense $ 2,085.6 $ 2,071.0 $ 1,808.0 State and local current tax expense is reported gross of federal benefit, and includes amounts related to true up of prior years’ tax, audit settlements, uncertain tax positions and state tax credits. Such items are included in multiple lines in the following rate reconciliation table on a net of federal tax basis. A reconciliation of income tax expense recorded in the consolidated statements of income and amounts computed at the statutory federal income tax rate for the years ended December 31 is as follows: 2016 2015 2014 Amount Percent Amount Percent Amount Percent Amount at statutory rate $ 1,594.4 35.0 % $ 1,620.9 35.0 % $ 1,528.8 35.0 % State and local income taxes net of federal tax benefit 61.5 1.4 75.3 1.6 49.0 1.1 Tax exempt interest and dividends received deduction (61.7 ) (1.4 ) (63.2 ) (1.3 ) (65.9 ) (1.5 ) HIP Fee 411.7 9.0 422.6 9.1 312.6 7.2 Other, net 79.7 1.8 15.4 0.3 (16.5 ) (0.4 ) Total income tax expense $ 2,085.6 45.8 % $ 2,071.0 44.7 % $ 1,808.0 41.4 % During the year ended December 31, 2016 , we recognized income tax expense of $411.7 , or $1.54 per diluted share, as a result of the non-tax deductibility of the HIP Fee payments. During the year ended December 31, 2015 , we recognized income tax expense of $422.6 , or $1.55 per diluted share, as a result of the non-tax deductibility of the HIP Fee payments. We also recognized income tax expense of $42.3 , or $0.16 per diluted share, as a result of an adverse California franchise tax ruling. This expense is allocated between the "State and local income taxes net of federal tax benefit" and the "Other, net" line items in the table above. During the year ended December 31, 2014 , we recognized income tax expense of $312.6 , or $1.09 per diluted share, as a result of the non-tax deductibility of the HIP Fee payments. The change in the carrying amount of gross unrecognized tax benefits from uncertain tax positions for the years ended December 31 is as follows: 2016 2015 Balance at January 1 $ 212.0 $ 115.8 Additions based on: Tax positions related to current year — 39.8 Tax positions related to prior years 13.9 65.1 Reductions based on: Tax positions related to current year (1.1 ) — Tax positions related to prior years (88.4 ) (7.9 ) Settlements with taxing authorities (5.3 ) (0.8 ) Balance at December 31 $ 131.1 $ 212.0 The table above excludes interest, net of related tax benefits, which is treated as income tax expense (benefit) under our accounting policy. The interest is included in the amounts described in the following paragraph. As of December 31, 2016 , $102.4 of unrecognized tax benefits would impact our effective tax rate in future periods, if recognized. Also included in the table above is $2.4 that would be recognized as an adjustment to additional paid-in capital, which would not affect our effective tax rate. For the years ended December 31, 2016 , 2015 and 2014 , we recognized net interest expense (benefits) of $6.6 , $(1.8) and $(4.2) , respectively. We had accrued approximately $18.9 and $12.3 for the payment of interest at December 31, 2016 and 2015 , respectively. As of December 31, 2016 , as further described below, certain tax years remain open to examination by the Internal Revenue Service, or IRS, and various state and local authorities. In addition, we continue to discuss certain industry issues with the IRS. As a result of these examinations and discussion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change within a range of approximately $3.1 to $(75.1) . We are a member of the IRS Compliance Assurance Process, or CAP. The objective of CAP is to reduce taxpayer burden and uncertainty while assuring the IRS of the accuracy of tax returns prior to filing, thereby reducing or eliminating the need for post-filing examinations. As of December 31, 2016 , the IRS examination of our 2016 tax year continues to be in process. During 2016, the examination of our 2015 tax year was resolved with the IRS. In certain states, we pay premium taxes in lieu of state income taxes. Premium taxes are reported with general and administrative expense. At December 31, 2016 , we had unused federal tax net operating loss carryforwards of approximately $19.0 to offset future taxable income. The loss carryforwards expire in the years 2017 through 2034 . During 2016 , 2015 and 2014 , federal income taxes paid totaled $1,665.2 , $1,952.1 and $1,659.0 , respectively.</t>
  </si>
  <si>
    <t>Property And Equipment</t>
  </si>
  <si>
    <t>Property, Plant and Equipment [Abstract]</t>
  </si>
  <si>
    <t>Property and Equipment A summary of property and equipment at December 31 is as follows: 2016 2015 Land and improvements $ 21.2 $ 21.5 Building and improvements 215.1 216.6 Data processing equipment, furniture and other equipment 1,024.5 1,046.1 Computer software, purchased and internally developed 2,416.7 2,344.9 Leasehold improvements 462.4 429.3 Property and equipment, gross 4,139.9 4,058.4 Accumulated depreciation and amortization (2,162.0 ) (2,038.6 ) Property and equipment, net $ 1,977.9 $ 2,019.8 Depreciation expense for 2016 , 2015 and 2014 was $104.0 , $105.8 and $106.5 , respectively. Amortization expense on computer software and leasehold improvements for 2016 , 2015 and 2014 was $472.0 , $409.8 and $367.8 , respectively, which includes amortization expense on computer software, both purchased and internally developed, for 2016 , 2015 and 2014 of $411.8 , $366.7 and $329.2 , respectively. Capitalized costs related to the internal development of software of $2,157.2 and $2,024.7 at December 31, 2016 and 2015 , respectively, are reported with computer software. During the years ended December 31, 2016 , 2015 and 2014 , we recognized $25.3 , $1.8 and $7.9 , respectively, of impairments related to computer software (primarily internally developed). We also recognized $19.5 of impairments related to data processing equipment in 2016. These impairments were due to project cancellation or asset replacement, some of which resulted from a change in strategic focus needed to effectively manage business operations in a post-Health Care Reform environment.</t>
  </si>
  <si>
    <t>Goodwill And Other Intangible Assets</t>
  </si>
  <si>
    <t>Goodwill and Intangible Assets Disclosure [Abstract]</t>
  </si>
  <si>
    <t>Goodwill and Other Intangible Assets No goodwill is allocated to our Other segment. A summary of the change in the carrying amount of goodwill for our Commercial and Specialty Business segment and Government Business segment (see Note 19, “Segment Information”) for 2016 and 2015 is as follows: Commercial and Specialty Business Government Business Total Balance as of January 1, 2015 $ 11,818.9 $ 5,263.1 $ 17,082.0 Acquisitions — 480.2 480.2 Balance as of December 31, 2015 11,818.9 5,743.3 17,562.2 Other adjustments (1.0 ) — (1.0 ) Balance as of December 31, 2016 $ 11,817.9 $ 5,743.3 $ 17,561.2 Accumulated impairment as of December 31, 2016 $ (41.0 ) $ — $ (41.0 ) The increase in goodwill in 2015 was primarily due to the acquisition of Simply Healthcare in February 2015. For additional information regarding this acquisition, see Note 3, "Business Acquisitions and Divestiture". As required by FASB guidance, we completed annual impairment tests of existing goodwill and other intangible assets with indefinite lives during 2016 , 2015 and 2014 .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The fair values were estimated using the income and market value valuation methods, incorporating Level III internal estimates for inputs, including, but not limited to, revenue projections, income projections, cash flows and discount rates. We did not incur any impairment losses in 2016 , 2015 or 2014 as the estimated fair values of our reporting units were substantially in excess of their carrying values. The components of other intangible assets as of December 31 are as follows: 2016 2015 Gross Carrying Amount Accumulated Amortization Net Carrying Amount Gross Carrying Amount Accumulated Net Carrying Amount Intangible assets with finite lives: Customer relationships $ 3,310.9 $ (2,759.7 ) $ 551.2 $ 3,394.4 $ (2,670.0 ) $ 724.4 Provider and hospital relationships 150.5 (65.9 ) 84.6 150.9 (58.6 ) 92.3 Other 89.4 (50.6 ) 38.8 90.7 (39.7 ) 51.0 Total 3,550.8 (2,876.2 ) 674.6 3,636.0 (2,768.3 ) 867.7 Intangible assets with indefinite lives: Blue Cross and Blue Shield and other trademarks 6,298.7 — 6,298.7 6,298.7 — 6,298.7 State Medicaid licenses 991.6 — 991.6 991.6 — 991.6 Total 7,290.3 — 7,290.3 7,290.3 — 7,290.3 Other intangible assets $ 10,841.1 $ (2,876.2 ) $ 7,964.9 $ 10,926.3 $ (2,768.3 ) $ 8,158.0 As of December 31, 2016 , the estimated amortization expense for each of the five succeeding years is as follows: 2017, $158.8 ; 2018, $127.9 ; 2019, $101.0 ; 2020, $74.9 ; and 2021, $55.9 .</t>
  </si>
  <si>
    <t>Retirement Benefits</t>
  </si>
  <si>
    <t>Defined Benefit Pension Plans and Defined Benefit Postretirement Plans Disclosure [Abstract]</t>
  </si>
  <si>
    <t>Retirement Benefits We sponsor various non-contributory employee defined benefit plans through certain subsidiaries. The Anthem Cash Balance Plan A and the Anthem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 to accrue benefits. Participants that do not receive credits and/or benefit accruals are included in the Anthem Cash Balance Plan A, while current employees who are still receiving credits and/or benefits participate in the Anthem Cash Balance Plan B. Several pension plans acquired through various corporate mergers and acquisitions have been merged into these plans in prior years. The UGS Pension Plan is a defined benefit pension plan with a cash balance component. The UGS Pension Plan covers eligible employees of the affiliated companies that participate in the UGS Pension Plan. Effective January 1, 2004, benefits were curtailed, with the result that most participants stopped accruing benefits but continue to earn interest on benefits previously accrued. Certain employees subject to collective bargaining and certain other employees who met grandfathering rules continue to accrue benefits. The Employees’ Retirement Plan of Blue Cross of California, or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 All of the plans’ assets consist primarily of common stocks, fixed maturity securities, investment funds and short-term investments. The funding policies for all plans are to contribute amounts at least sufficient to meet the minimum funding requirements set forth in the Employee Retirement Income Security Act of 1974, as amended, or ERISA, including amendment by the Pension Protection Act of 2006, and in accordance with income tax regulations, plus such additional amounts as are necessary to provide assets sufficient to meet the benefits to be paid to plan participants. We use a December 31 measurement date for determining benefit obligations and fair value of plan assets. 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 The reconciliation of the benefit obligation is as follows: Pension Benefits Other Benefits 2016 2015 2016 2015 Benefit obligation at beginning of year $ 1,833.3 $ 1,914.4 $ 578.7 $ 646.6 Service cost 11.6 13.1 1.6 2.1 Interest cost 68.5 68.2 22.4 23.4 Plan amendment — 0.8 — — Actuarial loss (gain) 32.2 (41.2 ) (4.2 ) (58.1 ) Benefits paid (120.7 ) (122.0 ) (33.3 ) (35.3 ) Benefit obligation at end of year $ 1,824.9 $ 1,833.3 $ 565.2 $ 578.7 The changes in the fair value of plan assets are as follows: Pension Benefits Other Benefits 2016 2015 2016 2015 Fair value of plan assets at beginning of year $ 1,865.2 $ 1,985.0 $ 328.4 $ 347.9 Actual return on plan assets 132.2 (1.5 ) 21.8 (1.2 ) Employer contributions 11.1 3.7 14.9 17.3 Benefits paid (120.7 ) (122.0 ) (33.3 ) (35.6 ) Fair value of plan assets at end of year $ 1,887.8 $ 1,865.2 $ 331.8 $ 328.4 The net amount included in the consolidated balance sheets is as follows: Pension Benefits Other Benefits 2016 2015 2016 2015 Noncurrent assets $ 126.7 $ 103.4 $ — $ — Current liabilities (3.7 ) (10.5 ) — — Noncurrent liabilities (60.1 ) (61.0 ) (233.4 ) (250.3 ) Net amount at December 31 $ 62.9 $ 31.9 $ (233.4 ) $ (250.3 ) The net amounts included in accumulated other comprehensive loss that have not been recognized as components of net periodic benefit costs are as follows: Pension Benefits Other Benefits 2016 2015 2016 2015 Net actuarial loss $ 655.8 $ 635.0 $ 146.6 $ 162.7 Prior service cost (credit) 0.5 (0.1 ) (59.7 ) (73.5 ) Net amount before tax at December 31 $ 656.3 $ 634.9 $ 86.9 $ 89.2 The estimated net actuarial loss and prior service credit for the defined benefit pension plans that will be reclassified from accumulated other comprehensive loss into net periodic benefit costs over the next year are $18.0 and $0.6 , respectively. The estimated net actuarial loss and prior service credit for postretirement benefit plans that will be reclassified from accumulated other comprehensive loss into net periodic benefit costs over the next year are $11.5 and $13.6 , respectively. The accumulated benefit obligation for the defined benefit pension plans was $1,821.1 and $1,829.6 at December 31, 2016 and 2015 , respectively. As of December 31, 2016 , certain pension plans had accumulated benefit obligations in excess of plan assets. For those same plans, the projected benefit obligation was also in excess of plan assets. Such plans had a combined projected benefit obligation, accumulated benefit obligation and fair value of plan assets of $100.6 , $98.5 and $36.8 , respectively. The weighted-average assumptions used in calculating the benefit obligations for all plans are as follows: Pension Benefits Other Benefits 2016 2015 2016 2015 Discount rate 3.77 % 3.92 % 3.82 % 4.01 % Rate of compensation increase 3.00 % 3.00 % 3.00 % 3.00 % Expected rate of return on plan assets 7.95 % 7.84 % 7.00 % 7.00 % The components of net periodic benefit cost (benefit credit) included in the consolidated statements of income are as follows: 2016 2015 2014 Pension Benefits Service cost $ 11.6 $ 13.1 $ 13.0 Interest cost 68.5 68.2 74.1 Expected return on assets (147.1 ) (143.2 ) (137.5 ) Recognized actuarial loss 19.0 25.7 21.0 Amortization of prior service credit (0.6 ) (0.6 ) (0.8 ) Settlement loss 7.3 6.5 5.2 Net periodic benefit credit $ (41.3 ) $ (30.3 ) $ (25.0 ) Other Benefits Service cost $ 1.6 $ 2.1 $ 3.2 Interest cost 22.4 23.4 26.3 Expected return on assets (22.4 ) (23.7 ) (23.4 ) Recognized actuarial loss 12.4 15.3 9.4 Amortization of prior service credit (13.8 ) (14.4 ) (14.4 ) Net periodic benefit cost $ 0.2 $ 2.7 $ 1.1 During the years ended December 31, 2016 , 2015 and 2014 we incurred total settlement losses of $7.3 , $6.5 and $5.2 , respectively, as lump-sum payments exceeded the service cost and interest cost components of net periodic benefit cost for certain of our plans. The weighted-average assumptions used in calculating the net periodic benefit cost for all plans are as follows: 2016 2015 2014 Pension Benefits Discount rate 3.92 % 3.66 % 4.39 % Rate of compensation increase 3.00 % 3.00 % 3.00 % Expected rate of return on plan assets 7.84 % 7.62 % 7.66 % Other Benefits Discount rate 4.01 % 3.74 % 4.48 % Rate of compensation increase 3.00 % 3.00 % 3.00 % Expected rate of return on plan assets 7.00 % 7.00 % 7.00 % The assumed health care cost trend rates used to measure the expected cost of pre-Medicare (those who are not currently eligible for Medicare benefits) other benefits at our December 31, 2016 measurement date was 8.00% for 2017 with a gradual decline to 4.50% by the year 2028 . The assumed health care cost trend rates used to measure the expected cost of post-Medicare (those who are currently eligible for Medicare benefits) other benefits at our December 31, 2016 measurement date was 6.00% for 2017 with a gradual decline to 4.50% by the year 2024 . These estimated trend rates are subject to change in the future. The health care cost trend rate assumption has a significant effect on the amounts reported. For example, an increase in the assumed health care cost trend rate of one percentage point would increase the postretirement benefit obligation as of December 31, 2016 by $42.2 and would increase service and interest costs by $1.8 . Conversely, a decrease in the assumed health care cost trend rate of one percentage point would decrease the postretirement benefit obligation as of December 31, 2016 by $36.2 and would decrease service and interest costs by $1.5 . Plan assets include a diversified mix of investment grade fixed maturity securities, equity securities and alternative investments across a range of sectors and levels of capitalization to maximize the long-term return for a prudent level of risk. The weighted-average target allocation for pension benefit plan assets is 45% equity securities, 46% fixed maturity securities, and 9% to all other types of investments. Equity securities primarily include a mix of domestic securities, foreign securities and mutual funds invested in equities. Fixed maturity securities primarily include treasury securities, corporate bonds, and asset-backed investments issued by corporations and the U.S. government. Other types of investments primarily include partnership interests, collective trusts that replicate money market funds and insurance contracts designed specifically for employee benefit plans. As of December 31, 2016 , there were no significant concentrations of investments in the pension benefit assets or other benefit assets. No plan assets were invested in Anthem common stock. Pension benefit assets and other benefit assets recorded at fair value are categorized based upon the level of judgment associated with the inputs used to measure their fair value. The fair values of our pension benefit assets and other benefit assets by asset category and level inputs at December 31, 2016 , excluding cash, investment income receivable and amounts due to/from brokers, resulting in a net asset of $2.8 , are as follows (see Note 6, “Fair Value,” for additional information regarding the definition of level inputs): Level I Level II Level III Total December 31, 2016 Pension Benefit Assets: Equity securities: U.S. securities $ 561.4 $ 4.4 $ — $ 565.8 Foreign securities 264.5 — — 264.5 Mutual funds 36.6 — — 36.6 Fixed maturity securities: Government securities 183.9 — — 183.9 Corporate securities — 385.9 — 385.9 Asset-backed securities — 134.7 — 134.7 Other types of investments: Common and collective trusts — 27.5 — 27.5 Partnership interests — — 112.5 112.5 Insurance company contracts — — 173.3 173.3 Treasury futures contracts 0.3 — — 0.3 Total pension benefit assets $ 1,046.7 $ 552.5 $ 285.8 $ 1,885.0 Other Benefit Assets: Equity securities: U.S. securities $ 13.0 $ 0.2 $ — $ 13.2 Foreign securities 5.4 — — 5.4 Mutual funds 47.1 — — 47.1 Fixed maturity securities: Government securities 2.7 — — 2.7 Corporate securities — 7.9 — 7.9 Asset-backed securities — 5.8 — 5.8 Other types of investments: Common and collective trusts — 1.0 — 1.0 Partnership interests — — 1.2 1.2 Life insurance contracts — — 237.7 237.7 Investment in DOL 103-12 trust — 9.8 — 9.8 Total other benefit assets $ 68.2 $ 24.7 $ 238.9 $ 331.8 The fair values of our pension benefit assets and other benefit assets by asset category and level inputs at December 31, 2015 , excluding cash, investment income receivable and amounts due to/from brokers, resulting in a net asset of $3.4 , are as follows (see Note 6, “Fair Value,” for additional information regarding the definition of level inputs): Level I Level II Level III Total December 31, 2015 Pension Benefit Assets: Equity securities: U.S. securities $ 542.8 $ 4.4 $ — $ 547.2 Foreign securities 258.8 — — 258.8 Mutual funds 34.7 — — 34.7 Fixed maturity securities: Government securities 176.6 — — 176.6 Corporate securities — 364.0 — 364.0 Asset-backed securities — 141.1 — 141.1 Other types of investments: Common and collective trusts — 48.1 — 48.1 Partnership interests — — 117.1 117.1 Insurance company contracts — — 174.2 174.2 Total pension benefit assets $ 1,012.9 $ 557.6 $ 291.3 $ 1,861.8 Other Benefit Assets: Equity securities: U.S. securities $ 16.8 $ 0.3 $ — $ 17.1 Foreign securities 7.4 — — 7.4 Mutual funds 36.6 — — 36.6 Fixed maturity securities: Government securities 3.8 — — 3.8 Corporate securities — 9.5 — 9.5 Asset-backed securities — 7.7 — 7.7 Other types of investments: Common and collective trusts — 1.5 — 1.5 Partnership interests — — 1.5 1.5 Life insurance contracts — — 229.9 229.9 Investment in DOL 103-12 trust — 13.4 — 13.4 Total other benefit assets $ 64.6 $ 32.4 $ 231.4 $ 328.4 A reconciliation of the beginning and ending balances of plan assets measured at fair value using Level III inputs for the years ended December 31, 2016 , 2015 and 2014 is as follows: Partnership Interests Insurance Company Contracts Life Insurance Contracts Total Year ended December 31, 2016 Beginning balance at January 1, 2016 $ 118.6 $ 174.2 $ 229.9 $ 522.7 Actual return on plan assets: Relating to assets still held at the reporting date (3.5 ) (3.1 ) 10.8 4.2 Purchases 17.8 8.9 — 26.7 Sales (19.2 ) (6.7 ) (3.0 ) (28.9 ) Ending balance at December 31, 2016 $ 113.7 $ 173.3 $ 237.7 $ 524.7 Year ended December 31, 2015 Beginning balance at January 1, 2015 $ 122.2 $ 187.7 $ 238.4 $ 548.3 Actual return on plan assets: Relating to assets still held at the reporting date (5.9 ) (5.7 ) (6.8 ) (18.4 ) Purchases 10.9 7.0 — 17.9 Sales (8.6 ) (14.8 ) (1.7 ) (25.1 ) Ending balance at December 31, 2015 $ 118.6 $ 174.2 $ 229.9 $ 522.7 Year ended December 31, 2014 Beginning balance at January 1, 2014 $ 160.3 $ 197.4 $ 230.0 $ 587.7 Actual return on plan assets: Relating to assets still held at the reporting date (5.4 ) 1.4 8.4 4.4 Purchases 8.4 11.6 — 20.0 Sales (41.1 ) (22.7 ) — (63.8 ) Ending balance at December 31, 2014 $ 122.2 $ 187.7 $ 238.4 $ 548.3 There were no transfers between Levels I, II and III during the years ended December 31, 2016 , 2015 and 2014 . 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16 , 2015 and 2014 , no material contributions were necessary to meet ERISA required funding levels. However, during the years ended December 31, 2016 , 2015 and 2014 , we made tax deductible discretionary contributions to the pension benefit plans of $11.1 , $3.7 and $3.6 , respectively. Employer contributions to other benefit plans represent discretionary contributions and do not include payments to retirees for current benefits. Our estimated future payments for pension benefits and postretirement benefits, which reflect expected future service, as appropriate, are as follows: Pension Benefits Other Benefits 2017 $ 157.9 $ 41.4 2018 154.0 42.2 2019 153.1 42.5 2020 147.8 42.5 2021 143.0 42.2 2022 – 2026 637.6 197.4 In addition to the defined benefit plans, we maintain the Anthem 401(k) Plan which is a qualified defined contribution plan covering substantially all employees. Voluntary employee contributions are matched by us subject to certain limitations. Contributions made by us totaled $131.5 , $125.4 and $111.1 during 2016 , 2015 and 2014 , respectively.</t>
  </si>
  <si>
    <t>Medical Claims Payable</t>
  </si>
  <si>
    <t>Medical Claims Payable [Abstract]</t>
  </si>
  <si>
    <t>Medical Claims Payable A reconciliation of the beginning and ending balances for medical claims payable, by segment (see Note 19, "Segment Information"), for the year ended December 31, 2016 is as follows: Commercial &amp; Specialty Business Government Business Total Gross medical claims payable, beginning of year $ 3,396.1 $ 4,173.7 $ 7,569.8 Ceded medical claims payable, beginning of year (635.7 ) (9.9 ) (645.6 ) Net medical claims payable, beginning of year 2,760.4 4,163.8 6,924.2 Net incurred medical claims: Current year 27,797.3 38,574.1 66,371.4 Prior years redundancies (466.5 ) (383.9 ) (850.4 ) Total net incurred medical claims 27,330.8 38,190.2 65,521.0 Net payments attributable to: Current year medical claims 25,119.3 34,037.3 59,156.6 Prior years medical claims 2,226.2 3,708.9 5,935.1 Total net payments 27,345.5 37,746.2 65,091.7 Net medical claims payable, end of year 2,745.7 4,607.8 7,353.5 Ceded medical claims payable, end of year 521.3 17.8 539.1 Gross medical claims payable, end of year $ 3,267.0 $ 4,625.6 $ 7,892.6 A reconciliation of the beginning and ending balances for medical claims payable, by segment, for the year ended December 31, 2015 is as follows: Commercial &amp; Specialty Business Government Business Total Gross medical claims payable, beginning of year $ 3,541.4 $ 3,319.8 $ 6,861.2 Ceded medical claims payable, beginning of year (762.5 ) (4.9 ) (767.4 ) Net medical claims payable, beginning of year 2,778.9 3,314.9 6,093.8 Business combinations and purchase adjustments — 121.8 121.8 Net incurred medical claims: Current year 26,798.5 33,909.9 60,708.4 Prior years redundancies (480.3 ) (319.9 ) (800.2 ) Total net incurred medical claims 26,318.2 33,590.0 59,908.2 Net payments attributable to: Current year medical claims 24,145.7 29,922.0 54,067.7 Prior years medical claims 2,191.0 2,940.9 5,131.9 Total net payments 26,336.7 32,862.9 59,199.6 Net medical claims payable, end of year 2,760.4 4,163.8 6,924.2 Ceded medical claims payable, end of year 635.7 9.9 645.6 Gross medical claims payable, end of year $ 3,396.1 $ 4,173.7 $ 7,569.8 A reconciliation of the beginning and ending balances for medical claims payable, by segment, for the year ended December 31, 2014 is as follows: Commercial &amp; Specialty Business Government Business Total Gross medical claims payable, beginning of year $ 3,129.9 $ 2,997.3 $ 6,127.2 Ceded medical claims payable, beginning of year (21.7 ) (1.7 ) (23.4 ) Net medical claims payable, beginning of year 3,108.2 2,995.6 6,103.8 Net incurred medical claims: Current year 27,708.1 28,597.7 56,305.8 Prior years redundancies (239.5 ) (302.4 ) (541.9 ) Total net incurred medical claims 27,468.6 28,295.3 55,763.9 Net payments attributable to: Current year medical claims 25,016.9 25,337.0 50,353.9 Prior years medical claims 2,781.0 2,639.0 5,420.0 Total net payments 27,797.9 27,976.0 55,773.9 Net medical claims payable, end of year 2,778.9 3,314.9 6,093.8 Ceded medical claims payable, end of year 762.5 4.9 767.4 Gross medical claims payable, end of year $ 3,541.4 $ 3,319.8 $ 6,861.2 Amounts incurred related to prior years vary from previously estimated liabilities as the claims are ultimately settled. Liabilities at any period end are continually reviewed and re-estimated as information regarding actual claims payments, or runout, becomes known. This information is compared to the originally established year end liability. Negative amounts reported for incurred medical claims related to prior years result from claims being settled for amounts less than originally estimated. The prior year redundancy of $850.4 shown above for the year ended December 31, 2016 represents an estimate based on paid claim activity from January 1, 2016 to December 31, 2016 . Medical claim liabilities are usually described as having a “short tail,” which means that they are generally paid within twelve months of the member receiving service from the provider. Accordingly, the majority of the $850.4 redundancy relates to claims incurred in calendar year 2015 . The following table provides a summary of the two key assumptions having the most significant impact on our incurred but not paid liability estimates for the years ended December 31, 2016 , 2015 and 2014 ,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 Favorable Developments by Changes in Key Assumptions 2016 2015 2014 Assumed trend factors $ (591.3 ) $ (467.9 ) $ (399.5 ) Assumed completion factors (259.1 ) (332.3 ) (142.4 ) Total $ (850.4 ) $ (800.2 ) $ (541.9 ) The favorable development recognized in 2016 and 2015 resulted primarily from trend factors in late 2015 and late 2014 , respectively, developing more favorably than originally expected as well as a smaller but significant contribution from completion factor development. The favorable development recognized in 2014 was driven by trend factors in late 2013 developing more favorably than originally expected. The reconciliation of net incurred medical claims to benefit expense included in the consolidated statements of income is as follows: Years Ended December 31 2016 2015 2014 Net incurred medical claims: Commercial &amp; Specialty Business $ 27,330.8 $ 26,318.2 $ 27,468.6 Government Business 38,190.2 33,590.0 28,295.3 Total net incurred medical claims 65,521.0 59,908.2 55,763.9 Quality improvement and other claims expense 1,313.4 1,208.7 1,091.0 Benefit expense $ 66,834.4 $ 61,116.9 $ 56,854.9 Incurred and paid claims development, net of reinsurance, for the Commercial &amp; Specialty Business for the years ended December 31, 2016 , 2015 and 2014 is as follows: Commercial &amp; Specialty Business Cumulative Incurred Claims and Allocated Claim Adjustment Expenses, Net of Reinsurance Claim Year 2014 2015 2016 2014 &amp; Prior $ 30,576.8 $ 30,096.5 $ 30,121.8 2015 26,798.5 26,306.6 2016 27,797.3 Total $ 84,225.7 Commercial &amp; Specialty Business Cumulative Paid Claims and Allocated Claim Adjustment Expenses, Net of Reinsurance Claim Year 2014 2015 2016 2014 &amp; Prior $ 27,797.9 $ 29,988.9 $ 30,095.6 2015 24,145.7 26,265.1 2016 25,119.3 Total $ 81,480.0 At December 31, 2016, the total of incurred but not reported liabilities plus expected development on reported claims for the Commercial &amp; Specialty Business was $26.2 , $41.5 and $2,678.0 for the claim years 2014 and prior, 2015 and 2016 , respectively. At December 31, 2016, the cumulative number of reported claims for the Commercial &amp; Specialty Business was 131.6 , 118.6 and 111.2 for the claims years 2014 and prior, 2015 and 2016 , respectively. Incurred and paid claims development, net of reinsurance, for the Government Business as of and for the years ended December 31, 2016 , 2015 and 2014 is as follows: Government Business Cumulative Incurred Claims and Allocated Claim Adjustment Expenses, Net of Reinsurance Claim Year 2014 2015 2016 2014 &amp; Prior $ 31,290.9 $ 30,971.0 $ 30,911.5 2015 33,909.9 33,585.6 2016 38,574.1 Total $ 103,071.2 Government Business Cumulative Paid Claims and Allocated Claim Adjustment Expenses, Net of Reinsurance Claim Year 2014 2015 2016 2014 &amp; Prior $ 27,976.0 $ 30,916.9 $ 30,906.0 2015 29,800.3 33,520.2 2016 34,037.2 Total $ 98,463.4 At December 31, 2016, the total of incurred but not reported liabilities plus expected development on reported claims for the Government Business was $5.5 , $65.4 and $4,536.9 for the claim years 2014 and prior, 2015 and 2016 , respectively. At December 31, 2016, the cumulative number of reported claims for the Government Business was 193.0 , 189.0 and 193.6 for the claims years 2014 and prior, 2015 and 2016 , respectively. The information about incurred and paid claims development for the years ended December 31, 2014 and 2015 , for both the Commercial &amp; Specialty Business and Government Business, is presented as supplementary information. The cumulative number of reported claims for each claim year for both the Commercial &amp; Specialty Business and Government Business have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the Commercial &amp; Specialty Business and Government Business incurred and paid claims development information, reflected in the tables above, to the consolidated ending balance for medical claims payable, as of December 31, 2016 , is as follows: Commercial &amp; Specialty Business Government Business Total Cumulative incurred claims and allocated claim adjustment expenses, net of reinsurance $ 84,225.7 $ 103,071.2 $ 187,296.9 Less: cumulative paid claims and allocated claim adjustment expenses, net of reinsurance 81,480.0 98,463.4 179,943.4 Net medical claims payable, end of year 2,745.7 4,607.8 7,353.5 Ceded medical claims payable, end of year 521.3 17.8 539.1 Gross medical claims payable, end of year $ 3,267.0 $ 4,625.6 $ 7,892.6</t>
  </si>
  <si>
    <t>Debt</t>
  </si>
  <si>
    <t>Debt Disclosure [Abstract]</t>
  </si>
  <si>
    <t>Debt Short-term Borrowings We are a member, through certain subsidiaries, of the Federal Home Loan Bank of Indianapolis, the Federal Home Loan Bank of Cincinnati and the Federal Home Loan Bank of Atlanta, collectively, the FHLBs, and as a member we have the ability to obtain short-term cash advances subject to certain minimum collateral requirements. At December 31, 2016 and 2015 , $440.0 and $540.0 , respectively, were outstanding under our short-term FHLBs borrowings. These outstanding short-term FHLBs borrowings at December 31, 2016 and 2015 had fixed interest rates of 0.643% and 0.424% , respectively. Long-term Debt The carrying value of long-term debt at December 31 consists of the following: 2016 2015 Senior unsecured notes: 2.375%, due 2017 $ 400.1 $ 399.9 5.875%, due 2017 528.3 527.6 1.875%, due 2018 624.3 621.9 2.300%, due 2018 647.5 645.9 2.250%, due 2019 845.6 843.9 7.000%, due 2019 439.4 438.9 4.350%, due 2020 700.0 702.9 3.700%, due 2021 696.9 696.2 3.125%, due 2022 843.8 842.7 3.300%, due 2023 993.3 992.2 3.500%, due 2024 791.9 790.9 5.950%, due 2034 444.7 444.5 5.850%, due 2036 768.3 768.0 6.375%, due 2037 639.9 639.6 5.800%, due 2040 193.9 193.8 4.625%, due 2042 886.3 885.8 4.650%, due 2043 985.9 985.5 4.650%, due 2044 790.8 790.5 5.100%, due 2044 593.6 593.3 4.850%, due 2054 246.8 246.6 Remarketable subordinated notes: 1.900%, due 2028 1,237.6 1,236.1 Surplus notes: 9.000%, due 2027 24.9 24.9 Senior convertible debentures: 2.750%, due 2042 334.1 330.7 Variable rate debt: Commercial paper program 629.0 682.2 Total long-term debt 15,286.9 15,324.5 Current portion of long-term debt (928.4 ) — Long-term debt, less current portion $ 14,358.5 $ 15,324.5 All debt is a direct obligation of Anthem, Inc., except for the surplus notes and the FHLB borrowings. We generally issue senior unsecured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September 10, 2015, we repaid, upon maturity, the $625.0 outstanding principal balance of our 1.25% Notes due 2015. Additionally, during the year ended December 31, 2015, we repurchased $13.0 of outstanding principal balance of certain senior unsecured notes, plus applicable premium and accrued and unpaid interest, for cash totaling $16.2 . We recognized a loss on extinguishment of debt of $3.4 on the repurchase of these notes. On May 12, 2015, we issued 25.0 Equity Units, pursuant to an underwriting agreement dated May 6, 2015, in an aggregate principal amount of $1,250.0 . Each Equity Unit has a stated amount of $50 (whole dollars) and consists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We received $1,228.8 in cash proceeds from the issuance of the Equity Units, net of underwriting discounts, commissions and offering expenses payable by us, and recorded $1,250.0 in long-term debt. The proceeds are being used for general corporate purposes, including, but not limited to, the repurchase of a portion of our outstanding senior convertible debentures due 2042. On May 1, 2018, if the applicable market value of our common stock is equal to or greater than $207.6487 per share, the settlement rate will be 0.2406 shares of our common stock. If the applicable market value of our common stock is less than $207.6487 per share but greater than $143.7568 per share, the settlement rate will be a number of shares of our common stock equal to $50 (whole dollars) divided by the applicable market value of our common stock. If the applicable market value of common stock is less than or equal to $143.7568 per share, the settlement rate will be 0.3479 shares of our common stock. Holders of the Equity Units may elect early settlement at a minimum settlement rate of 0.2406 shares of our common stock for each purchase contract being settled. The RSNs are pledged as collateral to secure the purchase of common stock under the related stock purchase contracts. Quarterly interest payments on the RSNs commenced on August 1, 2015. The RSNs are scheduled to be remarketed during the five business day period ending on April 26, 2018 and may be remarketed earlier, at our election, during the period from January 30, 2018 through April 12, 2018. Following the remarketing, the interest rate on the RSNs will be set to current market rates and interest will be payable semi-annually. At December 31, 2016 and 2015 , the stock purchase contract liability was $62.0 and $102.3 , respectively, and is included in other current liabilities and other noncurrent liabilities with a corresponding offset to additional paid-in capital in our consolidated balance sheet. Contract adjustment payments commenced on August 1, 2015 at a rate of 3.350% per annum on the stated amount per Equity Unit. Subject to certain specified terms and conditions, we have the right to defer payments on all or part of the contract adjustment payments but not beyond the contract settlement date and we have the right to defer payment of interest on the RSNs but not beyond the purchase contract settlement date or maturity date. Surplus notes are unsecured obligations of Anthem Insurance Companies, Inc., or Anthem Insurance, a wholly owned subsidiary, and are subordinate in right of payment to all of Anthem Insurance’s existing and future indebtedness. Any payment of interest or principal on the surplus notes may be made only with the prior approval of the Indiana Department of Insurance, or IDOI, and only out of capital and surplus funds of Anthem Insurance that the IDOI determines to be available for the payment under Indiana insurance laws. We have a senior revolving credit facility, or the Facility, with a group of lenders for general corporate purposes. The facility provides credit up to $3,500.0 and matures on August 25, 2020 . The interest rate on the Facility is based on either the LIBOR rate or a base rate plus a predetermined rate based on our public debt rating at the date of utilization. Our ability to borrow under the Facility is subject to compliance with certain covenants. There were no amounts outstanding under the senior revolving credit facilities at December 31, 2016 or 2015 . We have an authorized commercial paper program of up to $2,500.0 , the proceeds of which may be used for general corporate purposes. At December 31, 2016 , we had $629.0 outstanding under our commercial paper program with a weighted-average interest rate of 0.9715% . At December 31, 2015 , we had $682.2 outstanding under our commercial paper program with a weighted-average interest rate of 0.7050% . Commercial paper borrowings have been classified as long-term debt at December 31, 2016 and 2015, as our general practice and intent is to replace short-term commercial paper outstanding at expiration with additional short-term commercial paper for an uninterrupted period extending for more than one year and we have the ability to redeem our commercial paper with borrowings under the senior credit facility described above. During the year ended December 31, 2015, we entered into a bridge facility commitment letter and a joinder agreement, and a term loan facility, to finance a portion of the pending acquisition of Cigna. We paid $ 106.6 in fees in connection with the bridge facility which were capitalized in other current assets and amortized as interest expense. We recorded $104.0 and $ 36.8 of interest expense related to the amortization of the bridge loan facility and other related fees during the years ended December 31, 2016 and 2015 , respectively. In January 2017, we reduced the size of the bridge facility from $22,500.0 to $19,500.0 and extended the termination date under the Merger Agreement, as well as the availability of commitments under the bridge facility and term loan facility, to April 30, 2017. In connection with the extension of the bridge facility, we paid $97.5 in fees, which will be amortized through April 30, 2017. The commitment of the lenders to provide the bridge facility and term loan facility is subject to several conditions, including the completion of the Cigna acquisition. For additional information, see the “ Pending Acquisition of Cigna Corporation ” section of Note 3, “Business Acquisitions and Divestiture.” Convertible Debentures On October 9, 2012, we issued $1,500.0 of senior convertible debentures, or the Debentures. The Debentures are governed by an indenture dated as of October 9, 2012 between us and The Bank of New York Mellon Trust Company, N.A., as trustee, or the Indenture. The Debentures bear interest at a rate of 2.750% per year, payable semi-annually in arrears in cash on April 15 and October 15 of each year, and mature on October 15, 2042, unless earlier redeemed, repurchased or converted into shares of common stock at the applicable conversion rate. The Debentures also have a contingent interest feature that will require us to pay additional interest based on certain thresholds and for certain events, as defined in the Indenture, beginning on October 15, 2022. Holders may convert their Debentures at their option prior to the close of business on the business day immediately preceding April 15, 2042, only under the following circumstances: (1) during any fiscal quarter if the last reported sale price of our common stock for at least 20 trading days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or the measurement period, in which the trading price per $1,000 (whole dollars) principal amount of Debentures for each trading day of that measurement period was less than 98% of the product of the last reported sale price of our common stock and the applicable conversion rate on each such day; (3) if we call any or all of the Debentures for redemption, at any time prior to the close of business on the third scheduled trading day prior to the redemption date; or (4) upon the occurrence of specified corporate events, as defined in the Indenture. On and after April 15, 2042 and until the close of business on the third scheduled trading day immediately preceding the Debentures’ maturity date of October 15, 2042 , holders may convert their Debentures into common stock at any time irrespective of the preceding circumstances. The Debentures are redeemable at our option at any time on or after October 20, 2022 , upon the occurrence of certain events, as defined in the Indenture. Upon conversion of the Debentures, we will deliver cash up to the aggregate principal amount of the Debentures converted. With respect to any conversion obligation in excess of the aggregate principal amount of the Debentures converted, we have the option to settle the excess with cash, shares of our common stock or a combination thereof based on a daily conversion value, determined in accordance with the Indenture. The initial conversion rate for the Debentures was 13.2319 shares of our common stock per Debenture, which represented a 25% conversion premium based on the closing price of $60.46 per share of our common stock on October 2, 2012 (the date the Debentures’ terms were finalized) and is equivalent to an initial conversion price of $75.575 per share of our common stock. During the year ended December 31, 2015, we repurchased $920.0 in aggregate principal of the Debentures. In addition, $66.6 aggregate principal was surrendered for conversion by certain holders in accordance with the terms and provisions of the Indenture. We elected to settle the excess of the principal amount of the repurchases and conversions with cash for total payments of $2,055.7 . We recognized a gain on the extinguishment of debt related to the Debentures of $12.7 , based on the fair values of the debt on the repurchase and conversion settlement dates. As of December 31, 2016 , our common stock was last traded at a price of $143.77 per share. If the remaining Debentures had been converted or matured at December 31, 2016 , we would be obligated to pay the principal of the Debentures plus an amount in cash or shares equal to $493.2 . The Debentures and underlying shares of our common stock have not been and will not be registered under the Securities Act of 1933, as amended, or the Securities Act, or any state securities laws and may not be offered or sold in the United States absent registration or an applicable exemption from registration requirements. The Debentures were offered and sold to qualified institutional buyers pursuant to Rule 144A under the Securities Act. We have accounted for the Debentures in accordance with the cash conversion guidance in FASB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The following table summarizes at December 31, 2016 the related balances, conversion rate and conversion price of the Debentures: Outstanding principal amount $ 513.4 Unamortized debt discount $ 173.6 Net debt carrying amount $ 334.1 Equity component carrying amount $ 186.1 Conversion rate (shares of common stock per $1,000 of principal amount) 13.6368 Effective conversion price (per $1,000 of principal amount) $ 73.3306 The remaining amortization period of the unamortized debt discount as of December 31, 2016 is approximately 26 years . The unamortized discount will be amortized into interest expense using the effective interest method based on an effective interest rate of 5.130% , which represents the market interest rate for a comparable debt instrument that does not have a conversion feature. During the years ended December 31, 2016 and 2015 , we recognized $17.3 and $32.5 , respectively, of interest expense related to the Debentures, of which $14.1 and $26.6 , respectively, represented interest expense recognized at the stated interest rate of 2.750% and $3.2 and $5.9 , respectively, represented interest expense resulting from amortization of the debt discount. Total interest paid during 2016 , 2015 and 2014 was $ 594.9 , $604.0 , and $575.9 , respectively. We were in compliance with all applicable covenants under all of our outstanding debt agreements at December 31, 2016 and 2015 . Future maturities of all long-term debt outstanding at December 31, 2016 are as follows: 2017, $1,557.4 ; 2018, $1,271.8 ; 2019, $1,285.0 ; 2020, $700.0 ; 2021, $696.9 and thereafter, $9,775.8 .</t>
  </si>
  <si>
    <t>Capital Stock</t>
  </si>
  <si>
    <t>Capital [Abstract]</t>
  </si>
  <si>
    <t>Capital Stock Stock Incentive Plan s Our Board of Directors has adopted the Anthem Incentive Compensation Plan, or Incentive Compensation Plan, which has been approved by our shareholders. The term of the Incentive Compensation Plan is such that no awards may be granted on or after May 20, 2019. The Incentive Compensation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Incentive Compensation Plan, as amended and restated, limits the number of available shares for issuance to 60.1 shares, subject to adjustment as set forth in the Incentive Compensation Plan. Stock options are granted for a fixed number of shares with an exercise price at least equal to the fair value of the shares at the grant date. Stock options vest over three years in equal semi-annual installments and generally have a term of ten years from the grant date.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The restrictions lapse in three equal annual installments. Performance units issued in 2015 will vest in 2018, based on earnings targets over the three year period of 2015 to 2017. Performance units issued in 2016 will vest in 2019, based on earnings targets over the three year period of 2016 to 2018. For the years ended December 31, 2016 , 2015 and 2014 , we recognized share-based compensation expense of $164.6 , $148.2 and $168.9 , respectively, as well as related tax benefits of $60.5 , $53.7 and $60.7 , respectively. A summary of stock option activity for the year ended December 31, 2016 is as follows: Number of Shares Weighted-Average Option Price per Share Weighted-Average Remaining Contractual Life (Years) Aggregate Intrinsic Value Outstanding at January 1, 2016 6.0 $ 87.23 Granted 1.4 131.84 Exercised (1.5 ) 64.39 Forfeited or expired (0.3 ) 118.58 Outstanding at December 31, 2016 5.6 102.80 5.19 $ 234.0 Exercisable at December 31, 2016 3.7 88.04 3.62 $ 207.8 The intrinsic value of options exercised during the years ended December 31, 2016 , 2015 and 2014 amounted to $103.0 , $188.1 and $156.7 , respectively. We recognized tax benefits of $37.9 , $68.0 and $53.2 in 2016 , 2015 and 2014 , respectively, from option exercises and disqualifying dispositions. During the years ended December 31, 2016 , 2015 and 2014 we received cash of $95.4 , $162.2 and $283.6 , respectively, from exercises of stock options. The total fair value of restricted stock awards that vested during the years ended December 31, 2016 , 2015 and 2014 was $184.9 , $257.2 and $174.0 , respectively. A summary of the status of nonvested restricted stock activity, including restricted stock units, for the year ended December 31, 2016 is as follows: Restricted Stock Shares and Units Weighted-Average Grant Date Fair Value per Share Nonvested at January 1, 2016 2.7 $ 101.66 Granted 1.1 131.81 Vested (1.4 ) 82.26 Forfeited (0.3 ) 119.94 Nonvested at December 31, 2016 2.1 127.68 During the year ended December 31, 2016 , we granted approximately 0.5 restricted stock units that are contingent upon us achieving earning targets over the three year period of 2016 to 2018 . These grants have been included in the activity shown above, but will be subject to adjustment at the end of 2018, based on results in the three year period. As of December 31, 2016 , the total remaining unrecognized compensation expense related to nonvested stock options and restricted stock amounted to $17.7 and $111.7 , respectively, which will be amortized over the weighted-average remaining requisite service periods of 11 months and 15 months , respectively. As of December 31, 2016 , there were approximately 15.0 shares of common stock available for future grants under the Incentive Compensation Plan. Fair Value We use a binomial lattice valuation model to estimate the fair value of all stock options granted. Expected volatility assumptions used in the binomial lattice model are based on an analysis of implied volatilities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16 2015 2014 Risk-free interest rate 1.76 % 1.96 % 2.16 % Volatility factor 32.00 % 31.00 % 35.00 % Dividend yield (annual) 2.00 % 1.70 % 2.00 % Weighted-average expected life (years) 4.10 4.00 3.75 The following weighted-average fair values were determined for the years ending December 31: 2016 2015 2014 Options granted during the year $ 30.56 $ 33.97 $ 22.41 Restricted stock awards granted during the year 131.81 147.00 90.53 The binomial lattice option-pricing model requires the input of highly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or the Stock Purchase Plan, which is intended to provide a means to encourage and assist employees in acquiring a stock ownership interest in Anthem. Pursuant to terms of the Stock Purchase Plan, an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price per share of 95% of the fair value of a share of common stock on the last trading day of the plan quarter. The employee stock purchase plan discount is not recognized as compensation expense based on GAAP guidance. There were 0.2 shares issued during the year ended December 31, 2016 . As of December 31, 2016 , 5.6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16 and 2015 is as follows: Declaration Date Record Date Payment Date Cash Dividend per Share Total Year ended December 31, 2016 February 18, 2016 March 10, 2016 March 25, 2016 $ 0.6500 $ 170.7 April 26, 2016 June 10, 2016 June 24, 2016 0.6500 170.9 July 26, 2016 September 9, 2016 September 26, 2016 0.6500 171.1 November 1, 2016 December 5, 2016 December 21, 2016 0.6500 171.3 Year ended December 31, 2015 January 27, 2015 March 10, 2015 March 25, 2015 $ 0.6250 $ 166.6 April 28, 2015 June 10, 2015 June 25, 2015 0.6250 163.9 July 28, 2015 September 10, 2015 September 25, 2015 0.6250 163.0 October 27, 2015 December 4, 2015 December 21, 2015 0.6250 163.1 On February 22, 2017 , our Board of Directors declared a quarterly cash dividend to shareholders of $0.6500 per share on the outstanding shares of our common stock. This quarterly dividend is payable on March 24, 2017 to the shareholders of record as of March 10, 2017 . 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There were no common stock repurchases during 2016. Total authorization remaining at December 31, 2016 was $4,175.9 . A summary of common stock repurchases for the year ended December 31, 2015 is as follows: 2015 Shares repurchased 10.4 Average price per share $ 145.50 Aggregate cost $ 1,515.8 Authorization remaining at end of year $ 4,175.9 During the year ended December 31, 2015, we entered into a series of call and put options with certain counterparties to repurchase shares of our common stock. We exercised call options that enabled us to repurchase 2.1 shares of our common stock at an average strike price of $135.03 . In order to set the call option strike prices below our market price at inception on certain of these options, we sold 5.3 put options, the majority containing an average strike price equal to the call options. During the year ended December 31, 2015, 4.6 put options expired unexercised, while the remaining 0.7 put options were assigned to us, resulting in our repurchase of 0.7 shares of our common stock at an average share price of $143.89 . Based on GAAP guidance, the initial value of the call options was recognized as a reduction of shareholders' equity and the initial value of the put options was recognized as a liability. For additional information regarding the use of capital for debt security repurchases, see Note 12, "Debt." Equity Units On May 12, 2015, we issued 25.0 Equity Units, pursuant to an underwriting agreement dated May 6, 2015, in an aggregate principal amount of $1,250.0 . For additional information relating to the Equity Units, see Note 12, “Debt.”</t>
  </si>
  <si>
    <t>Commitments And Contingencies</t>
  </si>
  <si>
    <t>Commitments and Contingencies Disclosure [Abstract]</t>
  </si>
  <si>
    <t>Commitments and Contingencies Litigation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e are defending a certified class action filed as a result of the 2001 demutualization of Anthem Insurance. The lawsuit names Anthem Insurance as well as Anthem, Inc. and is captioned Ronald Gold, et al. v. Anthem, Inc. et al.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Gold allege that Anthem Insurance distributed value to the wrong ESMs. A trial on liability was held in October 2014. In June 2015, the court entered judgment for Anthem Insurance on all issues, finding that (i) Anthem Insurance correctly determined the state of Connecticut to be an ESM, not Plaintiffs; (ii) Anthem Insurance acted in good faith in making this determination, while Plaintiffs failed to present sufficient evidence to override a presumption that Anthem Insurance’s ESM determination was correct; and (iii) Plaintiffs failed to prove the breach of any contractual obligation. In July 2015, Plaintiffs filed a notice of appeal from the judgment entered for Anthem Insurance. In December 2015, the Connecticut Supreme Court decided it would hear the appeal directly rather than the appeal going to the intermediate appellate court. Oral arguments were held in October 2016 and the appeal is currently under consideration by the court. We intend to vigorously seek the affirmation of the trial court's judgment; however, the suit's ultimate outcome cannot be presently determined. We are currently a defendant in eleven putative class actions relating to out-of-network, or OON, reimbursement that were consolidated into a single multi-district lawsuit called In re WellPoint, Inc. (n/k/a Anthem, Inc.) Out-of-Network “UCR” Rates Litigation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The most recent pleading filed by the plaintiffs is a Fourth Amended Complaint to which we filed a motion to dismiss most, but not all, of the claims. In July 2013 the court issued an order granting in part and denying in part our motion. The court held that the federal and state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Fact discovery is complete. The plaintiffs filed a motion for class certification in November 2013 seeking six different classes. Following oral argument, the court denied the plaintiffs' motion for class certification in late 2014. The California subscriber plaintiffs filed a motion for leave to file a renewed motion for class certification with more narrowly defined proposed classes, which the court denied. All but two of the individually named subscribers and all of the providers and medical associations dismissed their claims with prejudice. We filed a motion for summary judgment in March 2016, and a motion for summary judgment was also filed by one of the remaining individual plaintiffs. In July 2016, the court denied plaintiffs' motion and granted our motion for summary judgment on all remaining claims. One plaintiff filed a motion for reconsideration, which was denied, and then filed an appeal of the court's denial of the motion for reconsideration, which is currently pending. In October 2016, the court entered final judgment in the case in our favor. We intend to vigorously defend these suits; however, their ultimate outcome cannot be presently determined. We are a defendant in multiple lawsuits that were initially filed in 2012 against the BCBSA as well as Blue Cross and/or Blue Shield licensees across the country. The cases were consolidated into a single multi-district lawsuit called In re Blue Cross Blue Shield Antitrust Litigation that is pending in the United States District Court for the Northern District of Alabama. Generally, the suits allege that the BCBSA and the Blue plans have engaged in a conspiracy to horizontally allocate geographic markets through license agreements, best efforts rules (which limit the percentage of non-Blue revenue of each plan), restrictions on acquisitions and other arrangements in violation of the Sherman Antitrust Act and related state laws. The cases were brought by two putative nationwide classes of plaintiffs, health plan subscribers and providers. Subscriber and provider plaintiffs each filed consolidated amended complaints in July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No date has been set for either the pretrial conference or trials in these actions. Since January 2016, subscribers have filed additional actions asserting damage claims in Indiana, Kansas, Kansas City, Minnesota, Montana, Nebraska, North Dakota, Oklahoma, South Dakota, Vermont, and Virginia, all of which have been consolidated into the multi-district lawsuit. In November 2016, subscriber plaintiffs and provider plaintiffs filed new consolidated amended complaints adding new named plaintiffs and new factual allegations. We intend to vigorously defend these suits; however, their ultimate outcome cannot be presently determined. In July 2013, our California affiliate Blue Cross of California doing business as Anthem Blue Cross, or BCC, has been named as a defendant, along with an unaffiliated entity, in a California taxpayer action filed in Los Angeles County Superior Court, captioned as Michael D. Myers v. State Board of Equalization, et al. This action i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Plaintiff seeks a writ of mandate directing the taxing agencies to collect the GPT, and seeks an order requiring BCC to pay GPT back taxes, interest, and penalties, for a period dating to eight years prior to the July 2013 filing of the complaint. In February 2014, the Superior Court sustained BCC’s demurrer to the complaint, without leave to amend, ruling that BCC is not an “insurer” for purposes of taxation. Plaintiff appealed. In September 2015, the Court of Appeal reversed the Superior Court’s ruling, and remanded. The Court of Appeal held that a HCSP could be an insurer for purposes of taxation if it wrote predominantly “indemnity” products. In October 2015, BCC filed a petition for rehearing in the Court of Appeal which was denied. In November 2015, BCC filed a petition for review with the California Supreme Court which was denied in December 2015. This lawsuit is being coordinated with similar lawsuits filed against other entities. The parties were recently assigned a new judge, but no court dates have been set. BCC intends to vigorously defend this suit; however, its ultimate outcome cannot be presently determined. In March 2016, we filed a lawsuit against Express Scripts, Inc., or Express Scripts, our vendor for pharmacy benefit management, or PBM, services, captioned Anthem, Inc. v. Express Scripts, Inc. , in the U.S. District Court for the Southern District of New York. The lawsuit seeks to recover damages for pharmacy pricing that is higher than competitive benchmark pricing, damages related to operational breaches and seeks various declarations under the pharmacy benefit management agreement, or PBM Agreement, between the parties. Our suit asserts that Express Scripts' pricing exceeds the competitive benchmark pricing required by the PBM Agreement by approximately $13,000.0 over the remaining term of the PBM Agreement, and by approximately $1,800.0 through the post-termination transition period. Further, we assert that Express Scripts’ excessive pricing has caused us to lose existing customers and prevented us from gaining new business. In addition to the amounts associated with competitive benchmark pricing, we are seeking over $158.0 in damages associated with operational breaches incurred, together with a declaratory judgment that Express Scripts: (i) breached its obligation to negotiate in good faith and to agree in writing to new pricing terms; (ii) is required to provide competitive benchmark pricing to us through the term of the PBM Agreement; (iii) has breached the PBM Agreement, and that we can terminate the PBM Agreement either due to Express Scripts’ breaches or because we have determined that Express Scripts’ performance with respect to the delegated Medicare Part D functions has been unsatisfactory; and (iv) is required under the PBM Agreement to provide post-termination services, at competitive benchmark pricing, for one year following any termination. In April 2016, Express Scripts filed an answer to the lawsuit disputing our contractual claims and alleging various defenses and counterclaims. Express Scripts contends that we breached the PBM Agreement by failing to negotiate proposed new pricing terms in good faith and that we breached the implied covenant of good faith and fair dealing by disregarding the terms of the transaction. In addition, Express Scripts is seeking declaratory judgments: (i) regarding the timing of the periodic pricing review under the PBM Agreement; (ii) that it has no obligation to ensure that we receive any specific level of pricing, that we have no contractual right to any change in pricing under the PBM Agreement and that its sole obligation is to negotiate proposed pricing terms in good faith; and (iii) that we do not have the right to terminate the PBM Agreement. In the alternative, Express Scripts claims that we have been unjustly enriched by its payment of $4,675.0 at the time of the PBM Agreement. We believe that Express Scripts’ defenses and counterclaims are without merit. We filed a motion to dismiss Express Scripts' counterclaims, which is pending. We intend to vigorously pursue our claims and defend against any counterclaims; however, the ultimate outcome cannot be presently determined. Anthem, Inc. and Express Scripts were named as defendants in a purported class action lawsuit filed in June 2016 in the Southern District of New York by three members of ERISA plans alleging ERISA violations captioned Karen Burnett, Brendan Farrell, and Robert Shullich, individually and on behalf of all others similarly situated v. Express Scripts, Inc. and Anthem, Inc. The lawsuit was then consolidated with a similar lawsuit that was previously filed against Express Scripts. A first amended consolidated complaint was filed in the consolidated lawsuit, which is captioned In Re Express Scripts/Anthem ERISA Litigation . The first amended consolidated complaint was filed by six individual plaintiffs against Anthem and Express Scripts on behalf of all persons who are participants in or beneficiaries of any ERISA or non-ERISA health care plan from December 1, 2009 to the present in which Anthem provided prescription drug benefits through a PBM Agreement with Express Scripts and who paid a percentage based co-insurance payment in the course of using that prescription drug benefit. As to the ERISA members, the plaintiffs allege that Anthem breached its duties under ERISA (i) by failing to adequately monitor Express Scripts’ pricing under the PBM Agreement and (ii) by placing its own pecuniary interest above the best interests of Anthem insureds for its own pecuniary interest by allegedly agreeing to higher pricing in the PBM Agreement in exchange for the $4,675.0 purchase price for our NextRx PBM business. As to the non-ERISA members, the plaintiffs assert that Anthem breached the implied covenant of good faith and fair dealing implied in the health plans under which the non-ERISA members are covered by (i) negotiating and entering into the PBM Agreement with Express Scripts that was detrimental to the interests of the such non-ERISA members, (ii) failing to adequately monitor the activities of Express Scripts, including failing to timely monitor and correct the prices charged by Express Scripts for prescription medications, and (iii) acting in Anthem’s self-interests instead of the interests of the non-ERISA members when it accepted the $4,675.0 purchase price for NextRx. Plaintiffs seek to hold Anthem and Express Scripts jointly and severally liable and to recover all losses suffered by the proposed class, equitable relief, disgorgement of alleged ill-gotten gains, injunctive relief, attorney’s fees and costs and interest. We filed a motion to dismiss all of the claims brought against Anthem, which is pending. ESI filed a motion to transfer the case to a federal court in Missouri, and we intend to oppose the transfer. We intend to vigorously defend this suit; however, its ultimate outcome cannot be presently determined. As discussed in Note 3, Business Acquisitions - Pending Acquisition of Cigna Corporation, in July 2016, the DOJ, along with certain state attorneys general, filed a civil antitrust lawsuit in the District Court seeking to block the Acquisition, which is captioned United States of America, et al., v. Anthem, Inc. and Cigna Corp . Trial commenced in November 2016 and concluded in January 2017. On January 18, 2017, we provided notice to Cigna that we had elected to extend the termination date under the Merger Agreement from January 31, 2017 until April 30, 2017. On February 8, 2017, the District Court ruled in favor of the DOJ, and following our motion to expedite the appeal, which was granted on February 17, 2017, we promptly appealed the District Court’s ruling to the Appellate Court. On February 14, 2017, Cigna purported to terminate the Merger Agreement and commenced litigation against us in the Delaware Court, seeking damages and a declaratory judgment that its purported termination of the Merger Agreement was lawful, among other claims, which is captioned Cigna Corp. v. Anthem Inc . We believe Cigna’s allegations are without merit. Also on February 14, 2017, we initiated our own litigation against Cigna in the Delaware Court seeking a temporary restraining order to enjoin Cigna from terminating the Merger Agreement, specific performance compelling Cigna to comply with the Merger Agreement and damages, which is captioned Anthem Inc. v. Cigna Corp . On February 15, 2017, the Delaware Court granted our motion for a temporary restraining order and issued an order enjoining Cigna from terminating the Merger Agreement. The temporary restraining order became effective immediately and will remain in place pending any further order from the Delaware Court. A hearing is expected to be scheduled the week of April 10, 2017. We intend to vigorously defend the Acquisition in this litigation and remain committed to completing the Acquisition as soon as practicable.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0 to approximately $250.0 at December 31, 2016 . This estimated aggregate range of reasonably possible losses is based upon currently available information taking into account our best estimate of such losses for which such an estimate can be made. Cyber Attack Incident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days, health 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Upon discovery of the cyber attack, we took immediate action to remediate the security vulnerability and retained a cybersecurity firm to evaluate our systems and identify solutions based on the evolving landscape. We are providing credit monitoring and identity protection services to those who have been affected by this cyber attack. We have continued to implement security enhancements since this incident. We have incurred expenses subsequent to the cyber attack to investigate and remediate this matter and expect to continue to incur expenses of this nature in the foreseeable future. We recognize these expenses in the periods in which they are incurred. Actions have been filed in various federal and state courts and other claims have been or may be asserted against us on behalf of current or former members, current or former employees, other individuals, shareholders or others seeking damages or other related relief, allegedly arising out of the cyber attack. Federal and state agencies, including state insurance regulators, state attorneys general, the Health and Human Services Office of Civil Rights and the Federal Bureau of Investigation, are investigating events related to the cyber attack, including how it occurred, its consequences and our responses. In December 2016, the National Association of Insurance Commissioners, or NAIC, concluded its multistate targeted market conduct and financial exam. In connection with the resolution of the matter, the NAIC requested we provide, and we agreed, a customized credit protection program, equivalent to a credit freeze, for our members who were under the age of eighteen on January 27, 2015. No fines or penalties were imposed on us. Although we are cooperating in these investigations, we may be subject to fines or other obligations, which may have an adverse effect on how we operate our business and our results of operations. With respect to the civil actions, a motion to transfer was filed with the Judicial Panel on Multidistrict Litigation in February 2015 and was subsequently heard by the Panel in May 2015. In June 2015, the Panel entered its order transferring the consolidated matter to the U.S. District Court for the Northern District of California. The U.S. District Court entered its case management order in September 2015. We filed a motion to dismiss ten of the counts that are before the U.S. District Court. In February 2016, the court issued an order granting in part and denying in part our motion, dismissing three counts with prejudice, four counts without prejudice and allowing three counts to proceed. Plaintiffs filed a second amended complaint in March 2016, and we subsequently filed a second motion to dismiss. In May 2016, the court issued an order granting in part and denying in part our motion, dismissing one count with prejudice, dismissing certain counts asserted by specific named plaintiffs with or without prejudice depending on their individualized facts, and allowing the remaining counts to proceed. In July 2016, plaintiffs filed a third amended complaint which we answered in August 2016. Fact discovery was completed in December 2016. There remain two state court cases that are presently proceeding outside of the Multidistrict Litigation. We have contingency plans and insurance coverage for certain expenses and potential liabilities of this nature.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We intend to vigorously defend these suits; however, their ultimate outcom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In 2009, the Pennsylvania Insurance Commissioner placed Penn Treaty Network America Insurance Company and its subsidiary American Network Insurance Company, or collectively Penn Treaty, in rehabilitation, an intermediate action before insolvency. After failing to develop a viable rehabilitation plan, the Pennsylvania Insurance Commissioner filed a petition to convert the rehabilitation to a liquidation, with the liquidation expected to commence following the coordination of certain scheduling matters. When Penn Treaty is placed in liquidation, we and other insurers will be obligated to pay a portion of their policyholder claims through state guaranty association assessments in future periods. At December 31, 2016, we estimate our portion of the assessments for the Penn Treaty insolvency will approximate $190.0 to $220.0 . In accordance with FASB guidance, the ultimate amount of the assessments will be recognized as an expense in the period in which a court ordered liquidation is entered. Payment of the assessments will be largely recovered through premium billing surcharges and premium tax credits over future years. Contractual Obligations and Commitments Express Scripts, through our PBM Agreement, is the exclusive provider of certain PBM services to our plans, excluding our CareMore subsidiary and certain self-insured members, who have exclusive agreements with different PBM service providers. The initial term of this PBM Agreement expires on December 31, 2019. Under the PBM Agreement, the Express Scripts PBM services include, but are not limited to, pharmacy network management, mail order and specialty drug fulfillment, claims processing, rebate management and specialty pharmaceutical management services. Accordingly, the PBM Agreement contains certain financial and operational requirements obligating both Express Scripts and us. Express Scripts’ primary obligations relate to the performance of such services in a compliant manner and meeting certain pricing guarantees and performance standards. Our primary responsibilities relate to formulary management, product and benefit design, provision of data, payment for services, certain minimum volume requirements and oversight. The failure by either party to meet the respective requirements could potentially serve as a basis for financial penalties or early termination of the PBM Agreement. In March 2016, we filed a lawsuit against Express Scripts seeking to recover damages for pharmacy pricing that is higher than competitive benchmark pricing, damages related to operational breaches and seeking various declarations under the PBM Agreement between the parties. For additional information regarding this lawsuit, refer to the Litigation section above. We believe we have appropriately recognized all rights and obligations under this PBM Agreement at December 31, 2016 . During November 2015, we entered into an amended and restated agreement with Accenture LLP to provide business process outsourcing services. This new agreement supersedes certain prior agreements, converts certain services to transaction based pricing and also includes provisions for additional services. Our remaining commitment under this agreement at December 31, 2016 was $168.0 through December 31, 2019. We have the ability to terminate this agreement upon the occurrence of certain events, subject to early termination fees. During December 2014 , we entered into an agreement with International Business Machines Corporation to provide information technology infrastructure services. Our remaining commitment under this agreement at December 31, 2016 was $349.0 through March 31, 2020 . We have the ability to terminate this agreement upon the occurrence of certain events, subject to early termination fees.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16 , there were no significant concentrations of financial instruments in a single investee, industry or geographic location.</t>
  </si>
  <si>
    <t>Accumulated Other Comprehensive Income (Loss)</t>
  </si>
  <si>
    <t>Comprehensive Income (Loss), Net of Tax, Attributable to Parent [Abstract]</t>
  </si>
  <si>
    <t>Accumulated Other Comprehensive Loss A reconciliation of the components of accumulated other comprehensive loss at December 31 is as follows: 2016 2015 Investments: Gross unrealized gains $ 748.6 $ 815.0 Gross unrealized losses (180.9 ) (447.5 ) Net pretax unrealized gains 567.7 367.5 Deferred tax liability (206.5 ) (124.2 ) Net unrealized gains on investments 361.2 243.3 Non-credit components of OTTI on investments: Gross unrealized losses (7.2 ) (15.4 ) Deferred tax asset 2.6 5.4 Net unrealized non-credit component of OTTI on investments (4.6 ) (10.0 ) Cash flow hedges: Gross unrealized losses (259.1 ) (124.8 ) Deferred tax asset 90.7 43.7 Net unrealized losses on cash flow hedges (168.4 ) (81.1 ) Defined benefit pension plans: Deferred net actuarial loss (655.8 ) (635.0 ) Deferred prior service credits (0.5 ) 0.1 Deferred tax asset 257.2 250.4 Net unrecognized periodic benefit costs for defined benefit pension plans (399.1 ) (384.5 ) Postretirement benefit plans: Deferred net actuarial loss (146.6 ) (162.7 ) Deferred prior service credits 59.7 73.5 Deferred tax asset 34.0 35.1 Net unrecognized periodic benefit costs for postretirement benefit plans (52.9 ) (54.1 ) Foreign currency translation adjustments: Gross unrealized losses (6.3 ) (9.5 ) Deferred tax asset 2.2 3.3 Net unrealized losses on foreign currency translation adjustments (4.1 ) (6.2 ) Accumulated other comprehensive loss $ (267.9 ) $ (292.6 ) Other comprehensive income (loss) reclassification adjustments for the years ended December 31 are as follows: 2016 2015 2014 Investments: Net holding gain (loss) on investment securities arising during the period, net of tax (expense) benefit of ($118.9), $180.4, and ($107.9), respectively $ 186.0 $ (336.1 ) $ 201.8 Reclassification adjustment for net realized gain on investment securities, net of tax expense of $36.6, $25.9, and $44.8, respectively (68.1 ) (48.2 ) (83.2 ) Total reclassification adjustment on investments 117.9 (384.3 ) 118.6 Non-credit component of OTTI on investments: Non-credit component of OTTI on investments, net of tax (expense) benefit of ($2.8), $3.0, and $2.1, respectively 5.4 (5.6 ) (3.9 ) Cash flow hedges: Holding loss, net of tax benefit of $47.0, $24.4, and $1.9, respectively (87.3 ) (45.2 ) (3.6 ) Other: Net change in unrecognized periodic benefit costs for defined benefit pension and postretirement benefit plans, net of tax benefit of $5.7, $13.4, and $75.2, respectively (13.4 ) (26.0 ) (118.1 ) Foreign currency translation adjustment, net of tax (expense) benefit of ($1.1), $1.8, and $2.2, respectively 2.1 (3.4 ) (4.3 ) Net gain (loss) recognized in other comprehensive loss, net of tax (expense) benefit of ($33.5), $248.9, and $18.3, respectively $ 24.7 $ (464.5 ) $ (11.3 )</t>
  </si>
  <si>
    <t>Reinsurance</t>
  </si>
  <si>
    <t>Reinsurance Disclosures [Abstract]</t>
  </si>
  <si>
    <t>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We evaluate the financial condition of our reinsurers and monitor concentrations of credit risk arising from similar geographic regions, activities, or economic characteristics of the reinsurers to minimize our exposure to significant losses from reinsurer insolvencies. In conjunction with the Health Care Reform temporary reinsurance premium stabilization program that was effective for 2014 through 2016, we recognized assessments upon our fully-insured non-grandfathered individual market plans that were eligible for reinsurance recoveries as ceded premiums and estimated reinsurance recoveries as a reduction to benefit expense. Assessments upon all other lines of business that were not eligible for reinsurance recoveries were recognized in general and administrative expense. A summary of direct, assumed and ceded premiums written and earned for the years ended December 31 is as follows: 2016 2015 2014 Written Earned Written Earned Written Earned Direct $ 78,200.4 $ 78,726.2 $ 72,925.5 $ 73,259.2 $ 68,628.6 $ 68,304.3 Assumed 217.4 217.3 221.8 221.9 192.3 194.0 Ceded (79.8 ) (83.4 ) (95.8 ) (96.0 ) (108.5 ) (108.5 ) Net premiums $ 78,338.0 $ 78,860.1 $ 73,051.5 $ 73,385.1 $ 68,712.4 $ 68,389.8 Percentage—assumed to net premiums 0.3 % 0.3 % 0.3 % 0.3 % 0.3 % 0.3 % A summary of net premiums written and earned by segment (see Note 19, “Segment Information”) for the years ended December 31 is as follows: 2016 2015 2014 Written Earned Written Earned Written Earned Reportable segments: Commercial and Specialty Business $ 33,355.6 $ 33,831.5 $ 33,016.9 $ 33,078.0 $ 35,084.7 $ 35,045.2 Government Business 44,982.4 45,028.6 40,034.6 40,307.1 33,627.7 33,344.6 Net premiums $ 78,338.0 $ 78,860.1 $ 73,051.5 $ 73,385.1 $ 68,712.4 $ 68,389.8 The effect of reinsurance on benefit expense for the years ended December 31 is as follows: 2016 2015 2014 Direct $ 67,221.7 $ 61,674.0 $ 57,496.6 Assumed 184.9 192.2 182.4 Ceded (572.2 ) (749.3 ) (824.1 ) Net benefit expense $ 66,834.4 $ 61,116.9 $ 56,854.9 The effect of reinsurance on certain assets and liabilities at December 31 is as follows: 2016 2015 Policy liabilities, assumed $ 47.2 $ 56.7 Unearned income, assumed 0.6 0.5 Premiums payable, ceded 5.2 9.3 Premiums receivable, assumed 25.9 23.2</t>
  </si>
  <si>
    <t>Leases</t>
  </si>
  <si>
    <t>Leases, Operating [Abstract]</t>
  </si>
  <si>
    <t>Leases We lease office space and certain computer and related equipment using noncancelable operating leases. At December 31, 2016 , future lease payments for operating leases with initial or remaining noncancelable terms of one year or more consist of the following: 2017 $ 149.7 2018 137.1 2019 121.4 2020 91.3 2021 69.9 Thereafter 201.1 Total minimum payments required $ 770.5 We have certain lease agreements that contain contingent payment provisions. Under these provisions, we pay contingent amounts in addition to base rent, primarily based upon annual changes in the consumer price index. The schedule above contains estimated amounts for potential future increases in lease payments based on the contingent payment provisions. Lease expense for 2016 , 2015 and 2014 was $207.5 , $212.9 and $192.5 , respectively.</t>
  </si>
  <si>
    <t>Earnings Per Share</t>
  </si>
  <si>
    <t>Earnings Per Share [Abstract]</t>
  </si>
  <si>
    <t>Earnings per Share The denominator for basic and diluted earnings per share at December 31 is as follows: 2016 2015 2014 Denominator for basic earnings per share—weighted-average shares 262.9 263.0 275.9 Effect of dilutive securities—employee stock options, non-vested restricted stock awards and convertible debentures 5.2 9.9 10.0 Denominator for diluted earnings per share 268.1 272.9 285.9 During the years ended December 31, 2016 , 2015 and 2014 , weighted-average shares related to certain stock options of 2.2 , 1.0 and 0.5 , respectively, were excluded from the denominator for diluted earnings per share because the stock options were anti-dilutive. During the years ended December 31, 2016 , 2015 and 2014 , we issued approximately 0.5 , 0.4 and 0.7 restricted stock units, respectively, of which vesting was contingent upon meeting certain earnings targets. Contingent restricted stock units are excluded from the denominator for diluted earnings per share and are included only if and when the contingency is met. The 2016 contingent restricted stock units are being measured over the three year period of 2016 through 2018 and the 2015 contingent restricted stock units are being measured over the three year period of 2015 through 2017. The 2016 and 2015 contingent restricted stock units remain contingent as of December 31, 2016 . The 2014 contingent restricted stock units were based on annual targets and were subsequently included in the denominator for diluted earnings per share for the year ended December 31, 2015. The Equity Units are potentially dilutive securities but were excluded from the denominator for diluted earnings per share for each of the years presented as the dilutive stock price threshold was not met. For additional information relating to the Equity Units, see Note 12, “Debt.”</t>
  </si>
  <si>
    <t>Segment Information</t>
  </si>
  <si>
    <t>Segment Reporting [Abstract]</t>
  </si>
  <si>
    <t>Segment Information Our organizational structure is comprised of three reportable segments: Commercial and Specialty Business; Government Business; and Other. Our Commercial and Specialty Business segment includes our Local Group, National Accounts, Individual and Specialty businesses. Business units in the Commercial and Specialty Business segment offer fully-insured health products; provide a broad array of managed care services to self-funded customers including claims processing, underwriting, stop loss insurance, actuarial services, provider network access, medical cost management, disease management, wellness programs and other administrative services; and provide an array of specialty and other insurance products and services such as dental, vision, life and disability insurance benefits, radiology benefit management and analytics-driven personal health care guidance. Our Government Business segment includes Medicare and Medicaid businesses, National Government Services, or NGS, and services provided to the federal government in connection with FEP. Medicare business includes services such as Medicare Advantage, Medicare Part D, and Medicare Supplement. Medicaid business includes our managed care alternatives through publicly funded health care programs, including Medicaid , Temporary Assistance for Needy Family programs, programs for seniors and people with disabilities , programs for long-term services and support , Children’s Health Insurance Programs and ACA-related Medicaid expansion programs. NGS acts as a Medicare contractor for the federal government in several regions across the nation. Our Other segment includes other businesses that do not individually meet the quantitative thresholds for an operating segment as defined by FASB guidance, as well as corporate expenses not allocated to the other reportable segments. We define operating revenues, a non-GAAP measure, to include premium income, administrative fees and other revenues. Operating revenues are derived from premiums and fees received primarily from the sale and administration of health benefit products. Operating gain, a non-GAAP measure, is calculated as total operating revenue less benefit expense and selling, general and administrative expense. Through our participation in various federal government programs, we generated approximately 18.2% , 18.8% and 21.0% of our total consolidated revenues from agencies of the U.S. government for the years ended December 31, 2016 , 2015 , and 2014 , respectively. These revenues are contained in the Government Business segment. The accounting policies of the segments are consistent with those described in the summary of significant accounting policies in Note 2, “Basis of Presentation and Significant Accounting Policies,” except that certain shared administrative expenses for each segment are recognized on a pro rata allocated basis, which in aggregate approximates the consolidated expense. Any difference between the allocated expenses and actual consolidated expense is included in other expenses not allocated to reportable segments. Intersegment sales and expenses are recorded at cost and eliminated in the consolidated financial statements. We evaluate performance of the reportable segments based on operating gain or loss as defined above. We evaluate net investment income, net realized gains on financial instruments, OTTI losses recognized in income, interest expense, amortization expense, gain or loss on extinguishment of debt, income taxes, assets and liabilities on a consolidated basis as these items are managed in a corporate shared service environment and are not the responsibility of segment operating management. Financial data by reportable segment for the years ended December 31 is as follows: Commercial and Specialty Business Government Business Other Total Year ended December 31, 2016 Operating revenue $ 38,692.1 $ 45,477.7 $ 24.2 $ 84,194.0 Operating gain (loss) 3,195.2 1,784.3 (177.8 ) 4,801.7 Depreciation and amortization of property and equipment — — 576.0 576.0 Year ended December 31, 2015 Operating revenue $ 37,570.8 $ 40,813.0 $ 21.0 $ 78,404.8 Operating gain (loss) 2,854.0 1,978.5 (79.4 ) 4,753.1 Depreciation and amortization of property and equipment — — 515.6 515.6 Year ended December 31, 2014 Operating revenue $ 39,199.6 $ 33,796.4 $ 25.7 $ 73,021.7 Operating gain (loss) 3,260.9 1,191.9 (34.4 ) 4,418.4 Depreciation and amortization of property and equipment — — 474.3 474.3 The major product revenues for each of the reportable segments for the years ended December 31 are as follows: 2016 2015 2014 Commercial and Specialty Business Managed care products $ 32,369.8 $ 31,676.9 $ 33,755.6 Managed care services 4,710.1 4,344.8 3,997.8 Dental/Vision products and services 1,182.3 1,111.7 1,037.3 Other 429.9 437.4 408.9 Total Commercial and Specialty Business 38,692.1 37,570.8 39,199.6 Government Business Managed care products 45,028.5 40,307.0 33,344.6 Managed care services 449.2 506.0 451.8 Total Government Business 45,477.7 40,813.0 33,796.4 Other Other 24.2 21.0 25.7 Total product revenues $ 84,194.0 $ 78,404.8 $ 73,021.7 The classification between managed care products and managed care services in the above table primarily distinguishes between the level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sset, liability and equity details by reportable segment have not been disclosed, as we do not internally report such information. A reconciliation of reportable segment operating revenues to the amounts of total revenues included in the consolidated statements of income for the years ended December 31 is as follows: 2016 2015 2014 Reportable segments operating revenues $ 84,194.0 $ 78,404.8 $ 73,021.7 Net investment income 779.5 677.6 724.4 Net realized gains on financial instruments 4.9 157.5 177.0 Other-than-temporary impairment losses recognized in income (115.4 ) (83.4 ) (49.0 ) Total revenues $ 84,863.0 $ 79,156.5 $ 73,874.1 A reconciliation of reportable segment operating gain to income from continuing operations before income taxes included in the consolidated statements of income for the years ended December 31 is as follows: 2016 2015 2014 Reportable segments operating gain $ 4,801.7 $ 4,753.1 $ 4,418.4 Net investment income 779.5 677.6 724.4 Net realized gains on financial instruments 4.9 157.5 177.0 Other-than-temporary impairment losses recognized in income (115.4 ) (83.4 ) (49.0 ) Interest expense (723.0 ) (653.0 ) (600.7 ) Amortization of other intangible assets (192.3 ) (230.1 ) (220.9 ) Gain (loss) on extinguishment of debt — 9.3 (81.1 ) Income from continuing operations before income tax expense $ 4,555.4 $ 4,631.0 $ 4,368.1</t>
  </si>
  <si>
    <t>Related Party Transactions</t>
  </si>
  <si>
    <t>Related Party Transactions [Abstract]</t>
  </si>
  <si>
    <t>Related Party Transactions We have a 19.50% equity investment in National Accounts Service Company, LLC, or NASCO, which processes National Accounts claims and provides other administrative services for us and certain other Blue Cross Blue Shield plans. Administrative expenses incurred related to NASCO services totaled $79.7 , $83.6 and $85.3 , for the years ended December 31, 2016 , 2015 and 2014 , respectively. Amounts due to NASCO were $6.2 and $5.4 at December 31, 2016 and 2015 , respectively.</t>
  </si>
  <si>
    <t>Statutory Information</t>
  </si>
  <si>
    <t>Statutory Information [Abstract]</t>
  </si>
  <si>
    <t>Statutory Information The majority of our insurance and HMO subsidiaries report their accounts in conformity with accounting practices prescribed or permitted by state insurance regulatory authorities, or statutory, which vary in certain respects from GAAP. However, certain of our insurance and HMO subsidiaries, including BCC, Blue Cross of California Partnership Plan, Inc., Golden West Health Plan, Inc. and CareMore Health Plan are regulated by the California Department of Managed Health Care, or DMHC, and report their accounts in conformity with GAAP (these entities are collectively referred to as the “DMHC regulated entities”). Typical differences of GAAP reporting as compared to statutory reporting are the inclusion of unrealized gains or losses relating to fixed maturity securities in shareholders’ equity, recognition of all assets including those that are non-admitted for statutory purposes and recognition of all deferred tax assets without regard to statutory limits. The National Association of Insurance Commissioners, or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Our statutory basis insurance and HMO subsidiaries are subject to risk-based capital requirements. Risk-based capital is a method developed by the NAIC to determine the minimum amount of statutory capital appropriate for an insurance company or HMO to support its overall business operations in consideration of its size and risk profile. The formula for determining the amount of risk-based capital specifies various factors, weighted based on the perceived degree of risk, which are applied to certain financial balances and financial activity. Below minimum risk-based capital requirements are classified within certain levels, each of which requires specified corrective action. Additionally, the DMHC regulated entities are subject to capital and solvency requirements as prescribed by the DMHC. As of December 31, 2016 and 2015 , all of our regulated subsidiaries exceeded the minimum risk-based capital requirements and/or capital and solvency requirements of their applicable governmental regulator. The statutory risk-based capital necessary to satisfy regulatory requirements of our statutory basis insurance and HMO subsidiaries was approximately $4,300.0 and $3,900.0 as of December 31, 2016 and 2015 , respectively. The tangible net equity required for the DMHC regulated entities was approximately $650.0 and $560.0 as of December 31, 2016 and 2015 , respectively. Statutory-basis capital and surplus of our insurance and HMO subsidiaries and capital and surplus of our other regulated subsidiaries, excluding the DMHC regulated entities, was $10,580.2 and $9,676.7 at December 31, 2016 and 2015 , respectively. Statutory-basis net income of our insurance and HMO subsidiaries and net income of our other regulated subsidiaries, excluding the DMHC regulated entities, was $2,613.2 , $2,359.9 and $2,403.8 for 2016 , 2015 and 2014 , respectively. GAAP equity of the DMHC regulated entities was $2,225.7 and $1,838.1 at December 31, 2016 and 2015 , respectively. GAAP net income of the DMHC regulated entities was $774.5 , $477.5 and $453.6 for the years ended December 31, 2016 , 2015 and 2014 , respectively.</t>
  </si>
  <si>
    <t>Selected Quarterly Financial Data</t>
  </si>
  <si>
    <t>Selected Quarterly Financial Information [Abstract]</t>
  </si>
  <si>
    <t>Selected Quarterly Financial Data (Unaudited) Selected quarterly financial data is as follows: For the Quarter Ended March 31 June 30 September 30 December 31 2016 Total revenues $ 20,288.5 $ 21,456.2 $ 21,403.9 $ 21,714.4 Income before income taxes 1,312.0 1,448.3 1,136.5 658.6 Net income 703.0 780.6 617.8 368.4 Basic net income per share $ 2.69 $ 2.97 $ 2.35 $ 1.40 Diluted net income per share 2.63 2.91 2.30 1.37 2015 Total revenues $ 19,051.5 $ 20,015.5 $ 19,901.6 $ 20,187.9 Income before income taxes 1,569.1 1,558.0 1,129.6 374.3 Net income 865.2 859.1 654.8 180.9 Basic net income per share $ 3.25 $ 3.27 $ 2.51 $ 0.69 Diluted net income per share 3.09 3.13 2.43 0.68</t>
  </si>
  <si>
    <t>Schedule II-Condensed Financial Information Of Registrant</t>
  </si>
  <si>
    <t>Condensed Financial Information of Parent Company Only Disclosure [Abstract]</t>
  </si>
  <si>
    <t>Anthem, Inc. (Parent Company Only) Balance Sheets (In millions, except share data) December 31, December 31, Assets Current assets: Cash and cash equivalents $ 882.7 $ 492.3 Investments available-for-sale, at fair value: Fixed maturity securities (amortized cost of $463.4 and $889.6) 477.6 794.0 Equity securities (cost of $35.7 and $53.0) 85.5 82.0 Other invested assets, current 4.6 5.9 Other receivables 47.8 77.0 Income taxes receivable 69.0 236.5 Net due from subsidiaries 1,394.6 — Securities lending collateral 39.7 130.6 Other current assets 277.0 394.0 Total current assets 3,278.5 2,212.3 Long-term investments available-for-sale, at fair value: Equity securities (cost of $6.4 and $6.5) 6.4 6.5 Other invested assets, long-term 632.4 630.1 Property and equipment, net 142.8 116.8 Deferred tax assets, net 107.5 146.6 Investments in subsidiaries 37,378.8 36,524.4 Other noncurrent assets 87.6 129.8 Total assets $ 41,634.0 $ 39,766.5 Liabilities and shareholders’ equity Liabilities Current liabilities: Accounts payable and accrued expenses $ 690.2 $ 615.5 Security trades pending payable 18.2 13.4 Securities lending payable 39.7 130.6 Net due to subsidiaries — 93.2 Current portion of long-term debt 928.4 — Other current liabilities 301.4 278.1 Total current liabilities 1,977.9 1,130.8 Long-term debt, less current portion 14,333.6 15,299.6 Other noncurrent liabilities 222.1 292.0 Total liabilities 16,533.6 16,722.4 Commitments and contingencies—Note 5 Shareholders’ equity Preferred stock, without par value, shares authorized - 100,000,000; shares issued and outstanding - none — — Common stock, par value $0.01, shares authorized - 900,000,000; shares issued and outstanding - 263,747,395 and 261,238,188 2.6 2.6 Additional paid-in capital 8,805.1 8,555.6 Retained earnings 16,560.6 14,778.5 Accumulated other comprehensive loss (267.9 ) (292.6 ) Total shareholders’ equity 25,100.4 23,044.1 Total liabilities and shareholders’ equity $ 41,634.0 $ 39,766.5 Anthem, Inc. (Parent Company Only) Statements of Income Years ended December 31 (In millions) 2016 2015 2014 Revenues Net investment income $ 74.7 $ 99.7 $ 87.4 Net realized losses on financial instruments (195.0 ) (3.8 ) (27.1 ) Other-than-temporary impairment losses on investments: Total other-than-temporary impairment losses on investments (65.0 ) (49.2 ) (35.5 ) Portion of other-than-temporary impairment losses recognized in other comprehensive income 17.2 10.0 7.0 Other-than-temporary impairment losses recognized in income (47.8 ) (39.2 ) (28.5 ) Other revenue — 3.5 4.8 Total (losses) revenues (168.1 ) 60.2 36.6 Expenses General and administrative expense 270.0 77.9 20.3 Interest expense 719.3 649.7 597.8 (Gain) loss on extinguishment of debt — (9.3 ) 81.1 Total expenses 989.3 718.3 699.2 Loss before income tax credits and equity in net income of subsidiaries (1,157.4 ) (658.1 ) (662.6 ) Income tax credits (438.5 ) (270.1 ) (255.4 ) Equity in net income of subsidiaries 3,188.7 2,948.0 2,976.9 Net income $ 2,469.8 $ 2,560.0 $ 2,569.7 Anthem, Inc. (Parent Company Only) Statements of Comprehensive Income Years ended December 31 (in millions) 2016 2015 2014 Net income $ 2,469.8 $ 2,560.0 $ 2,569.7 Other comprehensive income (loss), net of tax: Change in net unrealized gains/losses on investments 117.9 (384.3 ) 118.6 Change in non-credit component of other-than-temporary impairment losses on investments 5.4 (5.6 ) (3.9 ) Change in net unrealized gains/losses on cash flow hedges (87.3 ) (45.2 ) (3.6 ) Change in net periodic pension and postretirement costs (13.4 ) (26.0 ) (118.1 ) Foreign currency translation adjustments 2.1 (3.4 ) (4.3 ) Other comprehensive income (loss) 24.7 (464.5 ) (11.3 ) Total comprehensive income $ 2,494.5 $ 2,095.5 $ 2,558.4 Anthem, Inc. (Parent Company Only) Statements of Cash Flows Years ended December 31 (In millions) 2016 2015 2014 Operating activities Net income $ 2,469.8 $ 2,560.0 $ 2,569.7 Adjustments to reconcile net income to net cash provided by operating activities: (Undistributed) distributed earnings of subsidiaries (502.4 ) (287.8 ) 244.3 Net realized losses on financial instruments 195.0 3.8 27.1 Other-than-temporary impairment losses recognized in income 47.8 39.2 28.5 (Gain) loss on extinguishment of debt — (9.3 ) 81.1 Loss on disposal of assets 2.3 0.2 3.9 Deferred income taxes (7.0 ) 55.0 52.7 Amortization, net of accretion 33.5 40.8 17.5 Depreciation expense 70.4 68.1 67.4 Share-based compensation 164.6 148.2 168.9 Excess tax benefits from share-based compensation (53.5 ) (95.8 ) (46.4 ) Changes in operating assets and liabilities: Receivables, net 17.5 (17.9 ) (16.6 ) Other invested assets, current 1.3 (0.2 ) (3.8 ) Other assets 213.2 (106.9 ) 55.6 Amounts due from/to subsidiaries (1,487.8 ) 420.5 566.1 Accounts payable and accrued expenses (21.8 ) 7.5 (111.4 ) Other liabilities (30.7 ) (231.4 ) (113.8 ) Income taxes 198.4 47.2 (36.0 ) Other, net 5.1 (10.2 ) — Net cash provided by operating activities 1,315.7 2,631.0 3,554.8 Investing activities Purchases of investments (2,874.9 ) (2,130.7 ) (1,819.3 ) Proceeds from sales, maturities, calls and redemptions of investments 3,309.8 3,076.6 820.7 Changes in collateral and settlement of non-hedging derivatives (34.5 ) (36.5 ) (67.4 ) Capitalization of subsidiaries (295.0 ) (939.7 ) (321.8 ) Changes in securities lending collateral 91.8 94.0 (178.8 ) Purchases of property and equipment, net of sales (98.7 ) (51.1 ) (57.0 ) Other, net (7.9 ) 1.5 (38.0 ) Net cash provided by (used in) investing activities 90.6 14.1 (1,661.6 ) Financing activities Net (repayments of) proceeds from commercial paper borrowings (53.2 ) 682.2 (379.2 ) Proceeds from long-term borrowings — 1,226.5 2,700.0 Repayments of long-term borrowings — (2,697.2 ) (1,730.1 ) Changes in securities lending payable (90.9 ) (94.2 ) 178.6 Changes in bank overdrafts 30.8 (89.3 ) 55.5 Premiums paid on equity call options — (16.7 ) — Proceeds from sale of put options — 16.6 — Repurchase and retirement of common stock — (1,515.8 ) (2,998.8 ) Change in collateral and settlements of debt-related derivatives (360.4 ) — — Cash dividends (715.1 ) (686.5 ) (501.6 ) Proceeds from issuance of common stock under employee stock plans 119.4 186.0 301.3 Excess tax benefits from share-based compensation 53.5 95.8 46.4 Net cash used in financing activities (1,015.9 ) (2,892.6 ) (2,327.9 ) Change in cash and cash equivalents 390.4 (247.5 ) (434.7 ) Cash and cash equivalents at beginning of year 492.3 739.8 1,174.5 Cash and cash equivalents at end of year $ 882.7 $ 492.3 $ 739.8 1. Basis of Presentation and Significant Accounting Policies In the parent company only financial statements of Anthem, Inc., or Anthem, Anthem’s investment in subsidiaries is stated at cost plus equity in undistributed earnings of the subsidiaries. Anthem’s share of net income of its unconsolidated subsidiaries is included in income using the equity method of accounting. Certain amounts presented in the parent company only financial statements are eliminated in the consolidated financial statements of Anthem. Anthem’s parent company only financial statements should be read in conjunction with Anthem’s audited consolidated financial statements and the accompanying notes included in this Annual Report on Form 10-K. 2. Subsidiary Transactions Dividends from Subsidiaries Anthem received cash dividends from subsidiaries of $2,688.8 , $2,672.3 and $3,234.5 during 2016 , 2015 and 2014 , respectively. Dividends to Subsidiaries Certain subsidiaries of Anthem own shares of Anthem common stock. Anthem paid cash dividends to subsidiaries related to these shares of common stock in the amount of $31.1 , $29.9 and $20.9 during 2016 , 2015 and 2014 , respectively. Investments in Subsidiaries Capital contributions to subsidiaries were $295.0 , $939.7 and $321.8 during 2016 , 2015 and 2014 , respectively. Amounts Due to and From Subsidiaries At December 31, 2016 and 2015 , Anthem reported $1,394.6 due from subsidiaries and $93.2 due to subsidiaries, respectively. The amounts due to or from subsidiaries primarily include amounts for allocated administrative expenses or cash held overnight at the parent level resulting from daily cash management activities. These items are routinely settled, and as such, are classified as current assets or liabilities. 3. Derivative Financial Instruments The information regarding derivative financial instruments contained in Note 5, “Derivative Financial Instruments,” of the Notes to Consolidated Financial Statements of Anthem and its subsidiaries is incorporated herein by reference. 4. Long-Term Debt The information regarding long-term debt contained in Note 12, “Debt,” of the Notes to Consolidated Financial Statements of Anthem and its subsidiaries is incorporated herein by reference. 5. Commitments and Contingencies The information regarding commitments and contingencies contained in Note 13, “Commitments and Contingencies,” of the Notes to Consolidated Financial Statements of Anthem and its subsidiaries is incorporated herein by reference. 6. Capital Stock The information regarding capital stock contained in Note 14, “Capital Stock,” of the Notes to Consolidated Financial Statements of Anthem and its subsidiaries is incorporated herein by reference.</t>
  </si>
  <si>
    <t>Basis Of Presentation And Significant Accounting Policies (Policy)</t>
  </si>
  <si>
    <t>Basis Of Presentation</t>
  </si>
  <si>
    <t>Basis of Presentation: The accompanying consolidated financial statements include the accounts of Anthem and its subsidiaries and have been prepared in conformity with U.S. generally accepted accounting principles, or GAAP. All significant intercompany accounts and transactions have been eliminated in consolidation.</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classifications</t>
  </si>
  <si>
    <t>. Reclassifications: Certain prior year amounts have been reclassified to conform to the current year presentation.</t>
  </si>
  <si>
    <t>Use Of Estimates</t>
  </si>
  <si>
    <t>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t>
  </si>
  <si>
    <t>Cash and Cash Equivalents</t>
  </si>
  <si>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t December 31, 2016 and 2015, we held $157.0 and $ 122.6 , respectively, of customer funds with an offsetting liability in other current liabilities.</t>
  </si>
  <si>
    <t xml:space="preserve">Investments: Certain Financial Accounting Standards Board, or FASB, other-than-temporary impairment, or OTTI, guidance applies to fixed maturity securities and provides guidance on the recognition, presentation of, and disclosures for OTTIs. If a fixed maturity security is in an unrealized loss position and we have the intent to sell the fixed maturity security, or it is more likely than not that we will have to sell the fixed maturity security before recovery of its amortized cost basis, the decline in value is deemed to be other-than-temporary and is presented within the Other-than-temporary impairment losses recognized in income line item on our consolidated statements of income. For impaired fixed maturity securities that we do not intend to sell or it is more likely than not that we will not have to sell such securities, but we expect that we will not fully recover the amortized cost basis, the credit component of the OTTI is presented within the Other-than-temporary impairment losses recognized in income line item on our consolidated statements of income and the non-credit component of the OTTI is recognized in other comprehensive income. Furthermore, unrealized losses entirely caused by non-credit related factors related to fixed maturity securities for which we expect to fully recover the amortized cost basis continue to be recognized in accumulated other comprehensive income , or AOCI. The credit component of an OTTI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acquisition. For mortgage-backed and asset-backed securities, cash flow estimates are based on assumptions regarding the underlying collateral including prepayment speeds, vintage, type of underlying asset, geographic concentrations, default rates, recoveries and changes in value. For all other debt securities, cash flow estimates are driven by assumptions regarding probability of default, including changes in credit ratings, and estimates regarding timing and amount of recoveries associated with a default. The unrealized gains or losses on our current and long-term equity securities classified as available-for-sale are included in accumulated other comprehensive income as a separate component of shareholders’ equity, unless the decline in value is deemed to be other-than-temporary and we do not have the intent and ability to hold such equity securities until their full cost can be recovered, in which case such equity securities are written down to fair value and the loss is charged to other-than-temporary impairment losses recognized in income. We maintain various rabbi trusts to account for the assets and liabilities under certain deferred compensation plans. Under these plans, the participants can defer certain types of compensation and elect to receive a return on the deferred amounts based on the changes in fair value of various investment options, primarily a variety of mutual funds. We have corporate-owned life insurance policies on certain participants in the deferred compensation plans. The cash surrender value of the corporate-owned life insurance policies is reported in other invested assets, long-term, in the consolidated balance sheets. The remaining rabbi trust assets are generally invested according to the participant's investment election, and are classified as trading, which are reported in other invested assets, current, in the consolidated balance sheets. We use the equity method of accounting for investments in companies in which our ownership interest enables us to influence the operating or financial decisions of the investee company. Our proportionate share of equity in net income of these unconsolidated affiliates is reported with net investment income.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acquisition of the securities. Such adjustments are reported with net investment income.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t>
  </si>
  <si>
    <t>Premium And Self-Funded Receivables</t>
  </si>
  <si>
    <t>Premium and Self-Funded Receivables: Premium and self-funded receivables include the uncollected amounts from fully-insured and self-funded groups, individuals and government programs, and are reported net of an allowance for doubtful accounts of $333.5 and $318.3 at December 31, 2016 and 2015 , respectively. The allowance for doubtful accounts is based on historical collection trends and our judgment regarding the ability to collect specific accounts.</t>
  </si>
  <si>
    <t>Other Receivables</t>
  </si>
  <si>
    <t>Other Receivables: Other receivables include pharmacy rebates, provider advances, claims recoveries, reinsurance, proceeds due from brokers on investment trades, other government receivables and other miscellaneous amounts due to us. These receivables are reported net of an allowance for doubtful accounts of $197.6 and $301.2 at December 31, 2016 and 2015 , respectively, which is based on historical collection trends and our judgment regarding the ability to collect specific accounts.</t>
  </si>
  <si>
    <t>Income Taxes: We file a consolidated income tax return. Deferred income tax assets and liabilities are recognized for temporary differences between the financial statement and tax return base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si>
  <si>
    <t>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data processing equipment and computer software, and the lesser of the remaining life of the building lease , if any, or seven years for furniture and other equipment. Leasehold improvements are depreciated over the term of the related lease. Certain costs related to the development or purchase of internal-use software are capitalized and amortized over five years .</t>
  </si>
  <si>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cost of acquisition over the fair value of net assets acquired. Other intangible assets represent the values assigned to customer relationships, provider and hospital networks, Blue Cross and Blue Shield and other trademarks, licenses, non-compete and other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We complete our annual impairment tests of existing goodwill and other intangible assets with indefinite lives during the fourth quarter of each year. Certain interim impairment tests are also performed when potential impairment indicators exist or changes in our business or other triggering events occur. Goodwill and other intangible assets are allocated to reporting units for purposes of the annual goodwill impairment test. In addition, certain other intangible assets with indefinite lives, such as trademarks, are also tested separately.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Quantitative analysis must be performed if qualitative analyses are not conclusive. Entities also have the option to bypass the assessment of qualitative factors and proceed directly to performing quantitative analyses. We begin our annual tests with quantitative analyses. Our impairment tests require us to make assumptions and judgments regarding the estimated fair value of our reporting units, including goodwill and other intangible assets with indefinite lives. Estimated fair values developed based on our assumptions and judgments might be significantly different if other reasonable assumptions and estimates were to be used. Fair value for purposes of the goodwill impairment test is calculated using a blend of a projected income and market valuation approach.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BITDA (earnings before interest, taxes, depreciation and amortization) and book value of invested capital. A goodwill impairment loss is recognized to the extent that the carrying amount exceeds the asset’s fair value. This determination is made at the reporting unit level and consists of two steps. First, the fair value of a reporting unit is determined and compared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on a business acquisition, at the impairment test date. The fair value of indefinite-lived intangible assets is estimated and compared to the carrying value. We estimate the fair value of indefinite-lived intangible assets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si>
  <si>
    <t xml:space="preserve">Derivative Financial Instruments: We primarily invest in the following types of derivative financial instruments: interest rate swaps, forward contracts, put and call options, credit default swaps, embedded derivatives, warrants and swaption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s well as the ineffective portion of the gain or loss,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income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16 ,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t>
  </si>
  <si>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si>
  <si>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entails using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 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 care trend levels, or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significant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16 or 2015 .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t>
  </si>
  <si>
    <t>Reserves For Future Policy Benefits</t>
  </si>
  <si>
    <t>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si>
  <si>
    <t>Other Policyholder Liabilities</t>
  </si>
  <si>
    <t>Other Policyholder Liabilities: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the customers and can vary from period to period based on the specific contractual requirements. We are required to meet certain minimum MLR thresholds prescribed by the Patient Protection and Affordable Care Act, or ACA, and related Health Care and Education Reconciliation Act of 2010, or collectively, Health Care Reform. If we do not meet or exceed the minimum MLR thresholds specified by Health Care Reform, we are required to pay rebates to certain customers. Minimum MLR rebates are calculated by applicable line of business (Large Group, Small Group, Individual and Medicare) and legal entity in accordance with regulations issued by the Department of Health and Human Services, or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GAAP basis consolidated financial statements may be reported as a reduction of premiums in accordance with HHS regulations. In addition, profit amounts included in our payments to third party administrative service providers are recorded as benefit expense in our consolidated GAAP financial statements while HHS does not allow for the inclusion of these expenses within the medical loss expense for purposes of calculating minimum MLR.</t>
  </si>
  <si>
    <t>Revenue Recognition</t>
  </si>
  <si>
    <t>Revenue Recognition: Premiums for fully-insured contracts are recognized as revenue over the period insurance coverage is provided, and, if applicable, net of amounts recognized for the Health Care Reform minimum MLR rebates, risk adjustment, reinsurance and risk corridor or contractual premium stabilization program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from retrospectively rated contracts where revenue is based on the estimated loss experience of the contract. Premium revenue includes an adjustment for retrospectively rated refunds based on an estimate of incurred claims.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ent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include amounts received for the administration of Medicare or certain other government programs. Under our self-funded arrangements, revenue is recognized as administrative services are performed. All benefit payments under these programs are excluded from benefit expense.</t>
  </si>
  <si>
    <t>Share-Based Compensation</t>
  </si>
  <si>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5% of the fair value of a share of common stock on the last trading day of the plan quarter. The employee stock purchase plan discount is not recognized as compensation expense based on GAAP guidance. All other share-based payments to employees are recognized as compensation expense in the income statement based on their fair values. Additionally, excess tax benefits, which result from actual tax benefits exceeding deferred tax benefits previously recognized based on grant date fair value, are recognized as additional paid-in-capital and are reclassified from operating cash flows to financing cash flows in the consolidated statements of cash flows. Our share-based employee compensation plans and assumptions are described in Note 14, “Capital Stock.” Also see " Recent Accounting Guidance Not Yet Adopted" within this Note 2 for reference to pending accounting changes related to share-based compensation.</t>
  </si>
  <si>
    <t>Advertising and Marketing Costs</t>
  </si>
  <si>
    <t>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Local Group customers with a smaller employee base. Products for National Accounts and Local Group customers with a larger employee base are generally sold through independent brokers or consultants retained by the customer and working with industry specialists from our in-house sales force. In the Individual and Small Group markets we offer products through state or federally facilitated marketplaces, or public exchanges, and off-exchange products. The cost of advertising and marketing for product promotion is expensed as incurred while advertising and marketing costs associated with corporate image is expensed when first aired. Total advertising and marketing expense was $246.2 , $313.5 and $337.0 for the years ended December 31, 2016 , 2015 and 2014 , respectively.</t>
  </si>
  <si>
    <t>Health Insurance Provider Fee</t>
  </si>
  <si>
    <t>Health Insurance Provider Fee : Beginning in 2014, Health Care Reform imposed an annual Health Insurance Provider Fee, or HIP Fee, on health insurers that write certain types of health insurance on U.S. risks. The annual HIP Fee is allocated to health insurers based on the ratio of the amount of an insurer's net premium revenues written during the preceding calendar year to an adjusted amount of health insurance for all U.S. health risk for those certain lines of business written during the preceding calendar year. The HIP Fee is non-deductible for federal income tax purposes. The total amount collected from allocations to health insurers was $11,300.0 for each of 2016 and 2015 and $8,000.0 for 2014. We record our estimated liability for the HIP Fee in full at the beginning of the year with a corresponding deferred asset that is amortized on a straight-line basis to general and administrative expense. The final calculation and payment of the annual HIP Fee occurs in the third quarter each year and our portion of the HIP Fee for 2016 , 2015 and 2014 was $1,176.3 , $1,207.5 and $893.3 , respectively. The annual HIP Fee to be allocated to all health insurers has been suspended for 2017 and is scheduled to resume and be increased to $14,300.0 for 2018, without subsequent legislative or regulatory action. For 2019 and beyond, the annual HIP Fee will equal the amount for the preceding year increased by the rate of premium growth for the preceding year less the rate of growth in the consumer price index for the preceding calendar year.</t>
  </si>
  <si>
    <t>Earnings per Share: Earnings per share amounts, on a basic and diluted basis, have been calculated based upon the weighted-average common shares outstanding for the period. Basic earnings per share excludes dilution and is computed by dividing income available to common shareholders by the weighted-average number of common shares outstanding for the period. Diluted earnings per share includes the dilutive effect of stock options, restricted stock and convertible debentures, using the treasury stock method. The treasury stock method assumes exercise of stock options and vesting of restricted stock, with the assumed proceeds used to purchase common stock at the average market price for the period. The difference between the number of shares assumed issued and number of shares assumed purchased represents the dilutive shares.</t>
  </si>
  <si>
    <t>Recently Adopted Accounting Guidance</t>
  </si>
  <si>
    <t>Recently Adopted Accounting Guidance: In May 2015, the Financial Accounting Standards Board, or FASB, issued Accounting Standards Update No. 2015-09, Financial Services—Insurance (Topic 944): Disclosures about Short-Duration Contracts, or ASU 2015-09. This amendment requires new and expanded disclosures in interim and annual reporting periods related to the liability for unpaid claims and claim adjustment expenses for short-duration insurance contracts. ASU 2015-09 became effective for our annual reporting period ended December 31, 2016, and interim reporting periods beginning January 1, 2017. The adoption of ASU 2015-09 did not have an impact on our consolidated financial position, results of operations or cash flows. In April 2015, the FASB issued Accounting Standards Update No. 2015-05, Intangibles - Goodwill and Other - Internal-Use Software (Subtopic 350-40): Customer’s Accounting for Fees Paid in a Cloud Computing Arrangement , or ASU 2015-05. This update provides guidance to help entities determine whether a cloud computing arrangement contains a software license that should be accounted for as internal-use software or as a service contract. ASU 2015-05 became effective January 1, 2016 and we elected to adopt the provisions of the new guidance prospectively to all arrangements entered into or materially modified on or after January 1, 2016. The adoption of ASU 2015-05 did not have an impact on our consolidated financial position, results of operations or cash flows. In February 2015, the FASB issued Accounting Standards Update No. 2015-02, Consolidation (Topic 810): Amendments to the Consolidation Analysis , or ASU 2015-02. This update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 material impact on our consolidated financial position, results of operations or cash flows.</t>
  </si>
  <si>
    <t>Recent Accounting Guidance Not Yet Adopted</t>
  </si>
  <si>
    <t>Recent Accounting Guidance Not Yet Adopted: In December 2016, the FASB issued Accounting Standards Update No. 2016-20, Technical Corrections and Improvements to Topic 606, Revenue from Contracts with Customers , or ASU 2016-20 . In May 2016, the FASB issued Accounting Standards Update No. 2016-12, Revenue from Contracts With Customers (Topic 606): Narrow-Scope Improvements and Practical Expedients , or ASU 2016-12.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updates provide additional clarification and implementation guidance on the previously issued Accounting Standards Update No. 2014-09, Revenue from Contracts with Customers (Topic 606) , or ASU 2014-09. The amendments in ASU 2016-20 provide technical corrections to various implementation examples and clarifying guidance on the treatment of capitalized advertising costs, impairment testing of capitalized contract costs, performance obligation disclosures and scope exceptions. The amendments in ASU 2016-12 provide clarifying guidance on assessing collectability; noncash consideration; presentation of sales taxes; and transition. The amendments in ASU 2016-10 provide clarifying guidance on the materiality and evaluation of performance obligations; treatment of shipping and handling costs; and determining whether an entity's promise to grant a license provides a customer with either a right to use or a right to access an entity's intellectual property. The amendments in ASU 2016-08 clarify how an entity should identify the specified good or service for the principal versus agent evaluation and how it should apply the control principle to certain types of arrangements. Collectively, these updates will require a company to recognize revenue when it transfers promised goods or services to customers in an amount that reflects the consideration to which the company expects to be entitled in exchange for those goods or services. The adoption of ASU 2016-20, ASU 2016-12, ASU 2016-10 and ASU 2016-08 is to coincide with an entity's adoption of ASU 2014-09, which we intend to adopt for interim and annual reporting periods beginning after December 15, 2017. Upon the effective date, these updates will supersede almost all existing revenue recognition guidance under GAAP, with certain exceptions, including an exception for our premium revenues, recorded on the Premiums line item on our consolidated statements of income, which will continue to be accounted for in accordance with the provisions of Accounting Standards Codification, or ASC, Topic 944, Financial Services - Insurance . Our administrative service and other contracts that will be subject to these Accounting Standards Updates are recorded in the Administrative fees and Other revenue line items on our consolidated statements of income and represent approximately 6.0% of our consolidated total operating revenue on our consolidated statements of income at December 31, 2016. The new guidance permits adoption through either a full retrospective approach or a modified retrospective approach with a cumulative effect adjustment to retained earnings. We are still in the process of evaluating the impact that these updates will have on our results of operations, cash flows, consolidated financial position and related disclosures and the method of adoption we will ultimately choose. In November 2016, the FASB issued Accounting Standards Update No. 2016-18, Statement of Cash Flows (Topic 230): Restricted Cash, or ASU 2016-18. This update amends ASC Topic 230 to add or clarify guidance on the classification and presentation of restricted cash in the statement of cash flows. The guidance requires entities to show the changes in the total of cash, cash equivalents, restricted cash and restricted cash equivalent in the statement of cash flows. The guidance will be applied retrospectively and is effective for annual periods beginning after December 15, 2017, and interim periods within those years, with early adoption permitted. We are currently evaluating the effects the adoption of ASU 2016-18 will have on our consolidated statements of cash flows, if any. ASU 2016-18 will not impact our results of operations.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ASU 2016-15 is effective for interim and annual reporting periods beginning after December 15, 2017, with early adoption permitted. We are currently evaluating the effects the adoption of ASU 2016-15 will have on our consolidated statements of cash flows, if any. ASU 2016-15 will not impact our results of operations. In June 2016, the FASB issued Accounting Standards Update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We are currently evaluating the effects the adoption of ASU 2016-13 will have on our consolidated financial statements, results of operations and cash flows. In March 2016, the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The amendments in ASU 2016-09 are effective for interim and annual reporting periods beginning after December 15, 2016, with early adoption permitted. The various amendments are to be applied differently upon adoption with certain amendments being applied prospectively, retrospectively and under a modified retrospective transition method. The primary impact of adoption will be the prospective recognition of all excess tax benefits and tax deficiencies related to stock compensation in our provision for income tax expense recognized in the statement of income rather than as additional paid-in capital in shareholders' equity, for all periods following adoption. We adopted ASU 2016-09 effective January 1, 2017. In February 2016, the FASB issued Accounting Standards Update No. 2016-02, Leases (Topic 842) , or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our consolidated financial statements, results of operations and cash flows.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hare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ASU 2016-01 is effective for interim and annual reporting periods beginning after December 15, 2017. We are currently evaluating the effects the adoption of ASU 2016-01 will have on our results of operations and related disclosures. There were no other new accounting pronouncements that were issued or became effective during the year ended December 31, 2016 that had, or are expected to have, a material impact on our financial position, results of operations, cash flows or financial statement disclosures.</t>
  </si>
  <si>
    <t>Investments (Tables)</t>
  </si>
  <si>
    <t>Current And Long-Term Investments, Available-For-Sale</t>
  </si>
  <si>
    <t xml:space="preserve">A summary of current and long-term investments, available-for-sale, at December 31, 2016 and 2015 is as follows: Non-Credit Cost or Gross Gross Unrealized Losses Estimated Less than 12 Months December 31, 2016 Fixed maturity securities: United States Government securities $ 561.7 $ 2.5 $ (5.7 ) $ — $ 558.5 $ — Government sponsored securities 40.1 0.3 (0.3 ) (0.1 ) 40.0 — States, municipalities and political subdivisions, tax-exempt 6,024.6 139.1 (55.2 ) (3.2 ) 6,105.3 (3.8 ) Corporate securities 8,011.7 159.5 (49.5 ) (27.1 ) 8,094.6 (3.4 ) Residential mortgage-backed securities 1,916.9 32.3 (15.3 ) (4.6 ) 1,929.3 — Commercial mortgage-backed securities 216.8 1.2 (0.3 ) (3.4 ) 214.3 — Other debt securities 744.6 6.4 (1.5 ) (4.0 ) 745.5 — Total fixed maturity securities 17,516.4 341.3 (127.8 ) (42.4 ) 17,687.5 $ (7.2 ) Equity securities 1,103.3 407.3 (10.7 ) — 1,499.9 Total investments, available-for-sale $ 18,619.7 $ 748.6 $ (138.5 ) $ (42.4 ) $ 19,187.4 December 31, 2015 Fixed maturity securities: United States Government securities $ 349.5 $ 2.0 $ (1.6 ) $ — $ 349.9 $ — Government sponsored securities 75.6 0.5 (0.1 ) (0.1 ) 75.9 — States, municipalities and political subdivisions, tax-exempt 5,976.7 284.1 (4.0 ) (5.2 ) 6,251.6 — Corporate securities 8,209.7 61.1 (267.2 ) (110.5 ) 7,893.1 (15.4 ) Residential mortgage-backed securities 1,724.5 41.2 (7.6 ) (7.2 ) 1,750.9 — Commercial mortgage-backed securities 407.6 1.4 (4.3 ) (0.4 ) 404.3 — Other debt securities 756.8 4.1 (5.8 ) (2.6 ) 752.5 — Total fixed maturity securities 17,500.4 394.4 (290.6 ) (126.0 ) 17,478.2 $ (15.4 ) Equity securities 1,083.1 420.6 (30.9 ) — 1,472.8 Total investments, available-for-sale $ 18,583.5 $ 815.0 $ (321.5 ) $ (126.0 ) $ 18,951.0 </t>
  </si>
  <si>
    <t>Aggregate Fair Value And Gross Unrealized Loss Of Fixed Maturity Securities And Equity Securities In An Unrealized Loss Position</t>
  </si>
  <si>
    <t>For available-for-sale securities in an unrealized loss position at December 31, 2016 and 2015 , the following table summarizes the aggregate fair values and gross unrealized losses by length of time those securities have continuously been in an unrealized loss position. Less than 12 Months 12 Months or Greater Number of Securities Estimated Fair Value Gross Unrealized Loss Number of Securities Estimated Fair Value Gross Unrealized Loss (Securities are whole amounts) December 31, 2016 Fixed maturity securities: United States Government securities 51 $ 359.9 $ (5.7 ) — $ — $ — Government sponsored securities 18 26.4 (0.3 ) 1 1.0 (0.1 ) States, municipalities and political subdivisions, tax-exempt 1,022 1,849.0 (55.2 ) 28 60.7 (3.2 ) Corporate securities 1,272 2,640.6 (49.5 ) 203 422.8 (27.1 ) Residential mortgage-backed securities 430 905.8 (15.3 ) 114 136.9 (4.6 ) Commercial mortgage-backed securities 19 61.2 (0.3 ) 24 60.8 (3.4 ) Other debt securities 66 144.3 (1.5 ) 55 133.8 (4.0 ) Total fixed maturity securities 2,878 5,987.2 (127.8 ) 425 816.0 (42.4 ) Equity securities 452 233.1 (10.7 ) — — — Total fixed maturity and equity securities 3,330 $ 6,220.3 $ (138.5 ) 425 $ 816.0 $ (42.4 ) December 31, 2015 Fixed maturity securities: United States Government securities 48 $ 248.4 $ (1.6 ) 2 $ 0.9 $ — Government sponsored securities 13 18.3 (0.1 ) 6 8.2 (0.1 ) States, municipalities and political subdivisions, tax-exempt 198 467.8 (4.0 ) 43 83.0 (5.2 ) Corporate securities 2,492 4,912.3 (267.2 ) 372 447.0 (110.5 ) Residential mortgage-backed securities 298 668.3 (7.6 ) 119 186.3 (7.2 ) Commercial mortgage-backed securities 66 263.0 (4.3 ) 17 38.5 (0.4 ) Other debt securities 153 488.2 (5.8 ) 28 77.0 (2.6 ) Total fixed maturity securities 3,268 7,066.3 (290.6 ) 587 840.9 (126.0 ) Equity securities 792 261.1 (30.9 ) — — — Total fixed maturity and equity securities 4,060 $ 7,327.4 $ (321.5 ) 587 $ 840.9 $ (126.0 )</t>
  </si>
  <si>
    <t>Amortized Cost and Fair Value of Fixed Maturity Securities, By Contractual Maturity</t>
  </si>
  <si>
    <t>The amortized cost and fair value of available-for-sale fixed maturity securities at December 31, 2016 , by contractual maturity, are shown below. Expected maturities may differ from contractual maturities because the issuers of the securities may have the right to prepay obligations. Amortized Cost Estimated Fair Value Due in one year or less $ 381.4 $ 381.1 Due after one year through five years 4,821.7 4,883.9 Due after five years through ten years 5,629.8 5,718.1 Due after ten years 4,549.8 4,560.8 Mortgage-backed securities 2,133.7 2,143.6 Total available-for-sale fixed maturity securities $ 17,516.4 $ 17,687.5</t>
  </si>
  <si>
    <t>Major Categories of Net Investment Income</t>
  </si>
  <si>
    <t>The major categories of net investment income for the years ended December 31 are as follows: 2016 2015 2014 Fixed maturity securities $ 673.1 $ 679.0 $ 644.1 Equity securities 61.7 61.7 57.7 Cash equivalents 3.6 0.7 0.8 Other 84.9 (22.6 ) 66.3 Investment income 823.3 718.8 768.9 Investment expense (43.8 ) (41.2 ) (44.5 ) Net investment income $ 779.5 $ 677.6 $ 724.4</t>
  </si>
  <si>
    <t>Net Realized Investment Gains/Losses and Net Change In Unrealized Appreciation/Depreciation In Investments</t>
  </si>
  <si>
    <t>Net realized investment gains/losses and net change in unrealized appreciation/depreciation on investments for the years ended December 31 are as follows: 2016 2015 2014 Net realized gains (losses): Fixed maturity securities: Gross realized gains from sales $ 209.9 $ 135.9 $ 198.2 Gross realized losses from sales (152.1 ) (182.1 ) (50.6 ) Net realized gains (losses) from sales of fixed maturity securities 57.8 (46.2 ) 147.6 Equity securities: Gross realized gains from sales 205.5 233.4 93.5 Gross realized losses from sales (50.0 ) (45.1 ) (13.9 ) Net realized gains from sales of equity securities 155.5 188.3 79.6 Other investments: Gross realized gains from sales 7.2 5.0 13.1 Gross realized losses from sales (0.4 ) — — Net realized gains from sales of other investments 6.8 5.0 13.1 Net realized gains 220.1 147.1 240.3 Other-than-temporary impairment losses recognized in income: Fixed maturity securities (74.7 ) (31.2 ) (22.3 ) Equity securities (22.3 ) (35.6 ) (13.5 ) Other investments (18.4 ) (16.6 ) (13.2 ) Other-than-temporary impairment losses recognized in income (115.4 ) (83.4 ) (49.0 ) Change in net unrealized gains (losses) on investments: Fixed maturity securities 193.3 (372.9 ) 145.2 Equity securities 6.9 (217.7 ) 36.5 Other investments (2.5 ) (4.1 ) — Total change in net unrealized gains (losses) on investments 197.7 (594.7 ) 181.7 Deferred income tax (expense) benefit (79.8 ) 210.4 (63.1 ) Net change in net unrealized gains (losses) on investments 117.9 (384.3 ) 118.6 Net realized gains on investments, other-than-temporary impairment losses recognized in income and net change in net unrealized gains (losses) on investments $ 222.6 $ (320.6 ) $ 309.9</t>
  </si>
  <si>
    <t>Proceeds and Realized Gains and Losses from Investments</t>
  </si>
  <si>
    <t>Proceeds from fixed maturity securities, equity securities and other invested assets and the related gross realized gains and gross realized losses for the years ended December 31 are as follows: 2016 2015 2014 Proceeds $ 11,952.3 $ 11,779.8 $ 10,255.9 Gross realized gains 422.6 374.3 304.8 Gross realized losses (202.5 ) (227.2 ) (64.5 )</t>
  </si>
  <si>
    <t>Securities Lending Programs</t>
  </si>
  <si>
    <t>The remaining contractual maturity of our securities lending agreements at December 31, 2016 is as follows: Overnight and Continuous Less than 30 days 30-90 days Greater Than 90 days Total Securities lending transactions United States Government securities $ 79.5 $ 25.2 $ 48.2 $ 8.7 $ 161.6 Corporate securities 658.8 — — — 658.8 Equity securities 255.5 1.3 — — 256.8 Other debt securities 1.7 — — — 1.7 Total $ 995.5 $ 26.5 $ 48.2 $ 8.7 $ 1,078.9</t>
  </si>
  <si>
    <t>Derivative Financial Instruments (Tables)</t>
  </si>
  <si>
    <t>Summary Of Aggregate Contractual Or Notional Amounts And Estimated Fair Values</t>
  </si>
  <si>
    <t>A summary of the aggregate contractual or notional amounts and estimated fair values related to derivative financial instruments at December 31, 2016 and 2015 is as follows: Contractual/ Notional Amount Balance Sheet Location Estimated Fair Value Asset (Liability) December 31, 2016 Hedging instruments Interest rate swaps - fixed to floating $ 1,385.0 Other assets/other liabilities $ 4.0 $ (0.7 ) Interest rate swaps - forward starting pay fixed 4,775.0 Other assets/other liabilities 528.8 (6.0 ) Subtotal hedging 6,160.0 Subtotal hedging 532.8 (6.7 ) Non-hedging instruments Interest rate swaps 209.4 Equity securities 4.7 (0.2 ) Options 10,280.2 Other assets/other liabilities 220.7 (233.9 ) Futures 185.3 Equity securities 0.5 (1.1 ) Subtotal non-hedging 10,674.9 Subtotal non-hedging 225.9 (235.2 ) Total derivatives $ 16,834.9 Total derivatives 758.7 (241.9 ) Amounts netted (92.8 ) 92.8 Net derivatives $ 665.9 $ (149.1 ) December 31, 2015 Hedging instruments Interest rate swaps - fixed to floating $ 1,385.0 Other assets/other liabilities $ 7.0 $ (0.8 ) Interest rate swaps - forward starting pay fixed 4,650.0 Other assets/other liabilities 15.7 (90.9 ) Subtotal hedging 6,035.0 Subtotal hedging 22.7 (91.7 ) Non-hedging instruments Interest rate swaps 271.7 Equity securities 1.2 (6.0 ) Options 16,917.4 Other assets/other liabilities 305.7 (332.1 ) Futures 152.0 Equity securities 0.1 (0.2 ) Subtotal non-hedging 17,341.1 Subtotal non-hedging 307.0 (338.3 ) Total derivatives $ 23,376.1 Total derivatives 329.7 (430.0 ) Amounts netted (170.6 ) 170.6 Net derivatives $ 159.1 $ (259.4 )</t>
  </si>
  <si>
    <t>Summary Of Outstanding Fair Value Hedges</t>
  </si>
  <si>
    <t xml:space="preserve"> A summary of our outstanding fair value hedges at December 31, 2016 and 2015 is as follows: Type of Fair Value Hedges Year Entered Into Outstanding Notional Amount Interest Rate Received Expiration Date 2016 2015 Interest rate swap 2015 $ 200.0 $ 200.0 4.350 % August 15, 2020 Interest rate swap 2014 150.0 150.0 4.350 August 15, 2020 Interest rate swap 2013 10.0 10.0 4.350 August 15, 2020 Interest rate swap 2012 200.0 200.0 4.350 August 15, 2020 Interest rate swap 2012 625.0 625.0 1.875 January 15, 2018 Interest rate swap 2012 200.0 200.0 2.375 February 15, 2017 Total notional amount outstanding $ 1,385.0 $ 1,385.0 </t>
  </si>
  <si>
    <t>Effect Of Fair Value Hedges On Income Statement</t>
  </si>
  <si>
    <t>A summary of the effect of fair value hedges on our income statement for the years ended December 31, 2016 , 2015 and 2014 is as follows: Type of Fair Value Hedges Income Statement Location of Hedge Gain Hedge Gain Recognized Hedged Item Income Statement Location of Hedged Item Loss Hedged Item Loss Recognized Year ended December 31, 2016 Interest rate swaps Interest expense $ 8.1 Fixed rate debt Interest expense $ (8.1 ) Year ended December 31, 2015 Interest rate swaps Interest expense $ 12.1 Fixed rate debt Interest expense $ (12.1 ) Year ended December 31, 2014 Interest rate swaps Interest expense $ 25.5 Fixed rate debt Interest expense $ (25.5 )</t>
  </si>
  <si>
    <t>Effect Of Cash Flow Hedges On Financial Statements</t>
  </si>
  <si>
    <t>A summary of the effect of cash flow hedges on our financial statements for the years ended December 31, 2016 , 2015 and 2014 is as follows: Effective Portion Pretax Hedge Income Statement Hedge Loss Ineffective Portion Type of Cash Flow Hedge Income Statement Location of Loss Recognized Hedge Loss Recognized Year ended December 31, 2016 Forward starting pay fixed swaps $ (140.1 ) Interest expense $ (5.8 ) Net realized gains on financial instruments $ (7.7 ) Year ended December 31, 2015 Forward starting pay fixed swaps $ (75.2 ) Interest expense $ (5.5 ) None $ — Year ended December 31, 2014 Forward starting pay fixed swaps $ — Interest expense $ (5.0 ) None $ —</t>
  </si>
  <si>
    <t>Effect Of Non-Hedging Derivatives On Income Statement And Included In Net Realized Gains (Losses) On Investments</t>
  </si>
  <si>
    <t>Non-Hedging Derivatives A summary of the effect of non-hedging derivatives on our income statement for the years ended December 31, 2016 , 2015 and 2014 is as follows: Type of Non-hedging Derivatives Income Statement Location of Gain (Loss) Recognized Derivative Gain (Loss) Recognized Year ended December 31, 2016 Interest rate swaps Net realized gains on financial instruments $ 0.2 Options Net realized gains on financial instruments (209.1 ) Futures Net realized gains on financial instruments 1.4 Total $ (207.5 ) Year ended December 31, 2015 Derivatives embedded in convertible fixed maturity securities Net realized gains on financial instruments $ (22.2 ) Interest rate swaps Net realized gains on financial instruments (1.9 ) Options Net realized gains on financial instruments 34.6 Futures Net realized gains on financial instruments (0.1 ) Total $ 10.4 Year ended December 31, 2014 Derivatives embedded in convertible fixed maturity securities Net realized gains on financial instruments $ 11.6 Interest rate swaps Net realized gains on financial instruments (11.6 ) Options Net realized gains on financial instruments (53.3 ) Futures Net realized gains on financial instruments (10.0 ) Total $ (63.3 )</t>
  </si>
  <si>
    <t>Fair Value (Tables)</t>
  </si>
  <si>
    <t>Fair Value Measurements By Level For Assets Measured At Fair Value On A Recurring Basis</t>
  </si>
  <si>
    <t>A summary of fair value measurements by level for assets and liabilities measured at fair value on a recurring basis at December 31, 2016 and 2015 is as follows: Level I Level II Level III Total December 31, 2016 Assets: Cash equivalents $ 1,546.0 $ — $ — $ 1,546.0 Investments available-for-sale: Fixed maturity securities: United States Government securities 558.5 — — 558.5 Government sponsored securities — 40.0 — 40.0 States, municipalities and political subdivisions, tax-exempt — 6,105.3 — 6,105.3 Corporate securities 79.9 7,775.9 238.8 8,094.6 Residential mortgage-backed securities — 1,917.3 12.0 1,929.3 Commercial mortgage-backed securities — 214.3 — 214.3 Other debt securities 53.4 649.3 42.8 745.5 Total fixed maturity securities 691.8 16,702.1 293.6 17,687.5 Equity securities 1,200.2 111.9 187.8 1,499.9 Other invested assets, current 15.8 — — 15.8 Securities lending collateral 726.0 353.8 — 1,079.8 Derivatives — 758.7 — 758.7 Total assets $ 4,179.8 $ 17,926.5 $ 481.4 $ 22,587.7 Liabilities: Derivatives $ — $ (241.9 ) $ — $ (241.9 ) Total liabilities $ — $ (241.9 ) $ — $ (241.9 ) December 31, 2015 Assets: Cash equivalents $ 701.0 $ — $ — $ 701.0 Investments available-for-sale: Fixed maturity securities: United States Government securities 349.9 — — 349.9 Government sponsored securities — 75.9 — 75.9 States, municipalities and political subdivisions, tax-exempt — 6,251.6 — 6,251.6 Corporate securities 77.6 7,629.3 186.2 7,893.1 Residential mortgage-backed securities — 1,750.9 — 1,750.9 Commercial mortgage-backed securities — 402.4 1.9 404.3 Other debt securities 55.7 671.2 25.6 752.5 Total fixed maturity securities 483.2 16,781.3 213.7 17,478.2 Equity securities 1,253.8 116.9 102.1 1,472.8 Other invested assets, current 19.1 — — 19.1 Securities lending collateral 708.1 592.3 — 1,300.4 Derivatives — 329.7 — 329.7 Total assets $ 3,165.2 $ 17,820.2 $ 315.8 $ 21,301.2 Liabilities: Derivatives $ — $ (430.0 ) $ — $ (430.0 ) Total liabilities $ — $ (430.0 ) $ — $ (430.0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years ended December 31, 2016 , 2015 and 2014 is as follows: Corporate Securities Residential Mortgage- backed Securities Commercial Mortgage- backed Securities Other Debt Securities Equity Securities Total Year ended December 31, 2016 Beginning balance at January 1, 2016 $ 186.2 $ — $ 1.9 $ 25.6 $ 102.1 $ 315.8 Total (losses) gains: Recognized in net income (2.9 ) — — — 0.7 (2.2 ) Recognized in accumulated other comprehensive income (2.0 ) — — (0.5 ) (0.5 ) (3.0 ) Purchases 170.2 4.3 — — 222.6 397.1 Sales (5.4 ) — — — (136.7 ) (142.1 ) Settlements (56.8 ) — — (0.9 ) (0.4 ) (58.1 ) Transfers into Level III 6.6 9.3 — 28.8 — 44.7 Transfers out of Level III (57.1 ) (1.6 ) (1.9 ) (10.2 ) — (70.8 ) Ending balance at December 31, 2016 $ 238.8 $ 12.0 $ — $ 42.8 $ 187.8 $ 481.4 Change in unrealized losses included in net income related to assets still held for the year ended December 31, 2016 $ (2.0 ) $ — $ — $ — $ — $ (2.0 ) Year ended December 31, 2015 Beginning balance at January 1, 2015 $ 144.6 $ — $ 3.3 $ 6.6 $ 48.3 $ 202.8 Total gains (losses): Recognized in net income 1.4 — — 0.2 (1.5 ) 0.1 Recognized in accumulated other comprehensive income 0.7 — — (0.2 ) 3.9 4.4 Purchases 132.6 — 1.1 28.3 52.1 214.1 Sales (11.7 ) — (1.1 ) (0.9 ) (13.8 ) (27.5 ) Settlements (51.6 ) — (1.4 ) (0.2 ) — (53.2 ) Transfers into Level III 4.8 — — — 13.1 17.9 Transfers out of Level III (34.6 ) — — (8.2 ) — (42.8 ) Ending balance at December 31, 2015 $ 186.2 $ — $ 1.9 $ 25.6 $ 102.1 $ 315.8 Change in unrealized losses included in net income related to assets still held for the year ended December 31, 2015 $ (0.6 ) $ — $ — $ — $ (1.4 ) $ (2.0 ) Year ended December 31, 2014 Beginning balance at January 1, 2014 $ 115.2 $ — $ 6.5 $ 14.8 $ 41.4 $ 177.9 Total (losses) gains: Recognized in net income (4.4 ) — — — (0.7 ) (5.1 ) Recognized in accumulated other comprehensive income 8.5 — — 0.4 2.8 11.7 Purchases 68.9 — 3.6 6.5 15.9 94.9 Sales (48.0 ) — — (3.6 ) (10.6 ) (62.2 ) Settlements (11.0 ) — (3.7 ) (0.4 ) — (15.1 ) Transfers into Level III 24.8 — — — — 24.8 Transfers out of Level III (9.4 ) — (3.1 ) (11.1 ) (0.5 ) (24.1 ) Ending balance at December 31, 2014 $ 144.6 $ — $ 3.3 $ 6.6 $ 48.3 $ 202.8 Change in unrealized losses included in net income related to assets still held for the year ended December 31, 2014 $ (11.1 ) $ — $ — $ — $ (0.7 ) $ (11.8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December 31, 2016 and 2015 are as follows: Carrying Value Estimated Fair Value Level I Level II Level III Total December 31, 2016 Assets: Other invested assets, long-term $ 2,240.5 $ — $ — $ 2,240.5 $ 2,240.5 Liabilities: Debt: Short-term borrowings 440.0 — 440.0 — 440.0 Commercial paper 629.0 — 629.0 — 629.0 Notes 14,323.8 — 14,858.4 — 14,858.4 Convertible debentures 334.1 — 1,020.2 — 1,020.2 December 31, 2015 Assets: Other invested assets, long-term $ 2,041.1 $ — $ — $ 2,041.1 $ 2,041.1 Liabilities: Debt: Short-term borrowings 540.0 — 540.0 — 540.0 Commercial paper 682.2 — 682.2 — 682.2 Notes 14,311.6 — 14,523.2 — 14,523.2 Convertible debentures 330.7 — 980.1 — 980.1</t>
  </si>
  <si>
    <t>Income Taxes (Tables)</t>
  </si>
  <si>
    <t>Components Of Deferred Income Taxes</t>
  </si>
  <si>
    <t>The components of deferred income taxes at December 31 are as follows: 2016 2015 Deferred tax assets relating to: Retirement benefits $ 362.9 $ 364.8 Accrued expenses 331.9 344.6 Insurance reserves 229.5 247.1 Net operating loss carryforwards 9.2 18.1 Bad debt reserves 119.6 154.8 State income tax 59.8 43.4 Deferred compensation 38.2 40.1 Investment basis difference 42.4 62.2 Other 110.5 68.4 Total deferred tax assets 1,304.0 1,343.5 Deferred tax liabilities relating to: Unrealized gains on securities 202.9 127.8 Intangible assets: Trademarks and state Medicaid licenses 2,547.6 2,547.6 Customer, provider and hospital relationships 194.1 269.2 Internally developed software and other amortization differences 450.5 436.6 Retirement benefits 267.3 252.7 Debt discount 60.8 61.9 State deferred tax 106.0 36.4 Depreciation and amortization 54.1 44.2 Other 200.6 197.7 Total deferred tax liabilities 4,083.9 3,974.1 Net deferred tax liability $ (2,779.9 ) $ (2,630.6 )</t>
  </si>
  <si>
    <t>Components Of Provision For Income Taxes</t>
  </si>
  <si>
    <t>Significant components of the provision for income taxes for the years ended December 31 consist of the following: 2016 2015 2014 Current tax expense: Federal $ 1,862.6 $ 1,996.6 $ 1,629.4 State and local 93.9 133.0 65.8 Total current tax expense 1,956.5 2,129.6 1,695.2 Deferred tax expense (benefit) 129.1 (58.6 ) 112.8 Total income tax expense $ 2,085.6 $ 2,071.0 $ 1,808.0</t>
  </si>
  <si>
    <t>Reconciliation Of Income Tax Expense Computed At The Statutory Federal Income Tax Rate</t>
  </si>
  <si>
    <t>A reconciliation of income tax expense recorded in the consolidated statements of income and amounts computed at the statutory federal income tax rate for the years ended December 31 is as follows: 2016 2015 2014 Amount Percent Amount Percent Amount Percent Amount at statutory rate $ 1,594.4 35.0 % $ 1,620.9 35.0 % $ 1,528.8 35.0 % State and local income taxes net of federal tax benefit 61.5 1.4 75.3 1.6 49.0 1.1 Tax exempt interest and dividends received deduction (61.7 ) (1.4 ) (63.2 ) (1.3 ) (65.9 ) (1.5 ) HIP Fee 411.7 9.0 422.6 9.1 312.6 7.2 Other, net 79.7 1.8 15.4 0.3 (16.5 ) (0.4 ) Total income tax expense $ 2,085.6 45.8 % $ 2,071.0 44.7 % $ 1,808.0 41.4 %</t>
  </si>
  <si>
    <t>Change In The Carrying Amount Of Gross Unrecognized Tax Benefits From Uncertain Tax Positions</t>
  </si>
  <si>
    <t>The change in the carrying amount of gross unrecognized tax benefits from uncertain tax positions for the years ended December 31 is as follows: 2016 2015 Balance at January 1 $ 212.0 $ 115.8 Additions based on: Tax positions related to current year — 39.8 Tax positions related to prior years 13.9 65.1 Reductions based on: Tax positions related to current year (1.1 ) — Tax positions related to prior years (88.4 ) (7.9 ) Settlements with taxing authorities (5.3 ) (0.8 ) Balance at December 31 $ 131.1 $ 212.0</t>
  </si>
  <si>
    <t>Property And Equipment (Tables)</t>
  </si>
  <si>
    <t>Summary of Property and Equipment</t>
  </si>
  <si>
    <t>A summary of property and equipment at December 31 is as follows: 2016 2015 Land and improvements $ 21.2 $ 21.5 Building and improvements 215.1 216.6 Data processing equipment, furniture and other equipment 1,024.5 1,046.1 Computer software, purchased and internally developed 2,416.7 2,344.9 Leasehold improvements 462.4 429.3 Property and equipment, gross 4,139.9 4,058.4 Accumulated depreciation and amortization (2,162.0 ) (2,038.6 ) Property and equipment, net $ 1,977.9 $ 2,019.8</t>
  </si>
  <si>
    <t>Goodwill And Other Intangible Assets (Tables)</t>
  </si>
  <si>
    <t>Summary Of The Change In The Carrying Amount Of Goodwill By Reportable Segment</t>
  </si>
  <si>
    <t>No goodwill is allocated to our Other segment. A summary of the change in the carrying amount of goodwill for our Commercial and Specialty Business segment and Government Business segment (see Note 19, “Segment Information”) for 2016 and 2015 is as follows: Commercial and Specialty Business Government Business Total Balance as of January 1, 2015 $ 11,818.9 $ 5,263.1 $ 17,082.0 Acquisitions — 480.2 480.2 Balance as of December 31, 2015 11,818.9 5,743.3 17,562.2 Other adjustments (1.0 ) — (1.0 ) Balance as of December 31, 2016 $ 11,817.9 $ 5,743.3 $ 17,561.2 Accumulated impairment as of December 31, 2016 $ (41.0 ) $ — $ (41.0 )</t>
  </si>
  <si>
    <t>Components Of Other Intangible Assets</t>
  </si>
  <si>
    <t>The components of other intangible assets as of December 31 are as follows: 2016 2015 Gross Carrying Amount Accumulated Amortization Net Carrying Amount Gross Carrying Amount Accumulated Net Carrying Amount Intangible assets with finite lives: Customer relationships $ 3,310.9 $ (2,759.7 ) $ 551.2 $ 3,394.4 $ (2,670.0 ) $ 724.4 Provider and hospital relationships 150.5 (65.9 ) 84.6 150.9 (58.6 ) 92.3 Other 89.4 (50.6 ) 38.8 90.7 (39.7 ) 51.0 Total 3,550.8 (2,876.2 ) 674.6 3,636.0 (2,768.3 ) 867.7 Intangible assets with indefinite lives: Blue Cross and Blue Shield and other trademarks 6,298.7 — 6,298.7 6,298.7 — 6,298.7 State Medicaid licenses 991.6 — 991.6 991.6 — 991.6 Total 7,290.3 — 7,290.3 7,290.3 — 7,290.3 Other intangible assets $ 10,841.1 $ (2,876.2 ) $ 7,964.9 $ 10,926.3 $ (2,768.3 ) $ 8,158.0</t>
  </si>
  <si>
    <t>Retirement Benefits (Tables)</t>
  </si>
  <si>
    <t>Reconciliation Of The Benefit Obligation</t>
  </si>
  <si>
    <t>The reconciliation of the benefit obligation is as follows: Pension Benefits Other Benefits 2016 2015 2016 2015 Benefit obligation at beginning of year $ 1,833.3 $ 1,914.4 $ 578.7 $ 646.6 Service cost 11.6 13.1 1.6 2.1 Interest cost 68.5 68.2 22.4 23.4 Plan amendment — 0.8 — — Actuarial loss (gain) 32.2 (41.2 ) (4.2 ) (58.1 ) Benefits paid (120.7 ) (122.0 ) (33.3 ) (35.3 ) Benefit obligation at end of year $ 1,824.9 $ 1,833.3 $ 565.2 $ 578.7</t>
  </si>
  <si>
    <t>Changes In The Fair Value Of Plan Assets</t>
  </si>
  <si>
    <t>The changes in the fair value of plan assets are as follows: Pension Benefits Other Benefits 2016 2015 2016 2015 Fair value of plan assets at beginning of year $ 1,865.2 $ 1,985.0 $ 328.4 $ 347.9 Actual return on plan assets 132.2 (1.5 ) 21.8 (1.2 ) Employer contributions 11.1 3.7 14.9 17.3 Benefits paid (120.7 ) (122.0 ) (33.3 ) (35.6 ) Fair value of plan assets at end of year $ 1,887.8 $ 1,865.2 $ 331.8 $ 328.4</t>
  </si>
  <si>
    <t>Net Amount Included In Consolidated Balance Sheets</t>
  </si>
  <si>
    <t>The net amount included in the consolidated balance sheets is as follows: Pension Benefits Other Benefits 2016 2015 2016 2015 Noncurrent assets $ 126.7 $ 103.4 $ — $ — Current liabilities (3.7 ) (10.5 ) — — Noncurrent liabilities (60.1 ) (61.0 ) (233.4 ) (250.3 ) Net amount at December 31 $ 62.9 $ 31.9 $ (233.4 ) $ (250.3 )</t>
  </si>
  <si>
    <t>Net Amounts Included In Accumulated Other Comprehensive Loss (Income) That Have Not Been Recognized As Components Of Net Periodic Benefit Costs</t>
  </si>
  <si>
    <t>The net amounts included in accumulated other comprehensive loss that have not been recognized as components of net periodic benefit costs are as follows: Pension Benefits Other Benefits 2016 2015 2016 2015 Net actuarial loss $ 655.8 $ 635.0 $ 146.6 $ 162.7 Prior service cost (credit) 0.5 (0.1 ) (59.7 ) (73.5 ) Net amount before tax at December 31 $ 656.3 $ 634.9 $ 86.9 $ 89.2</t>
  </si>
  <si>
    <t>Schedule Of Assumptions Used In Calculating The Benefit Obligations</t>
  </si>
  <si>
    <t>The weighted-average assumptions used in calculating the benefit obligations for all plans are as follows: Pension Benefits Other Benefits 2016 2015 2016 2015 Discount rate 3.77 % 3.92 % 3.82 % 4.01 % Rate of compensation increase 3.00 % 3.00 % 3.00 % 3.00 % Expected rate of return on plan assets 7.95 % 7.84 % 7.00 % 7.00 %</t>
  </si>
  <si>
    <t>Components Of Net Periodic Benefit Cost (Credit)</t>
  </si>
  <si>
    <t>The components of net periodic benefit cost (benefit credit) included in the consolidated statements of income are as follows: 2016 2015 2014 Pension Benefits Service cost $ 11.6 $ 13.1 $ 13.0 Interest cost 68.5 68.2 74.1 Expected return on assets (147.1 ) (143.2 ) (137.5 ) Recognized actuarial loss 19.0 25.7 21.0 Amortization of prior service credit (0.6 ) (0.6 ) (0.8 ) Settlement loss 7.3 6.5 5.2 Net periodic benefit credit $ (41.3 ) $ (30.3 ) $ (25.0 ) Other Benefits Service cost $ 1.6 $ 2.1 $ 3.2 Interest cost 22.4 23.4 26.3 Expected return on assets (22.4 ) (23.7 ) (23.4 ) Recognized actuarial loss 12.4 15.3 9.4 Amortization of prior service credit (13.8 ) (14.4 ) (14.4 ) Net periodic benefit cost $ 0.2 $ 2.7 $ 1.1</t>
  </si>
  <si>
    <t>Weighted-Average Assumptions Used In Calculating The Benefit Obligations For All Plans</t>
  </si>
  <si>
    <t>The weighted-average assumptions used in calculating the net periodic benefit cost for all plans are as follows: 2016 2015 2014 Pension Benefits Discount rate 3.92 % 3.66 % 4.39 % Rate of compensation increase 3.00 % 3.00 % 3.00 % Expected rate of return on plan assets 7.84 % 7.62 % 7.66 % Other Benefits Discount rate 4.01 % 3.74 % 4.48 % Rate of compensation increase 3.00 % 3.00 % 3.00 % Expected rate of return on plan assets 7.00 % 7.00 % 7.00 %</t>
  </si>
  <si>
    <t>Fair Values of Pension Benefit Assets and Other Benefit Assets by Asset Category and Level Inputs</t>
  </si>
  <si>
    <t xml:space="preserve"> The fair values of our pension benefit assets and other benefit assets by asset category and level inputs at December 31, 2016 , excluding cash, investment income receivable and amounts due to/from brokers, resulting in a net asset of $2.8 , are as follows (see Note 6, “Fair Value,” for additional information regarding the definition of level inputs): Level I Level II Level III Total December 31, 2016 Pension Benefit Assets: Equity securities: U.S. securities $ 561.4 $ 4.4 $ — $ 565.8 Foreign securities 264.5 — — 264.5 Mutual funds 36.6 — — 36.6 Fixed maturity securities: Government securities 183.9 — — 183.9 Corporate securities — 385.9 — 385.9 Asset-backed securities — 134.7 — 134.7 Other types of investments: Common and collective trusts — 27.5 — 27.5 Partnership interests — — 112.5 112.5 Insurance company contracts — — 173.3 173.3 Treasury futures contracts 0.3 — — 0.3 Total pension benefit assets $ 1,046.7 $ 552.5 $ 285.8 $ 1,885.0 Other Benefit Assets: Equity securities: U.S. securities $ 13.0 $ 0.2 $ — $ 13.2 Foreign securities 5.4 — — 5.4 Mutual funds 47.1 — — 47.1 Fixed maturity securities: Government securities 2.7 — — 2.7 Corporate securities — 7.9 — 7.9 Asset-backed securities — 5.8 — 5.8 Other types of investments: Common and collective trusts — 1.0 — 1.0 Partnership interests — — 1.2 1.2 Life insurance contracts — — 237.7 237.7 Investment in DOL 103-12 trust — 9.8 — 9.8 Total other benefit assets $ 68.2 $ 24.7 $ 238.9 $ 331.8 The fair values of our pension benefit assets and other benefit assets by asset category and level inputs at December 31, 2015 , excluding cash, investment income receivable and amounts due to/from brokers, resulting in a net asset of $3.4 , are as follows (see Note 6, “Fair Value,” for additional information regarding the definition of level inputs): Level I Level II Level III Total December 31, 2015 Pension Benefit Assets: Equity securities: U.S. securities $ 542.8 $ 4.4 $ — $ 547.2 Foreign securities 258.8 — — 258.8 Mutual funds 34.7 — — 34.7 Fixed maturity securities: Government securities 176.6 — — 176.6 Corporate securities — 364.0 — 364.0 Asset-backed securities — 141.1 — 141.1 Other types of investments: Common and collective trusts — 48.1 — 48.1 Partnership interests — — 117.1 117.1 Insurance company contracts — — 174.2 174.2 Total pension benefit assets $ 1,012.9 $ 557.6 $ 291.3 $ 1,861.8 Other Benefit Assets: Equity securities: U.S. securities $ 16.8 $ 0.3 $ — $ 17.1 Foreign securities 7.4 — — 7.4 Mutual funds 36.6 — — 36.6 Fixed maturity securities: Government securities 3.8 — — 3.8 Corporate securities — 9.5 — 9.5 Asset-backed securities — 7.7 — 7.7 Other types of investments: Common and collective trusts — 1.5 — 1.5 Partnership interests — — 1.5 1.5 Life insurance contracts — — 229.9 229.9 Investment in DOL 103-12 trust — 13.4 — 13.4 Total other benefit assets $ 64.6 $ 32.4 $ 231.4 $ 328.4</t>
  </si>
  <si>
    <t>Reconciliation Of The Beginning And Ending Balances Of Plan Assets Measured At Fair Value Using Level III Inputs</t>
  </si>
  <si>
    <t>A reconciliation of the beginning and ending balances of plan assets measured at fair value using Level III inputs for the years ended December 31, 2016 , 2015 and 2014 is as follows: Partnership Interests Insurance Company Contracts Life Insurance Contracts Total Year ended December 31, 2016 Beginning balance at January 1, 2016 $ 118.6 $ 174.2 $ 229.9 $ 522.7 Actual return on plan assets: Relating to assets still held at the reporting date (3.5 ) (3.1 ) 10.8 4.2 Purchases 17.8 8.9 — 26.7 Sales (19.2 ) (6.7 ) (3.0 ) (28.9 ) Ending balance at December 31, 2016 $ 113.7 $ 173.3 $ 237.7 $ 524.7 Year ended December 31, 2015 Beginning balance at January 1, 2015 $ 122.2 $ 187.7 $ 238.4 $ 548.3 Actual return on plan assets: Relating to assets still held at the reporting date (5.9 ) (5.7 ) (6.8 ) (18.4 ) Purchases 10.9 7.0 — 17.9 Sales (8.6 ) (14.8 ) (1.7 ) (25.1 ) Ending balance at December 31, 2015 $ 118.6 $ 174.2 $ 229.9 $ 522.7 Year ended December 31, 2014 Beginning balance at January 1, 2014 $ 160.3 $ 197.4 $ 230.0 $ 587.7 Actual return on plan assets: Relating to assets still held at the reporting date (5.4 ) 1.4 8.4 4.4 Purchases 8.4 11.6 — 20.0 Sales (41.1 ) (22.7 ) — (63.8 ) Ending balance at December 31, 2014 $ 122.2 $ 187.7 $ 238.4 $ 548.3</t>
  </si>
  <si>
    <t>Estimated Future Payments For Pension Benefits And Postretirement Benefits</t>
  </si>
  <si>
    <t>Our estimated future payments for pension benefits and postretirement benefits, which reflect expected future service, as appropriate, are as follows: Pension Benefits Other Benefits 2017 $ 157.9 $ 41.4 2018 154.0 42.2 2019 153.1 42.5 2020 147.8 42.5 2021 143.0 42.2 2022 – 2026 637.6 197.4</t>
  </si>
  <si>
    <t>Medical Claims Payable (Tables)</t>
  </si>
  <si>
    <t>Reconciliation Of The Beginning And Ending Balances For Medical Claims Payable</t>
  </si>
  <si>
    <t>A reconciliation of the beginning and ending balances for medical claims payable, by segment (see Note 19, "Segment Information"), for the year ended December 31, 2016 is as follows: Commercial &amp; Specialty Business Government Business Total Gross medical claims payable, beginning of year $ 3,396.1 $ 4,173.7 $ 7,569.8 Ceded medical claims payable, beginning of year (635.7 ) (9.9 ) (645.6 ) Net medical claims payable, beginning of year 2,760.4 4,163.8 6,924.2 Net incurred medical claims: Current year 27,797.3 38,574.1 66,371.4 Prior years redundancies (466.5 ) (383.9 ) (850.4 ) Total net incurred medical claims 27,330.8 38,190.2 65,521.0 Net payments attributable to: Current year medical claims 25,119.3 34,037.3 59,156.6 Prior years medical claims 2,226.2 3,708.9 5,935.1 Total net payments 27,345.5 37,746.2 65,091.7 Net medical claims payable, end of year 2,745.7 4,607.8 7,353.5 Ceded medical claims payable, end of year 521.3 17.8 539.1 Gross medical claims payable, end of year $ 3,267.0 $ 4,625.6 $ 7,892.6 A reconciliation of the beginning and ending balances for medical claims payable, by segment, for the year ended December 31, 2015 is as follows: Commercial &amp; Specialty Business Government Business Total Gross medical claims payable, beginning of year $ 3,541.4 $ 3,319.8 $ 6,861.2 Ceded medical claims payable, beginning of year (762.5 ) (4.9 ) (767.4 ) Net medical claims payable, beginning of year 2,778.9 3,314.9 6,093.8 Business combinations and purchase adjustments — 121.8 121.8 Net incurred medical claims: Current year 26,798.5 33,909.9 60,708.4 Prior years redundancies (480.3 ) (319.9 ) (800.2 ) Total net incurred medical claims 26,318.2 33,590.0 59,908.2 Net payments attributable to: Current year medical claims 24,145.7 29,922.0 54,067.7 Prior years medical claims 2,191.0 2,940.9 5,131.9 Total net payments 26,336.7 32,862.9 59,199.6 Net medical claims payable, end of year 2,760.4 4,163.8 6,924.2 Ceded medical claims payable, end of year 635.7 9.9 645.6 Gross medical claims payable, end of year $ 3,396.1 $ 4,173.7 $ 7,569.8 A reconciliation of the beginning and ending balances for medical claims payable, by segment, for the year ended December 31, 2014 is as follows: Commercial &amp; Specialty Business Government Business Total Gross medical claims payable, beginning of year $ 3,129.9 $ 2,997.3 $ 6,127.2 Ceded medical claims payable, beginning of year (21.7 ) (1.7 ) (23.4 ) Net medical claims payable, beginning of year 3,108.2 2,995.6 6,103.8 Net incurred medical claims: Current year 27,708.1 28,597.7 56,305.8 Prior years redundancies (239.5 ) (302.4 ) (541.9 ) Total net incurred medical claims 27,468.6 28,295.3 55,763.9 Net payments attributable to: Current year medical claims 25,016.9 25,337.0 50,353.9 Prior years medical claims 2,781.0 2,639.0 5,420.0 Total net payments 27,797.9 27,976.0 55,773.9 Net medical claims payable, end of year 2,778.9 3,314.9 6,093.8 Ceded medical claims payable, end of year 762.5 4.9 767.4 Gross medical claims payable, end of year $ 3,541.4 $ 3,319.8 $ 6,861.2</t>
  </si>
  <si>
    <t>(Favorable) Unfavorable Developments By Changes In Key Assumptions</t>
  </si>
  <si>
    <t>The following table provides a summary of the two key assumptions having the most significant impact on our incurred but not paid liability estimates for the years ended December 31, 2016 , 2015 and 2014 ,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 Favorable Developments by Changes in Key Assumptions 2016 2015 2014 Assumed trend factors $ (591.3 ) $ (467.9 ) $ (399.5 ) Assumed completion factors (259.1 ) (332.3 ) (142.4 ) Total $ (850.4 ) $ (800.2 ) $ (541.9 )</t>
  </si>
  <si>
    <t>Reconciliation of Net Incurred Medical Claims to Benefit Expense</t>
  </si>
  <si>
    <t>The reconciliation of net incurred medical claims to benefit expense included in the consolidated statements of income is as follows: Years Ended December 31 2016 2015 2014 Net incurred medical claims: Commercial &amp; Specialty Business $ 27,330.8 $ 26,318.2 $ 27,468.6 Government Business 38,190.2 33,590.0 28,295.3 Total net incurred medical claims 65,521.0 59,908.2 55,763.9 Quality improvement and other claims expense 1,313.4 1,208.7 1,091.0 Benefit expense $ 66,834.4 $ 61,116.9 $ 56,854.9</t>
  </si>
  <si>
    <t>Incurred and Paid Claims Development, Net of Reinsurance</t>
  </si>
  <si>
    <t xml:space="preserve">Incurred and paid claims development, net of reinsurance, for the Commercial &amp; Specialty Business for the years ended December 31, 2016 , 2015 and 2014 is as follows: Commercial &amp; Specialty Business Cumulative Incurred Claims and Allocated Claim Adjustment Expenses, Net of Reinsurance Claim Year 2014 2015 2016 2014 &amp; Prior $ 30,576.8 $ 30,096.5 $ 30,121.8 2015 26,798.5 26,306.6 2016 27,797.3 Total $ 84,225.7 Commercial &amp; Specialty Business Cumulative Paid Claims and Allocated Claim Adjustment Expenses, Net of Reinsurance Claim Year 2014 2015 2016 2014 &amp; Prior $ 27,797.9 $ 29,988.9 $ 30,095.6 2015 24,145.7 26,265.1 2016 25,119.3 Total $ 81,480.0 At December 31, 2016, the total of incurred but not reported liabilities plus expected development on reported claims for the Commercial &amp; Specialty Business was $26.2 , $41.5 and $2,678.0 for the claim years 2014 and prior, 2015 and 2016 , respectively. At December 31, 2016, the cumulative number of reported claims for the Commercial &amp; Specialty Business was 131.6 , 118.6 and 111.2 for the claims years 2014 and prior, 2015 and 2016 , respectively. Incurred and paid claims development, net of reinsurance, for the Government Business as of and for the years ended December 31, 2016 , 2015 and 2014 is as follows: Government Business Cumulative Incurred Claims and Allocated Claim Adjustment Expenses, Net of Reinsurance Claim Year 2014 2015 2016 2014 &amp; Prior $ 31,290.9 $ 30,971.0 $ 30,911.5 2015 33,909.9 33,585.6 2016 38,574.1 Total $ 103,071.2 Government Business Cumulative Paid Claims and Allocated Claim Adjustment Expenses, Net of Reinsurance Claim Year 2014 2015 2016 2014 &amp; Prior $ 27,976.0 $ 30,916.9 $ 30,906.0 2015 29,800.3 33,520.2 2016 34,037.2 Total $ 98,463.4 At December 31, 2016, the total of incurred but not reported liabilities plus expected development on reported claims for the Government Business was $5.5 , $65.4 and $4,536.9 for the claim years 2014 and prior, 2015 and 2016 , respectively. At December 31, 2016, the cumulative number of reported claims for the Government Business was 193.0 , 189.0 and 193.6 for the claims years 2014 and prior, 2015 and 2016 , respectively. </t>
  </si>
  <si>
    <t>Reconciliation Of Claims Development To The Claims Liability</t>
  </si>
  <si>
    <t>The reconciliation of the Commercial &amp; Specialty Business and Government Business incurred and paid claims development information, reflected in the tables above, to the consolidated ending balance for medical claims payable, as of December 31, 2016 , is as follows: Commercial &amp; Specialty Business Government Business Total Cumulative incurred claims and allocated claim adjustment expenses, net of reinsurance $ 84,225.7 $ 103,071.2 $ 187,296.9 Less: cumulative paid claims and allocated claim adjustment expenses, net of reinsurance 81,480.0 98,463.4 179,943.4 Net medical claims payable, end of year 2,745.7 4,607.8 7,353.5 Ceded medical claims payable, end of year 521.3 17.8 539.1 Gross medical claims payable, end of year $ 3,267.0 $ 4,625.6 $ 7,892.6</t>
  </si>
  <si>
    <t>Debt (Tables)</t>
  </si>
  <si>
    <t>The Carrying Value Of Long-Term Debt</t>
  </si>
  <si>
    <t>The carrying value of long-term debt at December 31 consists of the following: 2016 2015 Senior unsecured notes: 2.375%, due 2017 $ 400.1 $ 399.9 5.875%, due 2017 528.3 527.6 1.875%, due 2018 624.3 621.9 2.300%, due 2018 647.5 645.9 2.250%, due 2019 845.6 843.9 7.000%, due 2019 439.4 438.9 4.350%, due 2020 700.0 702.9 3.700%, due 2021 696.9 696.2 3.125%, due 2022 843.8 842.7 3.300%, due 2023 993.3 992.2 3.500%, due 2024 791.9 790.9 5.950%, due 2034 444.7 444.5 5.850%, due 2036 768.3 768.0 6.375%, due 2037 639.9 639.6 5.800%, due 2040 193.9 193.8 4.625%, due 2042 886.3 885.8 4.650%, due 2043 985.9 985.5 4.650%, due 2044 790.8 790.5 5.100%, due 2044 593.6 593.3 4.850%, due 2054 246.8 246.6 Remarketable subordinated notes: 1.900%, due 2028 1,237.6 1,236.1 Surplus notes: 9.000%, due 2027 24.9 24.9 Senior convertible debentures: 2.750%, due 2042 334.1 330.7 Variable rate debt: Commercial paper program 629.0 682.2 Total long-term debt 15,286.9 15,324.5 Current portion of long-term debt (928.4 ) — Long-term debt, less current portion $ 14,358.5 $ 15,324.5</t>
  </si>
  <si>
    <t>Convertible Debenture Terms</t>
  </si>
  <si>
    <t>The following table summarizes at December 31, 2016 the related balances, conversion rate and conversion price of the Debentures: Outstanding principal amount $ 513.4 Unamortized debt discount $ 173.6 Net debt carrying amount $ 334.1 Equity component carrying amount $ 186.1 Conversion rate (shares of common stock per $1,000 of principal amount) 13.6368 Effective conversion price (per $1,000 of principal amount) $ 73.3306</t>
  </si>
  <si>
    <t>Capital Stock (Tables)</t>
  </si>
  <si>
    <t>Summary of Stock Option Activity</t>
  </si>
  <si>
    <t>A summary of stock option activity for the year ended December 31, 2016 is as follows: Number of Shares Weighted-Average Option Price per Share Weighted-Average Remaining Contractual Life (Years) Aggregate Intrinsic Value Outstanding at January 1, 2016 6.0 $ 87.23 Granted 1.4 131.84 Exercised (1.5 ) 64.39 Forfeited or expired (0.3 ) 118.58 Outstanding at December 31, 2016 5.6 102.80 5.19 $ 234.0 Exercisable at December 31, 2016 3.7 88.04 3.62 $ 207.8</t>
  </si>
  <si>
    <t>Summary of Nonvested Restricted Stock Activity Including Restricted Stock Units</t>
  </si>
  <si>
    <t>A summary of the status of nonvested restricted stock activity, including restricted stock units, for the year ended December 31, 2016 is as follows: Restricted Stock Shares and Units Weighted-Average Grant Date Fair Value per Share Nonvested at January 1, 2016 2.7 $ 101.66 Granted 1.1 131.81 Vested (1.4 ) 82.26 Forfeited (0.3 ) 119.94 Nonvested at December 31, 2016 2.1 127.68</t>
  </si>
  <si>
    <t>Summary of Weighted-Average Assumptions Used to Estimate the Fair Values of Options Granted During the Periods</t>
  </si>
  <si>
    <t>The following weighted-average assumptions were used to estimate the fair values of options granted during the years ended December 31: 2016 2015 2014 Risk-free interest rate 1.76 % 1.96 % 2.16 % Volatility factor 32.00 % 31.00 % 35.00 % Dividend yield (annual) 2.00 % 1.70 % 2.00 % Weighted-average expected life (years) 4.10 4.00 3.75</t>
  </si>
  <si>
    <t>Schedule of Weighted-Average Fair Values Determined For the Periods</t>
  </si>
  <si>
    <t>The following weighted-average fair values were determined for the years ending December 31: 2016 2015 2014 Options granted during the year $ 30.56 $ 33.97 $ 22.41 Restricted stock awards granted during the year 131.81 147.00 90.53</t>
  </si>
  <si>
    <t>Summary of Cash Dividend Activity</t>
  </si>
  <si>
    <t>A summary of the cash dividend activity for the years ended December 31, 2016 and 2015 is as follows: Declaration Date Record Date Payment Date Cash Dividend per Share Total Year ended December 31, 2016 February 18, 2016 March 10, 2016 March 25, 2016 $ 0.6500 $ 170.7 April 26, 2016 June 10, 2016 June 24, 2016 0.6500 170.9 July 26, 2016 September 9, 2016 September 26, 2016 0.6500 171.1 November 1, 2016 December 5, 2016 December 21, 2016 0.6500 171.3 Year ended December 31, 2015 January 27, 2015 March 10, 2015 March 25, 2015 $ 0.6250 $ 166.6 April 28, 2015 June 10, 2015 June 25, 2015 0.6250 163.9 July 28, 2015 September 10, 2015 September 25, 2015 0.6250 163.0 October 27, 2015 December 4, 2015 December 21, 2015 0.6250 163.1</t>
  </si>
  <si>
    <t>Summary of Share Repurchases</t>
  </si>
  <si>
    <t>A summary of common stock repurchases for the year ended December 31, 2015 is as follows: 2015 Shares repurchased 10.4 Average price per share $ 145.50 Aggregate cost $ 1,515.8 Authorization remaining at end of year $ 4,175.9</t>
  </si>
  <si>
    <t>Accumulated Other Comprehensive Income (Loss) (Tables)</t>
  </si>
  <si>
    <t>Components of Accumulated Other Comprehensive Income (Loss)</t>
  </si>
  <si>
    <t>A reconciliation of the components of accumulated other comprehensive loss at December 31 is as follows: 2016 2015 Investments: Gross unrealized gains $ 748.6 $ 815.0 Gross unrealized losses (180.9 ) (447.5 ) Net pretax unrealized gains 567.7 367.5 Deferred tax liability (206.5 ) (124.2 ) Net unrealized gains on investments 361.2 243.3 Non-credit components of OTTI on investments: Gross unrealized losses (7.2 ) (15.4 ) Deferred tax asset 2.6 5.4 Net unrealized non-credit component of OTTI on investments (4.6 ) (10.0 ) Cash flow hedges: Gross unrealized losses (259.1 ) (124.8 ) Deferred tax asset 90.7 43.7 Net unrealized losses on cash flow hedges (168.4 ) (81.1 ) Defined benefit pension plans: Deferred net actuarial loss (655.8 ) (635.0 ) Deferred prior service credits (0.5 ) 0.1 Deferred tax asset 257.2 250.4 Net unrecognized periodic benefit costs for defined benefit pension plans (399.1 ) (384.5 ) Postretirement benefit plans: Deferred net actuarial loss (146.6 ) (162.7 ) Deferred prior service credits 59.7 73.5 Deferred tax asset 34.0 35.1 Net unrecognized periodic benefit costs for postretirement benefit plans (52.9 ) (54.1 ) Foreign currency translation adjustments: Gross unrealized losses (6.3 ) (9.5 ) Deferred tax asset 2.2 3.3 Net unrealized losses on foreign currency translation adjustments (4.1 ) (6.2 ) Accumulated other comprehensive loss $ (267.9 ) $ (292.6 )</t>
  </si>
  <si>
    <t>Other Comprehensive Income (Loss) Reclassification Adjustments</t>
  </si>
  <si>
    <t>Other comprehensive income (loss) reclassification adjustments for the years ended December 31 are as follows: 2016 2015 2014 Investments: Net holding gain (loss) on investment securities arising during the period, net of tax (expense) benefit of ($118.9), $180.4, and ($107.9), respectively $ 186.0 $ (336.1 ) $ 201.8 Reclassification adjustment for net realized gain on investment securities, net of tax expense of $36.6, $25.9, and $44.8, respectively (68.1 ) (48.2 ) (83.2 ) Total reclassification adjustment on investments 117.9 (384.3 ) 118.6 Non-credit component of OTTI on investments: Non-credit component of OTTI on investments, net of tax (expense) benefit of ($2.8), $3.0, and $2.1, respectively 5.4 (5.6 ) (3.9 ) Cash flow hedges: Holding loss, net of tax benefit of $47.0, $24.4, and $1.9, respectively (87.3 ) (45.2 ) (3.6 ) Other: Net change in unrecognized periodic benefit costs for defined benefit pension and postretirement benefit plans, net of tax benefit of $5.7, $13.4, and $75.2, respectively (13.4 ) (26.0 ) (118.1 ) Foreign currency translation adjustment, net of tax (expense) benefit of ($1.1), $1.8, and $2.2, respectively 2.1 (3.4 ) (4.3 ) Net gain (loss) recognized in other comprehensive loss, net of tax (expense) benefit of ($33.5), $248.9, and $18.3, respectively $ 24.7 $ (464.5 ) $ (11.3 )</t>
  </si>
  <si>
    <t>Reinsurance (Tables)</t>
  </si>
  <si>
    <t>Summary Of Direct, Assumed And Ceded Premiums Written And Earned</t>
  </si>
  <si>
    <t>A summary of direct, assumed and ceded premiums written and earned for the years ended December 31 is as follows: 2016 2015 2014 Written Earned Written Earned Written Earned Direct $ 78,200.4 $ 78,726.2 $ 72,925.5 $ 73,259.2 $ 68,628.6 $ 68,304.3 Assumed 217.4 217.3 221.8 221.9 192.3 194.0 Ceded (79.8 ) (83.4 ) (95.8 ) (96.0 ) (108.5 ) (108.5 ) Net premiums $ 78,338.0 $ 78,860.1 $ 73,051.5 $ 73,385.1 $ 68,712.4 $ 68,389.8 Percentage—assumed to net premiums 0.3 % 0.3 % 0.3 % 0.3 % 0.3 % 0.3 %</t>
  </si>
  <si>
    <t>Summary Of Net Premiums Written And Earned By Segment</t>
  </si>
  <si>
    <t>A summary of net premiums written and earned by segment (see Note 19, “Segment Information”) for the years ended December 31 is as follows: 2016 2015 2014 Written Earned Written Earned Written Earned Reportable segments: Commercial and Specialty Business $ 33,355.6 $ 33,831.5 $ 33,016.9 $ 33,078.0 $ 35,084.7 $ 35,045.2 Government Business 44,982.4 45,028.6 40,034.6 40,307.1 33,627.7 33,344.6 Net premiums $ 78,338.0 $ 78,860.1 $ 73,051.5 $ 73,385.1 $ 68,712.4 $ 68,389.8</t>
  </si>
  <si>
    <t>Effect Of Reinsurance On Benefit Expense</t>
  </si>
  <si>
    <t>The effect of reinsurance on benefit expense for the years ended December 31 is as follows: 2016 2015 2014 Direct $ 67,221.7 $ 61,674.0 $ 57,496.6 Assumed 184.9 192.2 182.4 Ceded (572.2 ) (749.3 ) (824.1 ) Net benefit expense $ 66,834.4 $ 61,116.9 $ 56,854.9</t>
  </si>
  <si>
    <t>Effect Of Reinsurance On Certain Assets And Liabilities</t>
  </si>
  <si>
    <t>The effect of reinsurance on certain assets and liabilities at December 31 is as follows: 2016 2015 Policy liabilities, assumed $ 47.2 $ 56.7 Unearned income, assumed 0.6 0.5 Premiums payable, ceded 5.2 9.3 Premiums receivable, assumed 25.9 23.2</t>
  </si>
  <si>
    <t>Leases (Tables)</t>
  </si>
  <si>
    <t>Operating Leases, Future Minimum Payments Due</t>
  </si>
  <si>
    <t>At December 31, 2016 , future lease payments for operating leases with initial or remaining noncancelable terms of one year or more consist of the following: 2017 $ 149.7 2018 137.1 2019 121.4 2020 91.3 2021 69.9 Thereafter 201.1 Total minimum payments required $ 770.5</t>
  </si>
  <si>
    <t>Earnings Per Share (Tables)</t>
  </si>
  <si>
    <t>Denominator For Basic And Diluted Earnings Per Share</t>
  </si>
  <si>
    <t>The denominator for basic and diluted earnings per share at December 31 is as follows: 2016 2015 2014 Denominator for basic earnings per share—weighted-average shares 262.9 263.0 275.9 Effect of dilutive securities—employee stock options, non-vested restricted stock awards and convertible debentures 5.2 9.9 10.0 Denominator for diluted earnings per share 268.1 272.9 285.9</t>
  </si>
  <si>
    <t>Segment Information (Tables)</t>
  </si>
  <si>
    <t>Financial Data By Reportable Segment</t>
  </si>
  <si>
    <t>Financial data by reportable segment for the years ended December 31 is as follows: Commercial and Specialty Business Government Business Other Total Year ended December 31, 2016 Operating revenue $ 38,692.1 $ 45,477.7 $ 24.2 $ 84,194.0 Operating gain (loss) 3,195.2 1,784.3 (177.8 ) 4,801.7 Depreciation and amortization of property and equipment — — 576.0 576.0 Year ended December 31, 2015 Operating revenue $ 37,570.8 $ 40,813.0 $ 21.0 $ 78,404.8 Operating gain (loss) 2,854.0 1,978.5 (79.4 ) 4,753.1 Depreciation and amortization of property and equipment — — 515.6 515.6 Year ended December 31, 2014 Operating revenue $ 39,199.6 $ 33,796.4 $ 25.7 $ 73,021.7 Operating gain (loss) 3,260.9 1,191.9 (34.4 ) 4,418.4 Depreciation and amortization of property and equipment — — 474.3 474.3</t>
  </si>
  <si>
    <t>Major Product Revenues</t>
  </si>
  <si>
    <t>The major product revenues for each of the reportable segments for the years ended December 31 are as follows: 2016 2015 2014 Commercial and Specialty Business Managed care products $ 32,369.8 $ 31,676.9 $ 33,755.6 Managed care services 4,710.1 4,344.8 3,997.8 Dental/Vision products and services 1,182.3 1,111.7 1,037.3 Other 429.9 437.4 408.9 Total Commercial and Specialty Business 38,692.1 37,570.8 39,199.6 Government Business Managed care products 45,028.5 40,307.0 33,344.6 Managed care services 449.2 506.0 451.8 Total Government Business 45,477.7 40,813.0 33,796.4 Other Other 24.2 21.0 25.7 Total product revenues $ 84,194.0 $ 78,404.8 $ 73,021.7</t>
  </si>
  <si>
    <t>Reconciliation Of Reportable Segment Operating Revenues To The Consolidated Statements Of Income</t>
  </si>
  <si>
    <t>A reconciliation of reportable segment operating revenues to the amounts of total revenues included in the consolidated statements of income for the years ended December 31 is as follows: 2016 2015 2014 Reportable segments operating revenues $ 84,194.0 $ 78,404.8 $ 73,021.7 Net investment income 779.5 677.6 724.4 Net realized gains on financial instruments 4.9 157.5 177.0 Other-than-temporary impairment losses recognized in income (115.4 ) (83.4 ) (49.0 ) Total revenues $ 84,863.0 $ 79,156.5 $ 73,874.1</t>
  </si>
  <si>
    <t>Reconciliation Of Reportable Segment Operating Gain To Income From Continuing Operations Before Income Taxes In The Consolidated Statements Of Income</t>
  </si>
  <si>
    <t>A reconciliation of reportable segment operating gain to income from continuing operations before income taxes included in the consolidated statements of income for the years ended December 31 is as follows: 2016 2015 2014 Reportable segments operating gain $ 4,801.7 $ 4,753.1 $ 4,418.4 Net investment income 779.5 677.6 724.4 Net realized gains on financial instruments 4.9 157.5 177.0 Other-than-temporary impairment losses recognized in income (115.4 ) (83.4 ) (49.0 ) Interest expense (723.0 ) (653.0 ) (600.7 ) Amortization of other intangible assets (192.3 ) (230.1 ) (220.9 ) Gain (loss) on extinguishment of debt — 9.3 (81.1 ) Income from continuing operations before income tax expense $ 4,555.4 $ 4,631.0 $ 4,368.1</t>
  </si>
  <si>
    <t>Selected Quarterly Financial Data (Tables)</t>
  </si>
  <si>
    <t>Schedule of Quarterly Financial Data</t>
  </si>
  <si>
    <t>Selected quarterly financial data is as follows: For the Quarter Ended March 31 June 30 September 30 December 31 2016 Total revenues $ 20,288.5 $ 21,456.2 $ 21,403.9 $ 21,714.4 Income before income taxes 1,312.0 1,448.3 1,136.5 658.6 Net income 703.0 780.6 617.8 368.4 Basic net income per share $ 2.69 $ 2.97 $ 2.35 $ 1.40 Diluted net income per share 2.63 2.91 2.30 1.37 2015 Total revenues $ 19,051.5 $ 20,015.5 $ 19,901.6 $ 20,187.9 Income before income taxes 1,569.1 1,558.0 1,129.6 374.3 Net income 865.2 859.1 654.8 180.9 Basic net income per share $ 3.25 $ 3.27 $ 2.51 $ 0.69 Diluted net income per share 3.09 3.13 2.43 0.68</t>
  </si>
  <si>
    <t>Organization (Details) medical_member in Millions</t>
  </si>
  <si>
    <t>Dec. 31, 2016medical_membercountiescountystates</t>
  </si>
  <si>
    <t>Number of medical membership members | medical_member</t>
  </si>
  <si>
    <t>Number of counties in the Kansas City area the Company does not serve | counties</t>
  </si>
  <si>
    <t>Number of counties in the New York City metropolitan area the Company serves as an independent licensee | county</t>
  </si>
  <si>
    <t>Number of states in which the Company is licensed to conduct insurance operations | states</t>
  </si>
  <si>
    <t>Basis Of Presentation And Significant Accounting Policies (Details) - USD ($) $ in Millions</t>
  </si>
  <si>
    <t>Basis Of Presentation And Significant Accounting Policies [Line Items]</t>
  </si>
  <si>
    <t>Customer cash</t>
  </si>
  <si>
    <t>Securities Lending Transactions Initial Collateral Percentage Value</t>
  </si>
  <si>
    <t>102.00%</t>
  </si>
  <si>
    <t>Allowance for doubtful accounts, premium and self-funded receivables</t>
  </si>
  <si>
    <t>Allowance for doubtful accounts, other receivables</t>
  </si>
  <si>
    <t>Defined Benefit Plan, Alternative Method Used to Amortize Net Gains and Losses</t>
  </si>
  <si>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si>
  <si>
    <t>Reserves for future policy benefits, maximum payable period</t>
  </si>
  <si>
    <t>1 year</t>
  </si>
  <si>
    <t>Employee stock purchase plan, purchase price per share as a percent of closing price</t>
  </si>
  <si>
    <t>95.00%</t>
  </si>
  <si>
    <t>Advertising and marketing expense</t>
  </si>
  <si>
    <t>Patient Protection Affordable Care Act Health Insurance Provider Fee, annual amount to be collected by the Government through assessments to all health insurers subject to the fee</t>
  </si>
  <si>
    <t>Patient Protection Affordable Care Act Health Insurance Provider Fee, amount paid</t>
  </si>
  <si>
    <t>Patient Protection Affordable Care Act Health Insurance Provider Fee, two years from current fiscal year end</t>
  </si>
  <si>
    <t>Approximate percentage of revenues subject to new revenue guidance under ASC 606</t>
  </si>
  <si>
    <t>6.00%</t>
  </si>
  <si>
    <t>Buildings and Improvements [Member] | Minimum [Member]</t>
  </si>
  <si>
    <t>Property and equipment, useful life</t>
  </si>
  <si>
    <t>15 years</t>
  </si>
  <si>
    <t>Buildings and Improvements [Member] | Maximum [Member]</t>
  </si>
  <si>
    <t>39 years</t>
  </si>
  <si>
    <t>Data Processing Equipment and Computer Software [Member] | Minimum [Member]</t>
  </si>
  <si>
    <t>3 years</t>
  </si>
  <si>
    <t>Data Processing Equipment and Computer Software [Member] | Maximum [Member]</t>
  </si>
  <si>
    <t>5 years</t>
  </si>
  <si>
    <t>Furniture And Other Equipment [Member] | Maximum [Member]</t>
  </si>
  <si>
    <t>7 years</t>
  </si>
  <si>
    <t>Business Acquisitions and Divestitures (Narrative) (Details) $ / shares in Units, $ in Millions</t>
  </si>
  <si>
    <t>Dec. 31, 2016USD ($)</t>
  </si>
  <si>
    <t>Dec. 31, 2015USD ($)</t>
  </si>
  <si>
    <t>Jul. 23, 2015USD ($)$ / shares</t>
  </si>
  <si>
    <t>Dec. 31, 2014USD ($)</t>
  </si>
  <si>
    <t>Business Acquisition and Divestitures [Line Items]</t>
  </si>
  <si>
    <t>Government Business Segment [Member]</t>
  </si>
  <si>
    <t>Pending Acquisition of Cigna Corporation [Domain]</t>
  </si>
  <si>
    <t>Number of countries and jurisdictions in which acquiree operates</t>
  </si>
  <si>
    <t>Cash consideration per share amount | $ / shares</t>
  </si>
  <si>
    <t>Merger agreement per share consideration of acquirer stock to be exchanged for acquiree stock | $ / shares</t>
  </si>
  <si>
    <t>Merger Agreement Approximate Purchase Price Gross</t>
  </si>
  <si>
    <t>Merger Agreement Approximate Pro Forma Equity Ownership of Acquirer Shareholders</t>
  </si>
  <si>
    <t>67.00%</t>
  </si>
  <si>
    <t>Merger Agreement Approximate Pro Forma Equity Ownership Of Acquiree Shareholders</t>
  </si>
  <si>
    <t>33.00%</t>
  </si>
  <si>
    <t>Bridge facility commitment letter and joinder agreement, maximum borrowing capacity</t>
  </si>
  <si>
    <t>Bridge facility commitment letter and joinder agreement, maximum borrowing term</t>
  </si>
  <si>
    <t>364 days</t>
  </si>
  <si>
    <t>Term loan facility, maximum borrowing capacity</t>
  </si>
  <si>
    <t>Merger Agreement, Termination Fee</t>
  </si>
  <si>
    <t>Simply Healthcare [Domain] | Government Business Segment [Member]</t>
  </si>
  <si>
    <t>Minimum [Member] | Simply Healthcare [Domain] | Customer Relationships [Member] | Government Business Segment [Member]</t>
  </si>
  <si>
    <t>Intangible assets amortization period, years</t>
  </si>
  <si>
    <t>2 years</t>
  </si>
  <si>
    <t>Maximum [Member] | Simply Healthcare [Domain] | Customer Relationships [Member] | Government Business Segment [Member]</t>
  </si>
  <si>
    <t>4 years</t>
  </si>
  <si>
    <t>Investments (Current And Long-Term Investments, Available-For-Sale) (Details) - USD ($) $ in Millions</t>
  </si>
  <si>
    <t>Investment [Line Items]</t>
  </si>
  <si>
    <t>Cost or Amortized Cost</t>
  </si>
  <si>
    <t>Gross Unrealized Gains</t>
  </si>
  <si>
    <t>Available-for-sale Securities, Continuous Unrealized Loss Position, Less than 12 Months, Accumulated Loss</t>
  </si>
  <si>
    <t>Available-for-sale Securities, Continuous Unrealized Loss Position, 12 Months or Longer, Accumulated Loss</t>
  </si>
  <si>
    <t>Estimated Fair Value</t>
  </si>
  <si>
    <t>Fixed Maturity Securities [Member]</t>
  </si>
  <si>
    <t>Non-Credit Component of Other-Than-Temporary Impairments Recognized in Accumulated Other Comprehensive Income</t>
  </si>
  <si>
    <t>Fixed Maturity Securities [Member] | United States Government Securities [Member]</t>
  </si>
  <si>
    <t>Available-for-sale Securities, Accumulated Gross Unrealized Gain, before Tax</t>
  </si>
  <si>
    <t>Fixed Maturity Securities [Member] | Government Sponsored Securities [Member]</t>
  </si>
  <si>
    <t>Fixed Maturity Securities [Member] | States, Municipalities And Political Subdivisions, Tax-Exempt [Member]</t>
  </si>
  <si>
    <t>Fixed Maturity Securities [Member] | Corporate Securities [Member]</t>
  </si>
  <si>
    <t>Fixed Maturity Securities [Member] | Residential Mortgage-Backed Securities [Member]</t>
  </si>
  <si>
    <t>Fixed Maturity Securities [Member] | Commercial Mortgage-Backed Securities [Member]</t>
  </si>
  <si>
    <t>Fixed Maturity Securities [Member] | Other Debt Securities [Member]</t>
  </si>
  <si>
    <t>Equity Securities [Member]</t>
  </si>
  <si>
    <t>Investments (Aggregate Fair Value And Gross Unrealized Loss Of Fixed Maturity Securities And Equity Securities In An Unrealized Loss Position) (Details) $ in Millions</t>
  </si>
  <si>
    <t>Dec. 31, 2016USD ($)securities</t>
  </si>
  <si>
    <t>Dec. 31, 2015USD ($)securitie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Carrying value of fixed maturity investments that did not produce income</t>
  </si>
  <si>
    <t>Investments (Amortized Cost And Fair Value Of Fixed Maturity Securities, By Contractual Maturity) (Details) - USD ($) $ in Millions</t>
  </si>
  <si>
    <t>Amortized Cost</t>
  </si>
  <si>
    <t>Available For Sale Securities, Amortized Cost</t>
  </si>
  <si>
    <t>Available for sale securities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Major Categories Of Net Investment Income) (Details) - USD ($) $ in Millions</t>
  </si>
  <si>
    <t>Investment Income [Line Items]</t>
  </si>
  <si>
    <t>Investment income (loss)</t>
  </si>
  <si>
    <t>Investment expense</t>
  </si>
  <si>
    <t>Fixed Maturities [Member]</t>
  </si>
  <si>
    <t>Cash Equivalents [Member]</t>
  </si>
  <si>
    <t>Other Investments [Member]</t>
  </si>
  <si>
    <t>Investments (Net Realized Investment Gains/Losses And Net Change In Unrealized Appreciation/Depreciation In Investments) (Details) - USD ($) $ in Millions</t>
  </si>
  <si>
    <t>Gross realized gains from sales</t>
  </si>
  <si>
    <t>Gross realized losses from sales</t>
  </si>
  <si>
    <t>Net realized gains on investments</t>
  </si>
  <si>
    <t>Total change in net unrealized gains (losses) on investments</t>
  </si>
  <si>
    <t>Deferred income tax (expense) benefit</t>
  </si>
  <si>
    <t>Net change in net unrealized gains (losses) on investments</t>
  </si>
  <si>
    <t>Net realized gains (losses) on investments, other-than-temporary impairment losses recognized in income and net change in net unrealized gains (losses) on investments</t>
  </si>
  <si>
    <t>Net realized gains (losses) from sales</t>
  </si>
  <si>
    <t>Net realized gains from sales of other investments</t>
  </si>
  <si>
    <t>Investments (Proceeds and Realized Gains and Losses From Investments) (Details) - USD ($) $ in Millions</t>
  </si>
  <si>
    <t>Proceeds</t>
  </si>
  <si>
    <t>Gross realized gains</t>
  </si>
  <si>
    <t>Gross realized losses</t>
  </si>
  <si>
    <t>Investments (Securities Lending Programs) (Details) - USD ($) $ in Millions</t>
  </si>
  <si>
    <t>Transfer of Certain Financial Assets Accounted for as Secured Borrowings [Line Items]</t>
  </si>
  <si>
    <t>Fair value of collateral received at time of securities lending transactions</t>
  </si>
  <si>
    <t>United States Government Securities [Member]</t>
  </si>
  <si>
    <t>Corporate Securities [Member]</t>
  </si>
  <si>
    <t>Other Debt Securities [Member]</t>
  </si>
  <si>
    <t>Maturity Overnight and Continuous [Member]</t>
  </si>
  <si>
    <t>Maturity Overnight and Continuous [Member] | United States Government Securities [Member]</t>
  </si>
  <si>
    <t>Maturity Overnight and Continuous [Member] | Corporate Securities [Member]</t>
  </si>
  <si>
    <t>Maturity Overnight and Continuous [Member] | Equity Securities [Member]</t>
  </si>
  <si>
    <t>Maturity Overnight and Continuous [Member] | Other Debt Securities [Member]</t>
  </si>
  <si>
    <t>Maturity Less than 30 Days [Member]</t>
  </si>
  <si>
    <t>Maturity Less than 30 Days [Member] | United States Government Securities [Member]</t>
  </si>
  <si>
    <t>Maturity Less than 30 Days [Member] | Corporate Securities [Member]</t>
  </si>
  <si>
    <t>Maturity Less than 30 Days [Member] | Equity Securities [Member]</t>
  </si>
  <si>
    <t>Maturity Less than 30 Days [Member] | Other Debt Securities [Member]</t>
  </si>
  <si>
    <t>Maturity 30 to 90 Days [Member]</t>
  </si>
  <si>
    <t>Maturity 30 to 90 Days [Member] | United States Government Securities [Member]</t>
  </si>
  <si>
    <t>Maturity 30 to 90 Days [Member] | Corporate Securities [Member]</t>
  </si>
  <si>
    <t>Maturity 30 to 90 Days [Member] | Equity Securities [Member]</t>
  </si>
  <si>
    <t>Maturity 30 to 90 Days [Member] | Other Debt Securities [Member]</t>
  </si>
  <si>
    <t>Maturity Greater than 90 Days [Member]</t>
  </si>
  <si>
    <t>Maturity Greater than 90 Days [Member] | United States Government Securities [Member]</t>
  </si>
  <si>
    <t>Maturity Greater than 90 Days [Member] | Corporate Securities [Member]</t>
  </si>
  <si>
    <t>Maturity Greater than 90 Days [Member] | Equity Securities [Member]</t>
  </si>
  <si>
    <t>Maturity Greater than 90 Days [Member] | Other Debt Securities [Member]</t>
  </si>
  <si>
    <t>Investments (Narrative) (Details) - USD ($) $ in Millions</t>
  </si>
  <si>
    <t>Available-for-sale securities</t>
  </si>
  <si>
    <t>Future capital calls from various third-party investments</t>
  </si>
  <si>
    <t>Securities on deposit under regulatory requirements</t>
  </si>
  <si>
    <t>Securities lending transactions, ratio of fair value of collateral on hold to fair value of securities on loan</t>
  </si>
  <si>
    <t>103.00%</t>
  </si>
  <si>
    <t>Derivative Financial Instruments (Notional Amounts, Balance Sheet Location And Estimated Fair Values Of Derivative Financial Instruments) (Details) - USD ($) $ in Millions</t>
  </si>
  <si>
    <t>Derivative [Line Items]</t>
  </si>
  <si>
    <t>Contractual notional amount</t>
  </si>
  <si>
    <t>Total derivative assets</t>
  </si>
  <si>
    <t>Amounts netted</t>
  </si>
  <si>
    <t>Net derivative assets</t>
  </si>
  <si>
    <t>Total derivative liabilities</t>
  </si>
  <si>
    <t>Net derivative liabilities</t>
  </si>
  <si>
    <t>Hedging Instruments [Member]</t>
  </si>
  <si>
    <t>Hedging Instruments [Member] | Other Assets/Other Liabilities</t>
  </si>
  <si>
    <t>Hedging Instruments [Member] | Other Assets/Other Liabilities | Interest Rate Swaps [Member]</t>
  </si>
  <si>
    <t>Hedging Instruments [Member] | Other Assets/Other Liabilities | Forward Contracts [Member]</t>
  </si>
  <si>
    <t>Non-Hedging Instruments [Member]</t>
  </si>
  <si>
    <t>Non-Hedging Instruments [Member] | Other Assets/Other Liabilities | Options [Member]</t>
  </si>
  <si>
    <t>Non-Hedging Instruments [Member] | Equity Securities [Member] | Interest Rate Swaps [Member]</t>
  </si>
  <si>
    <t>Non-Hedging Instruments [Member] | Equity Securities [Member] | Futures [Member]</t>
  </si>
  <si>
    <t>Derivative Financial Instruments (Summary Of Outstanding Fair Value Hedges) (Details) - USD ($) $ in Millions</t>
  </si>
  <si>
    <t>Derivative, notional amount</t>
  </si>
  <si>
    <t>Interest Rate Swaps [Member]</t>
  </si>
  <si>
    <t>Interest Rate Swaps [Member] | Expiration Date August 15, 2020 [Member] | Interest Rate Received 4.350% [Member] | 2015 [Member]</t>
  </si>
  <si>
    <t>Interest Rate Received</t>
  </si>
  <si>
    <t>4.35%</t>
  </si>
  <si>
    <t>Expiration Date</t>
  </si>
  <si>
    <t>Aug. 15,
		2020</t>
  </si>
  <si>
    <t>Interest Rate Swaps [Member] | Expiration Date August 15, 2020 [Member] | Interest Rate Received 4.350% [Member] | 2014 [Member]</t>
  </si>
  <si>
    <t>Interest Rate Swaps [Member] | Expiration Date August 15, 2020 [Member] | Interest Rate Received 4.350% [Member] | 2013 [Member]</t>
  </si>
  <si>
    <t>Interest Rate Swaps [Member] | Expiration Date August 15, 2020 [Member] | Interest Rate Received 4.350% [Member] | 2012 [Member]</t>
  </si>
  <si>
    <t>Interest Rate Swaps [Member] | Expiration Date January 15, 2018 [Member] | Interest Rate Received 1.875% [Member] | 2012 [Member]</t>
  </si>
  <si>
    <t>1.875%</t>
  </si>
  <si>
    <t>Jan. 15,
		2018</t>
  </si>
  <si>
    <t>Interest Rate Swaps [Member] | Expiration Date February 15, 2017 [Member] | Interest Rate Received 2.375% [Member] | 2012 [Member]</t>
  </si>
  <si>
    <t>2.375%</t>
  </si>
  <si>
    <t>Feb. 15,
		2017</t>
  </si>
  <si>
    <t>Derivative Financial Instruments (Effect Of Fair Value Hedges On Income Statement) (Details) - Interest Expense [Member] - Fixed Rate Debt [Member] - Interest Rate Swaps [Member] - USD ($) $ in Millions</t>
  </si>
  <si>
    <t>Derivative Instruments, Gain (Loss) [Line Items]</t>
  </si>
  <si>
    <t>Hedge Gain Recognized</t>
  </si>
  <si>
    <t>Hedged Item Loss Recognized</t>
  </si>
  <si>
    <t>Derivative Financial Instruments (Effect Of Cash Flow Hedges On Financial Statements) (Details) - Forward Starting Pay Fixed Swaps [Member] - Cash Flow Hedging [Member] - USD ($) $ in Millions</t>
  </si>
  <si>
    <t>Interest Expense [Member]</t>
  </si>
  <si>
    <t>Effective Portion Pretax Hedge Loss Recognized in Other Comprehensive Income (Loss)</t>
  </si>
  <si>
    <t>Effective Portion Hedge Loss Reclassified from Accumulated Other Comprehensive Loss</t>
  </si>
  <si>
    <t>Net realized gains on financial instruments [Member]</t>
  </si>
  <si>
    <t>Ineffective Portion Hedge Loss Recognized</t>
  </si>
  <si>
    <t>Derivative Financial Instruments (Effect Of Non-Hedging Derivatives On Income Statement And Included In Net Realized Gains (Losses) On Investments) (Details) - USD ($) $ in Millions</t>
  </si>
  <si>
    <t>Derivative Gain (Loss) Recognized</t>
  </si>
  <si>
    <t>Derivatives Embedded In Convertible Fixed Maturity Securities [Member] | Net realized gains on financial instruments [Member]</t>
  </si>
  <si>
    <t>Interest Rate Swaps [Member] | Net realized gains on financial instruments [Member]</t>
  </si>
  <si>
    <t>Options [Member] | Net realized gains on financial instruments [Member]</t>
  </si>
  <si>
    <t>Futures [Member] | Net realized gains on financial instruments [Member]</t>
  </si>
  <si>
    <t>Derivative Financial Instruments (Narrative) (Details) - USD ($) $ in Millions</t>
  </si>
  <si>
    <t>Derivative Instruments and Hedging Activities Disclosures [Line Items]</t>
  </si>
  <si>
    <t>Collateral posted</t>
  </si>
  <si>
    <t>Collateral received</t>
  </si>
  <si>
    <t>Cash deposits</t>
  </si>
  <si>
    <t>Unrecognized losses for all terminated cash flow hedges included in accumulated other comprehensive loss</t>
  </si>
  <si>
    <t>Cash Flow Hedging [Member]</t>
  </si>
  <si>
    <t>Total amount of amortization over the next twelve months for all cash flow hedges</t>
  </si>
  <si>
    <t>Cash Flow Hedging [Member] | Expired hedge [Domain]</t>
  </si>
  <si>
    <t>Derivative Notional Amount Expired</t>
  </si>
  <si>
    <t>Settlement amount</t>
  </si>
  <si>
    <t>Loss on Cash Flow Hedge Ineffectiveness</t>
  </si>
  <si>
    <t>Derivative Instruments, Loss Recognized in Other Comprehensive Income (Loss), Effective Portion</t>
  </si>
  <si>
    <t>Cash Flow Hedging [Member] | New hedge [Domain]</t>
  </si>
  <si>
    <t>Derivative Instruments, Gain Recognized in Other Comprehensive Income (Loss), Effective Portion</t>
  </si>
  <si>
    <t>Non-hedging Instrument [Member]</t>
  </si>
  <si>
    <t>Non-hedging Instrument [Member] | Expired hedge [Domain]</t>
  </si>
  <si>
    <t>Fair Value (Fair Value Measurements By Level For Assets Measured At Fair Value On A Recurring Basis) (Details) - USD ($) $ in Millions</t>
  </si>
  <si>
    <t>Fair Value, Assets and Liabilities Measured on Recurring and Nonrecurring Basis [Line Items]</t>
  </si>
  <si>
    <t>Cash equivalents</t>
  </si>
  <si>
    <t>Other Invested Assets, Current [Member]</t>
  </si>
  <si>
    <t>Derivatives [Member]</t>
  </si>
  <si>
    <t>Derivative assets</t>
  </si>
  <si>
    <t>Derivative liabilities</t>
  </si>
  <si>
    <t>Level I [Member]</t>
  </si>
  <si>
    <t>Level I [Member] | Fixed Maturity Securities [Member]</t>
  </si>
  <si>
    <t>Level I [Member] | Fixed Maturity Securities [Member] | United States Government Securities [Member]</t>
  </si>
  <si>
    <t>Level I [Member] | Fixed Maturity Securities [Member] | Government Sponsored Securities [Member]</t>
  </si>
  <si>
    <t>Level I [Member] | Fixed Maturity Securities [Member] | States, Municipalities And Political Subdivisions, Tax-Exempt [Member]</t>
  </si>
  <si>
    <t>Level I [Member] | Fixed Maturity Securities [Member] | Corporate Securities [Member]</t>
  </si>
  <si>
    <t>Level I [Member] | Fixed Maturity Securities [Member] | Residential Mortgage-Backed Securities [Member]</t>
  </si>
  <si>
    <t>Level I [Member] | Fixed Maturity Securities [Member] | Commercial Mortgage-Backed Securities [Member]</t>
  </si>
  <si>
    <t>Level I [Member] | Fixed Maturity Securities [Member] | Other Debt Securities [Member]</t>
  </si>
  <si>
    <t>Level I [Member] | Equity Securities [Member]</t>
  </si>
  <si>
    <t>Level I [Member] | Other Invested Assets, Current [Member]</t>
  </si>
  <si>
    <t>Level I [Member] | Derivatives [Member]</t>
  </si>
  <si>
    <t>Level II [Member]</t>
  </si>
  <si>
    <t>Level II [Member] | Fixed Maturity Securities [Member]</t>
  </si>
  <si>
    <t>Level II [Member] | Fixed Maturity Securities [Member] | United States Government Securities [Member]</t>
  </si>
  <si>
    <t>Level II [Member] | Fixed Maturity Securities [Member] | Government Sponsored Securities [Member]</t>
  </si>
  <si>
    <t>Level II [Member] | Fixed Maturity Securities [Member] | States, Municipalities And Political Subdivisions, Tax-Exempt [Member]</t>
  </si>
  <si>
    <t>Level II [Member] | Fixed Maturity Securities [Member] | Corporate Securities [Member]</t>
  </si>
  <si>
    <t>Level II [Member] | Fixed Maturity Securities [Member] | Residential Mortgage-Backed Securities [Member]</t>
  </si>
  <si>
    <t>Level II [Member] | Fixed Maturity Securities [Member] | Commercial Mortgage-Backed Securities [Member]</t>
  </si>
  <si>
    <t>Level II [Member] | Fixed Maturity Securities [Member] | Other Debt Securities [Member]</t>
  </si>
  <si>
    <t>Level II [Member] | Equity Securities [Member]</t>
  </si>
  <si>
    <t>Level II [Member] | Other Invested Assets, Current [Member]</t>
  </si>
  <si>
    <t>Level II [Member] | Derivatives [Member]</t>
  </si>
  <si>
    <t>Level III [Member]</t>
  </si>
  <si>
    <t>Level III [Member] | Fixed Maturity Securities [Member]</t>
  </si>
  <si>
    <t>Level III [Member] | Fixed Maturity Securities [Member] | United States Government Securities [Member]</t>
  </si>
  <si>
    <t>Level III [Member] | Fixed Maturity Securities [Member] | Government Sponsored Securities [Member]</t>
  </si>
  <si>
    <t>Level III [Member] | Fixed Maturity Securities [Member] | States, Municipalities And Political Subdivisions, Tax-Exempt [Member]</t>
  </si>
  <si>
    <t>Level III [Member] | Fixed Maturity Securities [Member] | Corporate Securities [Member]</t>
  </si>
  <si>
    <t>Level III [Member] | Fixed Maturity Securities [Member] | Residential Mortgage-Backed Securities [Member]</t>
  </si>
  <si>
    <t>Level III [Member] | Fixed Maturity Securities [Member] | Commercial Mortgage-Backed Securities [Member]</t>
  </si>
  <si>
    <t>Level III [Member] | Fixed Maturity Securities [Member] | Other Debt Securities [Member]</t>
  </si>
  <si>
    <t>Level III [Member] | Equity Securities [Member]</t>
  </si>
  <si>
    <t>Level III [Member] | Other Invested Assets, Current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Gains (losses) recognized in net income</t>
  </si>
  <si>
    <t>Gains (losses) recognized in accumulated other comprehensive loss/income</t>
  </si>
  <si>
    <t>Purchases</t>
  </si>
  <si>
    <t>Settlements</t>
  </si>
  <si>
    <t>Transfers into Level III</t>
  </si>
  <si>
    <t>Transfers out of Level III</t>
  </si>
  <si>
    <t>Ending balance</t>
  </si>
  <si>
    <t>Change in unrealized losses included in net income related to assets still held</t>
  </si>
  <si>
    <t>Residential Mortgage-Backed Securities [Member]</t>
  </si>
  <si>
    <t>Commercial Mortgage-Backed Securities [Member]</t>
  </si>
  <si>
    <t>Fair Value (Carrying and Fair Value By Level of Financial Instruments Not Recorded At Fair Value On Consolidated Balance Sheet) (Details) - USD ($) $ in Millions</t>
  </si>
  <si>
    <t>Convertible debentures</t>
  </si>
  <si>
    <t>Carrying Value [Member]</t>
  </si>
  <si>
    <t>Commercial paper</t>
  </si>
  <si>
    <t>Notes</t>
  </si>
  <si>
    <t>Estimated Fair Value [Member]</t>
  </si>
  <si>
    <t>Estimated Fair Value [Member] | Level I [Member]</t>
  </si>
  <si>
    <t>Estimated Fair Value [Member] | Level II [Member]</t>
  </si>
  <si>
    <t>Estimated Fair Value [Member] | Level III [Member]</t>
  </si>
  <si>
    <t>Income Taxes(Components Of Deferred Income Taxes) (Details) - USD ($) $ in Millions</t>
  </si>
  <si>
    <t>Deferred tax assets relating to:</t>
  </si>
  <si>
    <t>Retirement benefits</t>
  </si>
  <si>
    <t>Accrued expenses</t>
  </si>
  <si>
    <t>Insurance reserves</t>
  </si>
  <si>
    <t>Net operating loss carryforwards</t>
  </si>
  <si>
    <t>Bad debt reserves</t>
  </si>
  <si>
    <t>State income tax</t>
  </si>
  <si>
    <t>Deferred compensation</t>
  </si>
  <si>
    <t>Investment basis difference</t>
  </si>
  <si>
    <t>Other</t>
  </si>
  <si>
    <t>Deferred Tax Assets, Gross</t>
  </si>
  <si>
    <t>Deferred tax liabilities relating to:</t>
  </si>
  <si>
    <t>Unrealized gains on securities</t>
  </si>
  <si>
    <t>Trademarks and state Medicaid licenses</t>
  </si>
  <si>
    <t>Customer, provider and hospital relationships</t>
  </si>
  <si>
    <t>Internally developed software and other amortization differences</t>
  </si>
  <si>
    <t>Debt discount</t>
  </si>
  <si>
    <t>State deferred tax</t>
  </si>
  <si>
    <t>Depreciation and amortization</t>
  </si>
  <si>
    <t>Total deferred tax liabilities</t>
  </si>
  <si>
    <t>Net deferred tax liability</t>
  </si>
  <si>
    <t>Income Taxes (Components Of Provision For Income Taxes) (Details) - USD ($) $ in Millions</t>
  </si>
  <si>
    <t>Current tax expense:</t>
  </si>
  <si>
    <t>Federal</t>
  </si>
  <si>
    <t>State and local</t>
  </si>
  <si>
    <t>Total current tax expense</t>
  </si>
  <si>
    <t>Deferred tax expense (benefit)</t>
  </si>
  <si>
    <t>Total income tax expense</t>
  </si>
  <si>
    <t>Income Taxes (Reconciliation Of Income Tax Expense Computed At The Statutory Federal Income Tax Rate) (Details) - USD ($) $ in Millions</t>
  </si>
  <si>
    <t>Amount at statutory rate, amount</t>
  </si>
  <si>
    <t>Amount at statutory rate, percent</t>
  </si>
  <si>
    <t>35.00%</t>
  </si>
  <si>
    <t>State and local income taxes net of federal tax benefit, amount</t>
  </si>
  <si>
    <t>State and local income taxes net of federal tax benefit, percent</t>
  </si>
  <si>
    <t>1.40%</t>
  </si>
  <si>
    <t>1.60%</t>
  </si>
  <si>
    <t>1.10%</t>
  </si>
  <si>
    <t>Tax exempt interest and dividends received deduction, amount</t>
  </si>
  <si>
    <t>Tax exempt interest and dividends received deduction, percent</t>
  </si>
  <si>
    <t>(1.40%)</t>
  </si>
  <si>
    <t>(1.30%)</t>
  </si>
  <si>
    <t>(1.50%)</t>
  </si>
  <si>
    <t>Health Insurance Provider fee, amount</t>
  </si>
  <si>
    <t>Health Insurance Provider fee, percent</t>
  </si>
  <si>
    <t>9.00%</t>
  </si>
  <si>
    <t>9.10%</t>
  </si>
  <si>
    <t>7.20%</t>
  </si>
  <si>
    <t>Other, net amount</t>
  </si>
  <si>
    <t>Other, net percent</t>
  </si>
  <si>
    <t>1.80%</t>
  </si>
  <si>
    <t>0.30%</t>
  </si>
  <si>
    <t>(0.40%)</t>
  </si>
  <si>
    <t>Total income tax expense, percent</t>
  </si>
  <si>
    <t>45.80%</t>
  </si>
  <si>
    <t>44.70%</t>
  </si>
  <si>
    <t>41.40%</t>
  </si>
  <si>
    <t>Income Taxes (Change In The Carrying Amount Of Gross Unrecognized Tax Benefits From Uncertain Tax Positions) (Details) - USD ($) $ in Millions</t>
  </si>
  <si>
    <t>Change in carrying amount of gross unrecognized tax benefits from uncertain tax positions</t>
  </si>
  <si>
    <t>Balance at January 1</t>
  </si>
  <si>
    <t>Additions for tax positions related to current year</t>
  </si>
  <si>
    <t>Additions for tax positions related to prior years</t>
  </si>
  <si>
    <t>Reductions related to tax positions of current year</t>
  </si>
  <si>
    <t>Reductions related to tax positions of prior years</t>
  </si>
  <si>
    <t>Reductions related to settlements with taxing authorities</t>
  </si>
  <si>
    <t>Balance at December 31</t>
  </si>
  <si>
    <t>Income Taxes (Narrative) (Details) - USD ($) $ / shares in Units, $ in Millions</t>
  </si>
  <si>
    <t>Income Tax Contingency [Line Items]</t>
  </si>
  <si>
    <t>Income tax expense due to non-tax deductibility of the Health Insurance Provider fee payments</t>
  </si>
  <si>
    <t>Total deferred tax assets</t>
  </si>
  <si>
    <t>Unrecognized tax benefits that would impact effective tax rate in future periods, if recognized</t>
  </si>
  <si>
    <t>Unrecognized tax benefits that would impact additional paid-in capital in future periods, if recognized</t>
  </si>
  <si>
    <t>Interest accrued</t>
  </si>
  <si>
    <t>Net interest expense (benefit)</t>
  </si>
  <si>
    <t>Unrecognized tax benefit change reasonably possible due to tax settlements - upper amount</t>
  </si>
  <si>
    <t>Unrecognized tax benefit change reasonably possible due to tax settlements - lower amount</t>
  </si>
  <si>
    <t>Federal tax net operating loss carry forwards</t>
  </si>
  <si>
    <t>Income Taxes Paid</t>
  </si>
  <si>
    <t>Health Insurance Provider fee [Member]</t>
  </si>
  <si>
    <t>Income tax expense per diluted share</t>
  </si>
  <si>
    <t>Adverse California Franchise Tax Ruling [Member]</t>
  </si>
  <si>
    <t>Income tax expense as a result of an adverse franchise tax ruling</t>
  </si>
  <si>
    <t>Latest Tax Year [Member]</t>
  </si>
  <si>
    <t>Operating Loss Carryforwards, Expiration Date</t>
  </si>
  <si>
    <t>Dec. 31,
		2034</t>
  </si>
  <si>
    <t>Earliest Tax Year [Member]</t>
  </si>
  <si>
    <t>Jan. 1,
		2017</t>
  </si>
  <si>
    <t>Property And Equipment (Summary Of Property And Equipment) (Details) - USD ($) $ in Millions</t>
  </si>
  <si>
    <t>Property, Plant and Equipment [Line Items]</t>
  </si>
  <si>
    <t>Property and equipment, gross</t>
  </si>
  <si>
    <t>Accumulated depreciation and amortization</t>
  </si>
  <si>
    <t>Land and Improvements [Member]</t>
  </si>
  <si>
    <t>Buildings and Improvements [Member]</t>
  </si>
  <si>
    <t>Data Processing Equipment, Furniture and Other Equipment [Member]</t>
  </si>
  <si>
    <t>Computer Software, Purchased and Internally Developed [Member]</t>
  </si>
  <si>
    <t>Leasehold Improvements [Member]</t>
  </si>
  <si>
    <t>Property And Equipment (Narrative) (Details) - USD ($) $ in Millions</t>
  </si>
  <si>
    <t>Amortization expense on computer software and leasehold improvements</t>
  </si>
  <si>
    <t>Computer software amortization</t>
  </si>
  <si>
    <t>Capitalized costs related to the internal development of software</t>
  </si>
  <si>
    <t>Computer software impairment</t>
  </si>
  <si>
    <t>Impairment of data processing equipment</t>
  </si>
  <si>
    <t>Goodwill And Other Intangible Assets (Summary Of The Change In The Carrying Amount Of Goodwill By Reportable Segment) (Details) - USD ($) $ in Millions</t>
  </si>
  <si>
    <t>Change in the carrying amount of goodwill by reportable segment</t>
  </si>
  <si>
    <t>Goodwill, Beginning Balance</t>
  </si>
  <si>
    <t>Other adjustments</t>
  </si>
  <si>
    <t>Acquisitions</t>
  </si>
  <si>
    <t>Goodwill, Ending Balance</t>
  </si>
  <si>
    <t>Accumulated impairment as of December 31</t>
  </si>
  <si>
    <t>Commercial and Specialty Business [Member]</t>
  </si>
  <si>
    <t>Government Business [Member]</t>
  </si>
  <si>
    <t>Goodwill And Other Intangible Assets (Components Of Other Intangible Assets) (Details) - USD ($) $ in Millions</t>
  </si>
  <si>
    <t>Intangible Assets [Line Items]</t>
  </si>
  <si>
    <t>Gross Carrying Amount, Finite Lived Intangibles</t>
  </si>
  <si>
    <t>Accumulated Amortization, Finite Lived Intangibles</t>
  </si>
  <si>
    <t>Net Carrying Amount, Finite Lived Intangibles</t>
  </si>
  <si>
    <t>Gross Carrying Amount, Indefinite Lived Intangibles</t>
  </si>
  <si>
    <t>Net Carrying Amount, Indefinite Lived Intangibles</t>
  </si>
  <si>
    <t>Gross Carrying Amount, Total Intangible Assets</t>
  </si>
  <si>
    <t>Accumulated Amortization, Total Intangible Assets</t>
  </si>
  <si>
    <t>Net Carrying Amount, Total Intangible Assets</t>
  </si>
  <si>
    <t>Blue Cross And Blue Shield And Other Trademarks [Member]</t>
  </si>
  <si>
    <t>State Medicaid Licenses [Member]</t>
  </si>
  <si>
    <t>Customer Relationships [Member]</t>
  </si>
  <si>
    <t>Provider And Hospital Relationships [Member]</t>
  </si>
  <si>
    <t>Other [Member]</t>
  </si>
  <si>
    <t>Goodwill And Other Intangible Assets (Narrative) (Details) $ in Millions</t>
  </si>
  <si>
    <t>Estimated amortization expense 2017</t>
  </si>
  <si>
    <t>Estimated amortization expense 2018</t>
  </si>
  <si>
    <t>Estimated amortization expense 2019</t>
  </si>
  <si>
    <t>Estimated amortization expense 2020</t>
  </si>
  <si>
    <t>Estimated amortization expense 2021</t>
  </si>
  <si>
    <t>Retirement Benefits (Reconciliation Of The Benefit Obligation) (Details) - USD ($) $ in Millions</t>
  </si>
  <si>
    <t>Pension Benefits [Member]</t>
  </si>
  <si>
    <t>Reconciliation of benefit obligation</t>
  </si>
  <si>
    <t>Benefit obligation at beginning of year</t>
  </si>
  <si>
    <t>Service cost</t>
  </si>
  <si>
    <t>Interest cost</t>
  </si>
  <si>
    <t>Plan amendments</t>
  </si>
  <si>
    <t>Actuarial loss (gain)</t>
  </si>
  <si>
    <t>Benefits paid</t>
  </si>
  <si>
    <t>Benefit obligation at end of year</t>
  </si>
  <si>
    <t>Other Benefits [Member]</t>
  </si>
  <si>
    <t>Retirement Benefits (Changes In Fair Value Of Plan Assets) (Details) - USD ($) $ in Millions</t>
  </si>
  <si>
    <t>Change in fair value of plan assets</t>
  </si>
  <si>
    <t>Actual return on plan assets</t>
  </si>
  <si>
    <t>Employer contributions</t>
  </si>
  <si>
    <t>Retirement Benefits (Net Amount Included In Consolidated Balance Sheets) (Details) - USD ($) $ in Millions</t>
  </si>
  <si>
    <t>Defined Benefit Plan Disclosure [Line Items]</t>
  </si>
  <si>
    <t>Noncurrent assets</t>
  </si>
  <si>
    <t>Current liabilities</t>
  </si>
  <si>
    <t>Noncurrent liabilities</t>
  </si>
  <si>
    <t>Net amount at December 31</t>
  </si>
  <si>
    <t>Retirement Benefits (Net Amounts Included In Accumulated Other Comprehensive Loss That Have Not Been Recognized As Components Of Net Periodic Benefit Costs) (Details) - USD ($) $ in Millions</t>
  </si>
  <si>
    <t>Net actuarial loss</t>
  </si>
  <si>
    <t>Prior service cost (credit)</t>
  </si>
  <si>
    <t>Net amount before tax at December 31</t>
  </si>
  <si>
    <t>Retirement Benefits (Weighted-Average Assumptions Used In Calculating The Benefit Obligations For All Plans) (Details)</t>
  </si>
  <si>
    <t>Discount rate</t>
  </si>
  <si>
    <t>3.77%</t>
  </si>
  <si>
    <t>3.92%</t>
  </si>
  <si>
    <t>Rate of compensation increase</t>
  </si>
  <si>
    <t>3.00%</t>
  </si>
  <si>
    <t>Expected rate of return on plan assets</t>
  </si>
  <si>
    <t>7.95%</t>
  </si>
  <si>
    <t>7.84%</t>
  </si>
  <si>
    <t>3.82%</t>
  </si>
  <si>
    <t>4.01%</t>
  </si>
  <si>
    <t>7.00%</t>
  </si>
  <si>
    <t>Retirement Benefits (Components Of Net Periodic Benefit Cost (Benefit Credit) (Details) - USD ($) $ in Millions</t>
  </si>
  <si>
    <t>Expected return on assets</t>
  </si>
  <si>
    <t>Recognized actuarial loss</t>
  </si>
  <si>
    <t>Amortization of prior service credit</t>
  </si>
  <si>
    <t>Settlement loss</t>
  </si>
  <si>
    <t>Net periodic benefit cost (credit)</t>
  </si>
  <si>
    <t>Retirement Benefits (Weighted-Average Assumptions Used In Calculating Net Periodic Benefit Cost For All Plans) (Details)</t>
  </si>
  <si>
    <t>3.66%</t>
  </si>
  <si>
    <t>4.39%</t>
  </si>
  <si>
    <t>7.62%</t>
  </si>
  <si>
    <t>7.66%</t>
  </si>
  <si>
    <t>3.74%</t>
  </si>
  <si>
    <t>4.48%</t>
  </si>
  <si>
    <t>Retirement Benefits (Fair Values Of Pension Benefit Assets And Other Benefit Assets By Asset Category And Level Inputs) (Details) - USD ($) $ in Millions</t>
  </si>
  <si>
    <t>Dec. 31, 2013</t>
  </si>
  <si>
    <t>Total pension benefit assets</t>
  </si>
  <si>
    <t>Pension Benefits [Member] | Level I [Member]</t>
  </si>
  <si>
    <t>Pension Benefits [Member] | Level II [Member]</t>
  </si>
  <si>
    <t>Pension Benefits [Member] | Level III [Member]</t>
  </si>
  <si>
    <t>Pension Benefits [Member] | U.S. Securities [Member]</t>
  </si>
  <si>
    <t>Pension Benefits [Member] | U.S. Securities [Member] | Level I [Member]</t>
  </si>
  <si>
    <t>Pension Benefits [Member] | U.S. Securities [Member] | Level II [Member]</t>
  </si>
  <si>
    <t>Pension Benefits [Member] | U.S. Securities [Member] | Level III [Member]</t>
  </si>
  <si>
    <t>Pension Benefits [Member] | Foreign Securities [Member]</t>
  </si>
  <si>
    <t>Pension Benefits [Member] | Foreign Securities [Member] | Level I [Member]</t>
  </si>
  <si>
    <t>Pension Benefits [Member] | Foreign Securities [Member] | Level II [Member]</t>
  </si>
  <si>
    <t>Pension Benefits [Member] | Foreign Securities [Member] | Level III [Member]</t>
  </si>
  <si>
    <t>Pension Benefits [Member] | Mutual Funds [Member]</t>
  </si>
  <si>
    <t>Pension Benefits [Member] | Mutual Funds [Member] | Level I [Member]</t>
  </si>
  <si>
    <t>Pension Benefits [Member] | Mutual Funds [Member] | Level II [Member]</t>
  </si>
  <si>
    <t>Pension Benefits [Member] | Mutual Funds [Member] | Level III [Member]</t>
  </si>
  <si>
    <t>Pension Benefits [Member] | Government Securities [Member]</t>
  </si>
  <si>
    <t>Pension Benefits [Member] | Government Securities [Member] | Level I [Member]</t>
  </si>
  <si>
    <t>Pension Benefits [Member] | Government Securities [Member] | Level II [Member]</t>
  </si>
  <si>
    <t>Pension Benefits [Member] | Government Securities [Member] | Level III [Member]</t>
  </si>
  <si>
    <t>Pension Benefits [Member] | Corporate Securities [Member]</t>
  </si>
  <si>
    <t>Pension Benefits [Member] | Corporate Securities [Member] | Level I [Member]</t>
  </si>
  <si>
    <t>Pension Benefits [Member] | Corporate Securities [Member] | Level II [Member]</t>
  </si>
  <si>
    <t>Pension Benefits [Member] | Corporate Securities [Member] | Level III [Member]</t>
  </si>
  <si>
    <t>Pension Benefits [Member] | Asset-Backed Securities [Member]</t>
  </si>
  <si>
    <t>Pension Benefits [Member] | Asset-Backed Securities [Member] | Level I [Member]</t>
  </si>
  <si>
    <t>Pension Benefits [Member] | Asset-Backed Securities [Member] | Level II [Member]</t>
  </si>
  <si>
    <t>Pension Benefits [Member] | Asset-Backed Securities [Member] | Level III [Member]</t>
  </si>
  <si>
    <t>Pension Benefits [Member] | Common And Collective Trusts [Member]</t>
  </si>
  <si>
    <t>Pension Benefits [Member] | Common And Collective Trusts [Member] | Level I [Member]</t>
  </si>
  <si>
    <t>Pension Benefits [Member] | Common And Collective Trusts [Member] | Level II [Member]</t>
  </si>
  <si>
    <t>Pension Benefits [Member] | Common And Collective Trusts [Member] | Level III [Member]</t>
  </si>
  <si>
    <t>Pension Benefits [Member] | Partnership Interests [Member]</t>
  </si>
  <si>
    <t>Pension Benefits [Member] | Partnership Interests [Member] | Level I [Member]</t>
  </si>
  <si>
    <t>Pension Benefits [Member] | Partnership Interests [Member] | Level II [Member]</t>
  </si>
  <si>
    <t>Pension Benefits [Member] | Partnership Interests [Member] | Level III [Member]</t>
  </si>
  <si>
    <t>Pension Benefits [Member] | Insurance Company Contracts [Member]</t>
  </si>
  <si>
    <t>Pension Benefits [Member] | Insurance Company Contracts [Member] | Level I [Member]</t>
  </si>
  <si>
    <t>Pension Benefits [Member] | Insurance Company Contracts [Member] | Level II [Member]</t>
  </si>
  <si>
    <t>Pension Benefits [Member] | Insurance Company Contracts [Member] | Level III [Member]</t>
  </si>
  <si>
    <t>Pension Benefits [Member] | Treasury Futures Contracts [Member]</t>
  </si>
  <si>
    <t>Pension Benefits [Member] | Treasury Futures Contracts [Member] | Level I [Member]</t>
  </si>
  <si>
    <t>Pension Benefits [Member] | Treasury Futures Contracts [Member] | Level II [Member]</t>
  </si>
  <si>
    <t>Pension Benefits [Member] | Treasury Futures Contracts [Member] | Level III [Member]</t>
  </si>
  <si>
    <t>Pension Benefits [Member] | Total Plan Assets Excluding Cash, Investment Income Receivable And Amounts Due (To) From Brokers [Member]</t>
  </si>
  <si>
    <t>Other Benefits [Member] | Level I [Member]</t>
  </si>
  <si>
    <t>Other Benefits [Member] | Level II [Member]</t>
  </si>
  <si>
    <t>Other Benefits [Member] | Level III [Member]</t>
  </si>
  <si>
    <t>Other Benefits [Member] | U.S. Securities [Member]</t>
  </si>
  <si>
    <t>Other Benefits [Member] | U.S. Securities [Member] | Level I [Member]</t>
  </si>
  <si>
    <t>Other Benefits [Member] | U.S. Securities [Member] | Level II [Member]</t>
  </si>
  <si>
    <t>Other Benefits [Member] | U.S. Securities [Member] | Level III [Member]</t>
  </si>
  <si>
    <t>Other Benefits [Member] | Foreign Securities [Member]</t>
  </si>
  <si>
    <t>Other Benefits [Member] | Foreign Securities [Member] | Level I [Member]</t>
  </si>
  <si>
    <t>Other Benefits [Member] | Foreign Securities [Member] | Level II [Member]</t>
  </si>
  <si>
    <t>Other Benefits [Member] | Foreign Securities [Member] | Level III [Member]</t>
  </si>
  <si>
    <t>Other Benefits [Member] | Mutual Funds [Member]</t>
  </si>
  <si>
    <t>Other Benefits [Member] | Mutual Funds [Member] | Level I [Member]</t>
  </si>
  <si>
    <t>Other Benefits [Member] | Mutual Funds [Member] | Level II [Member]</t>
  </si>
  <si>
    <t>Other Benefits [Member] | Mutual Funds [Member] | Level III [Member]</t>
  </si>
  <si>
    <t>Other Benefits [Member] | Government Securities [Member]</t>
  </si>
  <si>
    <t>Other Benefits [Member] | Government Securities [Member] | Level I [Member]</t>
  </si>
  <si>
    <t>Other Benefits [Member] | Government Securities [Member] | Level II [Member]</t>
  </si>
  <si>
    <t>Other Benefits [Member] | Government Securities [Member] | Level III [Member]</t>
  </si>
  <si>
    <t>Other Benefits [Member] | Corporate Securities [Member]</t>
  </si>
  <si>
    <t>Other Benefits [Member] | Corporate Securities [Member] | Level I [Member]</t>
  </si>
  <si>
    <t>Other Benefits [Member] | Corporate Securities [Member] | Level II [Member]</t>
  </si>
  <si>
    <t>Other Benefits [Member] | Corporate Securities [Member] | Level III [Member]</t>
  </si>
  <si>
    <t>Other Benefits [Member] | Asset-Backed Securities [Member]</t>
  </si>
  <si>
    <t>Other Benefits [Member] | Asset-Backed Securities [Member] | Level I [Member]</t>
  </si>
  <si>
    <t>Other Benefits [Member] | Asset-Backed Securities [Member] | Level II [Member]</t>
  </si>
  <si>
    <t>Other Benefits [Member] | Asset-Backed Securities [Member] | Level III [Member]</t>
  </si>
  <si>
    <t>Other Benefits [Member] | Common And Collective Trusts [Member]</t>
  </si>
  <si>
    <t>Other Benefits [Member] | Common And Collective Trusts [Member] | Level I [Member]</t>
  </si>
  <si>
    <t>Other Benefits [Member] | Common And Collective Trusts [Member] | Level II [Member]</t>
  </si>
  <si>
    <t>Other Benefits [Member] | Common And Collective Trusts [Member] | Level III [Member]</t>
  </si>
  <si>
    <t>Other Benefits [Member] | Partnership Interests [Member]</t>
  </si>
  <si>
    <t>Other Benefits [Member] | Partnership Interests [Member] | Level I [Member]</t>
  </si>
  <si>
    <t>Other Benefits [Member] | Partnership Interests [Member] | Level II [Member]</t>
  </si>
  <si>
    <t>Other Benefits [Member] | Partnership Interests [Member] | Level III [Member]</t>
  </si>
  <si>
    <t>Other Benefits [Member] | Life Insurance Contracts [Member]</t>
  </si>
  <si>
    <t>Other Benefits [Member] | Life Insurance Contracts [Member] | Level I [Member]</t>
  </si>
  <si>
    <t>Other Benefits [Member] | Life Insurance Contracts [Member] | Level II [Member]</t>
  </si>
  <si>
    <t>Other Benefits [Member] | Life Insurance Contracts [Member] | Level III [Member]</t>
  </si>
  <si>
    <t>Other Benefits [Member] | Investment In DOL 103-12 Trust [Member]</t>
  </si>
  <si>
    <t>Other Benefits [Member] | Investment In DOL 103-12 Trust [Member] | Level I [Member]</t>
  </si>
  <si>
    <t>Other Benefits [Member] | Investment In DOL 103-12 Trust [Member] | Level II [Member]</t>
  </si>
  <si>
    <t>Other Benefits [Member] | Investment In DOL 103-12 Trust [Member] | Level III [Member]</t>
  </si>
  <si>
    <t>Retirement Benefits (Reconciliation Of The Beginning And Ending Balances Of Plan Assets Measured At Fair Value Using Level III Inputs) (Details) - USD ($) $ in Millions</t>
  </si>
  <si>
    <t>Change in Fair Value of Plan Assets, Level 3 Reconciliation</t>
  </si>
  <si>
    <t>Actual return on plan assets, relating to assets still held at the reporting date</t>
  </si>
  <si>
    <t>Partnership Interests [Member]</t>
  </si>
  <si>
    <t>Insurance Company Contracts [Member]</t>
  </si>
  <si>
    <t>Life Insurance Contracts [Member]</t>
  </si>
  <si>
    <t>Retirement Benefits (Estimated Future Payments For Pension Benefits And Postretirement Benefits) (Details) $ in Millions</t>
  </si>
  <si>
    <t>2022 - 2026</t>
  </si>
  <si>
    <t>Retirement Benefits (Narrative) (Details) - USD ($) $ in Millions</t>
  </si>
  <si>
    <t>Net amount of assets (liabilities) of cash, investment income receivable and amounts due to/from brokers, excluded from fair values of pension benefit assets and other benefit assets</t>
  </si>
  <si>
    <t>Contributions made to 401k retirement benefit plans</t>
  </si>
  <si>
    <t>Weighted-average target allocation for plan assets</t>
  </si>
  <si>
    <t>45.00%</t>
  </si>
  <si>
    <t>46.00%</t>
  </si>
  <si>
    <t>All Other Investments [Member]</t>
  </si>
  <si>
    <t>Estimated net actuarial loss that will be reclassified from accumulated other comprehensive income into net periodic benefit costs over next year</t>
  </si>
  <si>
    <t>Estimated prior service credit that will be reclassified from accumulated other comprehensive income into net periodic benefit costs over next year</t>
  </si>
  <si>
    <t>Accumulated benefit obligation for the defined benefit pension plans</t>
  </si>
  <si>
    <t>Tax deductible discretionary contributions</t>
  </si>
  <si>
    <t>Defined Benefit Plan, Pension Plans with Accumulated Benefit Obligations in Excess of Plan Assets [Abstract]</t>
  </si>
  <si>
    <t>Projected benefit obligation</t>
  </si>
  <si>
    <t>Accumulated benefit obligation</t>
  </si>
  <si>
    <t>Fair value of plan assets</t>
  </si>
  <si>
    <t>Impact on postretirement benefit obligation of one percentage point increase in cost trend</t>
  </si>
  <si>
    <t>Impact on service and interest costs of one percentage point increase in cost trend</t>
  </si>
  <si>
    <t>Impact on postretirement benefit obligation of one percentage point decrease in cost trend</t>
  </si>
  <si>
    <t>Impact on service and interest costs of one percentage point decrease in cost trend</t>
  </si>
  <si>
    <t>Other Benefits [Member] | Pre-Medicare [Member]</t>
  </si>
  <si>
    <t>Assumed health care cost trend rate to be used for next year to measure expected cost of other benefits</t>
  </si>
  <si>
    <t>8.00%</t>
  </si>
  <si>
    <t>Ultimate health care cost trend rate</t>
  </si>
  <si>
    <t>4.50%</t>
  </si>
  <si>
    <t>Year in which ultimate trend rate reached</t>
  </si>
  <si>
    <t>Other Benefits [Member] | Post-Medicare [Member]</t>
  </si>
  <si>
    <t>Medical Claims Payable (Reconciliation Of The Beginning And Ending Balances For Medical Claims Payable) (Details) - USD ($) $ in Millions</t>
  </si>
  <si>
    <t>Medical Claims Payable [Line Items]</t>
  </si>
  <si>
    <t>Gross medical claims payable, beginning of year</t>
  </si>
  <si>
    <t>Ceded medical claims payable, beginning of year</t>
  </si>
  <si>
    <t>Net medical claims payable, beginning of year</t>
  </si>
  <si>
    <t>Business combinations and purchase adjustments</t>
  </si>
  <si>
    <t>Net incurred medical claims in current year</t>
  </si>
  <si>
    <t>Net incurred medical claims in prior years redundancies</t>
  </si>
  <si>
    <t>Total net incurred medical claims</t>
  </si>
  <si>
    <t>Net payments attributable to current year medical claims</t>
  </si>
  <si>
    <t>Net payments attributable to prior years medical claims</t>
  </si>
  <si>
    <t>Total net payments</t>
  </si>
  <si>
    <t>Net medical claims payable, end of year</t>
  </si>
  <si>
    <t>Ceded medical claims payable, end of year</t>
  </si>
  <si>
    <t>Gross medical claims payable, end of year</t>
  </si>
  <si>
    <t>Commercial and Specialty Business Segment [Member]</t>
  </si>
  <si>
    <t>Medical Claims Payable ((Favorable) Unfavorable Developments By Changes In Key Assumptions) (Details) - USD ($) $ in Millions</t>
  </si>
  <si>
    <t>Assumed trend factors</t>
  </si>
  <si>
    <t>Assumed completion factors</t>
  </si>
  <si>
    <t>Medical Claims Payable (Reconciliation of Net Incurred Medical Claims to Benefit Expense) (Details) - USD ($) $ in Millions</t>
  </si>
  <si>
    <t>Reconciliation of Net Incurred Medical Claims to Benefit Expense [Line Items]</t>
  </si>
  <si>
    <t>Net incurred medical claims</t>
  </si>
  <si>
    <t>Quality Improvement And Other Claims Expense</t>
  </si>
  <si>
    <t>Medical Claims Payable (Incurred and Paid Claims Development, Net of Reinsurance) (Details) - USD ($) $ in Millions</t>
  </si>
  <si>
    <t>Incurred And Paid Claims Development, Net Of Reinsurance [Line Items]</t>
  </si>
  <si>
    <t>Cumulative incurred claims and allocated claim adjustment expenses, net of reinsurance</t>
  </si>
  <si>
    <t>Cumulative paid claims and allocated claim adjustment expenses, net of reinsurance</t>
  </si>
  <si>
    <t>Commercial and Specialty Business Segment [Member] | Short-duration Insurance Contracts, Claim Year 2014 and Prior [Member]</t>
  </si>
  <si>
    <t>Commercial and Specialty Business Segment [Member] | Short-duration Insurance Contracts, Claim Year 2015 [Member]</t>
  </si>
  <si>
    <t>Commercial and Specialty Business Segment [Member] | Short-duration Insurance Contracts, Claim Year 2016 [Member]</t>
  </si>
  <si>
    <t>Government Business Segment [Member] | Short-duration Insurance Contracts, Claim Year 2014 and Prior [Member]</t>
  </si>
  <si>
    <t>Government Business Segment [Member] | Short-duration Insurance Contracts, Claim Year 2015 [Member]</t>
  </si>
  <si>
    <t>Government Business Segment [Member] | Short-duration Insurance Contracts, Claim Year 2016 [Member]</t>
  </si>
  <si>
    <t>Medical Claims Payable (Reconciliation Of The Claims Development To The Claims Liability) (Details) - USD ($) $ in Millions</t>
  </si>
  <si>
    <t>Reconciliation Of The Claims Development To The Claims Liability [Line Items]</t>
  </si>
  <si>
    <t>Total gross medical claims payable, end of year</t>
  </si>
  <si>
    <t>Medical Claims Payable (Narrative) (Details) - USD ($) $ in Millions</t>
  </si>
  <si>
    <t>Short-duration Insurance Contracts, Accident Year [Line Items]</t>
  </si>
  <si>
    <t>Short-duration Insurance Contracts Incurred But Not Reported IBNR Claims Liability, Net</t>
  </si>
  <si>
    <t>Short-duration Insurance Contracts number of reported claims</t>
  </si>
  <si>
    <t>Debt (Carrying Value Of Long-Term Debt) (Details) - USD ($) $ in Millions</t>
  </si>
  <si>
    <t>Oct. 09, 2012</t>
  </si>
  <si>
    <t>Debt Instrument [Line Items]</t>
  </si>
  <si>
    <t>Long-term debt</t>
  </si>
  <si>
    <t>Senior Unsecured Notes [Member] | 2.375%, due 2017 [Member]</t>
  </si>
  <si>
    <t>Interest rate on long-term debt</t>
  </si>
  <si>
    <t>Senior Unsecured Notes [Member] | 5.875%, due 2017 [Member]</t>
  </si>
  <si>
    <t>5.875%</t>
  </si>
  <si>
    <t>Senior Unsecured Notes [Member] | 1.875%, due 2018 [Member]</t>
  </si>
  <si>
    <t>Senior Unsecured Notes [Member] | 2.300%, due 2018 [Member]</t>
  </si>
  <si>
    <t>2.30%</t>
  </si>
  <si>
    <t>Senior Unsecured Notes [Member] | 2.250%, due 2019 [Member]</t>
  </si>
  <si>
    <t>2.25%</t>
  </si>
  <si>
    <t>Senior Unsecured Notes [Member] | 7.000%, due 2019 [Member]</t>
  </si>
  <si>
    <t>Senior Unsecured Notes [Member] | 4.350%, due 2020 [Member]</t>
  </si>
  <si>
    <t>Senior Unsecured Notes [Member] | 3.700%, due 2021 [Member]</t>
  </si>
  <si>
    <t>3.70%</t>
  </si>
  <si>
    <t>Senior Unsecured Notes [Member] | 3.125%, due 2022 [Member]</t>
  </si>
  <si>
    <t>3.125%</t>
  </si>
  <si>
    <t>Senior Unsecured Notes [Member] | 3.300%, due 2023 [Member]</t>
  </si>
  <si>
    <t>3.30%</t>
  </si>
  <si>
    <t>Senior Unsecured Notes [Member] | 3.500%, due 2024 [Member]</t>
  </si>
  <si>
    <t>3.50%</t>
  </si>
  <si>
    <t>Senior Unsecured Notes [Member] | 5.950%, due 2034 [Member]</t>
  </si>
  <si>
    <t>5.95%</t>
  </si>
  <si>
    <t>Senior Unsecured Notes [Member] | 5.850%, due 2036 [Member]</t>
  </si>
  <si>
    <t>5.85%</t>
  </si>
  <si>
    <t>Senior Unsecured Notes [Member] | 6.375%, due 2037 [Member]</t>
  </si>
  <si>
    <t>6.375%</t>
  </si>
  <si>
    <t>Senior Unsecured Notes [Member] | 5.800%, due 2040 [Member]</t>
  </si>
  <si>
    <t>5.80%</t>
  </si>
  <si>
    <t>Senior Unsecured Notes [Member] | 4.625%, due 2042 [Member]</t>
  </si>
  <si>
    <t>4.625%</t>
  </si>
  <si>
    <t>Senior Unsecured Notes [Member] | 4.650%, due 2043 [Member]</t>
  </si>
  <si>
    <t>4.65%</t>
  </si>
  <si>
    <t>Senior Unsecured Notes [Member] | 4.650%, due 2044 [Member]</t>
  </si>
  <si>
    <t>Senior Unsecured Notes [Member] | 5.100%, due 2044 [Member]</t>
  </si>
  <si>
    <t>5.10%</t>
  </si>
  <si>
    <t>Senior Unsecured Notes [Member] | 4.850%, due 2054 [Member]</t>
  </si>
  <si>
    <t>4.85%</t>
  </si>
  <si>
    <t>Remarketable Subordinated Notes [Member] | 1.900%, Due 2028 [Member]</t>
  </si>
  <si>
    <t>1.90%</t>
  </si>
  <si>
    <t>Senior Convertible Debentures [Member] | 2.750%, due 2042 [Member]</t>
  </si>
  <si>
    <t>2.75%</t>
  </si>
  <si>
    <t>Surplus Notes [Member] | 9.000%, due 2027 [Member]</t>
  </si>
  <si>
    <t>Commercial Paper [Member]</t>
  </si>
  <si>
    <t>Debt (Convertible Debenture Terms) (Details) $ / shares in Units, $ in Millions</t>
  </si>
  <si>
    <t>Dec. 31, 2016USD ($)$ / shares</t>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 per share | $ / shares</t>
  </si>
  <si>
    <t>Debt (Narrative) (Details) $ / shares in Units, shares in Millions</t>
  </si>
  <si>
    <t>Dec. 31, 2016USD ($)$ / sharesshares</t>
  </si>
  <si>
    <t>Dec. 31, 2015USD ($)shares</t>
  </si>
  <si>
    <t>Jan. 23, 2017USD ($)</t>
  </si>
  <si>
    <t>Sep. 10, 2015USD ($)</t>
  </si>
  <si>
    <t>Oct. 09, 2012USD ($)</t>
  </si>
  <si>
    <t>Oct. 02, 2012$ / shares</t>
  </si>
  <si>
    <t>Long-term debt face amount</t>
  </si>
  <si>
    <t>Senior revolving credit facility, maximum borrowing capacity</t>
  </si>
  <si>
    <t>Senior revolving credit facility, maturity date</t>
  </si>
  <si>
    <t>Aug. 25,
		2020</t>
  </si>
  <si>
    <t>Interest paid</t>
  </si>
  <si>
    <t>Future maturities of debt in 2017</t>
  </si>
  <si>
    <t>Future maturities of debt in 2018</t>
  </si>
  <si>
    <t>Future maturities of debt in 2019</t>
  </si>
  <si>
    <t>Future maturities of debt in 2020</t>
  </si>
  <si>
    <t>Future maturities of debt in 2021</t>
  </si>
  <si>
    <t>Future maturities of debt Thereafter</t>
  </si>
  <si>
    <t>Convertible Debt [Abstract]</t>
  </si>
  <si>
    <t>Debt Instrument, Convertible, Conversion Ratio, Shares</t>
  </si>
  <si>
    <t>Debt Instrument, Convertible, Conversion Price | $ / shares</t>
  </si>
  <si>
    <t>Repayments of Long-term Debt</t>
  </si>
  <si>
    <t>Bridge Loan [Member]</t>
  </si>
  <si>
    <t>Bridge facility obtainment fees incurred</t>
  </si>
  <si>
    <t>Bridge Loan</t>
  </si>
  <si>
    <t>Bridge Loan [Member] | Subsequent Event [Member]</t>
  </si>
  <si>
    <t>Unamortized bridge facility extension fee</t>
  </si>
  <si>
    <t>Senior Convertible Debentures [Member]</t>
  </si>
  <si>
    <t>Repurchased Face Amount</t>
  </si>
  <si>
    <t>Aggregate principal amount of convertible debentures surrendered for conversion</t>
  </si>
  <si>
    <t>Other senior unsecured notes [Member]</t>
  </si>
  <si>
    <t>Early repayment of senior debt</t>
  </si>
  <si>
    <t>Equity Unit Purchase Agreements [Member]</t>
  </si>
  <si>
    <t>Equity Units Issued | shares</t>
  </si>
  <si>
    <t>Equity Unit Stated Value Per Unit</t>
  </si>
  <si>
    <t>Proceeds from Issuance of Subordinated Long-term Debt</t>
  </si>
  <si>
    <t>Forward Contract Indexed to Issuer's Equity, Settlement Alternatives</t>
  </si>
  <si>
    <t>On May 1, 2018, if the applicable market value of our common stock is equal to or greater than $207.6487 per share, the settlement rate will be 0.2406 shares of our common stock. If the applicable market value of our common stock is less than $207.6487 per share but greater than $143.7568 per share, the settlement rate will be a number of shares of our common stock equal to $50 (whole dollars) divided by the applicable market value of our common stock. If the applicable market value of common stock is less than or equal to $143.7568 per share, the settlement rate will be 0.3479 shares of our common stock. Holders of the Equity Units may elect early settlement at a minimum settlement rate of 0.2406 shares of our common stock for each purchase contract being settled.</t>
  </si>
  <si>
    <t>Stock purchase contract liability, present value</t>
  </si>
  <si>
    <t>Equity units contract adjustment payment rate</t>
  </si>
  <si>
    <t>3.35%</t>
  </si>
  <si>
    <t>Remarketable Subordinated Notes [Member]</t>
  </si>
  <si>
    <t>Equity Units Ownership Interest Percentage In Remarketable Subordinated Notes</t>
  </si>
  <si>
    <t>5.00%</t>
  </si>
  <si>
    <t>Long-term Debt, Percentage Bearing Fixed Interest, Percentage Rate</t>
  </si>
  <si>
    <t>Commercial paper authorized</t>
  </si>
  <si>
    <t>Weighted average interest rate on commercial paper borrowings</t>
  </si>
  <si>
    <t>0.9715%</t>
  </si>
  <si>
    <t>0.705%</t>
  </si>
  <si>
    <t>Debt instrument interest rate</t>
  </si>
  <si>
    <t>Maturity date on long-term debt</t>
  </si>
  <si>
    <t>Oct. 15,
		2042</t>
  </si>
  <si>
    <t>Remaining amortization period debt discount</t>
  </si>
  <si>
    <t>26 years</t>
  </si>
  <si>
    <t>Effective interest rate for unamortized debt discount</t>
  </si>
  <si>
    <t>5.13%</t>
  </si>
  <si>
    <t>Interest expense resulting from the stated interest rate</t>
  </si>
  <si>
    <t>Interest expense resulting from amortization of the debt discount</t>
  </si>
  <si>
    <t>Number of trading days in 30 day period greater than 130%</t>
  </si>
  <si>
    <t>20 days</t>
  </si>
  <si>
    <t>Number of trading days exceeding 130%</t>
  </si>
  <si>
    <t>30 days</t>
  </si>
  <si>
    <t>Product of Conversion to Stock Price</t>
  </si>
  <si>
    <t>130.00%</t>
  </si>
  <si>
    <t>Required days trading price less than 98%</t>
  </si>
  <si>
    <t>5 days</t>
  </si>
  <si>
    <t>Measurement Period for testing</t>
  </si>
  <si>
    <t>10 days</t>
  </si>
  <si>
    <t>Percent of Conversion Price to Closing Price</t>
  </si>
  <si>
    <t>98.00%</t>
  </si>
  <si>
    <t>Earliest Date for Conversion</t>
  </si>
  <si>
    <t>Apr. 15,
		2042</t>
  </si>
  <si>
    <t>Date debentures redeemable at our option</t>
  </si>
  <si>
    <t>Oct. 20,
		2022</t>
  </si>
  <si>
    <t>Conversion premium (%)</t>
  </si>
  <si>
    <t>25.00%</t>
  </si>
  <si>
    <t>Closing Price Company Stock | $ / shares</t>
  </si>
  <si>
    <t>If-converted value per dollar above the conversion price</t>
  </si>
  <si>
    <t>Senior Unsecured Notes [Member] | 1.250%, due 2015 [Member]</t>
  </si>
  <si>
    <t>Repurchased face amount</t>
  </si>
  <si>
    <t>1.25%</t>
  </si>
  <si>
    <t>Federal Home Loan Bank Advances [Member]</t>
  </si>
  <si>
    <t>Short-term FHLB borrowings outstanding</t>
  </si>
  <si>
    <t>0.643%</t>
  </si>
  <si>
    <t>0.424%</t>
  </si>
  <si>
    <t>Commitments And Contingencies (Details) $ in Millions</t>
  </si>
  <si>
    <t>Dec. 31, 2016USD ($)class_actions</t>
  </si>
  <si>
    <t>Commitments And Contingencies [Line Items]</t>
  </si>
  <si>
    <t>California gross premium tax rate</t>
  </si>
  <si>
    <t>2.35%</t>
  </si>
  <si>
    <t>Proceeds from Divestiture of Businesses</t>
  </si>
  <si>
    <t>Accenture LLP [Member]</t>
  </si>
  <si>
    <t>Long-term purchase commitment, amount</t>
  </si>
  <si>
    <t>International Business Machines Corporation [Member]</t>
  </si>
  <si>
    <t>In re WellPoint, Inc. (n/k/a Anthem, Inc.) Out-of-Network UCR Rates Litigation [Member]</t>
  </si>
  <si>
    <t>Number of putative class actions consolidated into a single lawsuit | class_actions</t>
  </si>
  <si>
    <t>Anthem, Inc. v. Express Scripts, Inc. [Member]</t>
  </si>
  <si>
    <t>Excess pricing assertion, remaining term of the agreement</t>
  </si>
  <si>
    <t>Excess pricing assertion, post-termination transition period</t>
  </si>
  <si>
    <t>Loss Contingency, Damages Sought, Value</t>
  </si>
  <si>
    <t>General proceedings [Member]</t>
  </si>
  <si>
    <t>Possible losses, in excess of established reserves, minimum</t>
  </si>
  <si>
    <t>Possible losses, in excess of established reserves, maximum</t>
  </si>
  <si>
    <t>Penn Treaty [Member]</t>
  </si>
  <si>
    <t>Capital Stock (Summary Of Stock Option Activity) (Details) $ / shares in Units, shares in Millions, $ in Millions</t>
  </si>
  <si>
    <t>Number of Shares</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5 years 2 months 7 days</t>
  </si>
  <si>
    <t>Exercisable at end of period, Weighted-Average Remaining Contractual Life</t>
  </si>
  <si>
    <t>3 years 7 months 12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t>
  </si>
  <si>
    <t>Nonvested at beginning of period, Restricted Stock Shares and Units</t>
  </si>
  <si>
    <t>Granted, Restricted Stock Shares and Units</t>
  </si>
  <si>
    <t>Vested, Restricted Stock Shares and Units</t>
  </si>
  <si>
    <t>Forfeited, Restricted Stock Shares and Units</t>
  </si>
  <si>
    <t>Nonvested at end of period, Restricted Stock Shares and Units</t>
  </si>
  <si>
    <t>Weighted-Average Grant Date Fair Value per Share</t>
  </si>
  <si>
    <t>Nonvested at beginning of period, Weighted-Average Grant Date Fair Value per Share</t>
  </si>
  <si>
    <t>Granted, Weighted-Average Grant Date Fair Value per Share</t>
  </si>
  <si>
    <t>Vested, Weighted-Average Grant Date Fair Value per Share</t>
  </si>
  <si>
    <t>Forfeited, Weighted-Average Grant Date Fair Value Per Share</t>
  </si>
  <si>
    <t>Nonvested at end of period, Weighted-Average Grant Date Fair Value per Share</t>
  </si>
  <si>
    <t>Capital Stock (Weighted-Average Assumptions Used to Estimate the Fair Value of Options Granted) (Details)</t>
  </si>
  <si>
    <t>Risk-free interest rate</t>
  </si>
  <si>
    <t>1.76%</t>
  </si>
  <si>
    <t>1.96%</t>
  </si>
  <si>
    <t>2.16%</t>
  </si>
  <si>
    <t>Volatility factor</t>
  </si>
  <si>
    <t>32.00%</t>
  </si>
  <si>
    <t>31.00%</t>
  </si>
  <si>
    <t>Dividend yield (annual)</t>
  </si>
  <si>
    <t>2.00%</t>
  </si>
  <si>
    <t>1.70%</t>
  </si>
  <si>
    <t>Weighted-average expected life (years)</t>
  </si>
  <si>
    <t>4 years 1 month 6 days</t>
  </si>
  <si>
    <t>3 years 9 months</t>
  </si>
  <si>
    <t>Capital Stock (Weighted-Average Fair Values) (Details) - $ / shares</t>
  </si>
  <si>
    <t>Options granted during the year</t>
  </si>
  <si>
    <t>Restricted stock and stock awards granted during the year</t>
  </si>
  <si>
    <t>Capital Stock (Cash Dividend Activity) (Details) - USD ($) $ / shares in Units, $ in Millions</t>
  </si>
  <si>
    <t>Dividends, Cash [Abstract]</t>
  </si>
  <si>
    <t>Declaration Date</t>
  </si>
  <si>
    <t>Nov. 1,
		2016</t>
  </si>
  <si>
    <t>Jul. 26,
		2016</t>
  </si>
  <si>
    <t>Apr. 26,
		2016</t>
  </si>
  <si>
    <t>Feb. 18,
		2016</t>
  </si>
  <si>
    <t>Oct. 27,
		2015</t>
  </si>
  <si>
    <t>Jul. 28,
		2015</t>
  </si>
  <si>
    <t>Apr. 28,
		2015</t>
  </si>
  <si>
    <t>Jan. 27,
		2015</t>
  </si>
  <si>
    <t>Record Date</t>
  </si>
  <si>
    <t>Dec. 5,
		2016</t>
  </si>
  <si>
    <t>Sep. 9,
		2016</t>
  </si>
  <si>
    <t>Jun. 10,
		2016</t>
  </si>
  <si>
    <t>Mar. 10,
		2016</t>
  </si>
  <si>
    <t>Dec. 4,
		2015</t>
  </si>
  <si>
    <t>Sep. 10,
		2015</t>
  </si>
  <si>
    <t>Jun. 10,
		2015</t>
  </si>
  <si>
    <t>Mar. 10,
		2015</t>
  </si>
  <si>
    <t>Payment Date</t>
  </si>
  <si>
    <t>Dec. 21,
		2016</t>
  </si>
  <si>
    <t>Sep. 26,
		2016</t>
  </si>
  <si>
    <t>Jun. 24,
		2016</t>
  </si>
  <si>
    <t>Mar. 25,
		2016</t>
  </si>
  <si>
    <t>Dec. 21,
		2015</t>
  </si>
  <si>
    <t>Sep. 25,
		2015</t>
  </si>
  <si>
    <t>Jun. 25,
		2015</t>
  </si>
  <si>
    <t>Mar. 25,
		2015</t>
  </si>
  <si>
    <t>Cash Dividend per Share</t>
  </si>
  <si>
    <t>Capital Stock (Share Repurchases) (Details) - USD ($) $ / shares in Units, shares in Millions, $ in Millions</t>
  </si>
  <si>
    <t>Equity, Class of Treasury Stock [Line Items]</t>
  </si>
  <si>
    <t>Shares repurchased</t>
  </si>
  <si>
    <t>Average price per share</t>
  </si>
  <si>
    <t>Aggregate cost</t>
  </si>
  <si>
    <t>Authorization remaining at the end of each period</t>
  </si>
  <si>
    <t>Capital Stock (Narrative) (Details) - USD ($) $ / shares in Units, shares in Millions</t>
  </si>
  <si>
    <t>1 Months Ended</t>
  </si>
  <si>
    <t>Mar. 24, 2017</t>
  </si>
  <si>
    <t>Feb. 22, 2017</t>
  </si>
  <si>
    <t>Oct. 02, 2014</t>
  </si>
  <si>
    <t>Employee Service Share-based Compensation, Allocation of Recognized Period Costs [Line Items]</t>
  </si>
  <si>
    <t>Share-based compensation cost</t>
  </si>
  <si>
    <t>Tax benefit from share-based compensation expense</t>
  </si>
  <si>
    <t>Increase in stock repurchase program authorization</t>
  </si>
  <si>
    <t>Accelerated share repurchase program, shares repurchased</t>
  </si>
  <si>
    <t>Dividends Payable, Date to be Paid</t>
  </si>
  <si>
    <t>Dividends Payable, Date of Record</t>
  </si>
  <si>
    <t>Stock Repurchase Program, Remaining Authorized Repurchase Amount</t>
  </si>
  <si>
    <t>Incentive Compensation Plan [Member]</t>
  </si>
  <si>
    <t>Number of registered shares for issuance</t>
  </si>
  <si>
    <t>Number of shares available for future issuance</t>
  </si>
  <si>
    <t>Restricted Stock Units (RSUs) [Member]</t>
  </si>
  <si>
    <t>Fair value of shares vested</t>
  </si>
  <si>
    <t>Approximate number of performance restricted stock units granted</t>
  </si>
  <si>
    <t>Unrecognized compensation cost</t>
  </si>
  <si>
    <t>Weighted-average remaining requisite service period</t>
  </si>
  <si>
    <t>15 months</t>
  </si>
  <si>
    <t>Stock Option [Member]</t>
  </si>
  <si>
    <t>Stock incentive plan vesting period, years</t>
  </si>
  <si>
    <t>Stock option term, years</t>
  </si>
  <si>
    <t>10 years</t>
  </si>
  <si>
    <t>Intrinsic value of options exercised</t>
  </si>
  <si>
    <t>Tax benefit from stock option exercises and disqualifying dispositions</t>
  </si>
  <si>
    <t>Cash received from exercise of stock options</t>
  </si>
  <si>
    <t>11 months</t>
  </si>
  <si>
    <t>Subsequent Event [Member]</t>
  </si>
  <si>
    <t>Dividends Payable, Amount Per Share</t>
  </si>
  <si>
    <t>Mar. 24,
		2017</t>
  </si>
  <si>
    <t>Mar. 10,
		2017</t>
  </si>
  <si>
    <t>Employee Stock Purchase Plan [Member]</t>
  </si>
  <si>
    <t>Maximum amount of stock employees are permitted to purchase per calender year (whole dollars)</t>
  </si>
  <si>
    <t>Payroll deductions, percent of gross compensation, minimum</t>
  </si>
  <si>
    <t>1.00%</t>
  </si>
  <si>
    <t>Payroll deductions, percent of gross compensation, maximum</t>
  </si>
  <si>
    <t>15.00%</t>
  </si>
  <si>
    <t>Stock Issued During Period, Shares</t>
  </si>
  <si>
    <t>Equity Units Issued</t>
  </si>
  <si>
    <t>Put Option [Member]</t>
  </si>
  <si>
    <t>Option Indexed to Issuer's Equity, Shares</t>
  </si>
  <si>
    <t>Options Expired Unexercised</t>
  </si>
  <si>
    <t>Call Option [Member]</t>
  </si>
  <si>
    <t>Accumulated Other Comprehensive Income (Loss) (Reconciliation Of The Components Of Accumulated Other Comprehensive Income) (Details) - USD ($) $ in Millions</t>
  </si>
  <si>
    <t>Investments, gross unrealized gains, excluding non-credit component of other-than-temporary impairments</t>
  </si>
  <si>
    <t>Investments, gross unrealized losses, excluding non-credit component of other-than-temporary impairments</t>
  </si>
  <si>
    <t>Investments, net pretax unrealized gains, excluding non-credit component of other-than-temporary impairments</t>
  </si>
  <si>
    <t>Investments, deferred tax liability</t>
  </si>
  <si>
    <t>Net unrealized gains on investments excluding non-credit component of other-than-temporary impairments</t>
  </si>
  <si>
    <t>Non-credit components of other-than-temporary impairments on investments, Gross unrealized losses</t>
  </si>
  <si>
    <t>Non-credit components of other-than-temporary impairments on investments, Deferred tax asset</t>
  </si>
  <si>
    <t>Net unrealized non-credit component of other-than-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Deferred Net Actuarial Loss Postretirement Benefit Plans</t>
  </si>
  <si>
    <t>Deferred Prior Service Credit Postretirement Benefit Plans</t>
  </si>
  <si>
    <t>Postretirement benefit plans, Deferred tax asset</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t>
  </si>
  <si>
    <t>Accumulated other comprehensive (loss) income</t>
  </si>
  <si>
    <t>Accumulated Other Comprehensive Income (Loss) Accumulated Other Comprehensive Income (Loss) Reclassification Adjustments (Details) - USD ($) $ in Millions</t>
  </si>
  <si>
    <t>Net holding gain (loss) on investment securities arising during the period, net of tax</t>
  </si>
  <si>
    <t>Reclassification adjustment for net realized gain on investment securities, net of tax</t>
  </si>
  <si>
    <t>Total reclassification adjustments on investments</t>
  </si>
  <si>
    <t>Non-credit component of other-than-temporary impairments on investments, net of tax</t>
  </si>
  <si>
    <t>Cash flow hedges, holding (loss) gain, net of tax</t>
  </si>
  <si>
    <t>Foreign currency translation adjustment, net of tax</t>
  </si>
  <si>
    <t>Net gain (loss) recognized in other comprehensive income/loss, net of tax</t>
  </si>
  <si>
    <t>Accumulated Other Comprehensive Income (Other Comprehensive Income (Loss)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gain on investment securities, tax expense</t>
  </si>
  <si>
    <t>Non-credit component of other-than-temporary impairments on investments, tax (expense) benefit</t>
  </si>
  <si>
    <t>Cash flow hedges, holding loss, tax benefit</t>
  </si>
  <si>
    <t>Net change in unrecognized periodic benefit costs for defined benefit pension and postretirement benefit plans, tax benefit</t>
  </si>
  <si>
    <t>Foreign currency translation adjustment, tax benefit (expense)</t>
  </si>
  <si>
    <t>Net gain (loss) realized in other comprehensive income, tax benefit (expense)</t>
  </si>
  <si>
    <t>Reinsurance (Summary Of Direct, Assumed And Ceded Premiums Written And Earned) (Details) - USD ($) $ in Millions</t>
  </si>
  <si>
    <t>Direct - Premium written</t>
  </si>
  <si>
    <t>Assumed - Premium written</t>
  </si>
  <si>
    <t>Ceded - Premium written</t>
  </si>
  <si>
    <t>Net premiums - written</t>
  </si>
  <si>
    <t>Percentage - assumed to net premiums - written</t>
  </si>
  <si>
    <t>Direct - Premiums earned</t>
  </si>
  <si>
    <t>Assumed - Premium earned</t>
  </si>
  <si>
    <t>Ceded - Premium earned</t>
  </si>
  <si>
    <t>Percentage - assumed to net premiums - earned</t>
  </si>
  <si>
    <t>Reinsurance (Summary Of Net Premiums Written And Earned By Segment) (Details) - USD ($) $ in Millions</t>
  </si>
  <si>
    <t>Net Premiums Written And Earned By Segment [Line Items]</t>
  </si>
  <si>
    <t>Premiums Written Net</t>
  </si>
  <si>
    <t>Premiums Earned Net</t>
  </si>
  <si>
    <t>Reinsurance (Effect Of Reinsurance On Benefit Expense) (Details) - USD ($) $ in Millions</t>
  </si>
  <si>
    <t>Direct</t>
  </si>
  <si>
    <t>Assumed</t>
  </si>
  <si>
    <t>Ceded</t>
  </si>
  <si>
    <t>Net benefit expense</t>
  </si>
  <si>
    <t>Reinsurance (Effect Of Reinsurance On Certain Assets And Liabilities) (Details) - USD ($) $ in Millions</t>
  </si>
  <si>
    <t>Policy liabilities, assumed</t>
  </si>
  <si>
    <t>Unearned income, assumed</t>
  </si>
  <si>
    <t>Premiums payable, ceded</t>
  </si>
  <si>
    <t>Premiums receivable, assumed</t>
  </si>
  <si>
    <t>Leases (Details) - USD ($) $ in Millions</t>
  </si>
  <si>
    <t>Thereafter</t>
  </si>
  <si>
    <t>Total minimum payments required</t>
  </si>
  <si>
    <t>Lease expense</t>
  </si>
  <si>
    <t>Earnings Per Share (Denominator For Basic And Diluted Earnings Per Share) (Details) - shares shares in Millions</t>
  </si>
  <si>
    <t>Denominator for basic earnings per share—weighted-average shares</t>
  </si>
  <si>
    <t>Effect of dilutive securities—employee stock options, non-vested restricted stock awards and convertible debenture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excluded from the denominator for diluted earnings per share</t>
  </si>
  <si>
    <t>Segment Information (Financial Data By Reportable Segment) (Details) - USD ($) $ in Millions</t>
  </si>
  <si>
    <t>Segment Reporting Information [Line Items]</t>
  </si>
  <si>
    <t>Operating revenue</t>
  </si>
  <si>
    <t>Operating gain (loss)</t>
  </si>
  <si>
    <t>Depreciation and amortization of property and equipment</t>
  </si>
  <si>
    <t>Segment Information (Major Product Revenues) (Details) - USD ($) $ in Millions</t>
  </si>
  <si>
    <t>Revenue from External Customer [Line Items]</t>
  </si>
  <si>
    <t>Reportable segments operating revenues</t>
  </si>
  <si>
    <t>Commercial and Specialty Business Segment [Member] | Managed Care Products [Member]</t>
  </si>
  <si>
    <t>Commercial and Specialty Business Segment [Member] | Managed Care Services [Member]</t>
  </si>
  <si>
    <t>Commercial and Specialty Business Segment [Member] | Dental/Vision Products And Services [Member]</t>
  </si>
  <si>
    <t>Commercial and Specialty Business Segment [Member] | Other Products and Services [Member]</t>
  </si>
  <si>
    <t>Government Business Segment [Member] | Managed Care Products [Member]</t>
  </si>
  <si>
    <t>Government Business Segment [Member] | Managed Care Services [Member]</t>
  </si>
  <si>
    <t>Segment Information (Reconciliation Of Revenue From Reportable Segments To The Consolidated Statements Of Income) (Details) - USD ($) $ in Millions</t>
  </si>
  <si>
    <t>Segment Information (Reconciliation Of Reportable Segment Operating Gain To Income From Continuing Operations Before Income Taxes In The Consolidated Statements Of Income) (Details) - USD ($) $ in Millions</t>
  </si>
  <si>
    <t>Reportable segments operating gain</t>
  </si>
  <si>
    <t>Gain (loss) on extinguishment of debt</t>
  </si>
  <si>
    <t>Segment Information (Narrative) (Details) - segment</t>
  </si>
  <si>
    <t>Number of Reportable Segments</t>
  </si>
  <si>
    <t>Percentage of revenue generated from participation in various federal government programs</t>
  </si>
  <si>
    <t>18.20%</t>
  </si>
  <si>
    <t>18.80%</t>
  </si>
  <si>
    <t>21.00%</t>
  </si>
  <si>
    <t>Related Party Transactions (Details) - NASCO [Member] - USD ($) $ in Millions</t>
  </si>
  <si>
    <t>Related Party Transaction [Line Items]</t>
  </si>
  <si>
    <t>Equity investment, ownership percentage</t>
  </si>
  <si>
    <t>19.50%</t>
  </si>
  <si>
    <t>Purchases from related party</t>
  </si>
  <si>
    <t>Amounts due to related party</t>
  </si>
  <si>
    <t>Statutory Information (Details) - USD ($) $ in Millions</t>
  </si>
  <si>
    <t>Statutory Accounting Practices [Line Items]</t>
  </si>
  <si>
    <t>Statutory risk-based capital necessary to satisfy regulatory requirements</t>
  </si>
  <si>
    <t>GAAP equity</t>
  </si>
  <si>
    <t>California Department of Managed Health Care [Member]</t>
  </si>
  <si>
    <t>Insurance, HMO Subsidiaries and Other Regulated Entities, Excluding the California Department of Managed Health Care [Member]</t>
  </si>
  <si>
    <t>Statutory-basis capital and surplus</t>
  </si>
  <si>
    <t>Statutory-basis net income</t>
  </si>
  <si>
    <t>California Department of Managed Health Care Regulated Entities [Member]</t>
  </si>
  <si>
    <t>Selected Quarterly Financial Data (Details) - USD ($) $ / shares in Units, $ in Millions</t>
  </si>
  <si>
    <t>Income before income taxes</t>
  </si>
  <si>
    <t>Schedule II-Condensed Financial Information Of Registrant (Balance Sheets) (Details) - USD ($) $ in Millions</t>
  </si>
  <si>
    <t>Fixed maturity securities (Parent Company - amortized cost of $463.4 and $889.6)</t>
  </si>
  <si>
    <t>Equity securities (Parent Company - cost of $35.7 and $53.0)</t>
  </si>
  <si>
    <t>Equity securities (Parently Company - cost of $6.4 and $6.5)</t>
  </si>
  <si>
    <t>Current liabilities:</t>
  </si>
  <si>
    <t>Commitments and contingencies-Note 5</t>
  </si>
  <si>
    <t>Anthem, Inc. [Member]</t>
  </si>
  <si>
    <t>Net due from subsidiaries</t>
  </si>
  <si>
    <t>Deferred tax assets, net</t>
  </si>
  <si>
    <t>Investment in subsidiaries</t>
  </si>
  <si>
    <t>Net due to subsidiaries</t>
  </si>
  <si>
    <t>Schedule II-Condensed Financial Information Of Registrant (Balance Sheets (Parenthetical)) (Details) - USD ($) $ / shares in Units, $ in Millions</t>
  </si>
  <si>
    <t>Schedule II-Condensed Financial Information Of Registrant (Statements Of Income) (Details) - USD ($) $ in Millions</t>
  </si>
  <si>
    <t>Net realized losses on financial instruments</t>
  </si>
  <si>
    <t>Total revenues (losses)</t>
  </si>
  <si>
    <t>Loss before income tax credits and equity in net income of subsidiaries</t>
  </si>
  <si>
    <t>Income tax credits</t>
  </si>
  <si>
    <t>Equity in net income of subsidiaries</t>
  </si>
  <si>
    <t>Schedule II-Condensed Financial Information of Registrant (Statement of Comprehensive Income) (Details) - USD ($) $ in Millions</t>
  </si>
  <si>
    <t>Schedule II-Condensed Financial Information Of Registrant (Statement Of Cash Flows) (Details) - USD ($) $ in Millions</t>
  </si>
  <si>
    <t>Loss on disposal of assets</t>
  </si>
  <si>
    <t>(Undistributed) distributed earnings of subsidiaries</t>
  </si>
  <si>
    <t>Amounts due from/to subsidiaries</t>
  </si>
  <si>
    <t>Purchases of investments</t>
  </si>
  <si>
    <t>Proceeds from sales, maturities, calls and redemptions of investments</t>
  </si>
  <si>
    <t>Capitalization of subsidiaries</t>
  </si>
  <si>
    <t>Purchases of property and equipment, net of sales</t>
  </si>
  <si>
    <t>Schedule II-Condensed Financial Information Of Registrant (Narrative) (Details) - Anthem, Inc. [Member] - USD ($) $ in Millions</t>
  </si>
  <si>
    <t>Cash dividends received from subsidiaries</t>
  </si>
  <si>
    <t>Cash dividends paid to subsidiaries</t>
  </si>
  <si>
    <t>Capital contribution to subsidiaries</t>
  </si>
  <si>
    <t>Amounts due from subsidiaries</t>
  </si>
  <si>
    <t>Due to Affiliat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5603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34510272302</v>
      </c>
    </row>
    <row r="18" spans="1:4">
      <c r="A18" s="4" t="s">
        <v>30</v>
      </c>
      <c r="C18" s="5" t="n">
        <v>264378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98</v>
      </c>
    </row>
    <row r="3" spans="1:4">
      <c r="A3" s="3" t="s">
        <v>1286</v>
      </c>
    </row>
    <row r="4" spans="1:4">
      <c r="A4" s="4" t="s">
        <v>1287</v>
      </c>
      <c r="B4" s="8" t="n">
        <v>2.7</v>
      </c>
    </row>
    <row r="5" spans="1:4">
      <c r="A5" s="4" t="s">
        <v>1288</v>
      </c>
      <c r="B5" s="8" t="n">
        <v>1.1</v>
      </c>
    </row>
    <row r="6" spans="1:4">
      <c r="A6" s="4" t="s">
        <v>1289</v>
      </c>
      <c r="B6" s="8" t="n">
        <v>-1.4</v>
      </c>
    </row>
    <row r="7" spans="1:4">
      <c r="A7" s="4" t="s">
        <v>1290</v>
      </c>
      <c r="B7" s="8" t="n">
        <v>-0.3</v>
      </c>
    </row>
    <row r="8" spans="1:4">
      <c r="A8" s="4" t="s">
        <v>1291</v>
      </c>
      <c r="B8" s="8" t="n">
        <v>2.1</v>
      </c>
      <c r="C8" s="8" t="n">
        <v>2.7</v>
      </c>
    </row>
    <row r="9" spans="1:4">
      <c r="A9" s="3" t="s">
        <v>1292</v>
      </c>
    </row>
    <row r="10" spans="1:4">
      <c r="A10" s="4" t="s">
        <v>1293</v>
      </c>
      <c r="B10" s="9" t="n">
        <v>101.66</v>
      </c>
    </row>
    <row r="11" spans="1:4">
      <c r="A11" s="4" t="s">
        <v>1294</v>
      </c>
      <c r="B11" s="10" t="n">
        <v>131.81</v>
      </c>
      <c r="C11" s="6" t="n">
        <v>147</v>
      </c>
      <c r="D11" s="9" t="n">
        <v>90.53</v>
      </c>
    </row>
    <row r="12" spans="1:4">
      <c r="A12" s="4" t="s">
        <v>1295</v>
      </c>
      <c r="B12" s="10" t="n">
        <v>82.26000000000001</v>
      </c>
    </row>
    <row r="13" spans="1:4">
      <c r="A13" s="4" t="s">
        <v>1296</v>
      </c>
      <c r="B13" s="10" t="n">
        <v>119.94</v>
      </c>
    </row>
    <row r="14" spans="1:4">
      <c r="A14" s="4" t="s">
        <v>1297</v>
      </c>
      <c r="B14" s="9" t="n">
        <v>127.68</v>
      </c>
      <c r="C14" s="9" t="n">
        <v>101.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7"/>
  </cols>
  <sheetData>
    <row r="1" spans="1:4">
      <c r="A1" s="1" t="s">
        <v>1298</v>
      </c>
      <c r="B1" s="2" t="s">
        <v>1</v>
      </c>
    </row>
    <row r="2" spans="1:4">
      <c r="B2" s="2" t="s">
        <v>2</v>
      </c>
      <c r="C2" s="2" t="s">
        <v>32</v>
      </c>
      <c r="D2" s="2" t="s">
        <v>98</v>
      </c>
    </row>
    <row r="3" spans="1:4">
      <c r="A3" s="3" t="s">
        <v>268</v>
      </c>
    </row>
    <row r="4" spans="1:4">
      <c r="A4" s="4" t="s">
        <v>1299</v>
      </c>
      <c r="B4" s="4" t="s">
        <v>1300</v>
      </c>
      <c r="C4" s="4" t="s">
        <v>1301</v>
      </c>
      <c r="D4" s="4" t="s">
        <v>1302</v>
      </c>
    </row>
    <row r="5" spans="1:4">
      <c r="A5" s="4" t="s">
        <v>1303</v>
      </c>
      <c r="B5" s="4" t="s">
        <v>1304</v>
      </c>
      <c r="C5" s="4" t="s">
        <v>1305</v>
      </c>
      <c r="D5" s="4" t="s">
        <v>792</v>
      </c>
    </row>
    <row r="6" spans="1:4">
      <c r="A6" s="4" t="s">
        <v>1306</v>
      </c>
      <c r="B6" s="4" t="s">
        <v>1307</v>
      </c>
      <c r="C6" s="4" t="s">
        <v>1308</v>
      </c>
      <c r="D6" s="4" t="s">
        <v>1307</v>
      </c>
    </row>
    <row r="7" spans="1:4">
      <c r="A7" s="4" t="s">
        <v>1309</v>
      </c>
      <c r="B7" s="4" t="s">
        <v>1310</v>
      </c>
      <c r="C7" s="4" t="s">
        <v>533</v>
      </c>
      <c r="D7" s="4" t="s">
        <v>13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12</v>
      </c>
      <c r="B1" s="2" t="s">
        <v>1</v>
      </c>
    </row>
    <row r="2" spans="1:4">
      <c r="B2" s="2" t="s">
        <v>2</v>
      </c>
      <c r="C2" s="2" t="s">
        <v>32</v>
      </c>
      <c r="D2" s="2" t="s">
        <v>98</v>
      </c>
    </row>
    <row r="3" spans="1:4">
      <c r="A3" s="3" t="s">
        <v>268</v>
      </c>
    </row>
    <row r="4" spans="1:4">
      <c r="A4" s="4" t="s">
        <v>1313</v>
      </c>
      <c r="B4" s="9" t="n">
        <v>30.56</v>
      </c>
      <c r="C4" s="9" t="n">
        <v>33.97</v>
      </c>
      <c r="D4" s="9" t="n">
        <v>22.41</v>
      </c>
    </row>
    <row r="5" spans="1:4">
      <c r="A5" s="4" t="s">
        <v>1314</v>
      </c>
      <c r="B5" s="9" t="n">
        <v>131.81</v>
      </c>
      <c r="C5" s="6" t="n">
        <v>147</v>
      </c>
      <c r="D5" s="9" t="n">
        <v>90.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315</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3" t="s">
        <v>1316</v>
      </c>
    </row>
    <row r="4" spans="1:12">
      <c r="A4" s="4" t="s">
        <v>1317</v>
      </c>
      <c r="B4" s="4" t="s">
        <v>1318</v>
      </c>
      <c r="C4" s="4" t="s">
        <v>1319</v>
      </c>
      <c r="D4" s="4" t="s">
        <v>1320</v>
      </c>
      <c r="E4" s="4" t="s">
        <v>1321</v>
      </c>
      <c r="F4" s="4" t="s">
        <v>1322</v>
      </c>
      <c r="G4" s="4" t="s">
        <v>1323</v>
      </c>
      <c r="H4" s="4" t="s">
        <v>1324</v>
      </c>
      <c r="I4" s="4" t="s">
        <v>1325</v>
      </c>
    </row>
    <row r="5" spans="1:12">
      <c r="A5" s="4" t="s">
        <v>1326</v>
      </c>
      <c r="B5" s="4" t="s">
        <v>1327</v>
      </c>
      <c r="C5" s="4" t="s">
        <v>1328</v>
      </c>
      <c r="D5" s="4" t="s">
        <v>1329</v>
      </c>
      <c r="E5" s="4" t="s">
        <v>1330</v>
      </c>
      <c r="F5" s="4" t="s">
        <v>1331</v>
      </c>
      <c r="G5" s="4" t="s">
        <v>1332</v>
      </c>
      <c r="H5" s="4" t="s">
        <v>1333</v>
      </c>
      <c r="I5" s="4" t="s">
        <v>1334</v>
      </c>
    </row>
    <row r="6" spans="1:12">
      <c r="A6" s="4" t="s">
        <v>1335</v>
      </c>
      <c r="B6" s="4" t="s">
        <v>1336</v>
      </c>
      <c r="C6" s="4" t="s">
        <v>1337</v>
      </c>
      <c r="D6" s="4" t="s">
        <v>1338</v>
      </c>
      <c r="E6" s="4" t="s">
        <v>1339</v>
      </c>
      <c r="F6" s="4" t="s">
        <v>1340</v>
      </c>
      <c r="G6" s="4" t="s">
        <v>1341</v>
      </c>
      <c r="H6" s="4" t="s">
        <v>1342</v>
      </c>
      <c r="I6" s="4" t="s">
        <v>1343</v>
      </c>
    </row>
    <row r="7" spans="1:12">
      <c r="A7" s="4" t="s">
        <v>1344</v>
      </c>
      <c r="B7" s="12" t="n">
        <v>0.65</v>
      </c>
      <c r="C7" s="12" t="n">
        <v>0.65</v>
      </c>
      <c r="D7" s="12" t="n">
        <v>0.65</v>
      </c>
      <c r="E7" s="12" t="n">
        <v>0.65</v>
      </c>
      <c r="F7" s="12" t="n">
        <v>0.625</v>
      </c>
      <c r="G7" s="12" t="n">
        <v>0.625</v>
      </c>
      <c r="H7" s="12" t="n">
        <v>0.625</v>
      </c>
      <c r="I7" s="12" t="n">
        <v>0.625</v>
      </c>
    </row>
    <row r="8" spans="1:12">
      <c r="A8" s="4" t="s">
        <v>207</v>
      </c>
      <c r="B8" s="7" t="n">
        <v>171.3</v>
      </c>
      <c r="C8" s="7" t="n">
        <v>171.1</v>
      </c>
      <c r="D8" s="7" t="n">
        <v>170.9</v>
      </c>
      <c r="E8" s="7" t="n">
        <v>170.7</v>
      </c>
      <c r="F8" s="7" t="n">
        <v>163.1</v>
      </c>
      <c r="G8" s="6" t="n">
        <v>163</v>
      </c>
      <c r="H8" s="7" t="n">
        <v>163.9</v>
      </c>
      <c r="I8" s="7" t="n">
        <v>166.6</v>
      </c>
      <c r="J8" s="6" t="n">
        <v>684</v>
      </c>
      <c r="K8" s="7" t="n">
        <v>656.6</v>
      </c>
      <c r="L8" s="7" t="n">
        <v>48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32</v>
      </c>
      <c r="C2" s="2" t="s">
        <v>98</v>
      </c>
      <c r="D2" s="2" t="s">
        <v>2</v>
      </c>
    </row>
    <row r="3" spans="1:4">
      <c r="A3" s="3" t="s">
        <v>1346</v>
      </c>
    </row>
    <row r="4" spans="1:4">
      <c r="A4" s="4" t="s">
        <v>1347</v>
      </c>
      <c r="B4" s="8" t="n">
        <v>10.4</v>
      </c>
    </row>
    <row r="5" spans="1:4">
      <c r="A5" s="4" t="s">
        <v>1348</v>
      </c>
      <c r="B5" s="9" t="n">
        <v>145.5</v>
      </c>
    </row>
    <row r="6" spans="1:4">
      <c r="A6" s="4" t="s">
        <v>1349</v>
      </c>
      <c r="B6" s="7" t="n">
        <v>1515.8</v>
      </c>
      <c r="C6" s="7" t="n">
        <v>2998.8</v>
      </c>
    </row>
    <row r="7" spans="1:4">
      <c r="A7" s="4" t="s">
        <v>1350</v>
      </c>
      <c r="B7" s="7" t="n">
        <v>4175.9</v>
      </c>
      <c r="D7" s="7" t="n">
        <v>417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5"/>
    <col customWidth="1" max="13" min="13" width="14"/>
    <col customWidth="1" max="14" min="14" width="14"/>
    <col customWidth="1" max="15" min="15" width="17"/>
  </cols>
  <sheetData>
    <row r="1" spans="1:15">
      <c r="A1" s="1" t="s">
        <v>1351</v>
      </c>
      <c r="B1" s="2" t="s">
        <v>1352</v>
      </c>
      <c r="C1" s="2" t="s">
        <v>136</v>
      </c>
      <c r="K1" s="2" t="s">
        <v>1</v>
      </c>
    </row>
    <row r="2" spans="1:15">
      <c r="B2" s="2" t="s">
        <v>1353</v>
      </c>
      <c r="C2" s="2" t="s">
        <v>2</v>
      </c>
      <c r="D2" s="2" t="s">
        <v>137</v>
      </c>
      <c r="E2" s="2" t="s">
        <v>4</v>
      </c>
      <c r="F2" s="2" t="s">
        <v>138</v>
      </c>
      <c r="G2" s="2" t="s">
        <v>32</v>
      </c>
      <c r="H2" s="2" t="s">
        <v>139</v>
      </c>
      <c r="I2" s="2" t="s">
        <v>140</v>
      </c>
      <c r="J2" s="2" t="s">
        <v>141</v>
      </c>
      <c r="K2" s="2" t="s">
        <v>2</v>
      </c>
      <c r="L2" s="2" t="s">
        <v>32</v>
      </c>
      <c r="M2" s="2" t="s">
        <v>98</v>
      </c>
      <c r="N2" s="2" t="s">
        <v>1354</v>
      </c>
      <c r="O2" s="2" t="s">
        <v>1355</v>
      </c>
    </row>
    <row r="3" spans="1:15">
      <c r="A3" s="3" t="s">
        <v>1356</v>
      </c>
    </row>
    <row r="4" spans="1:15">
      <c r="A4" s="4" t="s">
        <v>1357</v>
      </c>
      <c r="K4" s="6" t="n">
        <v>164600000</v>
      </c>
      <c r="L4" s="6" t="n">
        <v>148200000</v>
      </c>
      <c r="M4" s="6" t="n">
        <v>168900000</v>
      </c>
    </row>
    <row r="5" spans="1:15">
      <c r="A5" s="4" t="s">
        <v>1358</v>
      </c>
      <c r="K5" s="6" t="n">
        <v>60500000</v>
      </c>
      <c r="L5" s="6" t="n">
        <v>53700000</v>
      </c>
      <c r="M5" s="5" t="n">
        <v>60700000</v>
      </c>
    </row>
    <row r="6" spans="1:15">
      <c r="A6" s="4" t="s">
        <v>488</v>
      </c>
      <c r="K6" s="4" t="s">
        <v>489</v>
      </c>
    </row>
    <row r="7" spans="1:15">
      <c r="A7" s="4" t="s">
        <v>1359</v>
      </c>
      <c r="O7" s="6" t="n">
        <v>5000000000</v>
      </c>
    </row>
    <row r="8" spans="1:15">
      <c r="A8" s="4" t="s">
        <v>1360</v>
      </c>
      <c r="L8" s="8" t="n">
        <v>10.4</v>
      </c>
    </row>
    <row r="9" spans="1:15">
      <c r="A9" s="4" t="s">
        <v>1154</v>
      </c>
      <c r="C9" s="6" t="n">
        <v>513400000</v>
      </c>
      <c r="K9" s="6" t="n">
        <v>513400000</v>
      </c>
    </row>
    <row r="10" spans="1:15">
      <c r="A10" s="4" t="s">
        <v>1361</v>
      </c>
      <c r="C10" s="4" t="s">
        <v>1336</v>
      </c>
      <c r="D10" s="4" t="s">
        <v>1337</v>
      </c>
      <c r="E10" s="4" t="s">
        <v>1338</v>
      </c>
      <c r="F10" s="4" t="s">
        <v>1339</v>
      </c>
      <c r="G10" s="4" t="s">
        <v>1340</v>
      </c>
      <c r="H10" s="4" t="s">
        <v>1341</v>
      </c>
      <c r="I10" s="4" t="s">
        <v>1342</v>
      </c>
      <c r="J10" s="4" t="s">
        <v>1343</v>
      </c>
    </row>
    <row r="11" spans="1:15">
      <c r="A11" s="4" t="s">
        <v>1362</v>
      </c>
      <c r="C11" s="4" t="s">
        <v>1327</v>
      </c>
      <c r="D11" s="4" t="s">
        <v>1328</v>
      </c>
      <c r="E11" s="4" t="s">
        <v>1329</v>
      </c>
      <c r="F11" s="4" t="s">
        <v>1330</v>
      </c>
      <c r="G11" s="4" t="s">
        <v>1331</v>
      </c>
      <c r="H11" s="4" t="s">
        <v>1332</v>
      </c>
      <c r="I11" s="4" t="s">
        <v>1333</v>
      </c>
      <c r="J11" s="4" t="s">
        <v>1334</v>
      </c>
    </row>
    <row r="12" spans="1:15">
      <c r="A12" s="4" t="s">
        <v>1363</v>
      </c>
      <c r="C12" s="6" t="n">
        <v>4175900000</v>
      </c>
      <c r="G12" s="6" t="n">
        <v>4175900000</v>
      </c>
      <c r="K12" s="6" t="n">
        <v>4175900000</v>
      </c>
      <c r="L12" s="6" t="n">
        <v>4175900000</v>
      </c>
    </row>
    <row r="13" spans="1:15">
      <c r="A13" s="4" t="s">
        <v>1364</v>
      </c>
    </row>
    <row r="14" spans="1:15">
      <c r="A14" s="3" t="s">
        <v>1356</v>
      </c>
    </row>
    <row r="15" spans="1:15">
      <c r="A15" s="4" t="s">
        <v>1365</v>
      </c>
      <c r="C15" s="8" t="n">
        <v>60.1</v>
      </c>
      <c r="K15" s="8" t="n">
        <v>60.1</v>
      </c>
    </row>
    <row r="16" spans="1:15">
      <c r="A16" s="4" t="s">
        <v>1366</v>
      </c>
      <c r="C16" s="5" t="n">
        <v>15</v>
      </c>
      <c r="K16" s="5" t="n">
        <v>15</v>
      </c>
    </row>
    <row r="17" spans="1:15">
      <c r="A17" s="4" t="s">
        <v>1367</v>
      </c>
    </row>
    <row r="18" spans="1:15">
      <c r="A18" s="3" t="s">
        <v>1356</v>
      </c>
    </row>
    <row r="19" spans="1:15">
      <c r="A19" s="4" t="s">
        <v>1368</v>
      </c>
      <c r="K19" s="6" t="n">
        <v>184900000</v>
      </c>
      <c r="L19" s="5" t="n">
        <v>257200000</v>
      </c>
      <c r="M19" s="5" t="n">
        <v>174000000</v>
      </c>
    </row>
    <row r="20" spans="1:15">
      <c r="A20" s="4" t="s">
        <v>1369</v>
      </c>
      <c r="K20" s="8" t="n">
        <v>0.5</v>
      </c>
    </row>
    <row r="21" spans="1:15">
      <c r="A21" s="4" t="s">
        <v>1370</v>
      </c>
      <c r="C21" s="6" t="n">
        <v>111700000</v>
      </c>
      <c r="K21" s="6" t="n">
        <v>111700000</v>
      </c>
    </row>
    <row r="22" spans="1:15">
      <c r="A22" s="4" t="s">
        <v>1371</v>
      </c>
      <c r="K22" s="4" t="s">
        <v>1372</v>
      </c>
    </row>
    <row r="23" spans="1:15">
      <c r="A23" s="4" t="s">
        <v>1373</v>
      </c>
    </row>
    <row r="24" spans="1:15">
      <c r="A24" s="3" t="s">
        <v>1356</v>
      </c>
    </row>
    <row r="25" spans="1:15">
      <c r="A25" s="4" t="s">
        <v>1374</v>
      </c>
      <c r="K25" s="4" t="s">
        <v>502</v>
      </c>
    </row>
    <row r="26" spans="1:15">
      <c r="A26" s="4" t="s">
        <v>1375</v>
      </c>
      <c r="K26" s="4" t="s">
        <v>1376</v>
      </c>
    </row>
    <row r="27" spans="1:15">
      <c r="A27" s="4" t="s">
        <v>1377</v>
      </c>
      <c r="K27" s="6" t="n">
        <v>103000000</v>
      </c>
      <c r="L27" s="5" t="n">
        <v>188100000</v>
      </c>
      <c r="M27" s="5" t="n">
        <v>156700000</v>
      </c>
    </row>
    <row r="28" spans="1:15">
      <c r="A28" s="4" t="s">
        <v>1378</v>
      </c>
      <c r="K28" s="5" t="n">
        <v>37900000</v>
      </c>
      <c r="L28" s="5" t="n">
        <v>68000000</v>
      </c>
      <c r="M28" s="5" t="n">
        <v>53200000</v>
      </c>
    </row>
    <row r="29" spans="1:15">
      <c r="A29" s="4" t="s">
        <v>1379</v>
      </c>
      <c r="K29" s="5" t="n">
        <v>95400000</v>
      </c>
      <c r="L29" s="6" t="n">
        <v>162200000</v>
      </c>
      <c r="M29" s="6" t="n">
        <v>283600000</v>
      </c>
    </row>
    <row r="30" spans="1:15">
      <c r="A30" s="4" t="s">
        <v>1370</v>
      </c>
      <c r="C30" s="6" t="n">
        <v>17700000</v>
      </c>
      <c r="K30" s="6" t="n">
        <v>17700000</v>
      </c>
    </row>
    <row r="31" spans="1:15">
      <c r="A31" s="4" t="s">
        <v>1371</v>
      </c>
      <c r="K31" s="4" t="s">
        <v>1380</v>
      </c>
    </row>
    <row r="32" spans="1:15">
      <c r="A32" s="4" t="s">
        <v>1381</v>
      </c>
    </row>
    <row r="33" spans="1:15">
      <c r="A33" s="3" t="s">
        <v>1356</v>
      </c>
    </row>
    <row r="34" spans="1:15">
      <c r="A34" s="4" t="s">
        <v>1382</v>
      </c>
      <c r="N34" s="12" t="n">
        <v>0.65</v>
      </c>
    </row>
    <row r="35" spans="1:15">
      <c r="A35" s="4" t="s">
        <v>1361</v>
      </c>
      <c r="B35" s="4" t="s">
        <v>1383</v>
      </c>
    </row>
    <row r="36" spans="1:15">
      <c r="A36" s="4" t="s">
        <v>1362</v>
      </c>
      <c r="B36" s="4" t="s">
        <v>1384</v>
      </c>
    </row>
    <row r="37" spans="1:15">
      <c r="A37" s="4" t="s">
        <v>1385</v>
      </c>
    </row>
    <row r="38" spans="1:15">
      <c r="A38" s="3" t="s">
        <v>1356</v>
      </c>
    </row>
    <row r="39" spans="1:15">
      <c r="A39" s="4" t="s">
        <v>1365</v>
      </c>
      <c r="C39" s="5" t="n">
        <v>14</v>
      </c>
      <c r="K39" s="5" t="n">
        <v>14</v>
      </c>
    </row>
    <row r="40" spans="1:15">
      <c r="A40" s="4" t="s">
        <v>1366</v>
      </c>
      <c r="C40" s="8" t="n">
        <v>5.6</v>
      </c>
      <c r="K40" s="8" t="n">
        <v>5.6</v>
      </c>
    </row>
    <row r="41" spans="1:15">
      <c r="A41" s="4" t="s">
        <v>1386</v>
      </c>
      <c r="K41" s="6" t="n">
        <v>25000</v>
      </c>
    </row>
    <row r="42" spans="1:15">
      <c r="A42" s="4" t="s">
        <v>1387</v>
      </c>
      <c r="C42" s="4" t="s">
        <v>1388</v>
      </c>
      <c r="K42" s="4" t="s">
        <v>1388</v>
      </c>
    </row>
    <row r="43" spans="1:15">
      <c r="A43" s="4" t="s">
        <v>1389</v>
      </c>
      <c r="C43" s="4" t="s">
        <v>1390</v>
      </c>
      <c r="K43" s="4" t="s">
        <v>1390</v>
      </c>
    </row>
    <row r="44" spans="1:15">
      <c r="A44" s="4" t="s">
        <v>488</v>
      </c>
      <c r="K44" s="4" t="s">
        <v>489</v>
      </c>
    </row>
    <row r="45" spans="1:15">
      <c r="A45" s="4" t="s">
        <v>1391</v>
      </c>
      <c r="K45" s="8" t="n">
        <v>0.2</v>
      </c>
    </row>
    <row r="46" spans="1:15">
      <c r="A46" s="4" t="s">
        <v>1192</v>
      </c>
    </row>
    <row r="47" spans="1:15">
      <c r="A47" s="3" t="s">
        <v>1356</v>
      </c>
    </row>
    <row r="48" spans="1:15">
      <c r="A48" s="4" t="s">
        <v>1392</v>
      </c>
      <c r="K48" s="5" t="n">
        <v>25</v>
      </c>
      <c r="L48" s="5" t="n">
        <v>25</v>
      </c>
    </row>
    <row r="49" spans="1:15">
      <c r="A49" s="4" t="s">
        <v>1154</v>
      </c>
      <c r="C49" s="6" t="n">
        <v>1250000000</v>
      </c>
      <c r="G49" s="6" t="n">
        <v>1250000000</v>
      </c>
      <c r="K49" s="6" t="n">
        <v>1250000000</v>
      </c>
      <c r="L49" s="6" t="n">
        <v>1250000000</v>
      </c>
    </row>
    <row r="50" spans="1:15">
      <c r="A50" s="4" t="s">
        <v>1393</v>
      </c>
    </row>
    <row r="51" spans="1:15">
      <c r="A51" s="3" t="s">
        <v>1356</v>
      </c>
    </row>
    <row r="52" spans="1:15">
      <c r="A52" s="4" t="s">
        <v>1360</v>
      </c>
      <c r="L52" s="8" t="n">
        <v>0.7</v>
      </c>
    </row>
    <row r="53" spans="1:15">
      <c r="A53" s="4" t="s">
        <v>1348</v>
      </c>
      <c r="G53" s="9" t="n">
        <v>143.89</v>
      </c>
      <c r="L53" s="9" t="n">
        <v>143.89</v>
      </c>
    </row>
    <row r="54" spans="1:15">
      <c r="A54" s="4" t="s">
        <v>1394</v>
      </c>
      <c r="L54" s="8" t="n">
        <v>5.3</v>
      </c>
    </row>
    <row r="55" spans="1:15">
      <c r="A55" s="4" t="s">
        <v>1395</v>
      </c>
      <c r="L55" s="8" t="n">
        <v>4.6</v>
      </c>
    </row>
    <row r="56" spans="1:15">
      <c r="A56" s="4" t="s">
        <v>1396</v>
      </c>
    </row>
    <row r="57" spans="1:15">
      <c r="A57" s="3" t="s">
        <v>1356</v>
      </c>
    </row>
    <row r="58" spans="1:15">
      <c r="A58" s="4" t="s">
        <v>1360</v>
      </c>
      <c r="L58" s="8" t="n">
        <v>2.1</v>
      </c>
    </row>
    <row r="59" spans="1:15">
      <c r="A59" s="4" t="s">
        <v>1348</v>
      </c>
      <c r="G59" s="9" t="n">
        <v>135.03</v>
      </c>
      <c r="L59" s="9" t="n">
        <v>135.03</v>
      </c>
    </row>
  </sheetData>
  <mergeCells count="3">
    <mergeCell ref="A1:A2"/>
    <mergeCell ref="C1:J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2</v>
      </c>
    </row>
    <row r="3" spans="1:3">
      <c r="A3" s="3" t="s">
        <v>274</v>
      </c>
    </row>
    <row r="4" spans="1:3">
      <c r="A4" s="4" t="s">
        <v>1398</v>
      </c>
      <c r="B4" s="7" t="n">
        <v>748.6</v>
      </c>
      <c r="C4" s="6" t="n">
        <v>815</v>
      </c>
    </row>
    <row r="5" spans="1:3">
      <c r="A5" s="4" t="s">
        <v>1399</v>
      </c>
      <c r="B5" s="8" t="n">
        <v>-180.9</v>
      </c>
      <c r="C5" s="8" t="n">
        <v>-447.5</v>
      </c>
    </row>
    <row r="6" spans="1:3">
      <c r="A6" s="4" t="s">
        <v>1400</v>
      </c>
      <c r="B6" s="8" t="n">
        <v>567.7</v>
      </c>
      <c r="C6" s="8" t="n">
        <v>367.5</v>
      </c>
    </row>
    <row r="7" spans="1:3">
      <c r="A7" s="4" t="s">
        <v>1401</v>
      </c>
      <c r="B7" s="8" t="n">
        <v>-206.5</v>
      </c>
      <c r="C7" s="8" t="n">
        <v>-124.2</v>
      </c>
    </row>
    <row r="8" spans="1:3">
      <c r="A8" s="4" t="s">
        <v>1402</v>
      </c>
      <c r="B8" s="8" t="n">
        <v>361.2</v>
      </c>
      <c r="C8" s="8" t="n">
        <v>243.3</v>
      </c>
    </row>
    <row r="9" spans="1:3">
      <c r="A9" s="4" t="s">
        <v>1403</v>
      </c>
      <c r="B9" s="8" t="n">
        <v>-7.2</v>
      </c>
      <c r="C9" s="8" t="n">
        <v>-15.4</v>
      </c>
    </row>
    <row r="10" spans="1:3">
      <c r="A10" s="4" t="s">
        <v>1404</v>
      </c>
      <c r="B10" s="8" t="n">
        <v>2.6</v>
      </c>
      <c r="C10" s="8" t="n">
        <v>5.4</v>
      </c>
    </row>
    <row r="11" spans="1:3">
      <c r="A11" s="4" t="s">
        <v>1405</v>
      </c>
      <c r="B11" s="8" t="n">
        <v>-4.6</v>
      </c>
      <c r="C11" s="5" t="n">
        <v>-10</v>
      </c>
    </row>
    <row r="12" spans="1:3">
      <c r="A12" s="4" t="s">
        <v>1406</v>
      </c>
      <c r="B12" s="8" t="n">
        <v>-259.1</v>
      </c>
      <c r="C12" s="8" t="n">
        <v>-124.8</v>
      </c>
    </row>
    <row r="13" spans="1:3">
      <c r="A13" s="4" t="s">
        <v>1407</v>
      </c>
      <c r="B13" s="8" t="n">
        <v>90.7</v>
      </c>
      <c r="C13" s="8" t="n">
        <v>43.7</v>
      </c>
    </row>
    <row r="14" spans="1:3">
      <c r="A14" s="4" t="s">
        <v>1408</v>
      </c>
      <c r="B14" s="8" t="n">
        <v>-168.4</v>
      </c>
      <c r="C14" s="8" t="n">
        <v>-81.09999999999999</v>
      </c>
    </row>
    <row r="15" spans="1:3">
      <c r="A15" s="4" t="s">
        <v>1409</v>
      </c>
      <c r="B15" s="8" t="n">
        <v>-655.8</v>
      </c>
      <c r="C15" s="5" t="n">
        <v>-635</v>
      </c>
    </row>
    <row r="16" spans="1:3">
      <c r="A16" s="4" t="s">
        <v>1410</v>
      </c>
      <c r="B16" s="8" t="n">
        <v>-0.5</v>
      </c>
      <c r="C16" s="8" t="n">
        <v>0.1</v>
      </c>
    </row>
    <row r="17" spans="1:3">
      <c r="A17" s="4" t="s">
        <v>1411</v>
      </c>
      <c r="B17" s="8" t="n">
        <v>257.2</v>
      </c>
      <c r="C17" s="8" t="n">
        <v>250.4</v>
      </c>
    </row>
    <row r="18" spans="1:3">
      <c r="A18" s="4" t="s">
        <v>1412</v>
      </c>
      <c r="B18" s="8" t="n">
        <v>-399.1</v>
      </c>
      <c r="C18" s="8" t="n">
        <v>-384.5</v>
      </c>
    </row>
    <row r="19" spans="1:3">
      <c r="A19" s="4" t="s">
        <v>1413</v>
      </c>
      <c r="B19" s="8" t="n">
        <v>-146.6</v>
      </c>
      <c r="C19" s="8" t="n">
        <v>-162.7</v>
      </c>
    </row>
    <row r="20" spans="1:3">
      <c r="A20" s="4" t="s">
        <v>1414</v>
      </c>
      <c r="B20" s="8" t="n">
        <v>59.7</v>
      </c>
      <c r="C20" s="8" t="n">
        <v>73.5</v>
      </c>
    </row>
    <row r="21" spans="1:3">
      <c r="A21" s="4" t="s">
        <v>1415</v>
      </c>
      <c r="B21" s="5" t="n">
        <v>34</v>
      </c>
      <c r="C21" s="8" t="n">
        <v>35.1</v>
      </c>
    </row>
    <row r="22" spans="1:3">
      <c r="A22" s="4" t="s">
        <v>1416</v>
      </c>
      <c r="B22" s="8" t="n">
        <v>-52.9</v>
      </c>
      <c r="C22" s="8" t="n">
        <v>-54.1</v>
      </c>
    </row>
    <row r="23" spans="1:3">
      <c r="A23" s="4" t="s">
        <v>1417</v>
      </c>
      <c r="B23" s="8" t="n">
        <v>-6.3</v>
      </c>
      <c r="C23" s="8" t="n">
        <v>-9.5</v>
      </c>
    </row>
    <row r="24" spans="1:3">
      <c r="A24" s="4" t="s">
        <v>1418</v>
      </c>
      <c r="B24" s="8" t="n">
        <v>2.2</v>
      </c>
      <c r="C24" s="8" t="n">
        <v>3.3</v>
      </c>
    </row>
    <row r="25" spans="1:3">
      <c r="A25" s="4" t="s">
        <v>1419</v>
      </c>
      <c r="B25" s="8" t="n">
        <v>-4.1</v>
      </c>
      <c r="C25" s="8" t="n">
        <v>-6.2</v>
      </c>
    </row>
    <row r="26" spans="1:3">
      <c r="A26" s="4" t="s">
        <v>1420</v>
      </c>
      <c r="B26" s="7" t="n">
        <v>-267.9</v>
      </c>
      <c r="C26" s="7" t="n">
        <v>-292.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98</v>
      </c>
    </row>
    <row r="3" spans="1:4">
      <c r="A3" s="3" t="s">
        <v>274</v>
      </c>
    </row>
    <row r="4" spans="1:4">
      <c r="A4" s="4" t="s">
        <v>1422</v>
      </c>
      <c r="B4" s="6" t="n">
        <v>186</v>
      </c>
      <c r="C4" s="7" t="n">
        <v>-336.1</v>
      </c>
      <c r="D4" s="7" t="n">
        <v>201.8</v>
      </c>
    </row>
    <row r="5" spans="1:4">
      <c r="A5" s="4" t="s">
        <v>1423</v>
      </c>
      <c r="B5" s="8" t="n">
        <v>-68.09999999999999</v>
      </c>
      <c r="C5" s="8" t="n">
        <v>-48.2</v>
      </c>
      <c r="D5" s="8" t="n">
        <v>-83.2</v>
      </c>
    </row>
    <row r="6" spans="1:4">
      <c r="A6" s="4" t="s">
        <v>1424</v>
      </c>
      <c r="B6" s="8" t="n">
        <v>117.9</v>
      </c>
      <c r="C6" s="8" t="n">
        <v>-384.3</v>
      </c>
      <c r="D6" s="8" t="n">
        <v>118.6</v>
      </c>
    </row>
    <row r="7" spans="1:4">
      <c r="A7" s="4" t="s">
        <v>1425</v>
      </c>
      <c r="B7" s="8" t="n">
        <v>5.4</v>
      </c>
      <c r="C7" s="8" t="n">
        <v>-5.6</v>
      </c>
      <c r="D7" s="8" t="n">
        <v>-3.9</v>
      </c>
    </row>
    <row r="8" spans="1:4">
      <c r="A8" s="4" t="s">
        <v>1426</v>
      </c>
      <c r="B8" s="8" t="n">
        <v>-87.3</v>
      </c>
      <c r="C8" s="8" t="n">
        <v>-45.2</v>
      </c>
      <c r="D8" s="8" t="n">
        <v>-3.6</v>
      </c>
    </row>
    <row r="9" spans="1:4">
      <c r="A9" s="4" t="s">
        <v>146</v>
      </c>
      <c r="B9" s="8" t="n">
        <v>-13.4</v>
      </c>
      <c r="C9" s="5" t="n">
        <v>-26</v>
      </c>
      <c r="D9" s="8" t="n">
        <v>-118.1</v>
      </c>
    </row>
    <row r="10" spans="1:4">
      <c r="A10" s="4" t="s">
        <v>1427</v>
      </c>
      <c r="B10" s="8" t="n">
        <v>2.1</v>
      </c>
      <c r="C10" s="8" t="n">
        <v>-3.4</v>
      </c>
      <c r="D10" s="8" t="n">
        <v>-4.3</v>
      </c>
    </row>
    <row r="11" spans="1:4">
      <c r="A11" s="4" t="s">
        <v>1428</v>
      </c>
      <c r="B11" s="7" t="n">
        <v>24.7</v>
      </c>
      <c r="C11" s="7" t="n">
        <v>-464.5</v>
      </c>
      <c r="D11" s="7" t="n">
        <v>-1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2</v>
      </c>
      <c r="D2" s="2" t="s">
        <v>98</v>
      </c>
    </row>
    <row r="3" spans="1:4">
      <c r="A3" s="3" t="s">
        <v>1430</v>
      </c>
    </row>
    <row r="4" spans="1:4">
      <c r="A4" s="4" t="s">
        <v>1431</v>
      </c>
      <c r="B4" s="7" t="n">
        <v>-118.9</v>
      </c>
      <c r="C4" s="7" t="n">
        <v>180.4</v>
      </c>
      <c r="D4" s="7" t="n">
        <v>-107.9</v>
      </c>
    </row>
    <row r="5" spans="1:4">
      <c r="A5" s="4" t="s">
        <v>1432</v>
      </c>
      <c r="B5" s="8" t="n">
        <v>36.6</v>
      </c>
      <c r="C5" s="8" t="n">
        <v>25.9</v>
      </c>
      <c r="D5" s="8" t="n">
        <v>44.8</v>
      </c>
    </row>
    <row r="6" spans="1:4">
      <c r="A6" s="4" t="s">
        <v>1433</v>
      </c>
      <c r="B6" s="8" t="n">
        <v>-2.8</v>
      </c>
      <c r="C6" s="5" t="n">
        <v>3</v>
      </c>
      <c r="D6" s="8" t="n">
        <v>2.1</v>
      </c>
    </row>
    <row r="7" spans="1:4">
      <c r="A7" s="4" t="s">
        <v>1434</v>
      </c>
      <c r="B7" s="5" t="n">
        <v>47</v>
      </c>
      <c r="C7" s="8" t="n">
        <v>24.4</v>
      </c>
      <c r="D7" s="8" t="n">
        <v>1.9</v>
      </c>
    </row>
    <row r="8" spans="1:4">
      <c r="A8" s="4" t="s">
        <v>1435</v>
      </c>
      <c r="B8" s="8" t="n">
        <v>5.7</v>
      </c>
      <c r="C8" s="8" t="n">
        <v>13.4</v>
      </c>
      <c r="D8" s="8" t="n">
        <v>75.2</v>
      </c>
    </row>
    <row r="9" spans="1:4">
      <c r="A9" s="4" t="s">
        <v>1436</v>
      </c>
      <c r="B9" s="8" t="n">
        <v>-1.1</v>
      </c>
      <c r="C9" s="8" t="n">
        <v>1.8</v>
      </c>
      <c r="D9" s="8" t="n">
        <v>2.2</v>
      </c>
    </row>
    <row r="10" spans="1:4">
      <c r="A10" s="4" t="s">
        <v>1437</v>
      </c>
      <c r="B10" s="7" t="n">
        <v>-33.5</v>
      </c>
      <c r="C10" s="7" t="n">
        <v>248.9</v>
      </c>
      <c r="D10" s="7" t="n">
        <v>1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2</v>
      </c>
      <c r="D2" s="2" t="s">
        <v>98</v>
      </c>
    </row>
    <row r="3" spans="1:4">
      <c r="A3" s="3" t="s">
        <v>277</v>
      </c>
    </row>
    <row r="4" spans="1:4">
      <c r="A4" s="4" t="s">
        <v>1439</v>
      </c>
      <c r="B4" s="7" t="n">
        <v>78200.39999999999</v>
      </c>
      <c r="C4" s="7" t="n">
        <v>72925.5</v>
      </c>
      <c r="D4" s="7" t="n">
        <v>68628.60000000001</v>
      </c>
    </row>
    <row r="5" spans="1:4">
      <c r="A5" s="4" t="s">
        <v>1440</v>
      </c>
      <c r="B5" s="8" t="n">
        <v>217.4</v>
      </c>
      <c r="C5" s="8" t="n">
        <v>221.8</v>
      </c>
      <c r="D5" s="8" t="n">
        <v>192.3</v>
      </c>
    </row>
    <row r="6" spans="1:4">
      <c r="A6" s="4" t="s">
        <v>1441</v>
      </c>
      <c r="B6" s="8" t="n">
        <v>-79.8</v>
      </c>
      <c r="C6" s="8" t="n">
        <v>-95.8</v>
      </c>
      <c r="D6" s="8" t="n">
        <v>-108.5</v>
      </c>
    </row>
    <row r="7" spans="1:4">
      <c r="A7" s="4" t="s">
        <v>1442</v>
      </c>
      <c r="B7" s="6" t="n">
        <v>78338</v>
      </c>
      <c r="C7" s="7" t="n">
        <v>73051.5</v>
      </c>
      <c r="D7" s="7" t="n">
        <v>68712.39999999999</v>
      </c>
    </row>
    <row r="8" spans="1:4">
      <c r="A8" s="4" t="s">
        <v>1443</v>
      </c>
      <c r="B8" s="4" t="s">
        <v>811</v>
      </c>
      <c r="C8" s="4" t="s">
        <v>811</v>
      </c>
      <c r="D8" s="4" t="s">
        <v>811</v>
      </c>
    </row>
    <row r="9" spans="1:4">
      <c r="A9" s="4" t="s">
        <v>1444</v>
      </c>
      <c r="B9" s="7" t="n">
        <v>78726.2</v>
      </c>
      <c r="C9" s="7" t="n">
        <v>73259.2</v>
      </c>
      <c r="D9" s="7" t="n">
        <v>68304.3</v>
      </c>
    </row>
    <row r="10" spans="1:4">
      <c r="A10" s="4" t="s">
        <v>1445</v>
      </c>
      <c r="B10" s="8" t="n">
        <v>217.3</v>
      </c>
      <c r="C10" s="8" t="n">
        <v>221.9</v>
      </c>
      <c r="D10" s="5" t="n">
        <v>194</v>
      </c>
    </row>
    <row r="11" spans="1:4">
      <c r="A11" s="4" t="s">
        <v>1446</v>
      </c>
      <c r="B11" s="8" t="n">
        <v>-83.40000000000001</v>
      </c>
      <c r="C11" s="5" t="n">
        <v>-96</v>
      </c>
      <c r="D11" s="8" t="n">
        <v>-108.5</v>
      </c>
    </row>
    <row r="12" spans="1:4">
      <c r="A12" s="4" t="s">
        <v>100</v>
      </c>
      <c r="B12" s="7" t="n">
        <v>78860.10000000001</v>
      </c>
      <c r="C12" s="7" t="n">
        <v>73385.10000000001</v>
      </c>
      <c r="D12" s="7" t="n">
        <v>68389.8</v>
      </c>
    </row>
    <row r="13" spans="1:4">
      <c r="A13" s="4" t="s">
        <v>1447</v>
      </c>
      <c r="B13" s="4" t="s">
        <v>811</v>
      </c>
      <c r="C13" s="4" t="s">
        <v>811</v>
      </c>
      <c r="D13" s="4" t="s">
        <v>8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2</v>
      </c>
      <c r="D2" s="2" t="s">
        <v>98</v>
      </c>
    </row>
    <row r="3" spans="1:4">
      <c r="A3" s="3" t="s">
        <v>1449</v>
      </c>
    </row>
    <row r="4" spans="1:4">
      <c r="A4" s="4" t="s">
        <v>1450</v>
      </c>
      <c r="B4" s="6" t="n">
        <v>78338</v>
      </c>
      <c r="C4" s="7" t="n">
        <v>73051.5</v>
      </c>
      <c r="D4" s="7" t="n">
        <v>68712.39999999999</v>
      </c>
    </row>
    <row r="5" spans="1:4">
      <c r="A5" s="4" t="s">
        <v>1451</v>
      </c>
      <c r="B5" s="8" t="n">
        <v>78860.10000000001</v>
      </c>
      <c r="C5" s="8" t="n">
        <v>73385.10000000001</v>
      </c>
      <c r="D5" s="8" t="n">
        <v>68389.8</v>
      </c>
    </row>
    <row r="6" spans="1:4">
      <c r="A6" s="4" t="s">
        <v>1081</v>
      </c>
    </row>
    <row r="7" spans="1:4">
      <c r="A7" s="3" t="s">
        <v>1449</v>
      </c>
    </row>
    <row r="8" spans="1:4">
      <c r="A8" s="4" t="s">
        <v>1450</v>
      </c>
      <c r="B8" s="8" t="n">
        <v>33355.6</v>
      </c>
      <c r="C8" s="8" t="n">
        <v>33016.9</v>
      </c>
      <c r="D8" s="8" t="n">
        <v>35084.7</v>
      </c>
    </row>
    <row r="9" spans="1:4">
      <c r="A9" s="4" t="s">
        <v>1451</v>
      </c>
      <c r="B9" s="8" t="n">
        <v>33831.5</v>
      </c>
      <c r="C9" s="5" t="n">
        <v>33078</v>
      </c>
      <c r="D9" s="8" t="n">
        <v>35045.2</v>
      </c>
    </row>
    <row r="10" spans="1:4">
      <c r="A10" s="4" t="s">
        <v>870</v>
      </c>
    </row>
    <row r="11" spans="1:4">
      <c r="A11" s="3" t="s">
        <v>1449</v>
      </c>
    </row>
    <row r="12" spans="1:4">
      <c r="A12" s="4" t="s">
        <v>1450</v>
      </c>
      <c r="B12" s="8" t="n">
        <v>44982.4</v>
      </c>
      <c r="C12" s="8" t="n">
        <v>40034.6</v>
      </c>
      <c r="D12" s="8" t="n">
        <v>33627.7</v>
      </c>
    </row>
    <row r="13" spans="1:4">
      <c r="A13" s="4" t="s">
        <v>1451</v>
      </c>
      <c r="B13" s="7" t="n">
        <v>45028.6</v>
      </c>
      <c r="C13" s="7" t="n">
        <v>40307.1</v>
      </c>
      <c r="D13" s="7" t="n">
        <v>3334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2</v>
      </c>
      <c r="D2" s="2" t="s">
        <v>98</v>
      </c>
    </row>
    <row r="3" spans="1:4">
      <c r="A3" s="3" t="s">
        <v>277</v>
      </c>
    </row>
    <row r="4" spans="1:4">
      <c r="A4" s="4" t="s">
        <v>1453</v>
      </c>
      <c r="B4" s="7" t="n">
        <v>67221.7</v>
      </c>
      <c r="C4" s="6" t="n">
        <v>61674</v>
      </c>
      <c r="D4" s="7" t="n">
        <v>57496.6</v>
      </c>
    </row>
    <row r="5" spans="1:4">
      <c r="A5" s="4" t="s">
        <v>1454</v>
      </c>
      <c r="B5" s="8" t="n">
        <v>184.9</v>
      </c>
      <c r="C5" s="8" t="n">
        <v>192.2</v>
      </c>
      <c r="D5" s="8" t="n">
        <v>182.4</v>
      </c>
    </row>
    <row r="6" spans="1:4">
      <c r="A6" s="4" t="s">
        <v>1455</v>
      </c>
      <c r="B6" s="8" t="n">
        <v>-572.2</v>
      </c>
      <c r="C6" s="8" t="n">
        <v>-749.3</v>
      </c>
      <c r="D6" s="8" t="n">
        <v>-824.1</v>
      </c>
    </row>
    <row r="7" spans="1:4">
      <c r="A7" s="4" t="s">
        <v>1456</v>
      </c>
      <c r="B7" s="7" t="n">
        <v>66834.39999999999</v>
      </c>
      <c r="C7" s="7" t="n">
        <v>61116.9</v>
      </c>
      <c r="D7" s="7" t="n">
        <v>5685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2</v>
      </c>
    </row>
    <row r="3" spans="1:3">
      <c r="A3" s="3" t="s">
        <v>277</v>
      </c>
    </row>
    <row r="4" spans="1:3">
      <c r="A4" s="4" t="s">
        <v>1458</v>
      </c>
      <c r="B4" s="7" t="n">
        <v>47.2</v>
      </c>
      <c r="C4" s="7" t="n">
        <v>56.7</v>
      </c>
    </row>
    <row r="5" spans="1:3">
      <c r="A5" s="4" t="s">
        <v>1459</v>
      </c>
      <c r="B5" s="8" t="n">
        <v>0.6</v>
      </c>
      <c r="C5" s="8" t="n">
        <v>0.5</v>
      </c>
    </row>
    <row r="6" spans="1:3">
      <c r="A6" s="4" t="s">
        <v>1460</v>
      </c>
      <c r="B6" s="8" t="n">
        <v>5.2</v>
      </c>
      <c r="C6" s="8" t="n">
        <v>9.300000000000001</v>
      </c>
    </row>
    <row r="7" spans="1:3">
      <c r="A7" s="4" t="s">
        <v>1461</v>
      </c>
      <c r="B7" s="7" t="n">
        <v>25.9</v>
      </c>
      <c r="C7" s="7" t="n">
        <v>23.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462</v>
      </c>
      <c r="B1" s="2" t="s">
        <v>1</v>
      </c>
    </row>
    <row r="2" spans="1:4">
      <c r="B2" s="2" t="s">
        <v>2</v>
      </c>
      <c r="C2" s="2" t="s">
        <v>32</v>
      </c>
      <c r="D2" s="2" t="s">
        <v>98</v>
      </c>
    </row>
    <row r="3" spans="1:4">
      <c r="A3" s="3" t="s">
        <v>280</v>
      </c>
    </row>
    <row r="4" spans="1:4">
      <c r="A4" s="5" t="n">
        <v>2017</v>
      </c>
      <c r="B4" s="7" t="n">
        <v>149.7</v>
      </c>
    </row>
    <row r="5" spans="1:4">
      <c r="A5" s="5" t="n">
        <v>2018</v>
      </c>
      <c r="B5" s="8" t="n">
        <v>137.1</v>
      </c>
    </row>
    <row r="6" spans="1:4">
      <c r="A6" s="5" t="n">
        <v>2019</v>
      </c>
      <c r="B6" s="8" t="n">
        <v>121.4</v>
      </c>
    </row>
    <row r="7" spans="1:4">
      <c r="A7" s="5" t="n">
        <v>2020</v>
      </c>
      <c r="B7" s="8" t="n">
        <v>91.3</v>
      </c>
    </row>
    <row r="8" spans="1:4">
      <c r="A8" s="5" t="n">
        <v>2021</v>
      </c>
      <c r="B8" s="8" t="n">
        <v>69.90000000000001</v>
      </c>
    </row>
    <row r="9" spans="1:4">
      <c r="A9" s="4" t="s">
        <v>1463</v>
      </c>
      <c r="B9" s="8" t="n">
        <v>201.1</v>
      </c>
    </row>
    <row r="10" spans="1:4">
      <c r="A10" s="4" t="s">
        <v>1464</v>
      </c>
      <c r="B10" s="8" t="n">
        <v>770.5</v>
      </c>
    </row>
    <row r="11" spans="1:4">
      <c r="A11" s="4" t="s">
        <v>1465</v>
      </c>
      <c r="B11" s="7" t="n">
        <v>207.5</v>
      </c>
      <c r="C11" s="7" t="n">
        <v>212.9</v>
      </c>
      <c r="D11" s="7" t="n">
        <v>19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98</v>
      </c>
    </row>
    <row r="3" spans="1:4">
      <c r="A3" s="3" t="s">
        <v>283</v>
      </c>
    </row>
    <row r="4" spans="1:4">
      <c r="A4" s="4" t="s">
        <v>1467</v>
      </c>
      <c r="B4" s="8" t="n">
        <v>262.9</v>
      </c>
      <c r="C4" s="5" t="n">
        <v>263</v>
      </c>
      <c r="D4" s="8" t="n">
        <v>275.9</v>
      </c>
    </row>
    <row r="5" spans="1:4">
      <c r="A5" s="4" t="s">
        <v>1468</v>
      </c>
      <c r="B5" s="8" t="n">
        <v>5.2</v>
      </c>
      <c r="C5" s="8" t="n">
        <v>9.9</v>
      </c>
      <c r="D5" s="5" t="n">
        <v>10</v>
      </c>
    </row>
    <row r="6" spans="1:4">
      <c r="A6" s="4" t="s">
        <v>1469</v>
      </c>
      <c r="B6" s="8" t="n">
        <v>268.1</v>
      </c>
      <c r="C6" s="8" t="n">
        <v>272.9</v>
      </c>
      <c r="D6" s="8" t="n">
        <v>28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2</v>
      </c>
      <c r="D2" s="2" t="s">
        <v>98</v>
      </c>
    </row>
    <row r="3" spans="1:4">
      <c r="A3" s="3" t="s">
        <v>283</v>
      </c>
    </row>
    <row r="4" spans="1:4">
      <c r="A4" s="4" t="s">
        <v>1471</v>
      </c>
      <c r="B4" s="8" t="n">
        <v>2.2</v>
      </c>
      <c r="C4" s="5" t="n">
        <v>1</v>
      </c>
      <c r="D4" s="8" t="n">
        <v>0.5</v>
      </c>
    </row>
    <row r="5" spans="1:4">
      <c r="A5" s="4" t="s">
        <v>1472</v>
      </c>
      <c r="B5" s="8" t="n">
        <v>0.5</v>
      </c>
      <c r="C5" s="8" t="n">
        <v>0.4</v>
      </c>
      <c r="D5" s="8" t="n">
        <v>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2</v>
      </c>
      <c r="D2" s="2" t="s">
        <v>98</v>
      </c>
    </row>
    <row r="3" spans="1:4">
      <c r="A3" s="3" t="s">
        <v>1474</v>
      </c>
    </row>
    <row r="4" spans="1:4">
      <c r="A4" s="4" t="s">
        <v>1475</v>
      </c>
      <c r="B4" s="6" t="n">
        <v>84194</v>
      </c>
      <c r="C4" s="7" t="n">
        <v>78404.8</v>
      </c>
      <c r="D4" s="7" t="n">
        <v>73021.7</v>
      </c>
    </row>
    <row r="5" spans="1:4">
      <c r="A5" s="4" t="s">
        <v>1476</v>
      </c>
      <c r="B5" s="8" t="n">
        <v>4801.7</v>
      </c>
      <c r="C5" s="8" t="n">
        <v>4753.1</v>
      </c>
      <c r="D5" s="8" t="n">
        <v>4418.4</v>
      </c>
    </row>
    <row r="6" spans="1:4">
      <c r="A6" s="4" t="s">
        <v>1477</v>
      </c>
      <c r="B6" s="5" t="n">
        <v>576</v>
      </c>
      <c r="C6" s="8" t="n">
        <v>515.6</v>
      </c>
      <c r="D6" s="8" t="n">
        <v>474.3</v>
      </c>
    </row>
    <row r="7" spans="1:4">
      <c r="A7" s="4" t="s">
        <v>1081</v>
      </c>
    </row>
    <row r="8" spans="1:4">
      <c r="A8" s="3" t="s">
        <v>1474</v>
      </c>
    </row>
    <row r="9" spans="1:4">
      <c r="A9" s="4" t="s">
        <v>1475</v>
      </c>
      <c r="B9" s="8" t="n">
        <v>38692.1</v>
      </c>
      <c r="C9" s="8" t="n">
        <v>37570.8</v>
      </c>
      <c r="D9" s="8" t="n">
        <v>39199.6</v>
      </c>
    </row>
    <row r="10" spans="1:4">
      <c r="A10" s="4" t="s">
        <v>1476</v>
      </c>
      <c r="B10" s="8" t="n">
        <v>3195.2</v>
      </c>
      <c r="C10" s="5" t="n">
        <v>2854</v>
      </c>
      <c r="D10" s="8" t="n">
        <v>3260.9</v>
      </c>
    </row>
    <row r="11" spans="1:4">
      <c r="A11" s="4" t="s">
        <v>1477</v>
      </c>
      <c r="B11" s="5" t="n">
        <v>0</v>
      </c>
      <c r="C11" s="5" t="n">
        <v>0</v>
      </c>
      <c r="D11" s="5" t="n">
        <v>0</v>
      </c>
    </row>
    <row r="12" spans="1:4">
      <c r="A12" s="4" t="s">
        <v>513</v>
      </c>
    </row>
    <row r="13" spans="1:4">
      <c r="A13" s="3" t="s">
        <v>1474</v>
      </c>
    </row>
    <row r="14" spans="1:4">
      <c r="A14" s="4" t="s">
        <v>1475</v>
      </c>
      <c r="B14" s="8" t="n">
        <v>45477.7</v>
      </c>
      <c r="C14" s="5" t="n">
        <v>40813</v>
      </c>
      <c r="D14" s="8" t="n">
        <v>33796.4</v>
      </c>
    </row>
    <row r="15" spans="1:4">
      <c r="A15" s="4" t="s">
        <v>1476</v>
      </c>
      <c r="B15" s="8" t="n">
        <v>1784.3</v>
      </c>
      <c r="C15" s="8" t="n">
        <v>1978.5</v>
      </c>
      <c r="D15" s="8" t="n">
        <v>1191.9</v>
      </c>
    </row>
    <row r="16" spans="1:4">
      <c r="A16" s="4" t="s">
        <v>1477</v>
      </c>
      <c r="B16" s="5" t="n">
        <v>0</v>
      </c>
      <c r="C16" s="5" t="n">
        <v>0</v>
      </c>
      <c r="D16" s="5" t="n">
        <v>0</v>
      </c>
    </row>
    <row r="17" spans="1:4">
      <c r="A17" s="4" t="s">
        <v>885</v>
      </c>
    </row>
    <row r="18" spans="1:4">
      <c r="A18" s="3" t="s">
        <v>1474</v>
      </c>
    </row>
    <row r="19" spans="1:4">
      <c r="A19" s="4" t="s">
        <v>1475</v>
      </c>
      <c r="B19" s="8" t="n">
        <v>24.2</v>
      </c>
      <c r="C19" s="5" t="n">
        <v>21</v>
      </c>
      <c r="D19" s="8" t="n">
        <v>25.7</v>
      </c>
    </row>
    <row r="20" spans="1:4">
      <c r="A20" s="4" t="s">
        <v>1476</v>
      </c>
      <c r="B20" s="8" t="n">
        <v>-177.8</v>
      </c>
      <c r="C20" s="8" t="n">
        <v>-79.40000000000001</v>
      </c>
      <c r="D20" s="8" t="n">
        <v>-34.4</v>
      </c>
    </row>
    <row r="21" spans="1:4">
      <c r="A21" s="4" t="s">
        <v>1477</v>
      </c>
      <c r="B21" s="6" t="n">
        <v>576</v>
      </c>
      <c r="C21" s="7" t="n">
        <v>515.6</v>
      </c>
      <c r="D21" s="7" t="n">
        <v>47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98</v>
      </c>
    </row>
    <row r="3" spans="1:4">
      <c r="A3" s="3" t="s">
        <v>1479</v>
      </c>
    </row>
    <row r="4" spans="1:4">
      <c r="A4" s="4" t="s">
        <v>1480</v>
      </c>
      <c r="B4" s="6" t="n">
        <v>84194</v>
      </c>
      <c r="C4" s="7" t="n">
        <v>78404.8</v>
      </c>
      <c r="D4" s="7" t="n">
        <v>73021.7</v>
      </c>
    </row>
    <row r="5" spans="1:4">
      <c r="A5" s="4" t="s">
        <v>1081</v>
      </c>
    </row>
    <row r="6" spans="1:4">
      <c r="A6" s="3" t="s">
        <v>1479</v>
      </c>
    </row>
    <row r="7" spans="1:4">
      <c r="A7" s="4" t="s">
        <v>1480</v>
      </c>
      <c r="B7" s="8" t="n">
        <v>38692.1</v>
      </c>
      <c r="C7" s="8" t="n">
        <v>37570.8</v>
      </c>
      <c r="D7" s="8" t="n">
        <v>39199.6</v>
      </c>
    </row>
    <row r="8" spans="1:4">
      <c r="A8" s="4" t="s">
        <v>1481</v>
      </c>
    </row>
    <row r="9" spans="1:4">
      <c r="A9" s="3" t="s">
        <v>1479</v>
      </c>
    </row>
    <row r="10" spans="1:4">
      <c r="A10" s="4" t="s">
        <v>1480</v>
      </c>
      <c r="B10" s="8" t="n">
        <v>32369.8</v>
      </c>
      <c r="C10" s="8" t="n">
        <v>31676.9</v>
      </c>
      <c r="D10" s="8" t="n">
        <v>33755.6</v>
      </c>
    </row>
    <row r="11" spans="1:4">
      <c r="A11" s="4" t="s">
        <v>1482</v>
      </c>
    </row>
    <row r="12" spans="1:4">
      <c r="A12" s="3" t="s">
        <v>1479</v>
      </c>
    </row>
    <row r="13" spans="1:4">
      <c r="A13" s="4" t="s">
        <v>1480</v>
      </c>
      <c r="B13" s="8" t="n">
        <v>4710.1</v>
      </c>
      <c r="C13" s="8" t="n">
        <v>4344.8</v>
      </c>
      <c r="D13" s="8" t="n">
        <v>3997.8</v>
      </c>
    </row>
    <row r="14" spans="1:4">
      <c r="A14" s="4" t="s">
        <v>1483</v>
      </c>
    </row>
    <row r="15" spans="1:4">
      <c r="A15" s="3" t="s">
        <v>1479</v>
      </c>
    </row>
    <row r="16" spans="1:4">
      <c r="A16" s="4" t="s">
        <v>1480</v>
      </c>
      <c r="B16" s="8" t="n">
        <v>1182.3</v>
      </c>
      <c r="C16" s="8" t="n">
        <v>1111.7</v>
      </c>
      <c r="D16" s="8" t="n">
        <v>1037.3</v>
      </c>
    </row>
    <row r="17" spans="1:4">
      <c r="A17" s="4" t="s">
        <v>1484</v>
      </c>
    </row>
    <row r="18" spans="1:4">
      <c r="A18" s="3" t="s">
        <v>1479</v>
      </c>
    </row>
    <row r="19" spans="1:4">
      <c r="A19" s="4" t="s">
        <v>1480</v>
      </c>
      <c r="B19" s="8" t="n">
        <v>429.9</v>
      </c>
      <c r="C19" s="8" t="n">
        <v>437.4</v>
      </c>
      <c r="D19" s="8" t="n">
        <v>408.9</v>
      </c>
    </row>
    <row r="20" spans="1:4">
      <c r="A20" s="4" t="s">
        <v>513</v>
      </c>
    </row>
    <row r="21" spans="1:4">
      <c r="A21" s="3" t="s">
        <v>1479</v>
      </c>
    </row>
    <row r="22" spans="1:4">
      <c r="A22" s="4" t="s">
        <v>1480</v>
      </c>
      <c r="B22" s="8" t="n">
        <v>45477.7</v>
      </c>
      <c r="C22" s="5" t="n">
        <v>40813</v>
      </c>
      <c r="D22" s="8" t="n">
        <v>33796.4</v>
      </c>
    </row>
    <row r="23" spans="1:4">
      <c r="A23" s="4" t="s">
        <v>1485</v>
      </c>
    </row>
    <row r="24" spans="1:4">
      <c r="A24" s="3" t="s">
        <v>1479</v>
      </c>
    </row>
    <row r="25" spans="1:4">
      <c r="A25" s="4" t="s">
        <v>1480</v>
      </c>
      <c r="B25" s="8" t="n">
        <v>45028.5</v>
      </c>
      <c r="C25" s="5" t="n">
        <v>40307</v>
      </c>
      <c r="D25" s="8" t="n">
        <v>33344.6</v>
      </c>
    </row>
    <row r="26" spans="1:4">
      <c r="A26" s="4" t="s">
        <v>1486</v>
      </c>
    </row>
    <row r="27" spans="1:4">
      <c r="A27" s="3" t="s">
        <v>1479</v>
      </c>
    </row>
    <row r="28" spans="1:4">
      <c r="A28" s="4" t="s">
        <v>1480</v>
      </c>
      <c r="B28" s="8" t="n">
        <v>449.2</v>
      </c>
      <c r="C28" s="5" t="n">
        <v>506</v>
      </c>
      <c r="D28" s="8" t="n">
        <v>451.8</v>
      </c>
    </row>
    <row r="29" spans="1:4">
      <c r="A29" s="4" t="s">
        <v>885</v>
      </c>
    </row>
    <row r="30" spans="1:4">
      <c r="A30" s="3" t="s">
        <v>1479</v>
      </c>
    </row>
    <row r="31" spans="1:4">
      <c r="A31" s="4" t="s">
        <v>1480</v>
      </c>
      <c r="B31" s="7" t="n">
        <v>24.2</v>
      </c>
      <c r="C31" s="6" t="n">
        <v>21</v>
      </c>
      <c r="D31" s="7" t="n">
        <v>25.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3" t="s">
        <v>286</v>
      </c>
    </row>
    <row r="4" spans="1:12">
      <c r="A4" s="4" t="s">
        <v>1480</v>
      </c>
      <c r="J4" s="6" t="n">
        <v>84194</v>
      </c>
      <c r="K4" s="7" t="n">
        <v>78404.8</v>
      </c>
      <c r="L4" s="7" t="n">
        <v>73021.7</v>
      </c>
    </row>
    <row r="5" spans="1:12">
      <c r="A5" s="4" t="s">
        <v>104</v>
      </c>
      <c r="J5" s="8" t="n">
        <v>779.5</v>
      </c>
      <c r="K5" s="8" t="n">
        <v>677.6</v>
      </c>
      <c r="L5" s="8" t="n">
        <v>724.4</v>
      </c>
    </row>
    <row r="6" spans="1:12">
      <c r="A6" s="4" t="s">
        <v>105</v>
      </c>
      <c r="J6" s="8" t="n">
        <v>4.9</v>
      </c>
      <c r="K6" s="8" t="n">
        <v>157.5</v>
      </c>
      <c r="L6" s="5" t="n">
        <v>177</v>
      </c>
    </row>
    <row r="7" spans="1:12">
      <c r="A7" s="4" t="s">
        <v>109</v>
      </c>
      <c r="J7" s="8" t="n">
        <v>-115.4</v>
      </c>
      <c r="K7" s="8" t="n">
        <v>-83.40000000000001</v>
      </c>
      <c r="L7" s="5" t="n">
        <v>-49</v>
      </c>
    </row>
    <row r="8" spans="1:12">
      <c r="A8" s="4" t="s">
        <v>110</v>
      </c>
      <c r="B8" s="7" t="n">
        <v>21714.4</v>
      </c>
      <c r="C8" s="7" t="n">
        <v>21403.9</v>
      </c>
      <c r="D8" s="7" t="n">
        <v>21456.2</v>
      </c>
      <c r="E8" s="7" t="n">
        <v>20288.5</v>
      </c>
      <c r="F8" s="7" t="n">
        <v>20187.9</v>
      </c>
      <c r="G8" s="7" t="n">
        <v>19901.6</v>
      </c>
      <c r="H8" s="7" t="n">
        <v>20015.5</v>
      </c>
      <c r="I8" s="7" t="n">
        <v>19051.5</v>
      </c>
      <c r="J8" s="6" t="n">
        <v>84863</v>
      </c>
      <c r="K8" s="7" t="n">
        <v>79156.5</v>
      </c>
      <c r="L8" s="7" t="n">
        <v>73874.1000000000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98</v>
      </c>
    </row>
    <row r="3" spans="1:4">
      <c r="A3" s="3" t="s">
        <v>286</v>
      </c>
    </row>
    <row r="4" spans="1:4">
      <c r="A4" s="4" t="s">
        <v>1489</v>
      </c>
      <c r="B4" s="7" t="n">
        <v>4801.7</v>
      </c>
      <c r="C4" s="7" t="n">
        <v>4753.1</v>
      </c>
      <c r="D4" s="7" t="n">
        <v>4418.4</v>
      </c>
    </row>
    <row r="5" spans="1:4">
      <c r="A5" s="4" t="s">
        <v>104</v>
      </c>
      <c r="B5" s="8" t="n">
        <v>779.5</v>
      </c>
      <c r="C5" s="8" t="n">
        <v>677.6</v>
      </c>
      <c r="D5" s="8" t="n">
        <v>724.4</v>
      </c>
    </row>
    <row r="6" spans="1:4">
      <c r="A6" s="4" t="s">
        <v>105</v>
      </c>
      <c r="B6" s="8" t="n">
        <v>4.9</v>
      </c>
      <c r="C6" s="8" t="n">
        <v>157.5</v>
      </c>
      <c r="D6" s="5" t="n">
        <v>177</v>
      </c>
    </row>
    <row r="7" spans="1:4">
      <c r="A7" s="4" t="s">
        <v>109</v>
      </c>
      <c r="B7" s="8" t="n">
        <v>-115.4</v>
      </c>
      <c r="C7" s="8" t="n">
        <v>-83.40000000000001</v>
      </c>
      <c r="D7" s="5" t="n">
        <v>-49</v>
      </c>
    </row>
    <row r="8" spans="1:4">
      <c r="A8" s="4" t="s">
        <v>117</v>
      </c>
      <c r="B8" s="5" t="n">
        <v>-723</v>
      </c>
      <c r="C8" s="5" t="n">
        <v>-653</v>
      </c>
      <c r="D8" s="8" t="n">
        <v>-600.7</v>
      </c>
    </row>
    <row r="9" spans="1:4">
      <c r="A9" s="4" t="s">
        <v>118</v>
      </c>
      <c r="B9" s="8" t="n">
        <v>-192.3</v>
      </c>
      <c r="C9" s="8" t="n">
        <v>-230.1</v>
      </c>
      <c r="D9" s="8" t="n">
        <v>-220.9</v>
      </c>
    </row>
    <row r="10" spans="1:4">
      <c r="A10" s="4" t="s">
        <v>1490</v>
      </c>
      <c r="B10" s="5" t="n">
        <v>0</v>
      </c>
      <c r="C10" s="8" t="n">
        <v>9.300000000000001</v>
      </c>
      <c r="D10" s="8" t="n">
        <v>-81.09999999999999</v>
      </c>
    </row>
    <row r="11" spans="1:4">
      <c r="A11" s="4" t="s">
        <v>121</v>
      </c>
      <c r="B11" s="7" t="n">
        <v>4555.4</v>
      </c>
      <c r="C11" s="6" t="n">
        <v>4631</v>
      </c>
      <c r="D11" s="7" t="n">
        <v>436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2</v>
      </c>
      <c r="D2" s="2" t="s">
        <v>98</v>
      </c>
    </row>
    <row r="3" spans="1:4">
      <c r="A3" s="3" t="s">
        <v>1474</v>
      </c>
    </row>
    <row r="4" spans="1:4">
      <c r="A4" s="4" t="s">
        <v>1492</v>
      </c>
      <c r="B4" s="5" t="n">
        <v>3</v>
      </c>
      <c r="C4" s="5" t="n">
        <v>3</v>
      </c>
      <c r="D4" s="5" t="n">
        <v>3</v>
      </c>
    </row>
    <row r="5" spans="1:4">
      <c r="A5" s="4" t="s">
        <v>1493</v>
      </c>
      <c r="B5" s="4" t="s">
        <v>1494</v>
      </c>
      <c r="C5" s="4" t="s">
        <v>1495</v>
      </c>
      <c r="D5" s="4" t="s">
        <v>14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7</v>
      </c>
      <c r="B1" s="2" t="s">
        <v>1</v>
      </c>
    </row>
    <row r="2" spans="1:4">
      <c r="B2" s="2" t="s">
        <v>2</v>
      </c>
      <c r="C2" s="2" t="s">
        <v>32</v>
      </c>
      <c r="D2" s="2" t="s">
        <v>98</v>
      </c>
    </row>
    <row r="3" spans="1:4">
      <c r="A3" s="3" t="s">
        <v>1498</v>
      </c>
    </row>
    <row r="4" spans="1:4">
      <c r="A4" s="4" t="s">
        <v>1499</v>
      </c>
      <c r="B4" s="4" t="s">
        <v>1500</v>
      </c>
    </row>
    <row r="5" spans="1:4">
      <c r="A5" s="4" t="s">
        <v>1501</v>
      </c>
      <c r="B5" s="7" t="n">
        <v>79.7</v>
      </c>
      <c r="C5" s="7" t="n">
        <v>83.59999999999999</v>
      </c>
      <c r="D5" s="7" t="n">
        <v>85.3</v>
      </c>
    </row>
    <row r="6" spans="1:4">
      <c r="A6" s="4" t="s">
        <v>1502</v>
      </c>
      <c r="B6" s="7" t="n">
        <v>6.2</v>
      </c>
      <c r="C6" s="7" t="n">
        <v>5.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03</v>
      </c>
      <c r="B1" s="2" t="s">
        <v>136</v>
      </c>
      <c r="J1" s="2" t="s">
        <v>1</v>
      </c>
    </row>
    <row r="2" spans="1:13">
      <c r="B2" s="2" t="s">
        <v>2</v>
      </c>
      <c r="C2" s="2" t="s">
        <v>137</v>
      </c>
      <c r="D2" s="2" t="s">
        <v>4</v>
      </c>
      <c r="E2" s="2" t="s">
        <v>138</v>
      </c>
      <c r="F2" s="2" t="s">
        <v>32</v>
      </c>
      <c r="G2" s="2" t="s">
        <v>139</v>
      </c>
      <c r="H2" s="2" t="s">
        <v>140</v>
      </c>
      <c r="I2" s="2" t="s">
        <v>141</v>
      </c>
      <c r="J2" s="2" t="s">
        <v>2</v>
      </c>
      <c r="K2" s="2" t="s">
        <v>32</v>
      </c>
      <c r="L2" s="2" t="s">
        <v>98</v>
      </c>
      <c r="M2" s="2" t="s">
        <v>943</v>
      </c>
    </row>
    <row r="3" spans="1:13">
      <c r="A3" s="3" t="s">
        <v>1504</v>
      </c>
    </row>
    <row r="4" spans="1:13">
      <c r="A4" s="4" t="s">
        <v>1505</v>
      </c>
      <c r="B4" s="6" t="n">
        <v>4300</v>
      </c>
      <c r="F4" s="6" t="n">
        <v>3900</v>
      </c>
      <c r="J4" s="6" t="n">
        <v>4300</v>
      </c>
      <c r="K4" s="6" t="n">
        <v>3900</v>
      </c>
    </row>
    <row r="5" spans="1:13">
      <c r="A5" s="4" t="s">
        <v>1506</v>
      </c>
      <c r="B5" s="8" t="n">
        <v>25100.4</v>
      </c>
      <c r="F5" s="8" t="n">
        <v>23044.1</v>
      </c>
      <c r="J5" s="8" t="n">
        <v>25100.4</v>
      </c>
      <c r="K5" s="8" t="n">
        <v>23044.1</v>
      </c>
      <c r="L5" s="7" t="n">
        <v>24251.3</v>
      </c>
      <c r="M5" s="7" t="n">
        <v>24765.2</v>
      </c>
    </row>
    <row r="6" spans="1:13">
      <c r="A6" s="4" t="s">
        <v>125</v>
      </c>
      <c r="B6" s="8" t="n">
        <v>368.4</v>
      </c>
      <c r="C6" s="7" t="n">
        <v>617.8</v>
      </c>
      <c r="D6" s="7" t="n">
        <v>780.6</v>
      </c>
      <c r="E6" s="6" t="n">
        <v>703</v>
      </c>
      <c r="F6" s="8" t="n">
        <v>180.9</v>
      </c>
      <c r="G6" s="7" t="n">
        <v>654.8</v>
      </c>
      <c r="H6" s="7" t="n">
        <v>859.1</v>
      </c>
      <c r="I6" s="7" t="n">
        <v>865.2</v>
      </c>
      <c r="J6" s="8" t="n">
        <v>2469.8</v>
      </c>
      <c r="K6" s="5" t="n">
        <v>2560</v>
      </c>
      <c r="L6" s="8" t="n">
        <v>2569.7</v>
      </c>
    </row>
    <row r="7" spans="1:13">
      <c r="A7" s="4" t="s">
        <v>1507</v>
      </c>
    </row>
    <row r="8" spans="1:13">
      <c r="A8" s="3" t="s">
        <v>1504</v>
      </c>
    </row>
    <row r="9" spans="1:13">
      <c r="A9" s="4" t="s">
        <v>1505</v>
      </c>
      <c r="B9" s="5" t="n">
        <v>650</v>
      </c>
      <c r="F9" s="5" t="n">
        <v>560</v>
      </c>
      <c r="J9" s="5" t="n">
        <v>650</v>
      </c>
      <c r="K9" s="5" t="n">
        <v>560</v>
      </c>
    </row>
    <row r="10" spans="1:13">
      <c r="A10" s="4" t="s">
        <v>1508</v>
      </c>
    </row>
    <row r="11" spans="1:13">
      <c r="A11" s="3" t="s">
        <v>1504</v>
      </c>
    </row>
    <row r="12" spans="1:13">
      <c r="A12" s="4" t="s">
        <v>1509</v>
      </c>
      <c r="B12" s="8" t="n">
        <v>10580.2</v>
      </c>
      <c r="F12" s="8" t="n">
        <v>9676.700000000001</v>
      </c>
      <c r="J12" s="8" t="n">
        <v>10580.2</v>
      </c>
      <c r="K12" s="8" t="n">
        <v>9676.700000000001</v>
      </c>
    </row>
    <row r="13" spans="1:13">
      <c r="A13" s="4" t="s">
        <v>1510</v>
      </c>
      <c r="J13" s="8" t="n">
        <v>2613.2</v>
      </c>
      <c r="K13" s="8" t="n">
        <v>2359.9</v>
      </c>
      <c r="L13" s="8" t="n">
        <v>2403.8</v>
      </c>
    </row>
    <row r="14" spans="1:13">
      <c r="A14" s="4" t="s">
        <v>1511</v>
      </c>
    </row>
    <row r="15" spans="1:13">
      <c r="A15" s="3" t="s">
        <v>1504</v>
      </c>
    </row>
    <row r="16" spans="1:13">
      <c r="A16" s="4" t="s">
        <v>1506</v>
      </c>
      <c r="B16" s="7" t="n">
        <v>2225.7</v>
      </c>
      <c r="F16" s="7" t="n">
        <v>1838.1</v>
      </c>
      <c r="J16" s="8" t="n">
        <v>2225.7</v>
      </c>
      <c r="K16" s="8" t="n">
        <v>1838.1</v>
      </c>
    </row>
    <row r="17" spans="1:13">
      <c r="A17" s="4" t="s">
        <v>125</v>
      </c>
      <c r="J17" s="7" t="n">
        <v>774.5</v>
      </c>
      <c r="K17" s="7" t="n">
        <v>477.5</v>
      </c>
      <c r="L17" s="7" t="n">
        <v>453.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3" t="s">
        <v>295</v>
      </c>
    </row>
    <row r="4" spans="1:12">
      <c r="A4" s="4" t="s">
        <v>110</v>
      </c>
      <c r="B4" s="7" t="n">
        <v>21714.4</v>
      </c>
      <c r="C4" s="7" t="n">
        <v>21403.9</v>
      </c>
      <c r="D4" s="7" t="n">
        <v>21456.2</v>
      </c>
      <c r="E4" s="7" t="n">
        <v>20288.5</v>
      </c>
      <c r="F4" s="7" t="n">
        <v>20187.9</v>
      </c>
      <c r="G4" s="7" t="n">
        <v>19901.6</v>
      </c>
      <c r="H4" s="7" t="n">
        <v>20015.5</v>
      </c>
      <c r="I4" s="7" t="n">
        <v>19051.5</v>
      </c>
      <c r="J4" s="6" t="n">
        <v>84863</v>
      </c>
      <c r="K4" s="7" t="n">
        <v>79156.5</v>
      </c>
      <c r="L4" s="7" t="n">
        <v>73874.10000000001</v>
      </c>
    </row>
    <row r="5" spans="1:12">
      <c r="A5" s="4" t="s">
        <v>1513</v>
      </c>
      <c r="B5" s="8" t="n">
        <v>658.6</v>
      </c>
      <c r="C5" s="8" t="n">
        <v>1136.5</v>
      </c>
      <c r="D5" s="8" t="n">
        <v>1448.3</v>
      </c>
      <c r="E5" s="5" t="n">
        <v>1312</v>
      </c>
      <c r="F5" s="8" t="n">
        <v>374.3</v>
      </c>
      <c r="G5" s="8" t="n">
        <v>1129.6</v>
      </c>
      <c r="H5" s="5" t="n">
        <v>1558</v>
      </c>
      <c r="I5" s="8" t="n">
        <v>1569.1</v>
      </c>
      <c r="J5" s="8" t="n">
        <v>4555.4</v>
      </c>
      <c r="K5" s="5" t="n">
        <v>4631</v>
      </c>
      <c r="L5" s="8" t="n">
        <v>4368.1</v>
      </c>
    </row>
    <row r="6" spans="1:12">
      <c r="A6" s="4" t="s">
        <v>125</v>
      </c>
      <c r="B6" s="7" t="n">
        <v>368.4</v>
      </c>
      <c r="C6" s="7" t="n">
        <v>617.8</v>
      </c>
      <c r="D6" s="7" t="n">
        <v>780.6</v>
      </c>
      <c r="E6" s="6" t="n">
        <v>703</v>
      </c>
      <c r="F6" s="7" t="n">
        <v>180.9</v>
      </c>
      <c r="G6" s="7" t="n">
        <v>654.8</v>
      </c>
      <c r="H6" s="7" t="n">
        <v>859.1</v>
      </c>
      <c r="I6" s="7" t="n">
        <v>865.2</v>
      </c>
      <c r="J6" s="7" t="n">
        <v>2469.8</v>
      </c>
      <c r="K6" s="6" t="n">
        <v>2560</v>
      </c>
      <c r="L6" s="7" t="n">
        <v>2569.7</v>
      </c>
    </row>
    <row r="7" spans="1:12">
      <c r="A7" s="4" t="s">
        <v>129</v>
      </c>
      <c r="B7" s="9" t="n">
        <v>1.4</v>
      </c>
      <c r="C7" s="9" t="n">
        <v>2.35</v>
      </c>
      <c r="D7" s="9" t="n">
        <v>2.97</v>
      </c>
      <c r="E7" s="9" t="n">
        <v>2.69</v>
      </c>
      <c r="F7" s="9" t="n">
        <v>0.6899999999999999</v>
      </c>
      <c r="G7" s="9" t="n">
        <v>2.51</v>
      </c>
      <c r="H7" s="9" t="n">
        <v>3.27</v>
      </c>
      <c r="I7" s="9" t="n">
        <v>3.25</v>
      </c>
      <c r="J7" s="9" t="n">
        <v>9.390000000000001</v>
      </c>
      <c r="K7" s="9" t="n">
        <v>9.73</v>
      </c>
      <c r="L7" s="9" t="n">
        <v>9.31</v>
      </c>
    </row>
    <row r="8" spans="1:12">
      <c r="A8" s="4" t="s">
        <v>133</v>
      </c>
      <c r="B8" s="9" t="n">
        <v>1.37</v>
      </c>
      <c r="C8" s="9" t="n">
        <v>2.3</v>
      </c>
      <c r="D8" s="9" t="n">
        <v>2.91</v>
      </c>
      <c r="E8" s="9" t="n">
        <v>2.63</v>
      </c>
      <c r="F8" s="9" t="n">
        <v>0.68</v>
      </c>
      <c r="G8" s="9" t="n">
        <v>2.43</v>
      </c>
      <c r="H8" s="9" t="n">
        <v>3.13</v>
      </c>
      <c r="I8" s="9" t="n">
        <v>3.09</v>
      </c>
      <c r="J8" s="9" t="n">
        <v>9.210000000000001</v>
      </c>
      <c r="K8" s="9" t="n">
        <v>9.380000000000001</v>
      </c>
      <c r="L8" s="9" t="n">
        <v>8.9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4</v>
      </c>
      <c r="B1" s="2" t="s">
        <v>2</v>
      </c>
      <c r="C1" s="2" t="s">
        <v>32</v>
      </c>
      <c r="D1" s="2" t="s">
        <v>98</v>
      </c>
      <c r="E1" s="2" t="s">
        <v>943</v>
      </c>
    </row>
    <row r="2" spans="1:5">
      <c r="A2" s="3" t="s">
        <v>33</v>
      </c>
    </row>
    <row r="3" spans="1:5">
      <c r="A3" s="4" t="s">
        <v>34</v>
      </c>
      <c r="B3" s="7" t="n">
        <v>4075.3</v>
      </c>
      <c r="C3" s="7" t="n">
        <v>2113.5</v>
      </c>
      <c r="D3" s="7" t="n">
        <v>2151.7</v>
      </c>
    </row>
    <row r="4" spans="1:5">
      <c r="A4" s="4" t="s">
        <v>1515</v>
      </c>
      <c r="B4" s="8" t="n">
        <v>17163.1</v>
      </c>
      <c r="C4" s="5" t="n">
        <v>16920</v>
      </c>
    </row>
    <row r="5" spans="1:5">
      <c r="A5" s="4" t="s">
        <v>1516</v>
      </c>
      <c r="B5" s="8" t="n">
        <v>1468.5</v>
      </c>
      <c r="C5" s="8" t="n">
        <v>1441.8</v>
      </c>
    </row>
    <row r="6" spans="1:5">
      <c r="A6" s="4" t="s">
        <v>38</v>
      </c>
      <c r="B6" s="8" t="n">
        <v>15.8</v>
      </c>
      <c r="C6" s="8" t="n">
        <v>19.1</v>
      </c>
    </row>
    <row r="7" spans="1:5">
      <c r="A7" s="4" t="s">
        <v>41</v>
      </c>
      <c r="B7" s="8" t="n">
        <v>2536.6</v>
      </c>
      <c r="C7" s="8" t="n">
        <v>2421.4</v>
      </c>
    </row>
    <row r="8" spans="1:5">
      <c r="A8" s="4" t="s">
        <v>42</v>
      </c>
      <c r="B8" s="8" t="n">
        <v>168.7</v>
      </c>
      <c r="C8" s="8" t="n">
        <v>316.6</v>
      </c>
    </row>
    <row r="9" spans="1:5">
      <c r="A9" s="4" t="s">
        <v>43</v>
      </c>
      <c r="B9" s="8" t="n">
        <v>1079.8</v>
      </c>
      <c r="C9" s="8" t="n">
        <v>1300.4</v>
      </c>
    </row>
    <row r="10" spans="1:5">
      <c r="A10" s="4" t="s">
        <v>44</v>
      </c>
      <c r="B10" s="8" t="n">
        <v>1781.8</v>
      </c>
      <c r="C10" s="8" t="n">
        <v>1555.7</v>
      </c>
    </row>
    <row r="11" spans="1:5">
      <c r="A11" s="4" t="s">
        <v>45</v>
      </c>
      <c r="B11" s="8" t="n">
        <v>34314.9</v>
      </c>
      <c r="C11" s="8" t="n">
        <v>30862.1</v>
      </c>
    </row>
    <row r="12" spans="1:5">
      <c r="A12" s="4" t="s">
        <v>1517</v>
      </c>
      <c r="B12" s="8" t="n">
        <v>31.4</v>
      </c>
      <c r="C12" s="5" t="n">
        <v>31</v>
      </c>
    </row>
    <row r="13" spans="1:5">
      <c r="A13" s="4" t="s">
        <v>49</v>
      </c>
      <c r="B13" s="8" t="n">
        <v>2240.5</v>
      </c>
      <c r="C13" s="8" t="n">
        <v>2041.1</v>
      </c>
    </row>
    <row r="14" spans="1:5">
      <c r="A14" s="4" t="s">
        <v>50</v>
      </c>
      <c r="B14" s="8" t="n">
        <v>1977.9</v>
      </c>
      <c r="C14" s="8" t="n">
        <v>2019.8</v>
      </c>
    </row>
    <row r="15" spans="1:5">
      <c r="A15" s="4" t="s">
        <v>53</v>
      </c>
      <c r="B15" s="8" t="n">
        <v>467.9</v>
      </c>
      <c r="C15" s="8" t="n">
        <v>485.4</v>
      </c>
    </row>
    <row r="16" spans="1:5">
      <c r="A16" s="4" t="s">
        <v>54</v>
      </c>
      <c r="B16" s="8" t="n">
        <v>65083.1</v>
      </c>
      <c r="C16" s="8" t="n">
        <v>61717.8</v>
      </c>
    </row>
    <row r="17" spans="1:5">
      <c r="A17" s="3" t="s">
        <v>1518</v>
      </c>
    </row>
    <row r="18" spans="1:5">
      <c r="A18" s="4" t="s">
        <v>61</v>
      </c>
      <c r="B18" s="8" t="n">
        <v>4014.9</v>
      </c>
      <c r="C18" s="8" t="n">
        <v>3318.8</v>
      </c>
    </row>
    <row r="19" spans="1:5">
      <c r="A19" s="4" t="s">
        <v>62</v>
      </c>
      <c r="B19" s="8" t="n">
        <v>93.5</v>
      </c>
      <c r="C19" s="8" t="n">
        <v>73.09999999999999</v>
      </c>
    </row>
    <row r="20" spans="1:5">
      <c r="A20" s="4" t="s">
        <v>63</v>
      </c>
      <c r="B20" s="8" t="n">
        <v>1078.9</v>
      </c>
      <c r="C20" s="8" t="n">
        <v>1300.9</v>
      </c>
    </row>
    <row r="21" spans="1:5">
      <c r="A21" s="4" t="s">
        <v>65</v>
      </c>
      <c r="B21" s="8" t="n">
        <v>928.4</v>
      </c>
      <c r="C21" s="5" t="n">
        <v>0</v>
      </c>
    </row>
    <row r="22" spans="1:5">
      <c r="A22" s="4" t="s">
        <v>66</v>
      </c>
      <c r="B22" s="8" t="n">
        <v>3581.3</v>
      </c>
      <c r="C22" s="8" t="n">
        <v>2816.1</v>
      </c>
    </row>
    <row r="23" spans="1:5">
      <c r="A23" s="4" t="s">
        <v>67</v>
      </c>
      <c r="B23" s="8" t="n">
        <v>21294.4</v>
      </c>
      <c r="C23" s="8" t="n">
        <v>19092.6</v>
      </c>
    </row>
    <row r="24" spans="1:5">
      <c r="A24" s="4" t="s">
        <v>68</v>
      </c>
      <c r="B24" s="8" t="n">
        <v>14358.5</v>
      </c>
      <c r="C24" s="8" t="n">
        <v>15324.5</v>
      </c>
    </row>
    <row r="25" spans="1:5">
      <c r="A25" s="4" t="s">
        <v>71</v>
      </c>
      <c r="B25" s="8" t="n">
        <v>883.8</v>
      </c>
      <c r="C25" s="8" t="n">
        <v>994.3</v>
      </c>
    </row>
    <row r="26" spans="1:5">
      <c r="A26" s="4" t="s">
        <v>72</v>
      </c>
      <c r="B26" s="8" t="n">
        <v>39982.7</v>
      </c>
      <c r="C26" s="8" t="n">
        <v>38673.7</v>
      </c>
    </row>
    <row r="27" spans="1:5">
      <c r="A27" s="4" t="s">
        <v>1519</v>
      </c>
      <c r="B27" s="4" t="s">
        <v>74</v>
      </c>
      <c r="C27" s="4" t="s">
        <v>74</v>
      </c>
    </row>
    <row r="28" spans="1:5">
      <c r="A28" s="3" t="s">
        <v>75</v>
      </c>
    </row>
    <row r="29" spans="1:5">
      <c r="A29" s="4" t="s">
        <v>76</v>
      </c>
      <c r="B29" s="5" t="n">
        <v>0</v>
      </c>
      <c r="C29" s="5" t="n">
        <v>0</v>
      </c>
    </row>
    <row r="30" spans="1:5">
      <c r="A30" s="4" t="s">
        <v>77</v>
      </c>
      <c r="B30" s="8" t="n">
        <v>2.6</v>
      </c>
      <c r="C30" s="8" t="n">
        <v>2.6</v>
      </c>
    </row>
    <row r="31" spans="1:5">
      <c r="A31" s="4" t="s">
        <v>78</v>
      </c>
      <c r="B31" s="8" t="n">
        <v>8805.1</v>
      </c>
      <c r="C31" s="8" t="n">
        <v>8555.6</v>
      </c>
    </row>
    <row r="32" spans="1:5">
      <c r="A32" s="4" t="s">
        <v>79</v>
      </c>
      <c r="B32" s="8" t="n">
        <v>16560.6</v>
      </c>
      <c r="C32" s="8" t="n">
        <v>14778.5</v>
      </c>
    </row>
    <row r="33" spans="1:5">
      <c r="A33" s="4" t="s">
        <v>80</v>
      </c>
      <c r="B33" s="8" t="n">
        <v>-267.9</v>
      </c>
      <c r="C33" s="8" t="n">
        <v>-292.6</v>
      </c>
    </row>
    <row r="34" spans="1:5">
      <c r="A34" s="4" t="s">
        <v>81</v>
      </c>
      <c r="B34" s="8" t="n">
        <v>25100.4</v>
      </c>
      <c r="C34" s="8" t="n">
        <v>23044.1</v>
      </c>
      <c r="D34" s="8" t="n">
        <v>24251.3</v>
      </c>
      <c r="E34" s="7" t="n">
        <v>24765.2</v>
      </c>
    </row>
    <row r="35" spans="1:5">
      <c r="A35" s="4" t="s">
        <v>82</v>
      </c>
      <c r="B35" s="8" t="n">
        <v>65083.1</v>
      </c>
      <c r="C35" s="8" t="n">
        <v>61717.8</v>
      </c>
    </row>
    <row r="36" spans="1:5">
      <c r="A36" s="4" t="s">
        <v>1520</v>
      </c>
    </row>
    <row r="37" spans="1:5">
      <c r="A37" s="3" t="s">
        <v>33</v>
      </c>
    </row>
    <row r="38" spans="1:5">
      <c r="A38" s="4" t="s">
        <v>34</v>
      </c>
      <c r="B38" s="8" t="n">
        <v>882.7</v>
      </c>
      <c r="C38" s="8" t="n">
        <v>492.3</v>
      </c>
      <c r="D38" s="7" t="n">
        <v>739.8</v>
      </c>
      <c r="E38" s="7" t="n">
        <v>1174.5</v>
      </c>
    </row>
    <row r="39" spans="1:5">
      <c r="A39" s="4" t="s">
        <v>1515</v>
      </c>
      <c r="B39" s="8" t="n">
        <v>477.6</v>
      </c>
      <c r="C39" s="5" t="n">
        <v>794</v>
      </c>
    </row>
    <row r="40" spans="1:5">
      <c r="A40" s="4" t="s">
        <v>1516</v>
      </c>
      <c r="B40" s="8" t="n">
        <v>85.5</v>
      </c>
      <c r="C40" s="5" t="n">
        <v>82</v>
      </c>
    </row>
    <row r="41" spans="1:5">
      <c r="A41" s="4" t="s">
        <v>38</v>
      </c>
      <c r="B41" s="8" t="n">
        <v>4.6</v>
      </c>
      <c r="C41" s="8" t="n">
        <v>5.9</v>
      </c>
    </row>
    <row r="42" spans="1:5">
      <c r="A42" s="4" t="s">
        <v>41</v>
      </c>
      <c r="B42" s="8" t="n">
        <v>47.8</v>
      </c>
      <c r="C42" s="5" t="n">
        <v>77</v>
      </c>
    </row>
    <row r="43" spans="1:5">
      <c r="A43" s="4" t="s">
        <v>42</v>
      </c>
      <c r="B43" s="5" t="n">
        <v>69</v>
      </c>
      <c r="C43" s="8" t="n">
        <v>236.5</v>
      </c>
    </row>
    <row r="44" spans="1:5">
      <c r="A44" s="4" t="s">
        <v>1521</v>
      </c>
      <c r="B44" s="8" t="n">
        <v>1394.6</v>
      </c>
      <c r="C44" s="5" t="n">
        <v>0</v>
      </c>
    </row>
    <row r="45" spans="1:5">
      <c r="A45" s="4" t="s">
        <v>43</v>
      </c>
      <c r="B45" s="8" t="n">
        <v>39.7</v>
      </c>
      <c r="C45" s="8" t="n">
        <v>130.6</v>
      </c>
    </row>
    <row r="46" spans="1:5">
      <c r="A46" s="4" t="s">
        <v>44</v>
      </c>
      <c r="B46" s="5" t="n">
        <v>277</v>
      </c>
      <c r="C46" s="5" t="n">
        <v>394</v>
      </c>
    </row>
    <row r="47" spans="1:5">
      <c r="A47" s="4" t="s">
        <v>45</v>
      </c>
      <c r="B47" s="8" t="n">
        <v>3278.5</v>
      </c>
      <c r="C47" s="8" t="n">
        <v>2212.3</v>
      </c>
    </row>
    <row r="48" spans="1:5">
      <c r="A48" s="4" t="s">
        <v>1517</v>
      </c>
      <c r="B48" s="8" t="n">
        <v>6.4</v>
      </c>
      <c r="C48" s="8" t="n">
        <v>6.5</v>
      </c>
    </row>
    <row r="49" spans="1:5">
      <c r="A49" s="4" t="s">
        <v>49</v>
      </c>
      <c r="B49" s="8" t="n">
        <v>632.4</v>
      </c>
      <c r="C49" s="8" t="n">
        <v>630.1</v>
      </c>
    </row>
    <row r="50" spans="1:5">
      <c r="A50" s="4" t="s">
        <v>50</v>
      </c>
      <c r="B50" s="8" t="n">
        <v>142.8</v>
      </c>
      <c r="C50" s="8" t="n">
        <v>116.8</v>
      </c>
    </row>
    <row r="51" spans="1:5">
      <c r="A51" s="4" t="s">
        <v>1522</v>
      </c>
      <c r="B51" s="8" t="n">
        <v>107.5</v>
      </c>
      <c r="C51" s="8" t="n">
        <v>146.6</v>
      </c>
    </row>
    <row r="52" spans="1:5">
      <c r="A52" s="4" t="s">
        <v>1523</v>
      </c>
      <c r="B52" s="8" t="n">
        <v>37378.8</v>
      </c>
      <c r="C52" s="8" t="n">
        <v>36524.4</v>
      </c>
    </row>
    <row r="53" spans="1:5">
      <c r="A53" s="4" t="s">
        <v>53</v>
      </c>
      <c r="B53" s="8" t="n">
        <v>87.59999999999999</v>
      </c>
      <c r="C53" s="8" t="n">
        <v>129.8</v>
      </c>
    </row>
    <row r="54" spans="1:5">
      <c r="A54" s="4" t="s">
        <v>54</v>
      </c>
      <c r="B54" s="5" t="n">
        <v>41634</v>
      </c>
      <c r="C54" s="8" t="n">
        <v>39766.5</v>
      </c>
    </row>
    <row r="55" spans="1:5">
      <c r="A55" s="3" t="s">
        <v>1518</v>
      </c>
    </row>
    <row r="56" spans="1:5">
      <c r="A56" s="4" t="s">
        <v>61</v>
      </c>
      <c r="B56" s="8" t="n">
        <v>690.2</v>
      </c>
      <c r="C56" s="8" t="n">
        <v>615.5</v>
      </c>
    </row>
    <row r="57" spans="1:5">
      <c r="A57" s="4" t="s">
        <v>62</v>
      </c>
      <c r="B57" s="8" t="n">
        <v>18.2</v>
      </c>
      <c r="C57" s="8" t="n">
        <v>13.4</v>
      </c>
    </row>
    <row r="58" spans="1:5">
      <c r="A58" s="4" t="s">
        <v>63</v>
      </c>
      <c r="B58" s="8" t="n">
        <v>39.7</v>
      </c>
      <c r="C58" s="8" t="n">
        <v>130.6</v>
      </c>
    </row>
    <row r="59" spans="1:5">
      <c r="A59" s="4" t="s">
        <v>1524</v>
      </c>
      <c r="B59" s="5" t="n">
        <v>0</v>
      </c>
      <c r="C59" s="8" t="n">
        <v>93.2</v>
      </c>
    </row>
    <row r="60" spans="1:5">
      <c r="A60" s="4" t="s">
        <v>65</v>
      </c>
      <c r="B60" s="8" t="n">
        <v>928.4</v>
      </c>
      <c r="C60" s="5" t="n">
        <v>0</v>
      </c>
    </row>
    <row r="61" spans="1:5">
      <c r="A61" s="4" t="s">
        <v>66</v>
      </c>
      <c r="B61" s="8" t="n">
        <v>301.4</v>
      </c>
      <c r="C61" s="8" t="n">
        <v>278.1</v>
      </c>
    </row>
    <row r="62" spans="1:5">
      <c r="A62" s="4" t="s">
        <v>67</v>
      </c>
      <c r="B62" s="8" t="n">
        <v>1977.9</v>
      </c>
      <c r="C62" s="8" t="n">
        <v>1130.8</v>
      </c>
    </row>
    <row r="63" spans="1:5">
      <c r="A63" s="4" t="s">
        <v>68</v>
      </c>
      <c r="B63" s="8" t="n">
        <v>14333.6</v>
      </c>
      <c r="C63" s="8" t="n">
        <v>15299.6</v>
      </c>
    </row>
    <row r="64" spans="1:5">
      <c r="A64" s="4" t="s">
        <v>71</v>
      </c>
      <c r="B64" s="8" t="n">
        <v>222.1</v>
      </c>
      <c r="C64" s="5" t="n">
        <v>292</v>
      </c>
    </row>
    <row r="65" spans="1:5">
      <c r="A65" s="4" t="s">
        <v>72</v>
      </c>
      <c r="B65" s="8" t="n">
        <v>16533.6</v>
      </c>
      <c r="C65" s="8" t="n">
        <v>16722.4</v>
      </c>
    </row>
    <row r="66" spans="1:5">
      <c r="A66" s="4" t="s">
        <v>1519</v>
      </c>
      <c r="B66" s="4" t="s">
        <v>74</v>
      </c>
      <c r="C66" s="4" t="s">
        <v>74</v>
      </c>
    </row>
    <row r="67" spans="1:5">
      <c r="A67" s="3" t="s">
        <v>75</v>
      </c>
    </row>
    <row r="68" spans="1:5">
      <c r="A68" s="4" t="s">
        <v>76</v>
      </c>
      <c r="B68" s="5" t="n">
        <v>0</v>
      </c>
      <c r="C68" s="5" t="n">
        <v>0</v>
      </c>
    </row>
    <row r="69" spans="1:5">
      <c r="A69" s="4" t="s">
        <v>77</v>
      </c>
      <c r="B69" s="8" t="n">
        <v>2.6</v>
      </c>
      <c r="C69" s="8" t="n">
        <v>2.6</v>
      </c>
    </row>
    <row r="70" spans="1:5">
      <c r="A70" s="4" t="s">
        <v>78</v>
      </c>
      <c r="B70" s="8" t="n">
        <v>8805.1</v>
      </c>
      <c r="C70" s="8" t="n">
        <v>8555.6</v>
      </c>
    </row>
    <row r="71" spans="1:5">
      <c r="A71" s="4" t="s">
        <v>79</v>
      </c>
      <c r="B71" s="8" t="n">
        <v>16560.6</v>
      </c>
      <c r="C71" s="8" t="n">
        <v>14778.5</v>
      </c>
    </row>
    <row r="72" spans="1:5">
      <c r="A72" s="4" t="s">
        <v>80</v>
      </c>
      <c r="B72" s="8" t="n">
        <v>-267.9</v>
      </c>
      <c r="C72" s="8" t="n">
        <v>-292.6</v>
      </c>
    </row>
    <row r="73" spans="1:5">
      <c r="A73" s="4" t="s">
        <v>81</v>
      </c>
      <c r="B73" s="8" t="n">
        <v>25100.4</v>
      </c>
      <c r="C73" s="8" t="n">
        <v>23044.1</v>
      </c>
    </row>
    <row r="74" spans="1:5">
      <c r="A74" s="4" t="s">
        <v>82</v>
      </c>
      <c r="B74" s="6" t="n">
        <v>41634</v>
      </c>
      <c r="C74" s="7" t="n">
        <v>3976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2</v>
      </c>
    </row>
    <row r="2" spans="1:3">
      <c r="A2" s="4" t="s">
        <v>85</v>
      </c>
      <c r="B2" s="7" t="n">
        <v>16991.8</v>
      </c>
      <c r="C2" s="6" t="n">
        <v>16950</v>
      </c>
    </row>
    <row r="3" spans="1:3">
      <c r="A3" s="4" t="s">
        <v>86</v>
      </c>
      <c r="B3" s="8" t="n">
        <v>1076.1</v>
      </c>
      <c r="C3" s="8" t="n">
        <v>1055.8</v>
      </c>
    </row>
    <row r="4" spans="1:3">
      <c r="A4" s="4" t="s">
        <v>87</v>
      </c>
      <c r="B4" s="8" t="n">
        <v>524.6</v>
      </c>
      <c r="C4" s="8" t="n">
        <v>550.4</v>
      </c>
    </row>
    <row r="5" spans="1:3">
      <c r="A5" s="4" t="s">
        <v>88</v>
      </c>
      <c r="B5" s="7" t="n">
        <v>27.2</v>
      </c>
      <c r="C5" s="7" t="n">
        <v>27.3</v>
      </c>
    </row>
    <row r="6" spans="1:3">
      <c r="A6" s="4" t="s">
        <v>89</v>
      </c>
      <c r="B6" s="6" t="n">
        <v>0</v>
      </c>
      <c r="C6" s="6" t="n">
        <v>0</v>
      </c>
    </row>
    <row r="7" spans="1:3">
      <c r="A7" s="4" t="s">
        <v>90</v>
      </c>
      <c r="B7" s="5" t="n">
        <v>100000000</v>
      </c>
      <c r="C7" s="5" t="n">
        <v>100000000</v>
      </c>
    </row>
    <row r="8" spans="1:3">
      <c r="A8" s="4" t="s">
        <v>91</v>
      </c>
      <c r="B8" s="5" t="n">
        <v>0</v>
      </c>
      <c r="C8" s="5" t="n">
        <v>0</v>
      </c>
    </row>
    <row r="9" spans="1:3">
      <c r="A9" s="4" t="s">
        <v>92</v>
      </c>
      <c r="B9" s="5" t="n">
        <v>0</v>
      </c>
      <c r="C9" s="5" t="n">
        <v>0</v>
      </c>
    </row>
    <row r="10" spans="1:3">
      <c r="A10" s="4" t="s">
        <v>93</v>
      </c>
      <c r="B10" s="9" t="n">
        <v>0.01</v>
      </c>
      <c r="C10" s="9" t="n">
        <v>0.01</v>
      </c>
    </row>
    <row r="11" spans="1:3">
      <c r="A11" s="4" t="s">
        <v>94</v>
      </c>
      <c r="B11" s="5" t="n">
        <v>900000000</v>
      </c>
      <c r="C11" s="5" t="n">
        <v>900000000</v>
      </c>
    </row>
    <row r="12" spans="1:3">
      <c r="A12" s="4" t="s">
        <v>95</v>
      </c>
      <c r="B12" s="5" t="n">
        <v>263747395</v>
      </c>
      <c r="C12" s="5" t="n">
        <v>261238188</v>
      </c>
    </row>
    <row r="13" spans="1:3">
      <c r="A13" s="4" t="s">
        <v>96</v>
      </c>
      <c r="B13" s="5" t="n">
        <v>263747395</v>
      </c>
      <c r="C13" s="5" t="n">
        <v>261238188</v>
      </c>
    </row>
    <row r="14" spans="1:3">
      <c r="A14" s="4" t="s">
        <v>1520</v>
      </c>
    </row>
    <row r="15" spans="1:3">
      <c r="A15" s="4" t="s">
        <v>85</v>
      </c>
      <c r="B15" s="7" t="n">
        <v>463.4</v>
      </c>
      <c r="C15" s="7" t="n">
        <v>889.6</v>
      </c>
    </row>
    <row r="16" spans="1:3">
      <c r="A16" s="4" t="s">
        <v>86</v>
      </c>
      <c r="B16" s="8" t="n">
        <v>35.7</v>
      </c>
      <c r="C16" s="5" t="n">
        <v>53</v>
      </c>
    </row>
    <row r="17" spans="1:3">
      <c r="A17" s="4" t="s">
        <v>88</v>
      </c>
      <c r="B17" s="7" t="n">
        <v>6.4</v>
      </c>
      <c r="C17" s="7" t="n">
        <v>6.5</v>
      </c>
    </row>
    <row r="18" spans="1:3">
      <c r="A18" s="4" t="s">
        <v>89</v>
      </c>
      <c r="B18" s="6" t="n">
        <v>0</v>
      </c>
      <c r="C18" s="6" t="n">
        <v>0</v>
      </c>
    </row>
    <row r="19" spans="1:3">
      <c r="A19" s="4" t="s">
        <v>90</v>
      </c>
      <c r="B19" s="5" t="n">
        <v>100000000</v>
      </c>
      <c r="C19" s="5" t="n">
        <v>100000000</v>
      </c>
    </row>
    <row r="20" spans="1:3">
      <c r="A20" s="4" t="s">
        <v>91</v>
      </c>
      <c r="B20" s="5" t="n">
        <v>0</v>
      </c>
      <c r="C20" s="5" t="n">
        <v>0</v>
      </c>
    </row>
    <row r="21" spans="1:3">
      <c r="A21" s="4" t="s">
        <v>92</v>
      </c>
      <c r="B21" s="5" t="n">
        <v>0</v>
      </c>
      <c r="C21" s="5" t="n">
        <v>0</v>
      </c>
    </row>
    <row r="22" spans="1:3">
      <c r="A22" s="4" t="s">
        <v>93</v>
      </c>
      <c r="B22" s="9" t="n">
        <v>0.01</v>
      </c>
      <c r="C22" s="9" t="n">
        <v>0.01</v>
      </c>
    </row>
    <row r="23" spans="1:3">
      <c r="A23" s="4" t="s">
        <v>94</v>
      </c>
      <c r="B23" s="5" t="n">
        <v>900000000</v>
      </c>
      <c r="C23" s="5" t="n">
        <v>900000000</v>
      </c>
    </row>
    <row r="24" spans="1:3">
      <c r="A24" s="4" t="s">
        <v>95</v>
      </c>
      <c r="B24" s="5" t="n">
        <v>263747395</v>
      </c>
      <c r="C24" s="5" t="n">
        <v>261238188</v>
      </c>
    </row>
    <row r="25" spans="1:3">
      <c r="A25" s="4" t="s">
        <v>96</v>
      </c>
      <c r="B25" s="5" t="n">
        <v>263747395</v>
      </c>
      <c r="C25" s="5" t="n">
        <v>2612381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4" t="s">
        <v>104</v>
      </c>
      <c r="J3" s="7" t="n">
        <v>779.5</v>
      </c>
      <c r="K3" s="7" t="n">
        <v>677.6</v>
      </c>
      <c r="L3" s="7" t="n">
        <v>724.4</v>
      </c>
    </row>
    <row r="4" spans="1:12">
      <c r="A4" s="4" t="s">
        <v>1527</v>
      </c>
      <c r="J4" s="8" t="n">
        <v>220.1</v>
      </c>
      <c r="K4" s="8" t="n">
        <v>147.1</v>
      </c>
      <c r="L4" s="8" t="n">
        <v>240.3</v>
      </c>
    </row>
    <row r="5" spans="1:12">
      <c r="A5" s="4" t="s">
        <v>107</v>
      </c>
      <c r="J5" s="8" t="n">
        <v>-147.1</v>
      </c>
      <c r="K5" s="8" t="n">
        <v>-99.90000000000001</v>
      </c>
      <c r="L5" s="8" t="n">
        <v>-56.2</v>
      </c>
    </row>
    <row r="6" spans="1:12">
      <c r="A6" s="4" t="s">
        <v>108</v>
      </c>
      <c r="J6" s="8" t="n">
        <v>31.7</v>
      </c>
      <c r="K6" s="8" t="n">
        <v>16.5</v>
      </c>
      <c r="L6" s="8" t="n">
        <v>7.2</v>
      </c>
    </row>
    <row r="7" spans="1:12">
      <c r="A7" s="4" t="s">
        <v>109</v>
      </c>
      <c r="J7" s="8" t="n">
        <v>-115.4</v>
      </c>
      <c r="K7" s="8" t="n">
        <v>-83.40000000000001</v>
      </c>
      <c r="L7" s="5" t="n">
        <v>-49</v>
      </c>
    </row>
    <row r="8" spans="1:12">
      <c r="A8" s="4" t="s">
        <v>102</v>
      </c>
      <c r="J8" s="8" t="n">
        <v>35.1</v>
      </c>
      <c r="K8" s="8" t="n">
        <v>43.1</v>
      </c>
      <c r="L8" s="8" t="n">
        <v>41.3</v>
      </c>
    </row>
    <row r="9" spans="1:12">
      <c r="A9" s="4" t="s">
        <v>1528</v>
      </c>
      <c r="B9" s="7" t="n">
        <v>21714.4</v>
      </c>
      <c r="C9" s="7" t="n">
        <v>21403.9</v>
      </c>
      <c r="D9" s="7" t="n">
        <v>21456.2</v>
      </c>
      <c r="E9" s="7" t="n">
        <v>20288.5</v>
      </c>
      <c r="F9" s="7" t="n">
        <v>20187.9</v>
      </c>
      <c r="G9" s="7" t="n">
        <v>19901.6</v>
      </c>
      <c r="H9" s="7" t="n">
        <v>20015.5</v>
      </c>
      <c r="I9" s="7" t="n">
        <v>19051.5</v>
      </c>
      <c r="J9" s="5" t="n">
        <v>84863</v>
      </c>
      <c r="K9" s="8" t="n">
        <v>79156.5</v>
      </c>
      <c r="L9" s="8" t="n">
        <v>73874.10000000001</v>
      </c>
    </row>
    <row r="10" spans="1:12">
      <c r="A10" s="4" t="s">
        <v>115</v>
      </c>
      <c r="J10" s="8" t="n">
        <v>11166.4</v>
      </c>
      <c r="K10" s="8" t="n">
        <v>11093.7</v>
      </c>
      <c r="L10" s="8" t="n">
        <v>10258.3</v>
      </c>
    </row>
    <row r="11" spans="1:12">
      <c r="A11" s="4" t="s">
        <v>117</v>
      </c>
      <c r="J11" s="5" t="n">
        <v>723</v>
      </c>
      <c r="K11" s="5" t="n">
        <v>653</v>
      </c>
      <c r="L11" s="8" t="n">
        <v>600.7</v>
      </c>
    </row>
    <row r="12" spans="1:12">
      <c r="A12" s="4" t="s">
        <v>119</v>
      </c>
      <c r="J12" s="5" t="n">
        <v>0</v>
      </c>
      <c r="K12" s="8" t="n">
        <v>-9.300000000000001</v>
      </c>
      <c r="L12" s="8" t="n">
        <v>81.09999999999999</v>
      </c>
    </row>
    <row r="13" spans="1:12">
      <c r="A13" s="4" t="s">
        <v>1529</v>
      </c>
      <c r="J13" s="8" t="n">
        <v>4555.4</v>
      </c>
      <c r="K13" s="5" t="n">
        <v>4631</v>
      </c>
      <c r="L13" s="8" t="n">
        <v>4368.1</v>
      </c>
    </row>
    <row r="14" spans="1:12">
      <c r="A14" s="4" t="s">
        <v>125</v>
      </c>
      <c r="B14" s="7" t="n">
        <v>368.4</v>
      </c>
      <c r="C14" s="7" t="n">
        <v>617.8</v>
      </c>
      <c r="D14" s="7" t="n">
        <v>780.6</v>
      </c>
      <c r="E14" s="6" t="n">
        <v>703</v>
      </c>
      <c r="F14" s="7" t="n">
        <v>180.9</v>
      </c>
      <c r="G14" s="7" t="n">
        <v>654.8</v>
      </c>
      <c r="H14" s="7" t="n">
        <v>859.1</v>
      </c>
      <c r="I14" s="7" t="n">
        <v>865.2</v>
      </c>
      <c r="J14" s="8" t="n">
        <v>2469.8</v>
      </c>
      <c r="K14" s="5" t="n">
        <v>2560</v>
      </c>
      <c r="L14" s="8" t="n">
        <v>2569.7</v>
      </c>
    </row>
    <row r="15" spans="1:12">
      <c r="A15" s="4" t="s">
        <v>1520</v>
      </c>
    </row>
    <row r="16" spans="1:12">
      <c r="A16" s="4" t="s">
        <v>104</v>
      </c>
      <c r="J16" s="8" t="n">
        <v>74.7</v>
      </c>
      <c r="K16" s="8" t="n">
        <v>99.7</v>
      </c>
      <c r="L16" s="8" t="n">
        <v>87.40000000000001</v>
      </c>
    </row>
    <row r="17" spans="1:12">
      <c r="A17" s="4" t="s">
        <v>1527</v>
      </c>
      <c r="J17" s="5" t="n">
        <v>-195</v>
      </c>
      <c r="K17" s="8" t="n">
        <v>-3.8</v>
      </c>
      <c r="L17" s="8" t="n">
        <v>-27.1</v>
      </c>
    </row>
    <row r="18" spans="1:12">
      <c r="A18" s="4" t="s">
        <v>107</v>
      </c>
      <c r="J18" s="5" t="n">
        <v>-65</v>
      </c>
      <c r="K18" s="8" t="n">
        <v>-49.2</v>
      </c>
      <c r="L18" s="8" t="n">
        <v>-35.5</v>
      </c>
    </row>
    <row r="19" spans="1:12">
      <c r="A19" s="4" t="s">
        <v>108</v>
      </c>
      <c r="J19" s="8" t="n">
        <v>17.2</v>
      </c>
      <c r="K19" s="5" t="n">
        <v>10</v>
      </c>
      <c r="L19" s="5" t="n">
        <v>7</v>
      </c>
    </row>
    <row r="20" spans="1:12">
      <c r="A20" s="4" t="s">
        <v>109</v>
      </c>
      <c r="J20" s="8" t="n">
        <v>-47.8</v>
      </c>
      <c r="K20" s="8" t="n">
        <v>-39.2</v>
      </c>
      <c r="L20" s="8" t="n">
        <v>-28.5</v>
      </c>
    </row>
    <row r="21" spans="1:12">
      <c r="A21" s="4" t="s">
        <v>102</v>
      </c>
      <c r="J21" s="5" t="n">
        <v>0</v>
      </c>
      <c r="K21" s="8" t="n">
        <v>3.5</v>
      </c>
      <c r="L21" s="8" t="n">
        <v>4.8</v>
      </c>
    </row>
    <row r="22" spans="1:12">
      <c r="A22" s="4" t="s">
        <v>1528</v>
      </c>
      <c r="J22" s="8" t="n">
        <v>-168.1</v>
      </c>
      <c r="K22" s="8" t="n">
        <v>60.2</v>
      </c>
      <c r="L22" s="8" t="n">
        <v>36.6</v>
      </c>
    </row>
    <row r="23" spans="1:12">
      <c r="A23" s="4" t="s">
        <v>115</v>
      </c>
      <c r="J23" s="5" t="n">
        <v>270</v>
      </c>
      <c r="K23" s="8" t="n">
        <v>77.90000000000001</v>
      </c>
      <c r="L23" s="8" t="n">
        <v>20.3</v>
      </c>
    </row>
    <row r="24" spans="1:12">
      <c r="A24" s="4" t="s">
        <v>117</v>
      </c>
      <c r="J24" s="8" t="n">
        <v>719.3</v>
      </c>
      <c r="K24" s="8" t="n">
        <v>649.7</v>
      </c>
      <c r="L24" s="8" t="n">
        <v>597.8</v>
      </c>
    </row>
    <row r="25" spans="1:12">
      <c r="A25" s="4" t="s">
        <v>119</v>
      </c>
      <c r="J25" s="5" t="n">
        <v>0</v>
      </c>
      <c r="K25" s="8" t="n">
        <v>-9.300000000000001</v>
      </c>
      <c r="L25" s="8" t="n">
        <v>81.09999999999999</v>
      </c>
    </row>
    <row r="26" spans="1:12">
      <c r="A26" s="4" t="s">
        <v>120</v>
      </c>
      <c r="J26" s="8" t="n">
        <v>989.3</v>
      </c>
      <c r="K26" s="8" t="n">
        <v>718.3</v>
      </c>
      <c r="L26" s="8" t="n">
        <v>699.2</v>
      </c>
    </row>
    <row r="27" spans="1:12">
      <c r="A27" s="4" t="s">
        <v>1529</v>
      </c>
      <c r="J27" s="8" t="n">
        <v>-1157.4</v>
      </c>
      <c r="K27" s="8" t="n">
        <v>-658.1</v>
      </c>
      <c r="L27" s="8" t="n">
        <v>-662.6</v>
      </c>
    </row>
    <row r="28" spans="1:12">
      <c r="A28" s="4" t="s">
        <v>1530</v>
      </c>
      <c r="J28" s="8" t="n">
        <v>-438.5</v>
      </c>
      <c r="K28" s="8" t="n">
        <v>-270.1</v>
      </c>
      <c r="L28" s="8" t="n">
        <v>-255.4</v>
      </c>
    </row>
    <row r="29" spans="1:12">
      <c r="A29" s="4" t="s">
        <v>1531</v>
      </c>
      <c r="J29" s="8" t="n">
        <v>3188.7</v>
      </c>
      <c r="K29" s="5" t="n">
        <v>2948</v>
      </c>
      <c r="L29" s="8" t="n">
        <v>2976.9</v>
      </c>
    </row>
    <row r="30" spans="1:12">
      <c r="A30" s="4" t="s">
        <v>125</v>
      </c>
      <c r="J30" s="7" t="n">
        <v>2469.8</v>
      </c>
      <c r="K30" s="6" t="n">
        <v>2560</v>
      </c>
      <c r="L30" s="7" t="n">
        <v>2569.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4" t="s">
        <v>125</v>
      </c>
      <c r="B3" s="7" t="n">
        <v>368.4</v>
      </c>
      <c r="C3" s="7" t="n">
        <v>617.8</v>
      </c>
      <c r="D3" s="7" t="n">
        <v>780.6</v>
      </c>
      <c r="E3" s="6" t="n">
        <v>703</v>
      </c>
      <c r="F3" s="7" t="n">
        <v>180.9</v>
      </c>
      <c r="G3" s="7" t="n">
        <v>654.8</v>
      </c>
      <c r="H3" s="7" t="n">
        <v>859.1</v>
      </c>
      <c r="I3" s="7" t="n">
        <v>865.2</v>
      </c>
      <c r="J3" s="7" t="n">
        <v>2469.8</v>
      </c>
      <c r="K3" s="6" t="n">
        <v>2560</v>
      </c>
      <c r="L3" s="7" t="n">
        <v>2569.7</v>
      </c>
    </row>
    <row r="4" spans="1:12">
      <c r="A4" s="3" t="s">
        <v>142</v>
      </c>
    </row>
    <row r="5" spans="1:12">
      <c r="A5" s="4" t="s">
        <v>143</v>
      </c>
      <c r="J5" s="8" t="n">
        <v>117.9</v>
      </c>
      <c r="K5" s="8" t="n">
        <v>-384.3</v>
      </c>
      <c r="L5" s="8" t="n">
        <v>118.6</v>
      </c>
    </row>
    <row r="6" spans="1:12">
      <c r="A6" s="4" t="s">
        <v>144</v>
      </c>
      <c r="J6" s="8" t="n">
        <v>5.4</v>
      </c>
      <c r="K6" s="8" t="n">
        <v>-5.6</v>
      </c>
      <c r="L6" s="8" t="n">
        <v>-3.9</v>
      </c>
    </row>
    <row r="7" spans="1:12">
      <c r="A7" s="4" t="s">
        <v>145</v>
      </c>
      <c r="J7" s="8" t="n">
        <v>-87.3</v>
      </c>
      <c r="K7" s="8" t="n">
        <v>-45.2</v>
      </c>
      <c r="L7" s="8" t="n">
        <v>-3.6</v>
      </c>
    </row>
    <row r="8" spans="1:12">
      <c r="A8" s="4" t="s">
        <v>146</v>
      </c>
      <c r="J8" s="8" t="n">
        <v>-13.4</v>
      </c>
      <c r="K8" s="5" t="n">
        <v>-26</v>
      </c>
      <c r="L8" s="8" t="n">
        <v>-118.1</v>
      </c>
    </row>
    <row r="9" spans="1:12">
      <c r="A9" s="4" t="s">
        <v>147</v>
      </c>
      <c r="J9" s="8" t="n">
        <v>2.1</v>
      </c>
      <c r="K9" s="8" t="n">
        <v>-3.4</v>
      </c>
      <c r="L9" s="8" t="n">
        <v>-4.3</v>
      </c>
    </row>
    <row r="10" spans="1:12">
      <c r="A10" s="4" t="s">
        <v>148</v>
      </c>
      <c r="J10" s="8" t="n">
        <v>24.7</v>
      </c>
      <c r="K10" s="8" t="n">
        <v>-464.5</v>
      </c>
      <c r="L10" s="8" t="n">
        <v>-11.3</v>
      </c>
    </row>
    <row r="11" spans="1:12">
      <c r="A11" s="4" t="s">
        <v>149</v>
      </c>
      <c r="J11" s="8" t="n">
        <v>2494.5</v>
      </c>
      <c r="K11" s="8" t="n">
        <v>2095.5</v>
      </c>
      <c r="L11" s="8" t="n">
        <v>2558.4</v>
      </c>
    </row>
    <row r="12" spans="1:12">
      <c r="A12" s="4" t="s">
        <v>1520</v>
      </c>
    </row>
    <row r="13" spans="1:12">
      <c r="A13" s="4" t="s">
        <v>125</v>
      </c>
      <c r="J13" s="8" t="n">
        <v>2469.8</v>
      </c>
      <c r="K13" s="5" t="n">
        <v>2560</v>
      </c>
      <c r="L13" s="8" t="n">
        <v>2569.7</v>
      </c>
    </row>
    <row r="14" spans="1:12">
      <c r="A14" s="3" t="s">
        <v>142</v>
      </c>
    </row>
    <row r="15" spans="1:12">
      <c r="A15" s="4" t="s">
        <v>143</v>
      </c>
      <c r="J15" s="8" t="n">
        <v>117.9</v>
      </c>
      <c r="K15" s="8" t="n">
        <v>-384.3</v>
      </c>
      <c r="L15" s="8" t="n">
        <v>118.6</v>
      </c>
    </row>
    <row r="16" spans="1:12">
      <c r="A16" s="4" t="s">
        <v>144</v>
      </c>
      <c r="J16" s="8" t="n">
        <v>5.4</v>
      </c>
      <c r="K16" s="8" t="n">
        <v>-5.6</v>
      </c>
      <c r="L16" s="8" t="n">
        <v>-3.9</v>
      </c>
    </row>
    <row r="17" spans="1:12">
      <c r="A17" s="4" t="s">
        <v>145</v>
      </c>
      <c r="J17" s="8" t="n">
        <v>-87.3</v>
      </c>
      <c r="K17" s="8" t="n">
        <v>-45.2</v>
      </c>
      <c r="L17" s="8" t="n">
        <v>-3.6</v>
      </c>
    </row>
    <row r="18" spans="1:12">
      <c r="A18" s="4" t="s">
        <v>146</v>
      </c>
      <c r="J18" s="8" t="n">
        <v>-13.4</v>
      </c>
      <c r="K18" s="5" t="n">
        <v>-26</v>
      </c>
      <c r="L18" s="8" t="n">
        <v>-118.1</v>
      </c>
    </row>
    <row r="19" spans="1:12">
      <c r="A19" s="4" t="s">
        <v>147</v>
      </c>
      <c r="J19" s="8" t="n">
        <v>2.1</v>
      </c>
      <c r="K19" s="8" t="n">
        <v>-3.4</v>
      </c>
      <c r="L19" s="8" t="n">
        <v>-4.3</v>
      </c>
    </row>
    <row r="20" spans="1:12">
      <c r="A20" s="4" t="s">
        <v>148</v>
      </c>
      <c r="J20" s="8" t="n">
        <v>24.7</v>
      </c>
      <c r="K20" s="8" t="n">
        <v>-464.5</v>
      </c>
      <c r="L20" s="8" t="n">
        <v>-11.3</v>
      </c>
    </row>
    <row r="21" spans="1:12">
      <c r="A21" s="4" t="s">
        <v>149</v>
      </c>
      <c r="J21" s="7" t="n">
        <v>2494.5</v>
      </c>
      <c r="K21" s="7" t="n">
        <v>2095.5</v>
      </c>
      <c r="L21" s="7" t="n">
        <v>2558.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3</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3" t="s">
        <v>152</v>
      </c>
    </row>
    <row r="4" spans="1:12">
      <c r="A4" s="4" t="s">
        <v>125</v>
      </c>
      <c r="B4" s="7" t="n">
        <v>368.4</v>
      </c>
      <c r="C4" s="7" t="n">
        <v>617.8</v>
      </c>
      <c r="D4" s="7" t="n">
        <v>780.6</v>
      </c>
      <c r="E4" s="6" t="n">
        <v>703</v>
      </c>
      <c r="F4" s="7" t="n">
        <v>180.9</v>
      </c>
      <c r="G4" s="7" t="n">
        <v>654.8</v>
      </c>
      <c r="H4" s="7" t="n">
        <v>859.1</v>
      </c>
      <c r="I4" s="7" t="n">
        <v>865.2</v>
      </c>
      <c r="J4" s="7" t="n">
        <v>2469.8</v>
      </c>
      <c r="K4" s="6" t="n">
        <v>2560</v>
      </c>
      <c r="L4" s="7" t="n">
        <v>2569.7</v>
      </c>
    </row>
    <row r="5" spans="1:12">
      <c r="A5" s="3" t="s">
        <v>153</v>
      </c>
    </row>
    <row r="6" spans="1:12">
      <c r="A6" s="4" t="s">
        <v>1527</v>
      </c>
      <c r="J6" s="8" t="n">
        <v>-220.1</v>
      </c>
      <c r="K6" s="8" t="n">
        <v>-147.1</v>
      </c>
      <c r="L6" s="8" t="n">
        <v>-240.3</v>
      </c>
    </row>
    <row r="7" spans="1:12">
      <c r="A7" s="4" t="s">
        <v>109</v>
      </c>
      <c r="J7" s="8" t="n">
        <v>115.4</v>
      </c>
      <c r="K7" s="8" t="n">
        <v>83.40000000000001</v>
      </c>
      <c r="L7" s="5" t="n">
        <v>49</v>
      </c>
    </row>
    <row r="8" spans="1:12">
      <c r="A8" s="4" t="s">
        <v>119</v>
      </c>
      <c r="J8" s="5" t="n">
        <v>0</v>
      </c>
      <c r="K8" s="8" t="n">
        <v>-9.300000000000001</v>
      </c>
      <c r="L8" s="8" t="n">
        <v>81.09999999999999</v>
      </c>
    </row>
    <row r="9" spans="1:12">
      <c r="A9" s="4" t="s">
        <v>1534</v>
      </c>
      <c r="J9" s="8" t="n">
        <v>4.5</v>
      </c>
      <c r="K9" s="5" t="n">
        <v>16</v>
      </c>
      <c r="L9" s="8" t="n">
        <v>-1.7</v>
      </c>
    </row>
    <row r="10" spans="1:12">
      <c r="A10" s="4" t="s">
        <v>156</v>
      </c>
      <c r="J10" s="8" t="n">
        <v>126.9</v>
      </c>
      <c r="K10" s="8" t="n">
        <v>-65.90000000000001</v>
      </c>
      <c r="L10" s="8" t="n">
        <v>30.7</v>
      </c>
    </row>
    <row r="11" spans="1:12">
      <c r="A11" s="4" t="s">
        <v>157</v>
      </c>
      <c r="J11" s="8" t="n">
        <v>807.8</v>
      </c>
      <c r="K11" s="8" t="n">
        <v>802.1</v>
      </c>
      <c r="L11" s="8" t="n">
        <v>744.5</v>
      </c>
    </row>
    <row r="12" spans="1:12">
      <c r="A12" s="4" t="s">
        <v>158</v>
      </c>
      <c r="J12" s="5" t="n">
        <v>104</v>
      </c>
      <c r="K12" s="8" t="n">
        <v>105.8</v>
      </c>
      <c r="L12" s="8" t="n">
        <v>106.5</v>
      </c>
    </row>
    <row r="13" spans="1:12">
      <c r="A13" s="4" t="s">
        <v>160</v>
      </c>
      <c r="J13" s="8" t="n">
        <v>164.6</v>
      </c>
      <c r="K13" s="8" t="n">
        <v>148.2</v>
      </c>
      <c r="L13" s="8" t="n">
        <v>168.9</v>
      </c>
    </row>
    <row r="14" spans="1:12">
      <c r="A14" s="4" t="s">
        <v>161</v>
      </c>
      <c r="J14" s="8" t="n">
        <v>-53.5</v>
      </c>
      <c r="K14" s="8" t="n">
        <v>-95.8</v>
      </c>
      <c r="L14" s="8" t="n">
        <v>-46.4</v>
      </c>
    </row>
    <row r="15" spans="1:12">
      <c r="A15" s="3" t="s">
        <v>162</v>
      </c>
    </row>
    <row r="16" spans="1:12">
      <c r="A16" s="4" t="s">
        <v>163</v>
      </c>
      <c r="J16" s="8" t="n">
        <v>-1380.5</v>
      </c>
      <c r="K16" s="8" t="n">
        <v>-42.9</v>
      </c>
      <c r="L16" s="8" t="n">
        <v>-1899.7</v>
      </c>
    </row>
    <row r="17" spans="1:12">
      <c r="A17" s="4" t="s">
        <v>38</v>
      </c>
      <c r="J17" s="8" t="n">
        <v>-19.4</v>
      </c>
      <c r="K17" s="8" t="n">
        <v>5.9</v>
      </c>
      <c r="L17" s="8" t="n">
        <v>-21.7</v>
      </c>
    </row>
    <row r="18" spans="1:12">
      <c r="A18" s="4" t="s">
        <v>165</v>
      </c>
      <c r="J18" s="8" t="n">
        <v>-127.7</v>
      </c>
      <c r="K18" s="8" t="n">
        <v>33.8</v>
      </c>
      <c r="L18" s="8" t="n">
        <v>405.5</v>
      </c>
    </row>
    <row r="19" spans="1:12">
      <c r="A19" s="4" t="s">
        <v>61</v>
      </c>
      <c r="J19" s="8" t="n">
        <v>116.6</v>
      </c>
      <c r="K19" s="8" t="n">
        <v>-219.3</v>
      </c>
      <c r="L19" s="8" t="n">
        <v>-14.4</v>
      </c>
    </row>
    <row r="20" spans="1:12">
      <c r="A20" s="4" t="s">
        <v>167</v>
      </c>
      <c r="J20" s="8" t="n">
        <v>605.7</v>
      </c>
      <c r="K20" s="8" t="n">
        <v>686.4</v>
      </c>
      <c r="L20" s="8" t="n">
        <v>-7.9</v>
      </c>
    </row>
    <row r="21" spans="1:12">
      <c r="A21" s="4" t="s">
        <v>169</v>
      </c>
      <c r="J21" s="8" t="n">
        <v>-96.5</v>
      </c>
      <c r="K21" s="8" t="n">
        <v>-5.1</v>
      </c>
      <c r="L21" s="8" t="n">
        <v>-84.2</v>
      </c>
    </row>
    <row r="22" spans="1:12">
      <c r="A22" s="4" t="s">
        <v>170</v>
      </c>
      <c r="J22" s="8" t="n">
        <v>3204.5</v>
      </c>
      <c r="K22" s="5" t="n">
        <v>4116</v>
      </c>
      <c r="L22" s="8" t="n">
        <v>3369.3</v>
      </c>
    </row>
    <row r="23" spans="1:12">
      <c r="A23" s="3" t="s">
        <v>171</v>
      </c>
    </row>
    <row r="24" spans="1:12">
      <c r="A24" s="4" t="s">
        <v>180</v>
      </c>
      <c r="J24" s="8" t="n">
        <v>-34.5</v>
      </c>
      <c r="K24" s="8" t="n">
        <v>-36.5</v>
      </c>
      <c r="L24" s="8" t="n">
        <v>-67.40000000000001</v>
      </c>
    </row>
    <row r="25" spans="1:12">
      <c r="A25" s="4" t="s">
        <v>181</v>
      </c>
      <c r="J25" s="5" t="n">
        <v>222</v>
      </c>
      <c r="K25" s="8" t="n">
        <v>214.4</v>
      </c>
      <c r="L25" s="8" t="n">
        <v>-545.6</v>
      </c>
    </row>
    <row r="26" spans="1:12">
      <c r="A26" s="4" t="s">
        <v>169</v>
      </c>
      <c r="J26" s="5" t="n">
        <v>-3</v>
      </c>
      <c r="K26" s="8" t="n">
        <v>-8.199999999999999</v>
      </c>
      <c r="L26" s="8" t="n">
        <v>-0.1</v>
      </c>
    </row>
    <row r="27" spans="1:12">
      <c r="A27" s="4" t="s">
        <v>186</v>
      </c>
      <c r="J27" s="8" t="n">
        <v>-513.9</v>
      </c>
      <c r="K27" s="8" t="n">
        <v>-1151.5</v>
      </c>
      <c r="L27" s="8" t="n">
        <v>-974.9</v>
      </c>
    </row>
    <row r="28" spans="1:12">
      <c r="A28" s="3" t="s">
        <v>187</v>
      </c>
    </row>
    <row r="29" spans="1:12">
      <c r="A29" s="4" t="s">
        <v>188</v>
      </c>
      <c r="J29" s="8" t="n">
        <v>-53.2</v>
      </c>
      <c r="K29" s="8" t="n">
        <v>682.2</v>
      </c>
      <c r="L29" s="8" t="n">
        <v>-379.2</v>
      </c>
    </row>
    <row r="30" spans="1:12">
      <c r="A30" s="4" t="s">
        <v>189</v>
      </c>
      <c r="J30" s="5" t="n">
        <v>0</v>
      </c>
      <c r="K30" s="8" t="n">
        <v>1226.5</v>
      </c>
      <c r="L30" s="5" t="n">
        <v>2700</v>
      </c>
    </row>
    <row r="31" spans="1:12">
      <c r="A31" s="4" t="s">
        <v>190</v>
      </c>
      <c r="J31" s="5" t="n">
        <v>0</v>
      </c>
      <c r="K31" s="8" t="n">
        <v>-2697.2</v>
      </c>
      <c r="L31" s="8" t="n">
        <v>-1730.1</v>
      </c>
    </row>
    <row r="32" spans="1:12">
      <c r="A32" s="4" t="s">
        <v>193</v>
      </c>
      <c r="J32" s="5" t="n">
        <v>-222</v>
      </c>
      <c r="K32" s="8" t="n">
        <v>-214.4</v>
      </c>
      <c r="L32" s="8" t="n">
        <v>545.6</v>
      </c>
    </row>
    <row r="33" spans="1:12">
      <c r="A33" s="4" t="s">
        <v>194</v>
      </c>
      <c r="J33" s="8" t="n">
        <v>513.8</v>
      </c>
      <c r="K33" s="8" t="n">
        <v>-243.8</v>
      </c>
      <c r="L33" s="5" t="n">
        <v>173</v>
      </c>
    </row>
    <row r="34" spans="1:12">
      <c r="A34" s="4" t="s">
        <v>195</v>
      </c>
      <c r="J34" s="5" t="n">
        <v>0</v>
      </c>
      <c r="K34" s="8" t="n">
        <v>-16.7</v>
      </c>
      <c r="L34" s="5" t="n">
        <v>0</v>
      </c>
    </row>
    <row r="35" spans="1:12">
      <c r="A35" s="4" t="s">
        <v>196</v>
      </c>
      <c r="J35" s="5" t="n">
        <v>0</v>
      </c>
      <c r="K35" s="8" t="n">
        <v>16.6</v>
      </c>
      <c r="L35" s="5" t="n">
        <v>0</v>
      </c>
    </row>
    <row r="36" spans="1:12">
      <c r="A36" s="4" t="s">
        <v>197</v>
      </c>
      <c r="J36" s="5" t="n">
        <v>0</v>
      </c>
      <c r="K36" s="8" t="n">
        <v>-1515.8</v>
      </c>
      <c r="L36" s="8" t="n">
        <v>-2998.8</v>
      </c>
    </row>
    <row r="37" spans="1:12">
      <c r="A37" s="4" t="s">
        <v>198</v>
      </c>
      <c r="J37" s="8" t="n">
        <v>-360.4</v>
      </c>
      <c r="K37" s="5" t="n">
        <v>0</v>
      </c>
      <c r="L37" s="5" t="n">
        <v>0</v>
      </c>
    </row>
    <row r="38" spans="1:12">
      <c r="A38" s="4" t="s">
        <v>199</v>
      </c>
      <c r="B38" s="8" t="n">
        <v>-171.3</v>
      </c>
      <c r="C38" s="7" t="n">
        <v>-171.1</v>
      </c>
      <c r="D38" s="7" t="n">
        <v>-170.9</v>
      </c>
      <c r="E38" s="8" t="n">
        <v>-170.7</v>
      </c>
      <c r="F38" s="8" t="n">
        <v>-163.1</v>
      </c>
      <c r="G38" s="6" t="n">
        <v>-163</v>
      </c>
      <c r="H38" s="7" t="n">
        <v>-163.9</v>
      </c>
      <c r="I38" s="8" t="n">
        <v>-166.6</v>
      </c>
      <c r="J38" s="5" t="n">
        <v>-684</v>
      </c>
      <c r="K38" s="8" t="n">
        <v>-656.6</v>
      </c>
      <c r="L38" s="8" t="n">
        <v>-480.7</v>
      </c>
    </row>
    <row r="39" spans="1:12">
      <c r="A39" s="4" t="s">
        <v>200</v>
      </c>
      <c r="J39" s="8" t="n">
        <v>119.4</v>
      </c>
      <c r="K39" s="5" t="n">
        <v>186</v>
      </c>
      <c r="L39" s="8" t="n">
        <v>301.3</v>
      </c>
    </row>
    <row r="40" spans="1:12">
      <c r="A40" s="4" t="s">
        <v>161</v>
      </c>
      <c r="J40" s="8" t="n">
        <v>53.5</v>
      </c>
      <c r="K40" s="8" t="n">
        <v>95.8</v>
      </c>
      <c r="L40" s="8" t="n">
        <v>46.4</v>
      </c>
    </row>
    <row r="41" spans="1:12">
      <c r="A41" s="4" t="s">
        <v>201</v>
      </c>
      <c r="J41" s="8" t="n">
        <v>-732.9</v>
      </c>
      <c r="K41" s="8" t="n">
        <v>-2997.4</v>
      </c>
      <c r="L41" s="8" t="n">
        <v>-1822.5</v>
      </c>
    </row>
    <row r="42" spans="1:12">
      <c r="A42" s="4" t="s">
        <v>203</v>
      </c>
      <c r="J42" s="8" t="n">
        <v>1961.8</v>
      </c>
      <c r="K42" s="8" t="n">
        <v>-38.2</v>
      </c>
      <c r="L42" s="8" t="n">
        <v>564.8</v>
      </c>
    </row>
    <row r="43" spans="1:12">
      <c r="A43" s="4" t="s">
        <v>204</v>
      </c>
      <c r="E43" s="8" t="n">
        <v>2113.5</v>
      </c>
      <c r="I43" s="8" t="n">
        <v>2151.7</v>
      </c>
      <c r="J43" s="8" t="n">
        <v>2113.5</v>
      </c>
      <c r="K43" s="8" t="n">
        <v>2151.7</v>
      </c>
    </row>
    <row r="44" spans="1:12">
      <c r="A44" s="4" t="s">
        <v>205</v>
      </c>
      <c r="B44" s="8" t="n">
        <v>4075.3</v>
      </c>
      <c r="F44" s="8" t="n">
        <v>2113.5</v>
      </c>
      <c r="J44" s="8" t="n">
        <v>4075.3</v>
      </c>
      <c r="K44" s="8" t="n">
        <v>2113.5</v>
      </c>
      <c r="L44" s="8" t="n">
        <v>2151.7</v>
      </c>
    </row>
    <row r="45" spans="1:12">
      <c r="A45" s="4" t="s">
        <v>1520</v>
      </c>
    </row>
    <row r="46" spans="1:12">
      <c r="A46" s="3" t="s">
        <v>152</v>
      </c>
    </row>
    <row r="47" spans="1:12">
      <c r="A47" s="4" t="s">
        <v>125</v>
      </c>
      <c r="J47" s="8" t="n">
        <v>2469.8</v>
      </c>
      <c r="K47" s="5" t="n">
        <v>2560</v>
      </c>
      <c r="L47" s="8" t="n">
        <v>2569.7</v>
      </c>
    </row>
    <row r="48" spans="1:12">
      <c r="A48" s="3" t="s">
        <v>153</v>
      </c>
    </row>
    <row r="49" spans="1:12">
      <c r="A49" s="4" t="s">
        <v>1535</v>
      </c>
      <c r="J49" s="8" t="n">
        <v>-502.4</v>
      </c>
      <c r="K49" s="8" t="n">
        <v>-287.8</v>
      </c>
      <c r="L49" s="8" t="n">
        <v>244.3</v>
      </c>
    </row>
    <row r="50" spans="1:12">
      <c r="A50" s="4" t="s">
        <v>1527</v>
      </c>
      <c r="J50" s="5" t="n">
        <v>195</v>
      </c>
      <c r="K50" s="8" t="n">
        <v>3.8</v>
      </c>
      <c r="L50" s="8" t="n">
        <v>27.1</v>
      </c>
    </row>
    <row r="51" spans="1:12">
      <c r="A51" s="4" t="s">
        <v>109</v>
      </c>
      <c r="J51" s="8" t="n">
        <v>47.8</v>
      </c>
      <c r="K51" s="8" t="n">
        <v>39.2</v>
      </c>
      <c r="L51" s="8" t="n">
        <v>28.5</v>
      </c>
    </row>
    <row r="52" spans="1:12">
      <c r="A52" s="4" t="s">
        <v>119</v>
      </c>
      <c r="J52" s="5" t="n">
        <v>0</v>
      </c>
      <c r="K52" s="8" t="n">
        <v>-9.300000000000001</v>
      </c>
      <c r="L52" s="8" t="n">
        <v>81.09999999999999</v>
      </c>
    </row>
    <row r="53" spans="1:12">
      <c r="A53" s="4" t="s">
        <v>1534</v>
      </c>
      <c r="J53" s="8" t="n">
        <v>2.3</v>
      </c>
      <c r="K53" s="8" t="n">
        <v>0.2</v>
      </c>
      <c r="L53" s="8" t="n">
        <v>3.9</v>
      </c>
    </row>
    <row r="54" spans="1:12">
      <c r="A54" s="4" t="s">
        <v>156</v>
      </c>
      <c r="J54" s="5" t="n">
        <v>-7</v>
      </c>
      <c r="K54" s="5" t="n">
        <v>55</v>
      </c>
      <c r="L54" s="8" t="n">
        <v>52.7</v>
      </c>
    </row>
    <row r="55" spans="1:12">
      <c r="A55" s="4" t="s">
        <v>157</v>
      </c>
      <c r="J55" s="8" t="n">
        <v>33.5</v>
      </c>
      <c r="K55" s="8" t="n">
        <v>40.8</v>
      </c>
      <c r="L55" s="8" t="n">
        <v>17.5</v>
      </c>
    </row>
    <row r="56" spans="1:12">
      <c r="A56" s="4" t="s">
        <v>158</v>
      </c>
      <c r="J56" s="8" t="n">
        <v>70.40000000000001</v>
      </c>
      <c r="K56" s="8" t="n">
        <v>68.09999999999999</v>
      </c>
      <c r="L56" s="8" t="n">
        <v>67.40000000000001</v>
      </c>
    </row>
    <row r="57" spans="1:12">
      <c r="A57" s="4" t="s">
        <v>160</v>
      </c>
      <c r="J57" s="8" t="n">
        <v>164.6</v>
      </c>
      <c r="K57" s="8" t="n">
        <v>148.2</v>
      </c>
      <c r="L57" s="8" t="n">
        <v>168.9</v>
      </c>
    </row>
    <row r="58" spans="1:12">
      <c r="A58" s="4" t="s">
        <v>161</v>
      </c>
      <c r="J58" s="8" t="n">
        <v>-53.5</v>
      </c>
      <c r="K58" s="8" t="n">
        <v>-95.8</v>
      </c>
      <c r="L58" s="8" t="n">
        <v>-46.4</v>
      </c>
    </row>
    <row r="59" spans="1:12">
      <c r="A59" s="3" t="s">
        <v>162</v>
      </c>
    </row>
    <row r="60" spans="1:12">
      <c r="A60" s="4" t="s">
        <v>163</v>
      </c>
      <c r="J60" s="8" t="n">
        <v>17.5</v>
      </c>
      <c r="K60" s="8" t="n">
        <v>-17.9</v>
      </c>
      <c r="L60" s="8" t="n">
        <v>-16.6</v>
      </c>
    </row>
    <row r="61" spans="1:12">
      <c r="A61" s="4" t="s">
        <v>38</v>
      </c>
      <c r="J61" s="8" t="n">
        <v>1.3</v>
      </c>
      <c r="K61" s="8" t="n">
        <v>-0.2</v>
      </c>
      <c r="L61" s="8" t="n">
        <v>-3.8</v>
      </c>
    </row>
    <row r="62" spans="1:12">
      <c r="A62" s="4" t="s">
        <v>165</v>
      </c>
      <c r="J62" s="8" t="n">
        <v>213.2</v>
      </c>
      <c r="K62" s="8" t="n">
        <v>-106.9</v>
      </c>
      <c r="L62" s="8" t="n">
        <v>55.6</v>
      </c>
    </row>
    <row r="63" spans="1:12">
      <c r="A63" s="4" t="s">
        <v>1536</v>
      </c>
      <c r="J63" s="8" t="n">
        <v>-1487.8</v>
      </c>
      <c r="K63" s="8" t="n">
        <v>420.5</v>
      </c>
      <c r="L63" s="8" t="n">
        <v>566.1</v>
      </c>
    </row>
    <row r="64" spans="1:12">
      <c r="A64" s="4" t="s">
        <v>61</v>
      </c>
      <c r="J64" s="8" t="n">
        <v>-21.8</v>
      </c>
      <c r="K64" s="8" t="n">
        <v>7.5</v>
      </c>
      <c r="L64" s="8" t="n">
        <v>-111.4</v>
      </c>
    </row>
    <row r="65" spans="1:12">
      <c r="A65" s="4" t="s">
        <v>167</v>
      </c>
      <c r="J65" s="8" t="n">
        <v>-30.7</v>
      </c>
      <c r="K65" s="8" t="n">
        <v>-231.4</v>
      </c>
      <c r="L65" s="8" t="n">
        <v>-113.8</v>
      </c>
    </row>
    <row r="66" spans="1:12">
      <c r="A66" s="4" t="s">
        <v>168</v>
      </c>
      <c r="J66" s="8" t="n">
        <v>198.4</v>
      </c>
      <c r="K66" s="8" t="n">
        <v>47.2</v>
      </c>
      <c r="L66" s="5" t="n">
        <v>-36</v>
      </c>
    </row>
    <row r="67" spans="1:12">
      <c r="A67" s="4" t="s">
        <v>169</v>
      </c>
      <c r="J67" s="8" t="n">
        <v>5.1</v>
      </c>
      <c r="K67" s="8" t="n">
        <v>-10.2</v>
      </c>
      <c r="L67" s="5" t="n">
        <v>0</v>
      </c>
    </row>
    <row r="68" spans="1:12">
      <c r="A68" s="4" t="s">
        <v>170</v>
      </c>
      <c r="J68" s="8" t="n">
        <v>1315.7</v>
      </c>
      <c r="K68" s="5" t="n">
        <v>2631</v>
      </c>
      <c r="L68" s="8" t="n">
        <v>3554.8</v>
      </c>
    </row>
    <row r="69" spans="1:12">
      <c r="A69" s="3" t="s">
        <v>171</v>
      </c>
    </row>
    <row r="70" spans="1:12">
      <c r="A70" s="4" t="s">
        <v>1537</v>
      </c>
      <c r="J70" s="8" t="n">
        <v>-2874.9</v>
      </c>
      <c r="K70" s="8" t="n">
        <v>-2130.7</v>
      </c>
      <c r="L70" s="8" t="n">
        <v>-1819.3</v>
      </c>
    </row>
    <row r="71" spans="1:12">
      <c r="A71" s="4" t="s">
        <v>1538</v>
      </c>
      <c r="J71" s="8" t="n">
        <v>3309.8</v>
      </c>
      <c r="K71" s="8" t="n">
        <v>3076.6</v>
      </c>
      <c r="L71" s="8" t="n">
        <v>820.7</v>
      </c>
    </row>
    <row r="72" spans="1:12">
      <c r="A72" s="4" t="s">
        <v>180</v>
      </c>
      <c r="J72" s="8" t="n">
        <v>-34.5</v>
      </c>
      <c r="K72" s="8" t="n">
        <v>-36.5</v>
      </c>
      <c r="L72" s="8" t="n">
        <v>-67.40000000000001</v>
      </c>
    </row>
    <row r="73" spans="1:12">
      <c r="A73" s="4" t="s">
        <v>1539</v>
      </c>
      <c r="J73" s="5" t="n">
        <v>-295</v>
      </c>
      <c r="K73" s="8" t="n">
        <v>-939.7</v>
      </c>
      <c r="L73" s="8" t="n">
        <v>-321.8</v>
      </c>
    </row>
    <row r="74" spans="1:12">
      <c r="A74" s="4" t="s">
        <v>181</v>
      </c>
      <c r="J74" s="8" t="n">
        <v>91.8</v>
      </c>
      <c r="K74" s="5" t="n">
        <v>94</v>
      </c>
      <c r="L74" s="8" t="n">
        <v>-178.8</v>
      </c>
    </row>
    <row r="75" spans="1:12">
      <c r="A75" s="4" t="s">
        <v>1540</v>
      </c>
      <c r="J75" s="8" t="n">
        <v>-98.7</v>
      </c>
      <c r="K75" s="8" t="n">
        <v>-51.1</v>
      </c>
      <c r="L75" s="5" t="n">
        <v>-57</v>
      </c>
    </row>
    <row r="76" spans="1:12">
      <c r="A76" s="4" t="s">
        <v>169</v>
      </c>
      <c r="J76" s="8" t="n">
        <v>-7.9</v>
      </c>
      <c r="K76" s="8" t="n">
        <v>1.5</v>
      </c>
      <c r="L76" s="5" t="n">
        <v>-38</v>
      </c>
    </row>
    <row r="77" spans="1:12">
      <c r="A77" s="4" t="s">
        <v>186</v>
      </c>
      <c r="J77" s="8" t="n">
        <v>90.59999999999999</v>
      </c>
      <c r="K77" s="8" t="n">
        <v>14.1</v>
      </c>
      <c r="L77" s="8" t="n">
        <v>-1661.6</v>
      </c>
    </row>
    <row r="78" spans="1:12">
      <c r="A78" s="3" t="s">
        <v>187</v>
      </c>
    </row>
    <row r="79" spans="1:12">
      <c r="A79" s="4" t="s">
        <v>188</v>
      </c>
      <c r="J79" s="8" t="n">
        <v>-53.2</v>
      </c>
      <c r="K79" s="8" t="n">
        <v>682.2</v>
      </c>
      <c r="L79" s="8" t="n">
        <v>-379.2</v>
      </c>
    </row>
    <row r="80" spans="1:12">
      <c r="A80" s="4" t="s">
        <v>189</v>
      </c>
      <c r="J80" s="5" t="n">
        <v>0</v>
      </c>
      <c r="K80" s="8" t="n">
        <v>1226.5</v>
      </c>
      <c r="L80" s="5" t="n">
        <v>2700</v>
      </c>
    </row>
    <row r="81" spans="1:12">
      <c r="A81" s="4" t="s">
        <v>190</v>
      </c>
      <c r="J81" s="5" t="n">
        <v>0</v>
      </c>
      <c r="K81" s="8" t="n">
        <v>-2697.2</v>
      </c>
      <c r="L81" s="8" t="n">
        <v>-1730.1</v>
      </c>
    </row>
    <row r="82" spans="1:12">
      <c r="A82" s="4" t="s">
        <v>193</v>
      </c>
      <c r="J82" s="8" t="n">
        <v>-90.90000000000001</v>
      </c>
      <c r="K82" s="8" t="n">
        <v>-94.2</v>
      </c>
      <c r="L82" s="8" t="n">
        <v>178.6</v>
      </c>
    </row>
    <row r="83" spans="1:12">
      <c r="A83" s="4" t="s">
        <v>194</v>
      </c>
      <c r="J83" s="8" t="n">
        <v>30.8</v>
      </c>
      <c r="K83" s="8" t="n">
        <v>-89.3</v>
      </c>
      <c r="L83" s="8" t="n">
        <v>55.5</v>
      </c>
    </row>
    <row r="84" spans="1:12">
      <c r="A84" s="4" t="s">
        <v>195</v>
      </c>
      <c r="J84" s="5" t="n">
        <v>0</v>
      </c>
      <c r="K84" s="8" t="n">
        <v>-16.7</v>
      </c>
      <c r="L84" s="5" t="n">
        <v>0</v>
      </c>
    </row>
    <row r="85" spans="1:12">
      <c r="A85" s="4" t="s">
        <v>196</v>
      </c>
      <c r="J85" s="5" t="n">
        <v>0</v>
      </c>
      <c r="K85" s="8" t="n">
        <v>16.6</v>
      </c>
      <c r="L85" s="5" t="n">
        <v>0</v>
      </c>
    </row>
    <row r="86" spans="1:12">
      <c r="A86" s="4" t="s">
        <v>197</v>
      </c>
      <c r="J86" s="5" t="n">
        <v>0</v>
      </c>
      <c r="K86" s="8" t="n">
        <v>-1515.8</v>
      </c>
      <c r="L86" s="8" t="n">
        <v>-2998.8</v>
      </c>
    </row>
    <row r="87" spans="1:12">
      <c r="A87" s="4" t="s">
        <v>198</v>
      </c>
      <c r="J87" s="8" t="n">
        <v>-360.4</v>
      </c>
      <c r="K87" s="5" t="n">
        <v>0</v>
      </c>
      <c r="L87" s="5" t="n">
        <v>0</v>
      </c>
    </row>
    <row r="88" spans="1:12">
      <c r="A88" s="4" t="s">
        <v>199</v>
      </c>
      <c r="J88" s="8" t="n">
        <v>-715.1</v>
      </c>
      <c r="K88" s="8" t="n">
        <v>-686.5</v>
      </c>
      <c r="L88" s="8" t="n">
        <v>-501.6</v>
      </c>
    </row>
    <row r="89" spans="1:12">
      <c r="A89" s="4" t="s">
        <v>200</v>
      </c>
      <c r="J89" s="8" t="n">
        <v>119.4</v>
      </c>
      <c r="K89" s="5" t="n">
        <v>186</v>
      </c>
      <c r="L89" s="8" t="n">
        <v>301.3</v>
      </c>
    </row>
    <row r="90" spans="1:12">
      <c r="A90" s="4" t="s">
        <v>161</v>
      </c>
      <c r="J90" s="8" t="n">
        <v>53.5</v>
      </c>
      <c r="K90" s="8" t="n">
        <v>95.8</v>
      </c>
      <c r="L90" s="8" t="n">
        <v>46.4</v>
      </c>
    </row>
    <row r="91" spans="1:12">
      <c r="A91" s="4" t="s">
        <v>201</v>
      </c>
      <c r="J91" s="8" t="n">
        <v>-1015.9</v>
      </c>
      <c r="K91" s="8" t="n">
        <v>-2892.6</v>
      </c>
      <c r="L91" s="8" t="n">
        <v>-2327.9</v>
      </c>
    </row>
    <row r="92" spans="1:12">
      <c r="A92" s="4" t="s">
        <v>203</v>
      </c>
      <c r="J92" s="8" t="n">
        <v>390.4</v>
      </c>
      <c r="K92" s="8" t="n">
        <v>-247.5</v>
      </c>
      <c r="L92" s="8" t="n">
        <v>-434.7</v>
      </c>
    </row>
    <row r="93" spans="1:12">
      <c r="A93" s="4" t="s">
        <v>204</v>
      </c>
      <c r="E93" s="7" t="n">
        <v>492.3</v>
      </c>
      <c r="I93" s="7" t="n">
        <v>739.8</v>
      </c>
      <c r="J93" s="8" t="n">
        <v>492.3</v>
      </c>
      <c r="K93" s="8" t="n">
        <v>739.8</v>
      </c>
      <c r="L93" s="8" t="n">
        <v>1174.5</v>
      </c>
    </row>
    <row r="94" spans="1:12">
      <c r="A94" s="4" t="s">
        <v>205</v>
      </c>
      <c r="B94" s="7" t="n">
        <v>882.7</v>
      </c>
      <c r="F94" s="7" t="n">
        <v>492.3</v>
      </c>
      <c r="J94" s="7" t="n">
        <v>882.7</v>
      </c>
      <c r="K94" s="7" t="n">
        <v>492.3</v>
      </c>
      <c r="L94" s="7" t="n">
        <v>739.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2</v>
      </c>
      <c r="D2" s="2" t="s">
        <v>98</v>
      </c>
    </row>
    <row r="3" spans="1:4">
      <c r="A3" s="4" t="s">
        <v>1542</v>
      </c>
      <c r="B3" s="7" t="n">
        <v>2688.8</v>
      </c>
      <c r="C3" s="7" t="n">
        <v>2672.3</v>
      </c>
      <c r="D3" s="7" t="n">
        <v>3234.5</v>
      </c>
    </row>
    <row r="4" spans="1:4">
      <c r="A4" s="4" t="s">
        <v>1543</v>
      </c>
      <c r="B4" s="8" t="n">
        <v>31.1</v>
      </c>
      <c r="C4" s="8" t="n">
        <v>29.9</v>
      </c>
      <c r="D4" s="8" t="n">
        <v>20.9</v>
      </c>
    </row>
    <row r="5" spans="1:4">
      <c r="A5" s="4" t="s">
        <v>1544</v>
      </c>
      <c r="B5" s="5" t="n">
        <v>295</v>
      </c>
      <c r="C5" s="8" t="n">
        <v>939.7</v>
      </c>
      <c r="D5" s="7" t="n">
        <v>321.8</v>
      </c>
    </row>
    <row r="6" spans="1:4">
      <c r="A6" s="4" t="s">
        <v>1545</v>
      </c>
      <c r="B6" s="8" t="n">
        <v>1394.6</v>
      </c>
      <c r="C6" s="5" t="n">
        <v>0</v>
      </c>
    </row>
    <row r="7" spans="1:4">
      <c r="A7" s="4" t="s">
        <v>1546</v>
      </c>
      <c r="B7" s="6" t="n">
        <v>0</v>
      </c>
      <c r="C7" s="7" t="n">
        <v>9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75.3</v>
      </c>
      <c r="C3" s="7" t="n">
        <v>2113.5</v>
      </c>
    </row>
    <row r="4" spans="1:3">
      <c r="A4" s="3" t="s">
        <v>35</v>
      </c>
    </row>
    <row r="5" spans="1:3">
      <c r="A5" s="4" t="s">
        <v>36</v>
      </c>
      <c r="B5" s="8" t="n">
        <v>17163.1</v>
      </c>
      <c r="C5" s="5" t="n">
        <v>16920</v>
      </c>
    </row>
    <row r="6" spans="1:3">
      <c r="A6" s="4" t="s">
        <v>37</v>
      </c>
      <c r="B6" s="8" t="n">
        <v>1468.5</v>
      </c>
      <c r="C6" s="8" t="n">
        <v>1441.8</v>
      </c>
    </row>
    <row r="7" spans="1:3">
      <c r="A7" s="4" t="s">
        <v>38</v>
      </c>
      <c r="B7" s="8" t="n">
        <v>15.8</v>
      </c>
      <c r="C7" s="8" t="n">
        <v>19.1</v>
      </c>
    </row>
    <row r="8" spans="1:3">
      <c r="A8" s="4" t="s">
        <v>39</v>
      </c>
      <c r="B8" s="8" t="n">
        <v>164.5</v>
      </c>
      <c r="C8" s="8" t="n">
        <v>170.8</v>
      </c>
    </row>
    <row r="9" spans="1:3">
      <c r="A9" s="4" t="s">
        <v>40</v>
      </c>
      <c r="B9" s="8" t="n">
        <v>5860.8</v>
      </c>
      <c r="C9" s="8" t="n">
        <v>4602.8</v>
      </c>
    </row>
    <row r="10" spans="1:3">
      <c r="A10" s="4" t="s">
        <v>41</v>
      </c>
      <c r="B10" s="8" t="n">
        <v>2536.6</v>
      </c>
      <c r="C10" s="8" t="n">
        <v>2421.4</v>
      </c>
    </row>
    <row r="11" spans="1:3">
      <c r="A11" s="4" t="s">
        <v>42</v>
      </c>
      <c r="B11" s="8" t="n">
        <v>168.7</v>
      </c>
      <c r="C11" s="8" t="n">
        <v>316.6</v>
      </c>
    </row>
    <row r="12" spans="1:3">
      <c r="A12" s="4" t="s">
        <v>43</v>
      </c>
      <c r="B12" s="8" t="n">
        <v>1079.8</v>
      </c>
      <c r="C12" s="8" t="n">
        <v>1300.4</v>
      </c>
    </row>
    <row r="13" spans="1:3">
      <c r="A13" s="4" t="s">
        <v>44</v>
      </c>
      <c r="B13" s="8" t="n">
        <v>1781.8</v>
      </c>
      <c r="C13" s="8" t="n">
        <v>1555.7</v>
      </c>
    </row>
    <row r="14" spans="1:3">
      <c r="A14" s="4" t="s">
        <v>45</v>
      </c>
      <c r="B14" s="8" t="n">
        <v>34314.9</v>
      </c>
      <c r="C14" s="8" t="n">
        <v>30862.1</v>
      </c>
    </row>
    <row r="15" spans="1:3">
      <c r="A15" s="3" t="s">
        <v>46</v>
      </c>
    </row>
    <row r="16" spans="1:3">
      <c r="A16" s="4" t="s">
        <v>47</v>
      </c>
      <c r="B16" s="8" t="n">
        <v>524.4</v>
      </c>
      <c r="C16" s="8" t="n">
        <v>558.2</v>
      </c>
    </row>
    <row r="17" spans="1:3">
      <c r="A17" s="4" t="s">
        <v>48</v>
      </c>
      <c r="B17" s="8" t="n">
        <v>31.4</v>
      </c>
      <c r="C17" s="5" t="n">
        <v>31</v>
      </c>
    </row>
    <row r="18" spans="1:3">
      <c r="A18" s="4" t="s">
        <v>49</v>
      </c>
      <c r="B18" s="8" t="n">
        <v>2240.5</v>
      </c>
      <c r="C18" s="8" t="n">
        <v>2041.1</v>
      </c>
    </row>
    <row r="19" spans="1:3">
      <c r="A19" s="4" t="s">
        <v>50</v>
      </c>
      <c r="B19" s="8" t="n">
        <v>1977.9</v>
      </c>
      <c r="C19" s="8" t="n">
        <v>2019.8</v>
      </c>
    </row>
    <row r="20" spans="1:3">
      <c r="A20" s="4" t="s">
        <v>51</v>
      </c>
      <c r="B20" s="8" t="n">
        <v>17561.2</v>
      </c>
      <c r="C20" s="8" t="n">
        <v>17562.2</v>
      </c>
    </row>
    <row r="21" spans="1:3">
      <c r="A21" s="4" t="s">
        <v>52</v>
      </c>
      <c r="B21" s="8" t="n">
        <v>7964.9</v>
      </c>
      <c r="C21" s="5" t="n">
        <v>8158</v>
      </c>
    </row>
    <row r="22" spans="1:3">
      <c r="A22" s="4" t="s">
        <v>53</v>
      </c>
      <c r="B22" s="8" t="n">
        <v>467.9</v>
      </c>
      <c r="C22" s="8" t="n">
        <v>485.4</v>
      </c>
    </row>
    <row r="23" spans="1:3">
      <c r="A23" s="4" t="s">
        <v>54</v>
      </c>
      <c r="B23" s="8" t="n">
        <v>65083.1</v>
      </c>
      <c r="C23" s="8" t="n">
        <v>61717.8</v>
      </c>
    </row>
    <row r="24" spans="1:3">
      <c r="A24" s="3" t="s">
        <v>55</v>
      </c>
    </row>
    <row r="25" spans="1:3">
      <c r="A25" s="4" t="s">
        <v>56</v>
      </c>
      <c r="B25" s="8" t="n">
        <v>7892.6</v>
      </c>
      <c r="C25" s="8" t="n">
        <v>7569.8</v>
      </c>
    </row>
    <row r="26" spans="1:3">
      <c r="A26" s="4" t="s">
        <v>57</v>
      </c>
      <c r="B26" s="8" t="n">
        <v>71.8</v>
      </c>
      <c r="C26" s="8" t="n">
        <v>71.90000000000001</v>
      </c>
    </row>
    <row r="27" spans="1:3">
      <c r="A27" s="4" t="s">
        <v>58</v>
      </c>
      <c r="B27" s="8" t="n">
        <v>2221.1</v>
      </c>
      <c r="C27" s="8" t="n">
        <v>2256.5</v>
      </c>
    </row>
    <row r="28" spans="1:3">
      <c r="A28" s="4" t="s">
        <v>59</v>
      </c>
      <c r="B28" s="8" t="n">
        <v>10185.5</v>
      </c>
      <c r="C28" s="8" t="n">
        <v>9898.200000000001</v>
      </c>
    </row>
    <row r="29" spans="1:3">
      <c r="A29" s="4" t="s">
        <v>60</v>
      </c>
      <c r="B29" s="8" t="n">
        <v>971.9</v>
      </c>
      <c r="C29" s="8" t="n">
        <v>1145.5</v>
      </c>
    </row>
    <row r="30" spans="1:3">
      <c r="A30" s="4" t="s">
        <v>61</v>
      </c>
      <c r="B30" s="8" t="n">
        <v>4014.9</v>
      </c>
      <c r="C30" s="8" t="n">
        <v>3318.8</v>
      </c>
    </row>
    <row r="31" spans="1:3">
      <c r="A31" s="4" t="s">
        <v>62</v>
      </c>
      <c r="B31" s="8" t="n">
        <v>93.5</v>
      </c>
      <c r="C31" s="8" t="n">
        <v>73.09999999999999</v>
      </c>
    </row>
    <row r="32" spans="1:3">
      <c r="A32" s="4" t="s">
        <v>63</v>
      </c>
      <c r="B32" s="8" t="n">
        <v>1078.9</v>
      </c>
      <c r="C32" s="8" t="n">
        <v>1300.9</v>
      </c>
    </row>
    <row r="33" spans="1:3">
      <c r="A33" s="4" t="s">
        <v>64</v>
      </c>
      <c r="B33" s="5" t="n">
        <v>440</v>
      </c>
      <c r="C33" s="5" t="n">
        <v>540</v>
      </c>
    </row>
    <row r="34" spans="1:3">
      <c r="A34" s="4" t="s">
        <v>65</v>
      </c>
      <c r="B34" s="8" t="n">
        <v>928.4</v>
      </c>
      <c r="C34" s="5" t="n">
        <v>0</v>
      </c>
    </row>
    <row r="35" spans="1:3">
      <c r="A35" s="4" t="s">
        <v>66</v>
      </c>
      <c r="B35" s="8" t="n">
        <v>3581.3</v>
      </c>
      <c r="C35" s="8" t="n">
        <v>2816.1</v>
      </c>
    </row>
    <row r="36" spans="1:3">
      <c r="A36" s="4" t="s">
        <v>67</v>
      </c>
      <c r="B36" s="8" t="n">
        <v>21294.4</v>
      </c>
      <c r="C36" s="8" t="n">
        <v>19092.6</v>
      </c>
    </row>
    <row r="37" spans="1:3">
      <c r="A37" s="4" t="s">
        <v>68</v>
      </c>
      <c r="B37" s="8" t="n">
        <v>14358.5</v>
      </c>
      <c r="C37" s="8" t="n">
        <v>15324.5</v>
      </c>
    </row>
    <row r="38" spans="1:3">
      <c r="A38" s="4" t="s">
        <v>69</v>
      </c>
      <c r="B38" s="8" t="n">
        <v>666.1</v>
      </c>
      <c r="C38" s="8" t="n">
        <v>631.7</v>
      </c>
    </row>
    <row r="39" spans="1:3">
      <c r="A39" s="4" t="s">
        <v>70</v>
      </c>
      <c r="B39" s="8" t="n">
        <v>2779.9</v>
      </c>
      <c r="C39" s="8" t="n">
        <v>2630.6</v>
      </c>
    </row>
    <row r="40" spans="1:3">
      <c r="A40" s="4" t="s">
        <v>71</v>
      </c>
      <c r="B40" s="8" t="n">
        <v>883.8</v>
      </c>
      <c r="C40" s="8" t="n">
        <v>994.3</v>
      </c>
    </row>
    <row r="41" spans="1:3">
      <c r="A41" s="4" t="s">
        <v>72</v>
      </c>
      <c r="B41" s="8" t="n">
        <v>39982.7</v>
      </c>
      <c r="C41" s="8" t="n">
        <v>38673.7</v>
      </c>
    </row>
    <row r="42" spans="1:3">
      <c r="A42" s="4" t="s">
        <v>73</v>
      </c>
      <c r="B42" s="4" t="s">
        <v>74</v>
      </c>
      <c r="C42" s="4" t="s">
        <v>74</v>
      </c>
    </row>
    <row r="43" spans="1:3">
      <c r="A43" s="3" t="s">
        <v>75</v>
      </c>
    </row>
    <row r="44" spans="1:3">
      <c r="A44" s="4" t="s">
        <v>76</v>
      </c>
      <c r="B44" s="5" t="n">
        <v>0</v>
      </c>
      <c r="C44" s="5" t="n">
        <v>0</v>
      </c>
    </row>
    <row r="45" spans="1:3">
      <c r="A45" s="4" t="s">
        <v>77</v>
      </c>
      <c r="B45" s="8" t="n">
        <v>2.6</v>
      </c>
      <c r="C45" s="8" t="n">
        <v>2.6</v>
      </c>
    </row>
    <row r="46" spans="1:3">
      <c r="A46" s="4" t="s">
        <v>78</v>
      </c>
      <c r="B46" s="8" t="n">
        <v>8805.1</v>
      </c>
      <c r="C46" s="8" t="n">
        <v>8555.6</v>
      </c>
    </row>
    <row r="47" spans="1:3">
      <c r="A47" s="4" t="s">
        <v>79</v>
      </c>
      <c r="B47" s="8" t="n">
        <v>16560.6</v>
      </c>
      <c r="C47" s="8" t="n">
        <v>14778.5</v>
      </c>
    </row>
    <row r="48" spans="1:3">
      <c r="A48" s="4" t="s">
        <v>80</v>
      </c>
      <c r="B48" s="8" t="n">
        <v>-267.9</v>
      </c>
      <c r="C48" s="8" t="n">
        <v>-292.6</v>
      </c>
    </row>
    <row r="49" spans="1:3">
      <c r="A49" s="4" t="s">
        <v>81</v>
      </c>
      <c r="B49" s="8" t="n">
        <v>25100.4</v>
      </c>
      <c r="C49" s="8" t="n">
        <v>23044.1</v>
      </c>
    </row>
    <row r="50" spans="1:3">
      <c r="A50" s="4" t="s">
        <v>82</v>
      </c>
      <c r="B50" s="7" t="n">
        <v>65083.1</v>
      </c>
      <c r="C50" s="7" t="n">
        <v>617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7" t="n">
        <v>16991.8</v>
      </c>
      <c r="C3" s="6" t="n">
        <v>16950</v>
      </c>
    </row>
    <row r="4" spans="1:3">
      <c r="A4" s="4" t="s">
        <v>86</v>
      </c>
      <c r="B4" s="8" t="n">
        <v>1076.1</v>
      </c>
      <c r="C4" s="8" t="n">
        <v>1055.8</v>
      </c>
    </row>
    <row r="5" spans="1:3">
      <c r="A5" s="4" t="s">
        <v>87</v>
      </c>
      <c r="B5" s="8" t="n">
        <v>524.6</v>
      </c>
      <c r="C5" s="8" t="n">
        <v>550.4</v>
      </c>
    </row>
    <row r="6" spans="1:3">
      <c r="A6" s="4" t="s">
        <v>88</v>
      </c>
      <c r="B6" s="7" t="n">
        <v>27.2</v>
      </c>
      <c r="C6" s="7" t="n">
        <v>27.3</v>
      </c>
    </row>
    <row r="7" spans="1:3">
      <c r="A7" s="4" t="s">
        <v>89</v>
      </c>
      <c r="B7" s="6" t="n">
        <v>0</v>
      </c>
      <c r="C7" s="6" t="n">
        <v>0</v>
      </c>
    </row>
    <row r="8" spans="1:3">
      <c r="A8" s="4" t="s">
        <v>90</v>
      </c>
      <c r="B8" s="5" t="n">
        <v>100000000</v>
      </c>
      <c r="C8" s="5" t="n">
        <v>100000000</v>
      </c>
    </row>
    <row r="9" spans="1:3">
      <c r="A9" s="4" t="s">
        <v>91</v>
      </c>
      <c r="B9" s="5" t="n">
        <v>0</v>
      </c>
      <c r="C9" s="5" t="n">
        <v>0</v>
      </c>
    </row>
    <row r="10" spans="1:3">
      <c r="A10" s="4" t="s">
        <v>92</v>
      </c>
      <c r="B10" s="5" t="n">
        <v>0</v>
      </c>
      <c r="C10" s="5" t="n">
        <v>0</v>
      </c>
    </row>
    <row r="11" spans="1:3">
      <c r="A11" s="4" t="s">
        <v>93</v>
      </c>
      <c r="B11" s="9" t="n">
        <v>0.01</v>
      </c>
      <c r="C11" s="9" t="n">
        <v>0.01</v>
      </c>
    </row>
    <row r="12" spans="1:3">
      <c r="A12" s="4" t="s">
        <v>94</v>
      </c>
      <c r="B12" s="5" t="n">
        <v>900000000</v>
      </c>
      <c r="C12" s="5" t="n">
        <v>900000000</v>
      </c>
    </row>
    <row r="13" spans="1:3">
      <c r="A13" s="4" t="s">
        <v>95</v>
      </c>
      <c r="B13" s="5" t="n">
        <v>263747395</v>
      </c>
      <c r="C13" s="5" t="n">
        <v>261238188</v>
      </c>
    </row>
    <row r="14" spans="1:3">
      <c r="A14" s="4" t="s">
        <v>96</v>
      </c>
      <c r="B14" s="5" t="n">
        <v>263747395</v>
      </c>
      <c r="C14" s="5" t="n">
        <v>26123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40</v>
      </c>
      <c r="B9" s="4" t="s">
        <v>311</v>
      </c>
    </row>
    <row r="10" spans="1:2">
      <c r="A10" s="4" t="s">
        <v>312</v>
      </c>
      <c r="B10" s="4" t="s">
        <v>313</v>
      </c>
    </row>
    <row r="11" spans="1:2">
      <c r="A11" s="4" t="s">
        <v>314</v>
      </c>
      <c r="B11" s="4" t="s">
        <v>315</v>
      </c>
    </row>
    <row r="12" spans="1:2">
      <c r="A12" s="4" t="s">
        <v>249</v>
      </c>
      <c r="B12" s="4" t="s">
        <v>316</v>
      </c>
    </row>
    <row r="13" spans="1:2">
      <c r="A13" s="4" t="s">
        <v>252</v>
      </c>
      <c r="B13" s="4" t="s">
        <v>317</v>
      </c>
    </row>
    <row r="14" spans="1:2">
      <c r="A14" s="4" t="s">
        <v>255</v>
      </c>
      <c r="B14" s="4" t="s">
        <v>318</v>
      </c>
    </row>
    <row r="15" spans="1:2">
      <c r="A15" s="4" t="s">
        <v>243</v>
      </c>
      <c r="B15" s="4" t="s">
        <v>319</v>
      </c>
    </row>
    <row r="16" spans="1:2">
      <c r="A16" s="4" t="s">
        <v>258</v>
      </c>
      <c r="B16" s="4" t="s">
        <v>320</v>
      </c>
    </row>
    <row r="17" spans="1:2">
      <c r="A17" s="4" t="s">
        <v>261</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282</v>
      </c>
      <c r="B24" s="4" t="s">
        <v>334</v>
      </c>
    </row>
    <row r="25" spans="1:2">
      <c r="A25" s="4" t="s">
        <v>335</v>
      </c>
      <c r="B25" s="4" t="s">
        <v>336</v>
      </c>
    </row>
    <row r="26" spans="1:2">
      <c r="A26" s="4" t="s">
        <v>337</v>
      </c>
      <c r="B2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98</v>
      </c>
    </row>
    <row r="3" spans="1:4">
      <c r="A3" s="3" t="s">
        <v>99</v>
      </c>
    </row>
    <row r="4" spans="1:4">
      <c r="A4" s="4" t="s">
        <v>100</v>
      </c>
      <c r="B4" s="7" t="n">
        <v>78860.10000000001</v>
      </c>
      <c r="C4" s="7" t="n">
        <v>73385.10000000001</v>
      </c>
      <c r="D4" s="7" t="n">
        <v>68389.8</v>
      </c>
    </row>
    <row r="5" spans="1:4">
      <c r="A5" s="4" t="s">
        <v>101</v>
      </c>
      <c r="B5" s="8" t="n">
        <v>5298.8</v>
      </c>
      <c r="C5" s="8" t="n">
        <v>4976.6</v>
      </c>
      <c r="D5" s="8" t="n">
        <v>4590.6</v>
      </c>
    </row>
    <row r="6" spans="1:4">
      <c r="A6" s="4" t="s">
        <v>102</v>
      </c>
      <c r="B6" s="8" t="n">
        <v>35.1</v>
      </c>
      <c r="C6" s="8" t="n">
        <v>43.1</v>
      </c>
      <c r="D6" s="8" t="n">
        <v>41.3</v>
      </c>
    </row>
    <row r="7" spans="1:4">
      <c r="A7" s="4" t="s">
        <v>103</v>
      </c>
      <c r="B7" s="5" t="n">
        <v>84194</v>
      </c>
      <c r="C7" s="8" t="n">
        <v>78404.8</v>
      </c>
      <c r="D7" s="8" t="n">
        <v>73021.7</v>
      </c>
    </row>
    <row r="8" spans="1:4">
      <c r="A8" s="4" t="s">
        <v>104</v>
      </c>
      <c r="B8" s="8" t="n">
        <v>779.5</v>
      </c>
      <c r="C8" s="8" t="n">
        <v>677.6</v>
      </c>
      <c r="D8" s="8" t="n">
        <v>724.4</v>
      </c>
    </row>
    <row r="9" spans="1:4">
      <c r="A9" s="4" t="s">
        <v>105</v>
      </c>
      <c r="B9" s="8" t="n">
        <v>4.9</v>
      </c>
      <c r="C9" s="8" t="n">
        <v>157.5</v>
      </c>
      <c r="D9" s="5" t="n">
        <v>177</v>
      </c>
    </row>
    <row r="10" spans="1:4">
      <c r="A10" s="3" t="s">
        <v>106</v>
      </c>
    </row>
    <row r="11" spans="1:4">
      <c r="A11" s="4" t="s">
        <v>107</v>
      </c>
      <c r="B11" s="8" t="n">
        <v>-147.1</v>
      </c>
      <c r="C11" s="8" t="n">
        <v>-99.90000000000001</v>
      </c>
      <c r="D11" s="8" t="n">
        <v>-56.2</v>
      </c>
    </row>
    <row r="12" spans="1:4">
      <c r="A12" s="4" t="s">
        <v>108</v>
      </c>
      <c r="B12" s="8" t="n">
        <v>31.7</v>
      </c>
      <c r="C12" s="8" t="n">
        <v>16.5</v>
      </c>
      <c r="D12" s="8" t="n">
        <v>7.2</v>
      </c>
    </row>
    <row r="13" spans="1:4">
      <c r="A13" s="4" t="s">
        <v>109</v>
      </c>
      <c r="B13" s="8" t="n">
        <v>-115.4</v>
      </c>
      <c r="C13" s="8" t="n">
        <v>-83.40000000000001</v>
      </c>
      <c r="D13" s="5" t="n">
        <v>-49</v>
      </c>
    </row>
    <row r="14" spans="1:4">
      <c r="A14" s="4" t="s">
        <v>110</v>
      </c>
      <c r="B14" s="5" t="n">
        <v>84863</v>
      </c>
      <c r="C14" s="8" t="n">
        <v>79156.5</v>
      </c>
      <c r="D14" s="8" t="n">
        <v>73874.10000000001</v>
      </c>
    </row>
    <row r="15" spans="1:4">
      <c r="A15" s="3" t="s">
        <v>111</v>
      </c>
    </row>
    <row r="16" spans="1:4">
      <c r="A16" s="4" t="s">
        <v>112</v>
      </c>
      <c r="B16" s="8" t="n">
        <v>66834.39999999999</v>
      </c>
      <c r="C16" s="8" t="n">
        <v>61116.9</v>
      </c>
      <c r="D16" s="8" t="n">
        <v>56854.9</v>
      </c>
    </row>
    <row r="17" spans="1:4">
      <c r="A17" s="3" t="s">
        <v>113</v>
      </c>
    </row>
    <row r="18" spans="1:4">
      <c r="A18" s="4" t="s">
        <v>114</v>
      </c>
      <c r="B18" s="8" t="n">
        <v>1391.5</v>
      </c>
      <c r="C18" s="8" t="n">
        <v>1441.1</v>
      </c>
      <c r="D18" s="8" t="n">
        <v>1490.1</v>
      </c>
    </row>
    <row r="19" spans="1:4">
      <c r="A19" s="4" t="s">
        <v>115</v>
      </c>
      <c r="B19" s="8" t="n">
        <v>11166.4</v>
      </c>
      <c r="C19" s="8" t="n">
        <v>11093.7</v>
      </c>
      <c r="D19" s="8" t="n">
        <v>10258.3</v>
      </c>
    </row>
    <row r="20" spans="1:4">
      <c r="A20" s="4" t="s">
        <v>116</v>
      </c>
      <c r="B20" s="8" t="n">
        <v>12557.9</v>
      </c>
      <c r="C20" s="8" t="n">
        <v>12534.8</v>
      </c>
      <c r="D20" s="8" t="n">
        <v>11748.4</v>
      </c>
    </row>
    <row r="21" spans="1:4">
      <c r="A21" s="4" t="s">
        <v>117</v>
      </c>
      <c r="B21" s="5" t="n">
        <v>723</v>
      </c>
      <c r="C21" s="5" t="n">
        <v>653</v>
      </c>
      <c r="D21" s="8" t="n">
        <v>600.7</v>
      </c>
    </row>
    <row r="22" spans="1:4">
      <c r="A22" s="4" t="s">
        <v>118</v>
      </c>
      <c r="B22" s="8" t="n">
        <v>192.3</v>
      </c>
      <c r="C22" s="8" t="n">
        <v>230.1</v>
      </c>
      <c r="D22" s="8" t="n">
        <v>220.9</v>
      </c>
    </row>
    <row r="23" spans="1:4">
      <c r="A23" s="4" t="s">
        <v>119</v>
      </c>
      <c r="B23" s="5" t="n">
        <v>0</v>
      </c>
      <c r="C23" s="8" t="n">
        <v>-9.300000000000001</v>
      </c>
      <c r="D23" s="8" t="n">
        <v>81.09999999999999</v>
      </c>
    </row>
    <row r="24" spans="1:4">
      <c r="A24" s="4" t="s">
        <v>120</v>
      </c>
      <c r="B24" s="8" t="n">
        <v>80307.60000000001</v>
      </c>
      <c r="C24" s="8" t="n">
        <v>74525.5</v>
      </c>
      <c r="D24" s="5" t="n">
        <v>69506</v>
      </c>
    </row>
    <row r="25" spans="1:4">
      <c r="A25" s="4" t="s">
        <v>121</v>
      </c>
      <c r="B25" s="8" t="n">
        <v>4555.4</v>
      </c>
      <c r="C25" s="5" t="n">
        <v>4631</v>
      </c>
      <c r="D25" s="8" t="n">
        <v>4368.1</v>
      </c>
    </row>
    <row r="26" spans="1:4">
      <c r="A26" s="4" t="s">
        <v>122</v>
      </c>
      <c r="B26" s="8" t="n">
        <v>2085.6</v>
      </c>
      <c r="C26" s="5" t="n">
        <v>2071</v>
      </c>
      <c r="D26" s="5" t="n">
        <v>1808</v>
      </c>
    </row>
    <row r="27" spans="1:4">
      <c r="A27" s="4" t="s">
        <v>123</v>
      </c>
      <c r="B27" s="8" t="n">
        <v>2469.8</v>
      </c>
      <c r="C27" s="5" t="n">
        <v>2560</v>
      </c>
      <c r="D27" s="8" t="n">
        <v>2560.1</v>
      </c>
    </row>
    <row r="28" spans="1:4">
      <c r="A28" s="4" t="s">
        <v>124</v>
      </c>
      <c r="B28" s="5" t="n">
        <v>0</v>
      </c>
      <c r="C28" s="5" t="n">
        <v>0</v>
      </c>
      <c r="D28" s="8" t="n">
        <v>9.6</v>
      </c>
    </row>
    <row r="29" spans="1:4">
      <c r="A29" s="4" t="s">
        <v>125</v>
      </c>
      <c r="B29" s="7" t="n">
        <v>2469.8</v>
      </c>
      <c r="C29" s="6" t="n">
        <v>2560</v>
      </c>
      <c r="D29" s="7" t="n">
        <v>2569.7</v>
      </c>
    </row>
    <row r="30" spans="1:4">
      <c r="A30" s="3" t="s">
        <v>126</v>
      </c>
    </row>
    <row r="31" spans="1:4">
      <c r="A31" s="4" t="s">
        <v>127</v>
      </c>
      <c r="B31" s="9" t="n">
        <v>9.390000000000001</v>
      </c>
      <c r="C31" s="9" t="n">
        <v>9.73</v>
      </c>
      <c r="D31" s="9" t="n">
        <v>9.279999999999999</v>
      </c>
    </row>
    <row r="32" spans="1:4">
      <c r="A32" s="4" t="s">
        <v>128</v>
      </c>
      <c r="B32" s="5" t="n">
        <v>0</v>
      </c>
      <c r="C32" s="5" t="n">
        <v>0</v>
      </c>
      <c r="D32" s="10" t="n">
        <v>0.03</v>
      </c>
    </row>
    <row r="33" spans="1:4">
      <c r="A33" s="4" t="s">
        <v>129</v>
      </c>
      <c r="B33" s="10" t="n">
        <v>9.390000000000001</v>
      </c>
      <c r="C33" s="10" t="n">
        <v>9.73</v>
      </c>
      <c r="D33" s="10" t="n">
        <v>9.31</v>
      </c>
    </row>
    <row r="34" spans="1:4">
      <c r="A34" s="3" t="s">
        <v>130</v>
      </c>
    </row>
    <row r="35" spans="1:4">
      <c r="A35" s="4" t="s">
        <v>131</v>
      </c>
      <c r="B35" s="10" t="n">
        <v>9.210000000000001</v>
      </c>
      <c r="C35" s="10" t="n">
        <v>9.380000000000001</v>
      </c>
      <c r="D35" s="10" t="n">
        <v>8.960000000000001</v>
      </c>
    </row>
    <row r="36" spans="1:4">
      <c r="A36" s="4" t="s">
        <v>132</v>
      </c>
      <c r="B36" s="5" t="n">
        <v>0</v>
      </c>
      <c r="C36" s="5" t="n">
        <v>0</v>
      </c>
      <c r="D36" s="10" t="n">
        <v>0.03</v>
      </c>
    </row>
    <row r="37" spans="1:4">
      <c r="A37" s="4" t="s">
        <v>133</v>
      </c>
      <c r="B37" s="10" t="n">
        <v>9.210000000000001</v>
      </c>
      <c r="C37" s="10" t="n">
        <v>9.380000000000001</v>
      </c>
      <c r="D37" s="10" t="n">
        <v>8.99</v>
      </c>
    </row>
    <row r="38" spans="1:4">
      <c r="A38" s="4" t="s">
        <v>134</v>
      </c>
      <c r="B38" s="9" t="n">
        <v>2.6</v>
      </c>
      <c r="C38" s="9" t="n">
        <v>2.5</v>
      </c>
      <c r="D38" s="9" t="n">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3" t="s">
        <v>26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27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2</v>
      </c>
    </row>
    <row r="3" spans="1:2">
      <c r="A3" s="3" t="s">
        <v>280</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6</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3" t="s">
        <v>295</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8"/>
  </cols>
  <sheetData>
    <row r="1" spans="1:2">
      <c r="A1" s="1" t="s">
        <v>471</v>
      </c>
      <c r="B1" s="2" t="s">
        <v>472</v>
      </c>
    </row>
    <row r="2" spans="1:2">
      <c r="A2" s="3" t="s">
        <v>231</v>
      </c>
    </row>
    <row r="3" spans="1:2">
      <c r="A3" s="4" t="s">
        <v>473</v>
      </c>
      <c r="B3" s="8" t="n">
        <v>39.9</v>
      </c>
    </row>
    <row r="4" spans="1:2">
      <c r="A4" s="4" t="s">
        <v>474</v>
      </c>
      <c r="B4" s="5" t="n">
        <v>30</v>
      </c>
    </row>
    <row r="5" spans="1:2">
      <c r="A5" s="4" t="s">
        <v>475</v>
      </c>
      <c r="B5" s="5" t="n">
        <v>10</v>
      </c>
    </row>
    <row r="6" spans="1:2">
      <c r="A6" s="4" t="s">
        <v>476</v>
      </c>
      <c r="B6"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B1" s="2" t="s">
        <v>1</v>
      </c>
    </row>
    <row r="2" spans="1:4">
      <c r="B2" s="2" t="s">
        <v>2</v>
      </c>
      <c r="C2" s="2" t="s">
        <v>32</v>
      </c>
      <c r="D2" s="2" t="s">
        <v>98</v>
      </c>
    </row>
    <row r="3" spans="1:4">
      <c r="A3" s="3" t="s">
        <v>478</v>
      </c>
    </row>
    <row r="4" spans="1:4">
      <c r="A4" s="4" t="s">
        <v>479</v>
      </c>
      <c r="B4" s="6" t="n">
        <v>157</v>
      </c>
      <c r="C4" s="7" t="n">
        <v>122.6</v>
      </c>
    </row>
    <row r="5" spans="1:4">
      <c r="A5" s="4" t="s">
        <v>480</v>
      </c>
      <c r="B5" s="4" t="s">
        <v>481</v>
      </c>
    </row>
    <row r="6" spans="1:4">
      <c r="A6" s="4" t="s">
        <v>482</v>
      </c>
      <c r="B6" s="7" t="n">
        <v>333.5</v>
      </c>
      <c r="C6" s="8" t="n">
        <v>318.3</v>
      </c>
    </row>
    <row r="7" spans="1:4">
      <c r="A7" s="4" t="s">
        <v>483</v>
      </c>
      <c r="B7" s="7" t="n">
        <v>197.6</v>
      </c>
      <c r="C7" s="8" t="n">
        <v>301.2</v>
      </c>
    </row>
    <row r="8" spans="1:4">
      <c r="A8" s="4" t="s">
        <v>484</v>
      </c>
      <c r="B8" s="4" t="s">
        <v>485</v>
      </c>
    </row>
    <row r="9" spans="1:4">
      <c r="A9" s="4" t="s">
        <v>486</v>
      </c>
      <c r="B9" s="4" t="s">
        <v>487</v>
      </c>
    </row>
    <row r="10" spans="1:4">
      <c r="A10" s="4" t="s">
        <v>488</v>
      </c>
      <c r="B10" s="4" t="s">
        <v>489</v>
      </c>
    </row>
    <row r="11" spans="1:4">
      <c r="A11" s="4" t="s">
        <v>490</v>
      </c>
      <c r="B11" s="7" t="n">
        <v>246.2</v>
      </c>
      <c r="C11" s="8" t="n">
        <v>313.5</v>
      </c>
      <c r="D11" s="6" t="n">
        <v>337</v>
      </c>
    </row>
    <row r="12" spans="1:4">
      <c r="A12" s="4" t="s">
        <v>491</v>
      </c>
      <c r="B12" s="5" t="n">
        <v>11300</v>
      </c>
      <c r="C12" s="5" t="n">
        <v>11300</v>
      </c>
      <c r="D12" s="5" t="n">
        <v>8000</v>
      </c>
    </row>
    <row r="13" spans="1:4">
      <c r="A13" s="4" t="s">
        <v>492</v>
      </c>
      <c r="B13" s="8" t="n">
        <v>1176.3</v>
      </c>
      <c r="C13" s="7" t="n">
        <v>1207.5</v>
      </c>
      <c r="D13" s="7" t="n">
        <v>893.3</v>
      </c>
    </row>
    <row r="14" spans="1:4">
      <c r="A14" s="4" t="s">
        <v>493</v>
      </c>
      <c r="B14" s="6" t="n">
        <v>14300</v>
      </c>
    </row>
    <row r="15" spans="1:4">
      <c r="A15" s="4" t="s">
        <v>494</v>
      </c>
      <c r="B15" s="4" t="s">
        <v>495</v>
      </c>
    </row>
    <row r="16" spans="1:4">
      <c r="A16" s="4" t="s">
        <v>496</v>
      </c>
    </row>
    <row r="17" spans="1:4">
      <c r="A17" s="3" t="s">
        <v>478</v>
      </c>
    </row>
    <row r="18" spans="1:4">
      <c r="A18" s="4" t="s">
        <v>497</v>
      </c>
      <c r="B18" s="4" t="s">
        <v>498</v>
      </c>
    </row>
    <row r="19" spans="1:4">
      <c r="A19" s="4" t="s">
        <v>499</v>
      </c>
    </row>
    <row r="20" spans="1:4">
      <c r="A20" s="3" t="s">
        <v>478</v>
      </c>
    </row>
    <row r="21" spans="1:4">
      <c r="A21" s="4" t="s">
        <v>497</v>
      </c>
      <c r="B21" s="4" t="s">
        <v>500</v>
      </c>
    </row>
    <row r="22" spans="1:4">
      <c r="A22" s="4" t="s">
        <v>501</v>
      </c>
    </row>
    <row r="23" spans="1:4">
      <c r="A23" s="3" t="s">
        <v>478</v>
      </c>
    </row>
    <row r="24" spans="1:4">
      <c r="A24" s="4" t="s">
        <v>497</v>
      </c>
      <c r="B24" s="4" t="s">
        <v>502</v>
      </c>
    </row>
    <row r="25" spans="1:4">
      <c r="A25" s="4" t="s">
        <v>503</v>
      </c>
    </row>
    <row r="26" spans="1:4">
      <c r="A26" s="3" t="s">
        <v>478</v>
      </c>
    </row>
    <row r="27" spans="1:4">
      <c r="A27" s="4" t="s">
        <v>497</v>
      </c>
      <c r="B27" s="4" t="s">
        <v>504</v>
      </c>
    </row>
    <row r="28" spans="1:4">
      <c r="A28" s="4" t="s">
        <v>505</v>
      </c>
    </row>
    <row r="29" spans="1:4">
      <c r="A29" s="3" t="s">
        <v>478</v>
      </c>
    </row>
    <row r="30" spans="1:4">
      <c r="A30" s="4" t="s">
        <v>497</v>
      </c>
      <c r="B30" s="4" t="s">
        <v>5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v>
      </c>
      <c r="B1" s="2" t="s">
        <v>136</v>
      </c>
      <c r="J1" s="2" t="s">
        <v>1</v>
      </c>
    </row>
    <row r="2" spans="1:12">
      <c r="B2" s="2" t="s">
        <v>2</v>
      </c>
      <c r="C2" s="2" t="s">
        <v>137</v>
      </c>
      <c r="D2" s="2" t="s">
        <v>4</v>
      </c>
      <c r="E2" s="2" t="s">
        <v>138</v>
      </c>
      <c r="F2" s="2" t="s">
        <v>32</v>
      </c>
      <c r="G2" s="2" t="s">
        <v>139</v>
      </c>
      <c r="H2" s="2" t="s">
        <v>140</v>
      </c>
      <c r="I2" s="2" t="s">
        <v>141</v>
      </c>
      <c r="J2" s="2" t="s">
        <v>2</v>
      </c>
      <c r="K2" s="2" t="s">
        <v>32</v>
      </c>
      <c r="L2" s="2" t="s">
        <v>98</v>
      </c>
    </row>
    <row r="3" spans="1:12">
      <c r="A3" s="4" t="s">
        <v>125</v>
      </c>
      <c r="B3" s="7" t="n">
        <v>368.4</v>
      </c>
      <c r="C3" s="7" t="n">
        <v>617.8</v>
      </c>
      <c r="D3" s="7" t="n">
        <v>780.6</v>
      </c>
      <c r="E3" s="6" t="n">
        <v>703</v>
      </c>
      <c r="F3" s="7" t="n">
        <v>180.9</v>
      </c>
      <c r="G3" s="7" t="n">
        <v>654.8</v>
      </c>
      <c r="H3" s="7" t="n">
        <v>859.1</v>
      </c>
      <c r="I3" s="7" t="n">
        <v>865.2</v>
      </c>
      <c r="J3" s="7" t="n">
        <v>2469.8</v>
      </c>
      <c r="K3" s="6" t="n">
        <v>2560</v>
      </c>
      <c r="L3" s="7" t="n">
        <v>2569.7</v>
      </c>
    </row>
    <row r="4" spans="1:12">
      <c r="A4" s="3" t="s">
        <v>142</v>
      </c>
    </row>
    <row r="5" spans="1:12">
      <c r="A5" s="4" t="s">
        <v>143</v>
      </c>
      <c r="J5" s="8" t="n">
        <v>117.9</v>
      </c>
      <c r="K5" s="8" t="n">
        <v>-384.3</v>
      </c>
      <c r="L5" s="8" t="n">
        <v>118.6</v>
      </c>
    </row>
    <row r="6" spans="1:12">
      <c r="A6" s="4" t="s">
        <v>144</v>
      </c>
      <c r="J6" s="8" t="n">
        <v>5.4</v>
      </c>
      <c r="K6" s="8" t="n">
        <v>-5.6</v>
      </c>
      <c r="L6" s="8" t="n">
        <v>-3.9</v>
      </c>
    </row>
    <row r="7" spans="1:12">
      <c r="A7" s="4" t="s">
        <v>145</v>
      </c>
      <c r="J7" s="8" t="n">
        <v>-87.3</v>
      </c>
      <c r="K7" s="8" t="n">
        <v>-45.2</v>
      </c>
      <c r="L7" s="8" t="n">
        <v>-3.6</v>
      </c>
    </row>
    <row r="8" spans="1:12">
      <c r="A8" s="4" t="s">
        <v>146</v>
      </c>
      <c r="J8" s="8" t="n">
        <v>-13.4</v>
      </c>
      <c r="K8" s="5" t="n">
        <v>-26</v>
      </c>
      <c r="L8" s="8" t="n">
        <v>-118.1</v>
      </c>
    </row>
    <row r="9" spans="1:12">
      <c r="A9" s="4" t="s">
        <v>147</v>
      </c>
      <c r="J9" s="8" t="n">
        <v>2.1</v>
      </c>
      <c r="K9" s="8" t="n">
        <v>-3.4</v>
      </c>
      <c r="L9" s="8" t="n">
        <v>-4.3</v>
      </c>
    </row>
    <row r="10" spans="1:12">
      <c r="A10" s="4" t="s">
        <v>148</v>
      </c>
      <c r="J10" s="8" t="n">
        <v>24.7</v>
      </c>
      <c r="K10" s="8" t="n">
        <v>-464.5</v>
      </c>
      <c r="L10" s="8" t="n">
        <v>-11.3</v>
      </c>
    </row>
    <row r="11" spans="1:12">
      <c r="A11" s="4" t="s">
        <v>149</v>
      </c>
      <c r="J11" s="8" t="n">
        <v>2494.5</v>
      </c>
      <c r="K11" s="8" t="n">
        <v>2095.5</v>
      </c>
      <c r="L11" s="8" t="n">
        <v>2558.4</v>
      </c>
    </row>
    <row r="12" spans="1:12">
      <c r="A12" s="4" t="s">
        <v>150</v>
      </c>
    </row>
    <row r="13" spans="1:12">
      <c r="A13" s="4" t="s">
        <v>125</v>
      </c>
      <c r="J13" s="8" t="n">
        <v>2469.8</v>
      </c>
      <c r="K13" s="5" t="n">
        <v>2560</v>
      </c>
      <c r="L13" s="8" t="n">
        <v>2569.7</v>
      </c>
    </row>
    <row r="14" spans="1:12">
      <c r="A14" s="3" t="s">
        <v>142</v>
      </c>
    </row>
    <row r="15" spans="1:12">
      <c r="A15" s="4" t="s">
        <v>143</v>
      </c>
      <c r="J15" s="8" t="n">
        <v>117.9</v>
      </c>
      <c r="K15" s="8" t="n">
        <v>-384.3</v>
      </c>
      <c r="L15" s="8" t="n">
        <v>118.6</v>
      </c>
    </row>
    <row r="16" spans="1:12">
      <c r="A16" s="4" t="s">
        <v>144</v>
      </c>
      <c r="J16" s="8" t="n">
        <v>5.4</v>
      </c>
      <c r="K16" s="8" t="n">
        <v>-5.6</v>
      </c>
      <c r="L16" s="8" t="n">
        <v>-3.9</v>
      </c>
    </row>
    <row r="17" spans="1:12">
      <c r="A17" s="4" t="s">
        <v>145</v>
      </c>
      <c r="J17" s="8" t="n">
        <v>-87.3</v>
      </c>
      <c r="K17" s="8" t="n">
        <v>-45.2</v>
      </c>
      <c r="L17" s="8" t="n">
        <v>-3.6</v>
      </c>
    </row>
    <row r="18" spans="1:12">
      <c r="A18" s="4" t="s">
        <v>146</v>
      </c>
      <c r="J18" s="8" t="n">
        <v>-13.4</v>
      </c>
      <c r="K18" s="5" t="n">
        <v>-26</v>
      </c>
      <c r="L18" s="8" t="n">
        <v>-118.1</v>
      </c>
    </row>
    <row r="19" spans="1:12">
      <c r="A19" s="4" t="s">
        <v>147</v>
      </c>
      <c r="J19" s="8" t="n">
        <v>2.1</v>
      </c>
      <c r="K19" s="8" t="n">
        <v>-3.4</v>
      </c>
      <c r="L19" s="8" t="n">
        <v>-4.3</v>
      </c>
    </row>
    <row r="20" spans="1:12">
      <c r="A20" s="4" t="s">
        <v>148</v>
      </c>
      <c r="J20" s="8" t="n">
        <v>24.7</v>
      </c>
      <c r="K20" s="8" t="n">
        <v>-464.5</v>
      </c>
      <c r="L20" s="8" t="n">
        <v>-11.3</v>
      </c>
    </row>
    <row r="21" spans="1:12">
      <c r="A21" s="4" t="s">
        <v>149</v>
      </c>
      <c r="J21" s="7" t="n">
        <v>2494.5</v>
      </c>
      <c r="K21" s="7" t="n">
        <v>2095.5</v>
      </c>
      <c r="L21" s="7" t="n">
        <v>2558.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507</v>
      </c>
      <c r="B1" s="2" t="s">
        <v>1</v>
      </c>
    </row>
    <row r="2" spans="1:5">
      <c r="B2" s="2" t="s">
        <v>508</v>
      </c>
      <c r="C2" s="2" t="s">
        <v>509</v>
      </c>
      <c r="D2" s="2" t="s">
        <v>510</v>
      </c>
      <c r="E2" s="2" t="s">
        <v>511</v>
      </c>
    </row>
    <row r="3" spans="1:5">
      <c r="A3" s="3" t="s">
        <v>512</v>
      </c>
    </row>
    <row r="4" spans="1:5">
      <c r="A4" s="4" t="s">
        <v>51</v>
      </c>
      <c r="B4" s="7" t="n">
        <v>17561.2</v>
      </c>
      <c r="C4" s="7" t="n">
        <v>17562.2</v>
      </c>
      <c r="E4" s="6" t="n">
        <v>17082</v>
      </c>
    </row>
    <row r="5" spans="1:5">
      <c r="A5" s="4" t="s">
        <v>513</v>
      </c>
    </row>
    <row r="6" spans="1:5">
      <c r="A6" s="3" t="s">
        <v>512</v>
      </c>
    </row>
    <row r="7" spans="1:5">
      <c r="A7" s="4" t="s">
        <v>51</v>
      </c>
      <c r="B7" s="8" t="n">
        <v>5743.3</v>
      </c>
      <c r="C7" s="8" t="n">
        <v>5743.3</v>
      </c>
      <c r="E7" s="7" t="n">
        <v>5263.1</v>
      </c>
    </row>
    <row r="8" spans="1:5">
      <c r="A8" s="4" t="s">
        <v>514</v>
      </c>
    </row>
    <row r="9" spans="1:5">
      <c r="A9" s="3" t="s">
        <v>512</v>
      </c>
    </row>
    <row r="10" spans="1:5">
      <c r="A10" s="4" t="s">
        <v>515</v>
      </c>
      <c r="D10" s="5" t="n">
        <v>30</v>
      </c>
    </row>
    <row r="11" spans="1:5">
      <c r="A11" s="4" t="s">
        <v>516</v>
      </c>
      <c r="D11" s="9" t="n">
        <v>103.4</v>
      </c>
    </row>
    <row r="12" spans="1:5">
      <c r="A12" s="4" t="s">
        <v>517</v>
      </c>
      <c r="D12" s="11" t="n">
        <v>0.5152</v>
      </c>
    </row>
    <row r="13" spans="1:5">
      <c r="A13" s="4" t="s">
        <v>518</v>
      </c>
      <c r="D13" s="6" t="n">
        <v>53000</v>
      </c>
    </row>
    <row r="14" spans="1:5">
      <c r="A14" s="4" t="s">
        <v>519</v>
      </c>
      <c r="D14" s="4" t="s">
        <v>520</v>
      </c>
    </row>
    <row r="15" spans="1:5">
      <c r="A15" s="4" t="s">
        <v>521</v>
      </c>
      <c r="D15" s="4" t="s">
        <v>522</v>
      </c>
    </row>
    <row r="16" spans="1:5">
      <c r="A16" s="4" t="s">
        <v>523</v>
      </c>
      <c r="B16" s="6" t="n">
        <v>19500</v>
      </c>
    </row>
    <row r="17" spans="1:5">
      <c r="A17" s="4" t="s">
        <v>524</v>
      </c>
      <c r="B17" s="4" t="s">
        <v>525</v>
      </c>
    </row>
    <row r="18" spans="1:5">
      <c r="A18" s="4" t="s">
        <v>526</v>
      </c>
      <c r="B18" s="6" t="n">
        <v>4000</v>
      </c>
    </row>
    <row r="19" spans="1:5">
      <c r="A19" s="4" t="s">
        <v>527</v>
      </c>
      <c r="B19" s="6" t="n">
        <v>1850</v>
      </c>
    </row>
    <row r="20" spans="1:5">
      <c r="A20" s="4" t="s">
        <v>528</v>
      </c>
    </row>
    <row r="21" spans="1:5">
      <c r="A21" s="3" t="s">
        <v>512</v>
      </c>
    </row>
    <row r="22" spans="1:5">
      <c r="A22" s="4" t="s">
        <v>51</v>
      </c>
      <c r="C22" s="8" t="n">
        <v>474.7</v>
      </c>
    </row>
    <row r="23" spans="1:5">
      <c r="A23" s="4" t="s">
        <v>52</v>
      </c>
      <c r="C23" s="6" t="n">
        <v>430</v>
      </c>
    </row>
    <row r="24" spans="1:5">
      <c r="A24" s="4" t="s">
        <v>529</v>
      </c>
    </row>
    <row r="25" spans="1:5">
      <c r="A25" s="3" t="s">
        <v>512</v>
      </c>
    </row>
    <row r="26" spans="1:5">
      <c r="A26" s="4" t="s">
        <v>530</v>
      </c>
      <c r="C26" s="4" t="s">
        <v>531</v>
      </c>
    </row>
    <row r="27" spans="1:5">
      <c r="A27" s="4" t="s">
        <v>532</v>
      </c>
    </row>
    <row r="28" spans="1:5">
      <c r="A28" s="3" t="s">
        <v>512</v>
      </c>
    </row>
    <row r="29" spans="1:5">
      <c r="A29" s="4" t="s">
        <v>530</v>
      </c>
      <c r="C29"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7" t="n">
        <v>18619.7</v>
      </c>
      <c r="C4" s="7" t="n">
        <v>18583.5</v>
      </c>
    </row>
    <row r="5" spans="1:3">
      <c r="A5" s="4" t="s">
        <v>537</v>
      </c>
      <c r="B5" s="8" t="n">
        <v>748.6</v>
      </c>
      <c r="C5" s="5" t="n">
        <v>815</v>
      </c>
    </row>
    <row r="6" spans="1:3">
      <c r="A6" s="4" t="s">
        <v>538</v>
      </c>
      <c r="B6" s="8" t="n">
        <v>-138.5</v>
      </c>
      <c r="C6" s="8" t="n">
        <v>-321.5</v>
      </c>
    </row>
    <row r="7" spans="1:3">
      <c r="A7" s="4" t="s">
        <v>539</v>
      </c>
      <c r="B7" s="8" t="n">
        <v>-42.4</v>
      </c>
      <c r="C7" s="5" t="n">
        <v>-126</v>
      </c>
    </row>
    <row r="8" spans="1:3">
      <c r="A8" s="4" t="s">
        <v>540</v>
      </c>
      <c r="B8" s="8" t="n">
        <v>19187.4</v>
      </c>
      <c r="C8" s="5" t="n">
        <v>18951</v>
      </c>
    </row>
    <row r="9" spans="1:3">
      <c r="A9" s="4" t="s">
        <v>541</v>
      </c>
    </row>
    <row r="10" spans="1:3">
      <c r="A10" s="3" t="s">
        <v>535</v>
      </c>
    </row>
    <row r="11" spans="1:3">
      <c r="A11" s="4" t="s">
        <v>536</v>
      </c>
      <c r="B11" s="8" t="n">
        <v>17516.4</v>
      </c>
      <c r="C11" s="8" t="n">
        <v>17500.4</v>
      </c>
    </row>
    <row r="12" spans="1:3">
      <c r="A12" s="4" t="s">
        <v>537</v>
      </c>
      <c r="B12" s="8" t="n">
        <v>341.3</v>
      </c>
      <c r="C12" s="8" t="n">
        <v>394.4</v>
      </c>
    </row>
    <row r="13" spans="1:3">
      <c r="A13" s="4" t="s">
        <v>538</v>
      </c>
      <c r="B13" s="8" t="n">
        <v>-127.8</v>
      </c>
      <c r="C13" s="8" t="n">
        <v>-290.6</v>
      </c>
    </row>
    <row r="14" spans="1:3">
      <c r="A14" s="4" t="s">
        <v>539</v>
      </c>
      <c r="B14" s="8" t="n">
        <v>-42.4</v>
      </c>
      <c r="C14" s="5" t="n">
        <v>-126</v>
      </c>
    </row>
    <row r="15" spans="1:3">
      <c r="A15" s="4" t="s">
        <v>540</v>
      </c>
      <c r="B15" s="8" t="n">
        <v>17687.5</v>
      </c>
      <c r="C15" s="8" t="n">
        <v>17478.2</v>
      </c>
    </row>
    <row r="16" spans="1:3">
      <c r="A16" s="4" t="s">
        <v>542</v>
      </c>
      <c r="B16" s="8" t="n">
        <v>-7.2</v>
      </c>
      <c r="C16" s="8" t="n">
        <v>-15.4</v>
      </c>
    </row>
    <row r="17" spans="1:3">
      <c r="A17" s="4" t="s">
        <v>543</v>
      </c>
    </row>
    <row r="18" spans="1:3">
      <c r="A18" s="3" t="s">
        <v>535</v>
      </c>
    </row>
    <row r="19" spans="1:3">
      <c r="A19" s="4" t="s">
        <v>536</v>
      </c>
      <c r="B19" s="8" t="n">
        <v>561.7</v>
      </c>
      <c r="C19" s="8" t="n">
        <v>349.5</v>
      </c>
    </row>
    <row r="20" spans="1:3">
      <c r="A20" s="4" t="s">
        <v>544</v>
      </c>
      <c r="B20" s="8" t="n">
        <v>2.5</v>
      </c>
      <c r="C20" s="5" t="n">
        <v>2</v>
      </c>
    </row>
    <row r="21" spans="1:3">
      <c r="A21" s="4" t="s">
        <v>538</v>
      </c>
      <c r="B21" s="8" t="n">
        <v>-5.7</v>
      </c>
      <c r="C21" s="8" t="n">
        <v>-1.6</v>
      </c>
    </row>
    <row r="22" spans="1:3">
      <c r="A22" s="4" t="s">
        <v>539</v>
      </c>
      <c r="B22" s="5" t="n">
        <v>0</v>
      </c>
      <c r="C22" s="5" t="n">
        <v>0</v>
      </c>
    </row>
    <row r="23" spans="1:3">
      <c r="A23" s="4" t="s">
        <v>540</v>
      </c>
      <c r="B23" s="8" t="n">
        <v>558.5</v>
      </c>
      <c r="C23" s="8" t="n">
        <v>349.9</v>
      </c>
    </row>
    <row r="24" spans="1:3">
      <c r="A24" s="4" t="s">
        <v>542</v>
      </c>
      <c r="B24" s="5" t="n">
        <v>0</v>
      </c>
      <c r="C24" s="5" t="n">
        <v>0</v>
      </c>
    </row>
    <row r="25" spans="1:3">
      <c r="A25" s="4" t="s">
        <v>545</v>
      </c>
    </row>
    <row r="26" spans="1:3">
      <c r="A26" s="3" t="s">
        <v>535</v>
      </c>
    </row>
    <row r="27" spans="1:3">
      <c r="A27" s="4" t="s">
        <v>536</v>
      </c>
      <c r="B27" s="8" t="n">
        <v>40.1</v>
      </c>
      <c r="C27" s="8" t="n">
        <v>75.59999999999999</v>
      </c>
    </row>
    <row r="28" spans="1:3">
      <c r="A28" s="4" t="s">
        <v>544</v>
      </c>
      <c r="B28" s="8" t="n">
        <v>0.3</v>
      </c>
      <c r="C28" s="8" t="n">
        <v>0.5</v>
      </c>
    </row>
    <row r="29" spans="1:3">
      <c r="A29" s="4" t="s">
        <v>538</v>
      </c>
      <c r="B29" s="8" t="n">
        <v>-0.3</v>
      </c>
      <c r="C29" s="8" t="n">
        <v>-0.1</v>
      </c>
    </row>
    <row r="30" spans="1:3">
      <c r="A30" s="4" t="s">
        <v>539</v>
      </c>
      <c r="B30" s="8" t="n">
        <v>-0.1</v>
      </c>
      <c r="C30" s="8" t="n">
        <v>-0.1</v>
      </c>
    </row>
    <row r="31" spans="1:3">
      <c r="A31" s="4" t="s">
        <v>540</v>
      </c>
      <c r="B31" s="5" t="n">
        <v>40</v>
      </c>
      <c r="C31" s="8" t="n">
        <v>75.90000000000001</v>
      </c>
    </row>
    <row r="32" spans="1:3">
      <c r="A32" s="4" t="s">
        <v>542</v>
      </c>
      <c r="B32" s="5" t="n">
        <v>0</v>
      </c>
      <c r="C32" s="5" t="n">
        <v>0</v>
      </c>
    </row>
    <row r="33" spans="1:3">
      <c r="A33" s="4" t="s">
        <v>546</v>
      </c>
    </row>
    <row r="34" spans="1:3">
      <c r="A34" s="3" t="s">
        <v>535</v>
      </c>
    </row>
    <row r="35" spans="1:3">
      <c r="A35" s="4" t="s">
        <v>536</v>
      </c>
      <c r="B35" s="8" t="n">
        <v>6024.6</v>
      </c>
      <c r="C35" s="8" t="n">
        <v>5976.7</v>
      </c>
    </row>
    <row r="36" spans="1:3">
      <c r="A36" s="4" t="s">
        <v>544</v>
      </c>
      <c r="B36" s="8" t="n">
        <v>139.1</v>
      </c>
      <c r="C36" s="8" t="n">
        <v>284.1</v>
      </c>
    </row>
    <row r="37" spans="1:3">
      <c r="A37" s="4" t="s">
        <v>538</v>
      </c>
      <c r="B37" s="8" t="n">
        <v>-55.2</v>
      </c>
      <c r="C37" s="5" t="n">
        <v>-4</v>
      </c>
    </row>
    <row r="38" spans="1:3">
      <c r="A38" s="4" t="s">
        <v>539</v>
      </c>
      <c r="B38" s="8" t="n">
        <v>-3.2</v>
      </c>
      <c r="C38" s="8" t="n">
        <v>-5.2</v>
      </c>
    </row>
    <row r="39" spans="1:3">
      <c r="A39" s="4" t="s">
        <v>540</v>
      </c>
      <c r="B39" s="8" t="n">
        <v>6105.3</v>
      </c>
      <c r="C39" s="8" t="n">
        <v>6251.6</v>
      </c>
    </row>
    <row r="40" spans="1:3">
      <c r="A40" s="4" t="s">
        <v>542</v>
      </c>
      <c r="B40" s="8" t="n">
        <v>-3.8</v>
      </c>
      <c r="C40" s="5" t="n">
        <v>0</v>
      </c>
    </row>
    <row r="41" spans="1:3">
      <c r="A41" s="4" t="s">
        <v>547</v>
      </c>
    </row>
    <row r="42" spans="1:3">
      <c r="A42" s="3" t="s">
        <v>535</v>
      </c>
    </row>
    <row r="43" spans="1:3">
      <c r="A43" s="4" t="s">
        <v>536</v>
      </c>
      <c r="B43" s="8" t="n">
        <v>8011.7</v>
      </c>
      <c r="C43" s="8" t="n">
        <v>8209.700000000001</v>
      </c>
    </row>
    <row r="44" spans="1:3">
      <c r="A44" s="4" t="s">
        <v>544</v>
      </c>
      <c r="B44" s="8" t="n">
        <v>159.5</v>
      </c>
      <c r="C44" s="8" t="n">
        <v>61.1</v>
      </c>
    </row>
    <row r="45" spans="1:3">
      <c r="A45" s="4" t="s">
        <v>538</v>
      </c>
      <c r="B45" s="8" t="n">
        <v>-49.5</v>
      </c>
      <c r="C45" s="8" t="n">
        <v>-267.2</v>
      </c>
    </row>
    <row r="46" spans="1:3">
      <c r="A46" s="4" t="s">
        <v>539</v>
      </c>
      <c r="B46" s="8" t="n">
        <v>-27.1</v>
      </c>
      <c r="C46" s="8" t="n">
        <v>-110.5</v>
      </c>
    </row>
    <row r="47" spans="1:3">
      <c r="A47" s="4" t="s">
        <v>540</v>
      </c>
      <c r="B47" s="8" t="n">
        <v>8094.6</v>
      </c>
      <c r="C47" s="8" t="n">
        <v>7893.1</v>
      </c>
    </row>
    <row r="48" spans="1:3">
      <c r="A48" s="4" t="s">
        <v>542</v>
      </c>
      <c r="B48" s="8" t="n">
        <v>-3.4</v>
      </c>
      <c r="C48" s="8" t="n">
        <v>-15.4</v>
      </c>
    </row>
    <row r="49" spans="1:3">
      <c r="A49" s="4" t="s">
        <v>548</v>
      </c>
    </row>
    <row r="50" spans="1:3">
      <c r="A50" s="3" t="s">
        <v>535</v>
      </c>
    </row>
    <row r="51" spans="1:3">
      <c r="A51" s="4" t="s">
        <v>536</v>
      </c>
      <c r="B51" s="8" t="n">
        <v>1916.9</v>
      </c>
      <c r="C51" s="8" t="n">
        <v>1724.5</v>
      </c>
    </row>
    <row r="52" spans="1:3">
      <c r="A52" s="4" t="s">
        <v>544</v>
      </c>
      <c r="B52" s="8" t="n">
        <v>32.3</v>
      </c>
      <c r="C52" s="8" t="n">
        <v>41.2</v>
      </c>
    </row>
    <row r="53" spans="1:3">
      <c r="A53" s="4" t="s">
        <v>538</v>
      </c>
      <c r="B53" s="8" t="n">
        <v>-15.3</v>
      </c>
      <c r="C53" s="8" t="n">
        <v>-7.6</v>
      </c>
    </row>
    <row r="54" spans="1:3">
      <c r="A54" s="4" t="s">
        <v>539</v>
      </c>
      <c r="B54" s="8" t="n">
        <v>-4.6</v>
      </c>
      <c r="C54" s="8" t="n">
        <v>-7.2</v>
      </c>
    </row>
    <row r="55" spans="1:3">
      <c r="A55" s="4" t="s">
        <v>540</v>
      </c>
      <c r="B55" s="8" t="n">
        <v>1929.3</v>
      </c>
      <c r="C55" s="8" t="n">
        <v>1750.9</v>
      </c>
    </row>
    <row r="56" spans="1:3">
      <c r="A56" s="4" t="s">
        <v>542</v>
      </c>
      <c r="B56" s="5" t="n">
        <v>0</v>
      </c>
      <c r="C56" s="5" t="n">
        <v>0</v>
      </c>
    </row>
    <row r="57" spans="1:3">
      <c r="A57" s="4" t="s">
        <v>549</v>
      </c>
    </row>
    <row r="58" spans="1:3">
      <c r="A58" s="3" t="s">
        <v>535</v>
      </c>
    </row>
    <row r="59" spans="1:3">
      <c r="A59" s="4" t="s">
        <v>536</v>
      </c>
      <c r="B59" s="8" t="n">
        <v>216.8</v>
      </c>
      <c r="C59" s="8" t="n">
        <v>407.6</v>
      </c>
    </row>
    <row r="60" spans="1:3">
      <c r="A60" s="4" t="s">
        <v>544</v>
      </c>
      <c r="B60" s="8" t="n">
        <v>1.2</v>
      </c>
      <c r="C60" s="8" t="n">
        <v>1.4</v>
      </c>
    </row>
    <row r="61" spans="1:3">
      <c r="A61" s="4" t="s">
        <v>538</v>
      </c>
      <c r="B61" s="8" t="n">
        <v>-0.3</v>
      </c>
      <c r="C61" s="8" t="n">
        <v>-4.3</v>
      </c>
    </row>
    <row r="62" spans="1:3">
      <c r="A62" s="4" t="s">
        <v>539</v>
      </c>
      <c r="B62" s="8" t="n">
        <v>-3.4</v>
      </c>
      <c r="C62" s="8" t="n">
        <v>-0.4</v>
      </c>
    </row>
    <row r="63" spans="1:3">
      <c r="A63" s="4" t="s">
        <v>540</v>
      </c>
      <c r="B63" s="8" t="n">
        <v>214.3</v>
      </c>
      <c r="C63" s="8" t="n">
        <v>404.3</v>
      </c>
    </row>
    <row r="64" spans="1:3">
      <c r="A64" s="4" t="s">
        <v>542</v>
      </c>
      <c r="B64" s="5" t="n">
        <v>0</v>
      </c>
      <c r="C64" s="5" t="n">
        <v>0</v>
      </c>
    </row>
    <row r="65" spans="1:3">
      <c r="A65" s="4" t="s">
        <v>550</v>
      </c>
    </row>
    <row r="66" spans="1:3">
      <c r="A66" s="3" t="s">
        <v>535</v>
      </c>
    </row>
    <row r="67" spans="1:3">
      <c r="A67" s="4" t="s">
        <v>536</v>
      </c>
      <c r="B67" s="8" t="n">
        <v>744.6</v>
      </c>
      <c r="C67" s="8" t="n">
        <v>756.8</v>
      </c>
    </row>
    <row r="68" spans="1:3">
      <c r="A68" s="4" t="s">
        <v>544</v>
      </c>
      <c r="B68" s="8" t="n">
        <v>6.4</v>
      </c>
      <c r="C68" s="8" t="n">
        <v>4.1</v>
      </c>
    </row>
    <row r="69" spans="1:3">
      <c r="A69" s="4" t="s">
        <v>538</v>
      </c>
      <c r="B69" s="8" t="n">
        <v>-1.5</v>
      </c>
      <c r="C69" s="8" t="n">
        <v>-5.8</v>
      </c>
    </row>
    <row r="70" spans="1:3">
      <c r="A70" s="4" t="s">
        <v>539</v>
      </c>
      <c r="B70" s="5" t="n">
        <v>-4</v>
      </c>
      <c r="C70" s="8" t="n">
        <v>-2.6</v>
      </c>
    </row>
    <row r="71" spans="1:3">
      <c r="A71" s="4" t="s">
        <v>540</v>
      </c>
      <c r="B71" s="8" t="n">
        <v>745.5</v>
      </c>
      <c r="C71" s="8" t="n">
        <v>752.5</v>
      </c>
    </row>
    <row r="72" spans="1:3">
      <c r="A72" s="4" t="s">
        <v>542</v>
      </c>
      <c r="B72" s="5" t="n">
        <v>0</v>
      </c>
      <c r="C72" s="5" t="n">
        <v>0</v>
      </c>
    </row>
    <row r="73" spans="1:3">
      <c r="A73" s="4" t="s">
        <v>551</v>
      </c>
    </row>
    <row r="74" spans="1:3">
      <c r="A74" s="3" t="s">
        <v>535</v>
      </c>
    </row>
    <row r="75" spans="1:3">
      <c r="A75" s="4" t="s">
        <v>536</v>
      </c>
      <c r="B75" s="8" t="n">
        <v>1103.3</v>
      </c>
      <c r="C75" s="8" t="n">
        <v>1083.1</v>
      </c>
    </row>
    <row r="76" spans="1:3">
      <c r="A76" s="4" t="s">
        <v>544</v>
      </c>
      <c r="B76" s="8" t="n">
        <v>407.3</v>
      </c>
      <c r="C76" s="8" t="n">
        <v>420.6</v>
      </c>
    </row>
    <row r="77" spans="1:3">
      <c r="A77" s="4" t="s">
        <v>538</v>
      </c>
      <c r="B77" s="8" t="n">
        <v>-10.7</v>
      </c>
      <c r="C77" s="8" t="n">
        <v>-30.9</v>
      </c>
    </row>
    <row r="78" spans="1:3">
      <c r="A78" s="4" t="s">
        <v>539</v>
      </c>
      <c r="B78" s="5" t="n">
        <v>0</v>
      </c>
      <c r="C78" s="5" t="n">
        <v>0</v>
      </c>
    </row>
    <row r="79" spans="1:3">
      <c r="A79" s="4" t="s">
        <v>540</v>
      </c>
      <c r="B79" s="7" t="n">
        <v>1499.9</v>
      </c>
      <c r="C79" s="7" t="n">
        <v>147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2</v>
      </c>
      <c r="B1" s="2" t="s">
        <v>553</v>
      </c>
      <c r="C1" s="2" t="s">
        <v>554</v>
      </c>
    </row>
    <row r="2" spans="1:3">
      <c r="A2" s="3" t="s">
        <v>535</v>
      </c>
    </row>
    <row r="3" spans="1:3">
      <c r="A3" s="4" t="s">
        <v>555</v>
      </c>
      <c r="B3" s="5" t="n">
        <v>3330</v>
      </c>
      <c r="C3" s="5" t="n">
        <v>4060</v>
      </c>
    </row>
    <row r="4" spans="1:3">
      <c r="A4" s="4" t="s">
        <v>556</v>
      </c>
      <c r="B4" s="7" t="n">
        <v>6220.3</v>
      </c>
      <c r="C4" s="7" t="n">
        <v>7327.4</v>
      </c>
    </row>
    <row r="5" spans="1:3">
      <c r="A5" s="4" t="s">
        <v>557</v>
      </c>
      <c r="B5" s="7" t="n">
        <v>-138.5</v>
      </c>
      <c r="C5" s="7" t="n">
        <v>-321.5</v>
      </c>
    </row>
    <row r="6" spans="1:3">
      <c r="A6" s="4" t="s">
        <v>558</v>
      </c>
      <c r="B6" s="5" t="n">
        <v>425</v>
      </c>
      <c r="C6" s="5" t="n">
        <v>587</v>
      </c>
    </row>
    <row r="7" spans="1:3">
      <c r="A7" s="4" t="s">
        <v>559</v>
      </c>
      <c r="B7" s="6" t="n">
        <v>816</v>
      </c>
      <c r="C7" s="7" t="n">
        <v>840.9</v>
      </c>
    </row>
    <row r="8" spans="1:3">
      <c r="A8" s="4" t="s">
        <v>560</v>
      </c>
      <c r="B8" s="8" t="n">
        <v>-42.4</v>
      </c>
      <c r="C8" s="5" t="n">
        <v>-126</v>
      </c>
    </row>
    <row r="9" spans="1:3">
      <c r="A9" s="4" t="s">
        <v>561</v>
      </c>
      <c r="B9" s="7" t="n">
        <v>0.5</v>
      </c>
      <c r="C9" s="7" t="n">
        <v>0.2</v>
      </c>
    </row>
    <row r="10" spans="1:3">
      <c r="A10" s="4" t="s">
        <v>541</v>
      </c>
    </row>
    <row r="11" spans="1:3">
      <c r="A11" s="3" t="s">
        <v>535</v>
      </c>
    </row>
    <row r="12" spans="1:3">
      <c r="A12" s="4" t="s">
        <v>555</v>
      </c>
      <c r="B12" s="5" t="n">
        <v>2878</v>
      </c>
      <c r="C12" s="5" t="n">
        <v>3268</v>
      </c>
    </row>
    <row r="13" spans="1:3">
      <c r="A13" s="4" t="s">
        <v>556</v>
      </c>
      <c r="B13" s="7" t="n">
        <v>5987.2</v>
      </c>
      <c r="C13" s="7" t="n">
        <v>7066.3</v>
      </c>
    </row>
    <row r="14" spans="1:3">
      <c r="A14" s="4" t="s">
        <v>557</v>
      </c>
      <c r="B14" s="7" t="n">
        <v>-127.8</v>
      </c>
      <c r="C14" s="7" t="n">
        <v>-290.6</v>
      </c>
    </row>
    <row r="15" spans="1:3">
      <c r="A15" s="4" t="s">
        <v>558</v>
      </c>
      <c r="B15" s="5" t="n">
        <v>425</v>
      </c>
      <c r="C15" s="5" t="n">
        <v>587</v>
      </c>
    </row>
    <row r="16" spans="1:3">
      <c r="A16" s="4" t="s">
        <v>559</v>
      </c>
      <c r="B16" s="6" t="n">
        <v>816</v>
      </c>
      <c r="C16" s="7" t="n">
        <v>840.9</v>
      </c>
    </row>
    <row r="17" spans="1:3">
      <c r="A17" s="4" t="s">
        <v>560</v>
      </c>
      <c r="B17" s="7" t="n">
        <v>-42.4</v>
      </c>
      <c r="C17" s="6" t="n">
        <v>-126</v>
      </c>
    </row>
    <row r="18" spans="1:3">
      <c r="A18" s="4" t="s">
        <v>543</v>
      </c>
    </row>
    <row r="19" spans="1:3">
      <c r="A19" s="3" t="s">
        <v>535</v>
      </c>
    </row>
    <row r="20" spans="1:3">
      <c r="A20" s="4" t="s">
        <v>555</v>
      </c>
      <c r="B20" s="5" t="n">
        <v>51</v>
      </c>
      <c r="C20" s="5" t="n">
        <v>48</v>
      </c>
    </row>
    <row r="21" spans="1:3">
      <c r="A21" s="4" t="s">
        <v>556</v>
      </c>
      <c r="B21" s="7" t="n">
        <v>359.9</v>
      </c>
      <c r="C21" s="7" t="n">
        <v>248.4</v>
      </c>
    </row>
    <row r="22" spans="1:3">
      <c r="A22" s="4" t="s">
        <v>557</v>
      </c>
      <c r="B22" s="7" t="n">
        <v>-5.7</v>
      </c>
      <c r="C22" s="7" t="n">
        <v>-1.6</v>
      </c>
    </row>
    <row r="23" spans="1:3">
      <c r="A23" s="4" t="s">
        <v>558</v>
      </c>
      <c r="B23" s="5" t="n">
        <v>0</v>
      </c>
      <c r="C23" s="5" t="n">
        <v>2</v>
      </c>
    </row>
    <row r="24" spans="1:3">
      <c r="A24" s="4" t="s">
        <v>559</v>
      </c>
      <c r="B24" s="6" t="n">
        <v>0</v>
      </c>
      <c r="C24" s="7" t="n">
        <v>0.9</v>
      </c>
    </row>
    <row r="25" spans="1:3">
      <c r="A25" s="4" t="s">
        <v>560</v>
      </c>
      <c r="B25" s="6" t="n">
        <v>0</v>
      </c>
      <c r="C25" s="6" t="n">
        <v>0</v>
      </c>
    </row>
    <row r="26" spans="1:3">
      <c r="A26" s="4" t="s">
        <v>545</v>
      </c>
    </row>
    <row r="27" spans="1:3">
      <c r="A27" s="3" t="s">
        <v>535</v>
      </c>
    </row>
    <row r="28" spans="1:3">
      <c r="A28" s="4" t="s">
        <v>555</v>
      </c>
      <c r="B28" s="5" t="n">
        <v>18</v>
      </c>
      <c r="C28" s="5" t="n">
        <v>13</v>
      </c>
    </row>
    <row r="29" spans="1:3">
      <c r="A29" s="4" t="s">
        <v>556</v>
      </c>
      <c r="B29" s="7" t="n">
        <v>26.4</v>
      </c>
      <c r="C29" s="7" t="n">
        <v>18.3</v>
      </c>
    </row>
    <row r="30" spans="1:3">
      <c r="A30" s="4" t="s">
        <v>557</v>
      </c>
      <c r="B30" s="7" t="n">
        <v>-0.3</v>
      </c>
      <c r="C30" s="7" t="n">
        <v>-0.1</v>
      </c>
    </row>
    <row r="31" spans="1:3">
      <c r="A31" s="4" t="s">
        <v>558</v>
      </c>
      <c r="B31" s="5" t="n">
        <v>1</v>
      </c>
      <c r="C31" s="5" t="n">
        <v>6</v>
      </c>
    </row>
    <row r="32" spans="1:3">
      <c r="A32" s="4" t="s">
        <v>559</v>
      </c>
      <c r="B32" s="6" t="n">
        <v>1</v>
      </c>
      <c r="C32" s="7" t="n">
        <v>8.199999999999999</v>
      </c>
    </row>
    <row r="33" spans="1:3">
      <c r="A33" s="4" t="s">
        <v>560</v>
      </c>
      <c r="B33" s="7" t="n">
        <v>-0.1</v>
      </c>
      <c r="C33" s="7" t="n">
        <v>-0.1</v>
      </c>
    </row>
    <row r="34" spans="1:3">
      <c r="A34" s="4" t="s">
        <v>546</v>
      </c>
    </row>
    <row r="35" spans="1:3">
      <c r="A35" s="3" t="s">
        <v>535</v>
      </c>
    </row>
    <row r="36" spans="1:3">
      <c r="A36" s="4" t="s">
        <v>555</v>
      </c>
      <c r="B36" s="5" t="n">
        <v>1022</v>
      </c>
      <c r="C36" s="5" t="n">
        <v>198</v>
      </c>
    </row>
    <row r="37" spans="1:3">
      <c r="A37" s="4" t="s">
        <v>556</v>
      </c>
      <c r="B37" s="6" t="n">
        <v>1849</v>
      </c>
      <c r="C37" s="7" t="n">
        <v>467.8</v>
      </c>
    </row>
    <row r="38" spans="1:3">
      <c r="A38" s="4" t="s">
        <v>557</v>
      </c>
      <c r="B38" s="7" t="n">
        <v>-55.2</v>
      </c>
      <c r="C38" s="6" t="n">
        <v>-4</v>
      </c>
    </row>
    <row r="39" spans="1:3">
      <c r="A39" s="4" t="s">
        <v>558</v>
      </c>
      <c r="B39" s="5" t="n">
        <v>28</v>
      </c>
      <c r="C39" s="5" t="n">
        <v>43</v>
      </c>
    </row>
    <row r="40" spans="1:3">
      <c r="A40" s="4" t="s">
        <v>559</v>
      </c>
      <c r="B40" s="7" t="n">
        <v>60.7</v>
      </c>
      <c r="C40" s="6" t="n">
        <v>83</v>
      </c>
    </row>
    <row r="41" spans="1:3">
      <c r="A41" s="4" t="s">
        <v>560</v>
      </c>
      <c r="B41" s="7" t="n">
        <v>-3.2</v>
      </c>
      <c r="C41" s="7" t="n">
        <v>-5.2</v>
      </c>
    </row>
    <row r="42" spans="1:3">
      <c r="A42" s="4" t="s">
        <v>547</v>
      </c>
    </row>
    <row r="43" spans="1:3">
      <c r="A43" s="3" t="s">
        <v>535</v>
      </c>
    </row>
    <row r="44" spans="1:3">
      <c r="A44" s="4" t="s">
        <v>555</v>
      </c>
      <c r="B44" s="5" t="n">
        <v>1272</v>
      </c>
      <c r="C44" s="5" t="n">
        <v>2492</v>
      </c>
    </row>
    <row r="45" spans="1:3">
      <c r="A45" s="4" t="s">
        <v>556</v>
      </c>
      <c r="B45" s="7" t="n">
        <v>2640.6</v>
      </c>
      <c r="C45" s="7" t="n">
        <v>4912.3</v>
      </c>
    </row>
    <row r="46" spans="1:3">
      <c r="A46" s="4" t="s">
        <v>557</v>
      </c>
      <c r="B46" s="7" t="n">
        <v>-49.5</v>
      </c>
      <c r="C46" s="7" t="n">
        <v>-267.2</v>
      </c>
    </row>
    <row r="47" spans="1:3">
      <c r="A47" s="4" t="s">
        <v>558</v>
      </c>
      <c r="B47" s="5" t="n">
        <v>203</v>
      </c>
      <c r="C47" s="5" t="n">
        <v>372</v>
      </c>
    </row>
    <row r="48" spans="1:3">
      <c r="A48" s="4" t="s">
        <v>559</v>
      </c>
      <c r="B48" s="7" t="n">
        <v>422.8</v>
      </c>
      <c r="C48" s="6" t="n">
        <v>447</v>
      </c>
    </row>
    <row r="49" spans="1:3">
      <c r="A49" s="4" t="s">
        <v>560</v>
      </c>
      <c r="B49" s="7" t="n">
        <v>-27.1</v>
      </c>
      <c r="C49" s="7" t="n">
        <v>-110.5</v>
      </c>
    </row>
    <row r="50" spans="1:3">
      <c r="A50" s="4" t="s">
        <v>548</v>
      </c>
    </row>
    <row r="51" spans="1:3">
      <c r="A51" s="3" t="s">
        <v>535</v>
      </c>
    </row>
    <row r="52" spans="1:3">
      <c r="A52" s="4" t="s">
        <v>555</v>
      </c>
      <c r="B52" s="5" t="n">
        <v>430</v>
      </c>
      <c r="C52" s="5" t="n">
        <v>298</v>
      </c>
    </row>
    <row r="53" spans="1:3">
      <c r="A53" s="4" t="s">
        <v>556</v>
      </c>
      <c r="B53" s="7" t="n">
        <v>905.8</v>
      </c>
      <c r="C53" s="7" t="n">
        <v>668.3</v>
      </c>
    </row>
    <row r="54" spans="1:3">
      <c r="A54" s="4" t="s">
        <v>557</v>
      </c>
      <c r="B54" s="7" t="n">
        <v>-15.3</v>
      </c>
      <c r="C54" s="7" t="n">
        <v>-7.6</v>
      </c>
    </row>
    <row r="55" spans="1:3">
      <c r="A55" s="4" t="s">
        <v>558</v>
      </c>
      <c r="B55" s="5" t="n">
        <v>114</v>
      </c>
      <c r="C55" s="5" t="n">
        <v>119</v>
      </c>
    </row>
    <row r="56" spans="1:3">
      <c r="A56" s="4" t="s">
        <v>559</v>
      </c>
      <c r="B56" s="7" t="n">
        <v>136.9</v>
      </c>
      <c r="C56" s="7" t="n">
        <v>186.3</v>
      </c>
    </row>
    <row r="57" spans="1:3">
      <c r="A57" s="4" t="s">
        <v>560</v>
      </c>
      <c r="B57" s="7" t="n">
        <v>-4.6</v>
      </c>
      <c r="C57" s="7" t="n">
        <v>-7.2</v>
      </c>
    </row>
    <row r="58" spans="1:3">
      <c r="A58" s="4" t="s">
        <v>549</v>
      </c>
    </row>
    <row r="59" spans="1:3">
      <c r="A59" s="3" t="s">
        <v>535</v>
      </c>
    </row>
    <row r="60" spans="1:3">
      <c r="A60" s="4" t="s">
        <v>555</v>
      </c>
      <c r="B60" s="5" t="n">
        <v>19</v>
      </c>
      <c r="C60" s="5" t="n">
        <v>66</v>
      </c>
    </row>
    <row r="61" spans="1:3">
      <c r="A61" s="4" t="s">
        <v>556</v>
      </c>
      <c r="B61" s="7" t="n">
        <v>61.2</v>
      </c>
      <c r="C61" s="6" t="n">
        <v>263</v>
      </c>
    </row>
    <row r="62" spans="1:3">
      <c r="A62" s="4" t="s">
        <v>557</v>
      </c>
      <c r="B62" s="7" t="n">
        <v>-0.3</v>
      </c>
      <c r="C62" s="7" t="n">
        <v>-4.3</v>
      </c>
    </row>
    <row r="63" spans="1:3">
      <c r="A63" s="4" t="s">
        <v>558</v>
      </c>
      <c r="B63" s="5" t="n">
        <v>24</v>
      </c>
      <c r="C63" s="5" t="n">
        <v>17</v>
      </c>
    </row>
    <row r="64" spans="1:3">
      <c r="A64" s="4" t="s">
        <v>559</v>
      </c>
      <c r="B64" s="7" t="n">
        <v>60.8</v>
      </c>
      <c r="C64" s="7" t="n">
        <v>38.5</v>
      </c>
    </row>
    <row r="65" spans="1:3">
      <c r="A65" s="4" t="s">
        <v>560</v>
      </c>
      <c r="B65" s="7" t="n">
        <v>-3.4</v>
      </c>
      <c r="C65" s="7" t="n">
        <v>-0.4</v>
      </c>
    </row>
    <row r="66" spans="1:3">
      <c r="A66" s="4" t="s">
        <v>550</v>
      </c>
    </row>
    <row r="67" spans="1:3">
      <c r="A67" s="3" t="s">
        <v>535</v>
      </c>
    </row>
    <row r="68" spans="1:3">
      <c r="A68" s="4" t="s">
        <v>555</v>
      </c>
      <c r="B68" s="5" t="n">
        <v>66</v>
      </c>
      <c r="C68" s="5" t="n">
        <v>153</v>
      </c>
    </row>
    <row r="69" spans="1:3">
      <c r="A69" s="4" t="s">
        <v>556</v>
      </c>
      <c r="B69" s="7" t="n">
        <v>144.3</v>
      </c>
      <c r="C69" s="7" t="n">
        <v>488.2</v>
      </c>
    </row>
    <row r="70" spans="1:3">
      <c r="A70" s="4" t="s">
        <v>557</v>
      </c>
      <c r="B70" s="7" t="n">
        <v>-1.5</v>
      </c>
      <c r="C70" s="7" t="n">
        <v>-5.8</v>
      </c>
    </row>
    <row r="71" spans="1:3">
      <c r="A71" s="4" t="s">
        <v>558</v>
      </c>
      <c r="B71" s="5" t="n">
        <v>55</v>
      </c>
      <c r="C71" s="5" t="n">
        <v>28</v>
      </c>
    </row>
    <row r="72" spans="1:3">
      <c r="A72" s="4" t="s">
        <v>559</v>
      </c>
      <c r="B72" s="7" t="n">
        <v>133.8</v>
      </c>
      <c r="C72" s="6" t="n">
        <v>77</v>
      </c>
    </row>
    <row r="73" spans="1:3">
      <c r="A73" s="4" t="s">
        <v>560</v>
      </c>
      <c r="B73" s="6" t="n">
        <v>-4</v>
      </c>
      <c r="C73" s="7" t="n">
        <v>-2.6</v>
      </c>
    </row>
    <row r="74" spans="1:3">
      <c r="A74" s="4" t="s">
        <v>551</v>
      </c>
    </row>
    <row r="75" spans="1:3">
      <c r="A75" s="3" t="s">
        <v>535</v>
      </c>
    </row>
    <row r="76" spans="1:3">
      <c r="A76" s="4" t="s">
        <v>555</v>
      </c>
      <c r="B76" s="5" t="n">
        <v>452</v>
      </c>
      <c r="C76" s="5" t="n">
        <v>792</v>
      </c>
    </row>
    <row r="77" spans="1:3">
      <c r="A77" s="4" t="s">
        <v>556</v>
      </c>
      <c r="B77" s="7" t="n">
        <v>233.1</v>
      </c>
      <c r="C77" s="7" t="n">
        <v>261.1</v>
      </c>
    </row>
    <row r="78" spans="1:3">
      <c r="A78" s="4" t="s">
        <v>557</v>
      </c>
      <c r="B78" s="7" t="n">
        <v>-10.7</v>
      </c>
      <c r="C78" s="7" t="n">
        <v>-30.9</v>
      </c>
    </row>
    <row r="79" spans="1:3">
      <c r="A79" s="4" t="s">
        <v>558</v>
      </c>
      <c r="B79" s="5" t="n">
        <v>0</v>
      </c>
      <c r="C79" s="5" t="n">
        <v>0</v>
      </c>
    </row>
    <row r="80" spans="1:3">
      <c r="A80" s="4" t="s">
        <v>559</v>
      </c>
      <c r="B80" s="6" t="n">
        <v>0</v>
      </c>
      <c r="C80" s="6" t="n">
        <v>0</v>
      </c>
    </row>
    <row r="81" spans="1:3">
      <c r="A81" s="4" t="s">
        <v>560</v>
      </c>
      <c r="B81" s="6" t="n">
        <v>0</v>
      </c>
      <c r="C8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7" t="n">
        <v>18619.7</v>
      </c>
      <c r="C3" s="7" t="n">
        <v>18583.5</v>
      </c>
    </row>
    <row r="4" spans="1:3">
      <c r="A4" s="3" t="s">
        <v>246</v>
      </c>
    </row>
    <row r="5" spans="1:3">
      <c r="A5" s="4" t="s">
        <v>565</v>
      </c>
      <c r="B5" s="8" t="n">
        <v>19187.4</v>
      </c>
      <c r="C5" s="5" t="n">
        <v>18951</v>
      </c>
    </row>
    <row r="6" spans="1:3">
      <c r="A6" s="4" t="s">
        <v>541</v>
      </c>
    </row>
    <row r="7" spans="1:3">
      <c r="A7" s="3" t="s">
        <v>563</v>
      </c>
    </row>
    <row r="8" spans="1:3">
      <c r="A8" s="4" t="s">
        <v>566</v>
      </c>
      <c r="B8" s="8" t="n">
        <v>381.4</v>
      </c>
    </row>
    <row r="9" spans="1:3">
      <c r="A9" s="4" t="s">
        <v>567</v>
      </c>
      <c r="B9" s="8" t="n">
        <v>4821.7</v>
      </c>
    </row>
    <row r="10" spans="1:3">
      <c r="A10" s="4" t="s">
        <v>568</v>
      </c>
      <c r="B10" s="8" t="n">
        <v>5629.8</v>
      </c>
    </row>
    <row r="11" spans="1:3">
      <c r="A11" s="4" t="s">
        <v>569</v>
      </c>
      <c r="B11" s="8" t="n">
        <v>4549.8</v>
      </c>
    </row>
    <row r="12" spans="1:3">
      <c r="A12" s="4" t="s">
        <v>570</v>
      </c>
      <c r="B12" s="8" t="n">
        <v>2133.7</v>
      </c>
    </row>
    <row r="13" spans="1:3">
      <c r="A13" s="4" t="s">
        <v>564</v>
      </c>
      <c r="B13" s="8" t="n">
        <v>17516.4</v>
      </c>
      <c r="C13" s="8" t="n">
        <v>17500.4</v>
      </c>
    </row>
    <row r="14" spans="1:3">
      <c r="A14" s="3" t="s">
        <v>246</v>
      </c>
    </row>
    <row r="15" spans="1:3">
      <c r="A15" s="4" t="s">
        <v>571</v>
      </c>
      <c r="B15" s="8" t="n">
        <v>381.1</v>
      </c>
    </row>
    <row r="16" spans="1:3">
      <c r="A16" s="4" t="s">
        <v>572</v>
      </c>
      <c r="B16" s="8" t="n">
        <v>4883.9</v>
      </c>
    </row>
    <row r="17" spans="1:3">
      <c r="A17" s="4" t="s">
        <v>573</v>
      </c>
      <c r="B17" s="8" t="n">
        <v>5718.1</v>
      </c>
    </row>
    <row r="18" spans="1:3">
      <c r="A18" s="4" t="s">
        <v>574</v>
      </c>
      <c r="B18" s="8" t="n">
        <v>4560.8</v>
      </c>
    </row>
    <row r="19" spans="1:3">
      <c r="A19" s="4" t="s">
        <v>575</v>
      </c>
      <c r="B19" s="8" t="n">
        <v>2143.6</v>
      </c>
    </row>
    <row r="20" spans="1:3">
      <c r="A20" s="4" t="s">
        <v>565</v>
      </c>
      <c r="B20" s="7" t="n">
        <v>17687.5</v>
      </c>
      <c r="C20" s="7" t="n">
        <v>174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98</v>
      </c>
    </row>
    <row r="3" spans="1:4">
      <c r="A3" s="3" t="s">
        <v>577</v>
      </c>
    </row>
    <row r="4" spans="1:4">
      <c r="A4" s="4" t="s">
        <v>578</v>
      </c>
      <c r="B4" s="7" t="n">
        <v>823.3</v>
      </c>
      <c r="C4" s="7" t="n">
        <v>718.8</v>
      </c>
      <c r="D4" s="7" t="n">
        <v>768.9</v>
      </c>
    </row>
    <row r="5" spans="1:4">
      <c r="A5" s="4" t="s">
        <v>579</v>
      </c>
      <c r="B5" s="8" t="n">
        <v>-43.8</v>
      </c>
      <c r="C5" s="8" t="n">
        <v>-41.2</v>
      </c>
      <c r="D5" s="8" t="n">
        <v>-44.5</v>
      </c>
    </row>
    <row r="6" spans="1:4">
      <c r="A6" s="4" t="s">
        <v>104</v>
      </c>
      <c r="B6" s="8" t="n">
        <v>779.5</v>
      </c>
      <c r="C6" s="8" t="n">
        <v>677.6</v>
      </c>
      <c r="D6" s="8" t="n">
        <v>724.4</v>
      </c>
    </row>
    <row r="7" spans="1:4">
      <c r="A7" s="4" t="s">
        <v>580</v>
      </c>
    </row>
    <row r="8" spans="1:4">
      <c r="A8" s="3" t="s">
        <v>577</v>
      </c>
    </row>
    <row r="9" spans="1:4">
      <c r="A9" s="4" t="s">
        <v>578</v>
      </c>
      <c r="B9" s="8" t="n">
        <v>673.1</v>
      </c>
      <c r="C9" s="5" t="n">
        <v>679</v>
      </c>
      <c r="D9" s="8" t="n">
        <v>644.1</v>
      </c>
    </row>
    <row r="10" spans="1:4">
      <c r="A10" s="4" t="s">
        <v>551</v>
      </c>
    </row>
    <row r="11" spans="1:4">
      <c r="A11" s="3" t="s">
        <v>577</v>
      </c>
    </row>
    <row r="12" spans="1:4">
      <c r="A12" s="4" t="s">
        <v>578</v>
      </c>
      <c r="B12" s="8" t="n">
        <v>61.7</v>
      </c>
      <c r="C12" s="8" t="n">
        <v>61.7</v>
      </c>
      <c r="D12" s="8" t="n">
        <v>57.7</v>
      </c>
    </row>
    <row r="13" spans="1:4">
      <c r="A13" s="4" t="s">
        <v>581</v>
      </c>
    </row>
    <row r="14" spans="1:4">
      <c r="A14" s="3" t="s">
        <v>577</v>
      </c>
    </row>
    <row r="15" spans="1:4">
      <c r="A15" s="4" t="s">
        <v>578</v>
      </c>
      <c r="B15" s="8" t="n">
        <v>3.6</v>
      </c>
      <c r="C15" s="8" t="n">
        <v>0.7</v>
      </c>
      <c r="D15" s="8" t="n">
        <v>0.8</v>
      </c>
    </row>
    <row r="16" spans="1:4">
      <c r="A16" s="4" t="s">
        <v>582</v>
      </c>
    </row>
    <row r="17" spans="1:4">
      <c r="A17" s="3" t="s">
        <v>577</v>
      </c>
    </row>
    <row r="18" spans="1:4">
      <c r="A18" s="4" t="s">
        <v>578</v>
      </c>
      <c r="B18" s="7" t="n">
        <v>84.90000000000001</v>
      </c>
      <c r="C18" s="7" t="n">
        <v>-22.6</v>
      </c>
      <c r="D18" s="7" t="n">
        <v>6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98</v>
      </c>
    </row>
    <row r="3" spans="1:4">
      <c r="A3" s="3" t="s">
        <v>535</v>
      </c>
    </row>
    <row r="4" spans="1:4">
      <c r="A4" s="4" t="s">
        <v>584</v>
      </c>
      <c r="B4" s="7" t="n">
        <v>422.6</v>
      </c>
      <c r="C4" s="7" t="n">
        <v>374.3</v>
      </c>
      <c r="D4" s="7" t="n">
        <v>304.8</v>
      </c>
    </row>
    <row r="5" spans="1:4">
      <c r="A5" s="4" t="s">
        <v>585</v>
      </c>
      <c r="B5" s="8" t="n">
        <v>-202.5</v>
      </c>
      <c r="C5" s="8" t="n">
        <v>-227.2</v>
      </c>
      <c r="D5" s="8" t="n">
        <v>-64.5</v>
      </c>
    </row>
    <row r="6" spans="1:4">
      <c r="A6" s="4" t="s">
        <v>586</v>
      </c>
      <c r="B6" s="8" t="n">
        <v>220.1</v>
      </c>
      <c r="C6" s="8" t="n">
        <v>147.1</v>
      </c>
      <c r="D6" s="8" t="n">
        <v>240.3</v>
      </c>
    </row>
    <row r="7" spans="1:4">
      <c r="A7" s="4" t="s">
        <v>109</v>
      </c>
      <c r="B7" s="8" t="n">
        <v>-115.4</v>
      </c>
      <c r="C7" s="8" t="n">
        <v>-83.40000000000001</v>
      </c>
      <c r="D7" s="5" t="n">
        <v>-49</v>
      </c>
    </row>
    <row r="8" spans="1:4">
      <c r="A8" s="4" t="s">
        <v>587</v>
      </c>
      <c r="B8" s="8" t="n">
        <v>197.7</v>
      </c>
      <c r="C8" s="8" t="n">
        <v>-594.7</v>
      </c>
      <c r="D8" s="8" t="n">
        <v>181.7</v>
      </c>
    </row>
    <row r="9" spans="1:4">
      <c r="A9" s="4" t="s">
        <v>588</v>
      </c>
      <c r="B9" s="8" t="n">
        <v>-79.8</v>
      </c>
      <c r="C9" s="8" t="n">
        <v>210.4</v>
      </c>
      <c r="D9" s="8" t="n">
        <v>-63.1</v>
      </c>
    </row>
    <row r="10" spans="1:4">
      <c r="A10" s="4" t="s">
        <v>589</v>
      </c>
      <c r="B10" s="8" t="n">
        <v>117.9</v>
      </c>
      <c r="C10" s="8" t="n">
        <v>-384.3</v>
      </c>
      <c r="D10" s="8" t="n">
        <v>118.6</v>
      </c>
    </row>
    <row r="11" spans="1:4">
      <c r="A11" s="4" t="s">
        <v>590</v>
      </c>
      <c r="B11" s="8" t="n">
        <v>222.6</v>
      </c>
      <c r="C11" s="8" t="n">
        <v>-320.6</v>
      </c>
      <c r="D11" s="8" t="n">
        <v>309.9</v>
      </c>
    </row>
    <row r="12" spans="1:4">
      <c r="A12" s="4" t="s">
        <v>541</v>
      </c>
    </row>
    <row r="13" spans="1:4">
      <c r="A13" s="3" t="s">
        <v>535</v>
      </c>
    </row>
    <row r="14" spans="1:4">
      <c r="A14" s="4" t="s">
        <v>584</v>
      </c>
      <c r="B14" s="8" t="n">
        <v>209.9</v>
      </c>
      <c r="C14" s="8" t="n">
        <v>135.9</v>
      </c>
      <c r="D14" s="8" t="n">
        <v>198.2</v>
      </c>
    </row>
    <row r="15" spans="1:4">
      <c r="A15" s="4" t="s">
        <v>585</v>
      </c>
      <c r="B15" s="8" t="n">
        <v>-152.1</v>
      </c>
      <c r="C15" s="8" t="n">
        <v>-182.1</v>
      </c>
      <c r="D15" s="8" t="n">
        <v>-50.6</v>
      </c>
    </row>
    <row r="16" spans="1:4">
      <c r="A16" s="4" t="s">
        <v>591</v>
      </c>
      <c r="B16" s="8" t="n">
        <v>57.8</v>
      </c>
      <c r="C16" s="8" t="n">
        <v>-46.2</v>
      </c>
      <c r="D16" s="8" t="n">
        <v>147.6</v>
      </c>
    </row>
    <row r="17" spans="1:4">
      <c r="A17" s="4" t="s">
        <v>109</v>
      </c>
      <c r="B17" s="8" t="n">
        <v>-74.7</v>
      </c>
      <c r="C17" s="8" t="n">
        <v>-31.2</v>
      </c>
      <c r="D17" s="8" t="n">
        <v>-22.3</v>
      </c>
    </row>
    <row r="18" spans="1:4">
      <c r="A18" s="4" t="s">
        <v>587</v>
      </c>
      <c r="B18" s="8" t="n">
        <v>193.3</v>
      </c>
      <c r="C18" s="8" t="n">
        <v>-372.9</v>
      </c>
      <c r="D18" s="8" t="n">
        <v>145.2</v>
      </c>
    </row>
    <row r="19" spans="1:4">
      <c r="A19" s="4" t="s">
        <v>551</v>
      </c>
    </row>
    <row r="20" spans="1:4">
      <c r="A20" s="3" t="s">
        <v>535</v>
      </c>
    </row>
    <row r="21" spans="1:4">
      <c r="A21" s="4" t="s">
        <v>584</v>
      </c>
      <c r="B21" s="8" t="n">
        <v>205.5</v>
      </c>
      <c r="C21" s="8" t="n">
        <v>233.4</v>
      </c>
      <c r="D21" s="8" t="n">
        <v>93.5</v>
      </c>
    </row>
    <row r="22" spans="1:4">
      <c r="A22" s="4" t="s">
        <v>585</v>
      </c>
      <c r="B22" s="5" t="n">
        <v>-50</v>
      </c>
      <c r="C22" s="8" t="n">
        <v>-45.1</v>
      </c>
      <c r="D22" s="8" t="n">
        <v>-13.9</v>
      </c>
    </row>
    <row r="23" spans="1:4">
      <c r="A23" s="4" t="s">
        <v>591</v>
      </c>
      <c r="B23" s="8" t="n">
        <v>155.5</v>
      </c>
      <c r="C23" s="8" t="n">
        <v>188.3</v>
      </c>
      <c r="D23" s="8" t="n">
        <v>79.59999999999999</v>
      </c>
    </row>
    <row r="24" spans="1:4">
      <c r="A24" s="4" t="s">
        <v>109</v>
      </c>
      <c r="B24" s="8" t="n">
        <v>-22.3</v>
      </c>
      <c r="C24" s="8" t="n">
        <v>-35.6</v>
      </c>
      <c r="D24" s="8" t="n">
        <v>-13.5</v>
      </c>
    </row>
    <row r="25" spans="1:4">
      <c r="A25" s="4" t="s">
        <v>587</v>
      </c>
      <c r="B25" s="8" t="n">
        <v>6.9</v>
      </c>
      <c r="C25" s="8" t="n">
        <v>-217.7</v>
      </c>
      <c r="D25" s="8" t="n">
        <v>36.5</v>
      </c>
    </row>
    <row r="26" spans="1:4">
      <c r="A26" s="4" t="s">
        <v>582</v>
      </c>
    </row>
    <row r="27" spans="1:4">
      <c r="A27" s="3" t="s">
        <v>535</v>
      </c>
    </row>
    <row r="28" spans="1:4">
      <c r="A28" s="4" t="s">
        <v>584</v>
      </c>
      <c r="B28" s="8" t="n">
        <v>7.2</v>
      </c>
      <c r="C28" s="5" t="n">
        <v>5</v>
      </c>
      <c r="D28" s="8" t="n">
        <v>13.1</v>
      </c>
    </row>
    <row r="29" spans="1:4">
      <c r="A29" s="4" t="s">
        <v>585</v>
      </c>
      <c r="B29" s="8" t="n">
        <v>-0.4</v>
      </c>
      <c r="C29" s="5" t="n">
        <v>0</v>
      </c>
      <c r="D29" s="5" t="n">
        <v>0</v>
      </c>
    </row>
    <row r="30" spans="1:4">
      <c r="A30" s="4" t="s">
        <v>592</v>
      </c>
      <c r="B30" s="8" t="n">
        <v>6.8</v>
      </c>
      <c r="C30" s="5" t="n">
        <v>5</v>
      </c>
      <c r="D30" s="8" t="n">
        <v>13.1</v>
      </c>
    </row>
    <row r="31" spans="1:4">
      <c r="A31" s="4" t="s">
        <v>109</v>
      </c>
      <c r="B31" s="8" t="n">
        <v>-18.4</v>
      </c>
      <c r="C31" s="8" t="n">
        <v>-16.6</v>
      </c>
      <c r="D31" s="8" t="n">
        <v>-13.2</v>
      </c>
    </row>
    <row r="32" spans="1:4">
      <c r="A32" s="4" t="s">
        <v>587</v>
      </c>
      <c r="B32" s="7" t="n">
        <v>-2.5</v>
      </c>
      <c r="C32" s="7" t="n">
        <v>-4.1</v>
      </c>
      <c r="D3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98</v>
      </c>
    </row>
    <row r="3" spans="1:4">
      <c r="A3" s="3" t="s">
        <v>241</v>
      </c>
    </row>
    <row r="4" spans="1:4">
      <c r="A4" s="4" t="s">
        <v>594</v>
      </c>
      <c r="B4" s="7" t="n">
        <v>11952.3</v>
      </c>
      <c r="C4" s="7" t="n">
        <v>11779.8</v>
      </c>
      <c r="D4" s="7" t="n">
        <v>10255.9</v>
      </c>
    </row>
    <row r="5" spans="1:4">
      <c r="A5" s="4" t="s">
        <v>595</v>
      </c>
      <c r="B5" s="8" t="n">
        <v>422.6</v>
      </c>
      <c r="C5" s="8" t="n">
        <v>374.3</v>
      </c>
      <c r="D5" s="8" t="n">
        <v>304.8</v>
      </c>
    </row>
    <row r="6" spans="1:4">
      <c r="A6" s="4" t="s">
        <v>596</v>
      </c>
      <c r="B6" s="7" t="n">
        <v>-202.5</v>
      </c>
      <c r="C6" s="7" t="n">
        <v>-227.2</v>
      </c>
      <c r="D6" s="7" t="n">
        <v>-6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1078.9</v>
      </c>
      <c r="C3" s="7" t="n">
        <v>1300.9</v>
      </c>
    </row>
    <row r="4" spans="1:3">
      <c r="A4" s="4" t="s">
        <v>600</v>
      </c>
    </row>
    <row r="5" spans="1:3">
      <c r="A5" s="3" t="s">
        <v>598</v>
      </c>
    </row>
    <row r="6" spans="1:3">
      <c r="A6" s="4" t="s">
        <v>599</v>
      </c>
      <c r="B6" s="8" t="n">
        <v>161.6</v>
      </c>
    </row>
    <row r="7" spans="1:3">
      <c r="A7" s="4" t="s">
        <v>601</v>
      </c>
    </row>
    <row r="8" spans="1:3">
      <c r="A8" s="3" t="s">
        <v>598</v>
      </c>
    </row>
    <row r="9" spans="1:3">
      <c r="A9" s="4" t="s">
        <v>599</v>
      </c>
      <c r="B9" s="8" t="n">
        <v>658.8</v>
      </c>
    </row>
    <row r="10" spans="1:3">
      <c r="A10" s="4" t="s">
        <v>551</v>
      </c>
    </row>
    <row r="11" spans="1:3">
      <c r="A11" s="3" t="s">
        <v>598</v>
      </c>
    </row>
    <row r="12" spans="1:3">
      <c r="A12" s="4" t="s">
        <v>599</v>
      </c>
      <c r="B12" s="8" t="n">
        <v>256.8</v>
      </c>
    </row>
    <row r="13" spans="1:3">
      <c r="A13" s="4" t="s">
        <v>602</v>
      </c>
    </row>
    <row r="14" spans="1:3">
      <c r="A14" s="3" t="s">
        <v>598</v>
      </c>
    </row>
    <row r="15" spans="1:3">
      <c r="A15" s="4" t="s">
        <v>599</v>
      </c>
      <c r="B15" s="8" t="n">
        <v>1.7</v>
      </c>
    </row>
    <row r="16" spans="1:3">
      <c r="A16" s="4" t="s">
        <v>603</v>
      </c>
    </row>
    <row r="17" spans="1:3">
      <c r="A17" s="3" t="s">
        <v>598</v>
      </c>
    </row>
    <row r="18" spans="1:3">
      <c r="A18" s="4" t="s">
        <v>599</v>
      </c>
      <c r="B18" s="8" t="n">
        <v>995.5</v>
      </c>
    </row>
    <row r="19" spans="1:3">
      <c r="A19" s="4" t="s">
        <v>604</v>
      </c>
    </row>
    <row r="20" spans="1:3">
      <c r="A20" s="3" t="s">
        <v>598</v>
      </c>
    </row>
    <row r="21" spans="1:3">
      <c r="A21" s="4" t="s">
        <v>599</v>
      </c>
      <c r="B21" s="8" t="n">
        <v>79.5</v>
      </c>
    </row>
    <row r="22" spans="1:3">
      <c r="A22" s="4" t="s">
        <v>605</v>
      </c>
    </row>
    <row r="23" spans="1:3">
      <c r="A23" s="3" t="s">
        <v>598</v>
      </c>
    </row>
    <row r="24" spans="1:3">
      <c r="A24" s="4" t="s">
        <v>599</v>
      </c>
      <c r="B24" s="8" t="n">
        <v>658.8</v>
      </c>
    </row>
    <row r="25" spans="1:3">
      <c r="A25" s="4" t="s">
        <v>606</v>
      </c>
    </row>
    <row r="26" spans="1:3">
      <c r="A26" s="3" t="s">
        <v>598</v>
      </c>
    </row>
    <row r="27" spans="1:3">
      <c r="A27" s="4" t="s">
        <v>599</v>
      </c>
      <c r="B27" s="8" t="n">
        <v>255.5</v>
      </c>
    </row>
    <row r="28" spans="1:3">
      <c r="A28" s="4" t="s">
        <v>607</v>
      </c>
    </row>
    <row r="29" spans="1:3">
      <c r="A29" s="3" t="s">
        <v>598</v>
      </c>
    </row>
    <row r="30" spans="1:3">
      <c r="A30" s="4" t="s">
        <v>599</v>
      </c>
      <c r="B30" s="8" t="n">
        <v>1.7</v>
      </c>
    </row>
    <row r="31" spans="1:3">
      <c r="A31" s="4" t="s">
        <v>608</v>
      </c>
    </row>
    <row r="32" spans="1:3">
      <c r="A32" s="3" t="s">
        <v>598</v>
      </c>
    </row>
    <row r="33" spans="1:3">
      <c r="A33" s="4" t="s">
        <v>599</v>
      </c>
      <c r="B33" s="8" t="n">
        <v>26.5</v>
      </c>
    </row>
    <row r="34" spans="1:3">
      <c r="A34" s="4" t="s">
        <v>609</v>
      </c>
    </row>
    <row r="35" spans="1:3">
      <c r="A35" s="3" t="s">
        <v>598</v>
      </c>
    </row>
    <row r="36" spans="1:3">
      <c r="A36" s="4" t="s">
        <v>599</v>
      </c>
      <c r="B36" s="8" t="n">
        <v>25.2</v>
      </c>
    </row>
    <row r="37" spans="1:3">
      <c r="A37" s="4" t="s">
        <v>610</v>
      </c>
    </row>
    <row r="38" spans="1:3">
      <c r="A38" s="3" t="s">
        <v>598</v>
      </c>
    </row>
    <row r="39" spans="1:3">
      <c r="A39" s="4" t="s">
        <v>599</v>
      </c>
      <c r="B39" s="5" t="n">
        <v>0</v>
      </c>
    </row>
    <row r="40" spans="1:3">
      <c r="A40" s="4" t="s">
        <v>611</v>
      </c>
    </row>
    <row r="41" spans="1:3">
      <c r="A41" s="3" t="s">
        <v>598</v>
      </c>
    </row>
    <row r="42" spans="1:3">
      <c r="A42" s="4" t="s">
        <v>599</v>
      </c>
      <c r="B42" s="8" t="n">
        <v>1.3</v>
      </c>
    </row>
    <row r="43" spans="1:3">
      <c r="A43" s="4" t="s">
        <v>612</v>
      </c>
    </row>
    <row r="44" spans="1:3">
      <c r="A44" s="3" t="s">
        <v>598</v>
      </c>
    </row>
    <row r="45" spans="1:3">
      <c r="A45" s="4" t="s">
        <v>599</v>
      </c>
      <c r="B45" s="5" t="n">
        <v>0</v>
      </c>
    </row>
    <row r="46" spans="1:3">
      <c r="A46" s="4" t="s">
        <v>613</v>
      </c>
    </row>
    <row r="47" spans="1:3">
      <c r="A47" s="3" t="s">
        <v>598</v>
      </c>
    </row>
    <row r="48" spans="1:3">
      <c r="A48" s="4" t="s">
        <v>599</v>
      </c>
      <c r="B48" s="8" t="n">
        <v>48.2</v>
      </c>
    </row>
    <row r="49" spans="1:3">
      <c r="A49" s="4" t="s">
        <v>614</v>
      </c>
    </row>
    <row r="50" spans="1:3">
      <c r="A50" s="3" t="s">
        <v>598</v>
      </c>
    </row>
    <row r="51" spans="1:3">
      <c r="A51" s="4" t="s">
        <v>599</v>
      </c>
      <c r="B51" s="8" t="n">
        <v>48.2</v>
      </c>
    </row>
    <row r="52" spans="1:3">
      <c r="A52" s="4" t="s">
        <v>615</v>
      </c>
    </row>
    <row r="53" spans="1:3">
      <c r="A53" s="3" t="s">
        <v>598</v>
      </c>
    </row>
    <row r="54" spans="1:3">
      <c r="A54" s="4" t="s">
        <v>599</v>
      </c>
      <c r="B54" s="5" t="n">
        <v>0</v>
      </c>
    </row>
    <row r="55" spans="1:3">
      <c r="A55" s="4" t="s">
        <v>616</v>
      </c>
    </row>
    <row r="56" spans="1:3">
      <c r="A56" s="3" t="s">
        <v>598</v>
      </c>
    </row>
    <row r="57" spans="1:3">
      <c r="A57" s="4" t="s">
        <v>599</v>
      </c>
      <c r="B57" s="5" t="n">
        <v>0</v>
      </c>
    </row>
    <row r="58" spans="1:3">
      <c r="A58" s="4" t="s">
        <v>617</v>
      </c>
    </row>
    <row r="59" spans="1:3">
      <c r="A59" s="3" t="s">
        <v>598</v>
      </c>
    </row>
    <row r="60" spans="1:3">
      <c r="A60" s="4" t="s">
        <v>599</v>
      </c>
      <c r="B60" s="5" t="n">
        <v>0</v>
      </c>
    </row>
    <row r="61" spans="1:3">
      <c r="A61" s="4" t="s">
        <v>618</v>
      </c>
    </row>
    <row r="62" spans="1:3">
      <c r="A62" s="3" t="s">
        <v>598</v>
      </c>
    </row>
    <row r="63" spans="1:3">
      <c r="A63" s="4" t="s">
        <v>599</v>
      </c>
      <c r="B63" s="8" t="n">
        <v>8.699999999999999</v>
      </c>
    </row>
    <row r="64" spans="1:3">
      <c r="A64" s="4" t="s">
        <v>619</v>
      </c>
    </row>
    <row r="65" spans="1:3">
      <c r="A65" s="3" t="s">
        <v>598</v>
      </c>
    </row>
    <row r="66" spans="1:3">
      <c r="A66" s="4" t="s">
        <v>599</v>
      </c>
      <c r="B66" s="8" t="n">
        <v>8.699999999999999</v>
      </c>
    </row>
    <row r="67" spans="1:3">
      <c r="A67" s="4" t="s">
        <v>620</v>
      </c>
    </row>
    <row r="68" spans="1:3">
      <c r="A68" s="3" t="s">
        <v>598</v>
      </c>
    </row>
    <row r="69" spans="1:3">
      <c r="A69" s="4" t="s">
        <v>599</v>
      </c>
      <c r="B69" s="5" t="n">
        <v>0</v>
      </c>
    </row>
    <row r="70" spans="1:3">
      <c r="A70" s="4" t="s">
        <v>621</v>
      </c>
    </row>
    <row r="71" spans="1:3">
      <c r="A71" s="3" t="s">
        <v>598</v>
      </c>
    </row>
    <row r="72" spans="1:3">
      <c r="A72" s="4" t="s">
        <v>599</v>
      </c>
      <c r="B72" s="5" t="n">
        <v>0</v>
      </c>
    </row>
    <row r="73" spans="1:3">
      <c r="A73" s="4" t="s">
        <v>622</v>
      </c>
    </row>
    <row r="74" spans="1:3">
      <c r="A74" s="3" t="s">
        <v>598</v>
      </c>
    </row>
    <row r="75" spans="1:3">
      <c r="A75" s="4" t="s">
        <v>599</v>
      </c>
      <c r="B7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535</v>
      </c>
    </row>
    <row r="4" spans="1:3">
      <c r="A4" s="4" t="s">
        <v>624</v>
      </c>
      <c r="B4" s="7" t="n">
        <v>19187.4</v>
      </c>
      <c r="C4" s="6" t="n">
        <v>18951</v>
      </c>
    </row>
    <row r="5" spans="1:3">
      <c r="A5" s="4" t="s">
        <v>625</v>
      </c>
      <c r="B5" s="8" t="n">
        <v>789.1</v>
      </c>
      <c r="C5" s="8" t="n">
        <v>662.3</v>
      </c>
    </row>
    <row r="6" spans="1:3">
      <c r="A6" s="4" t="s">
        <v>626</v>
      </c>
      <c r="B6" s="7" t="n">
        <v>524.4</v>
      </c>
      <c r="C6" s="7" t="n">
        <v>558.2</v>
      </c>
    </row>
    <row r="7" spans="1:3">
      <c r="A7" s="4" t="s">
        <v>627</v>
      </c>
      <c r="B7" s="4" t="s">
        <v>628</v>
      </c>
      <c r="C7" s="4" t="s">
        <v>6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7" t="n">
        <v>16834.9</v>
      </c>
      <c r="C3" s="7" t="n">
        <v>23376.1</v>
      </c>
    </row>
    <row r="4" spans="1:3">
      <c r="A4" s="4" t="s">
        <v>632</v>
      </c>
      <c r="B4" s="8" t="n">
        <v>758.7</v>
      </c>
      <c r="C4" s="8" t="n">
        <v>329.7</v>
      </c>
    </row>
    <row r="5" spans="1:3">
      <c r="A5" s="4" t="s">
        <v>633</v>
      </c>
      <c r="B5" s="8" t="n">
        <v>-92.8</v>
      </c>
      <c r="C5" s="8" t="n">
        <v>-170.6</v>
      </c>
    </row>
    <row r="6" spans="1:3">
      <c r="A6" s="4" t="s">
        <v>634</v>
      </c>
      <c r="B6" s="8" t="n">
        <v>665.9</v>
      </c>
      <c r="C6" s="8" t="n">
        <v>159.1</v>
      </c>
    </row>
    <row r="7" spans="1:3">
      <c r="A7" s="4" t="s">
        <v>635</v>
      </c>
      <c r="B7" s="8" t="n">
        <v>-241.9</v>
      </c>
      <c r="C7" s="5" t="n">
        <v>-430</v>
      </c>
    </row>
    <row r="8" spans="1:3">
      <c r="A8" s="4" t="s">
        <v>633</v>
      </c>
      <c r="B8" s="8" t="n">
        <v>92.8</v>
      </c>
      <c r="C8" s="8" t="n">
        <v>170.6</v>
      </c>
    </row>
    <row r="9" spans="1:3">
      <c r="A9" s="4" t="s">
        <v>636</v>
      </c>
      <c r="B9" s="8" t="n">
        <v>-149.1</v>
      </c>
      <c r="C9" s="8" t="n">
        <v>-259.4</v>
      </c>
    </row>
    <row r="10" spans="1:3">
      <c r="A10" s="4" t="s">
        <v>637</v>
      </c>
    </row>
    <row r="11" spans="1:3">
      <c r="A11" s="3" t="s">
        <v>630</v>
      </c>
    </row>
    <row r="12" spans="1:3">
      <c r="A12" s="4" t="s">
        <v>631</v>
      </c>
      <c r="B12" s="5" t="n">
        <v>1385</v>
      </c>
      <c r="C12" s="5" t="n">
        <v>1385</v>
      </c>
    </row>
    <row r="13" spans="1:3">
      <c r="A13" s="4" t="s">
        <v>638</v>
      </c>
    </row>
    <row r="14" spans="1:3">
      <c r="A14" s="3" t="s">
        <v>630</v>
      </c>
    </row>
    <row r="15" spans="1:3">
      <c r="A15" s="4" t="s">
        <v>631</v>
      </c>
      <c r="B15" s="5" t="n">
        <v>6160</v>
      </c>
      <c r="C15" s="5" t="n">
        <v>6035</v>
      </c>
    </row>
    <row r="16" spans="1:3">
      <c r="A16" s="4" t="s">
        <v>632</v>
      </c>
      <c r="B16" s="8" t="n">
        <v>532.8</v>
      </c>
      <c r="C16" s="8" t="n">
        <v>22.7</v>
      </c>
    </row>
    <row r="17" spans="1:3">
      <c r="A17" s="4" t="s">
        <v>635</v>
      </c>
      <c r="B17" s="8" t="n">
        <v>-6.7</v>
      </c>
      <c r="C17" s="8" t="n">
        <v>-91.7</v>
      </c>
    </row>
    <row r="18" spans="1:3">
      <c r="A18" s="4" t="s">
        <v>639</v>
      </c>
    </row>
    <row r="19" spans="1:3">
      <c r="A19" s="3" t="s">
        <v>630</v>
      </c>
    </row>
    <row r="20" spans="1:3">
      <c r="A20" s="4" t="s">
        <v>631</v>
      </c>
      <c r="B20" s="5" t="n">
        <v>1385</v>
      </c>
      <c r="C20" s="5" t="n">
        <v>1385</v>
      </c>
    </row>
    <row r="21" spans="1:3">
      <c r="A21" s="4" t="s">
        <v>632</v>
      </c>
      <c r="B21" s="5" t="n">
        <v>4</v>
      </c>
      <c r="C21" s="5" t="n">
        <v>7</v>
      </c>
    </row>
    <row r="22" spans="1:3">
      <c r="A22" s="4" t="s">
        <v>635</v>
      </c>
      <c r="B22" s="8" t="n">
        <v>-0.7</v>
      </c>
      <c r="C22" s="8" t="n">
        <v>-0.8</v>
      </c>
    </row>
    <row r="23" spans="1:3">
      <c r="A23" s="4" t="s">
        <v>640</v>
      </c>
    </row>
    <row r="24" spans="1:3">
      <c r="A24" s="3" t="s">
        <v>630</v>
      </c>
    </row>
    <row r="25" spans="1:3">
      <c r="A25" s="4" t="s">
        <v>631</v>
      </c>
      <c r="B25" s="5" t="n">
        <v>4775</v>
      </c>
      <c r="C25" s="5" t="n">
        <v>4650</v>
      </c>
    </row>
    <row r="26" spans="1:3">
      <c r="A26" s="4" t="s">
        <v>632</v>
      </c>
      <c r="B26" s="8" t="n">
        <v>528.8</v>
      </c>
      <c r="C26" s="8" t="n">
        <v>15.7</v>
      </c>
    </row>
    <row r="27" spans="1:3">
      <c r="A27" s="4" t="s">
        <v>635</v>
      </c>
      <c r="B27" s="5" t="n">
        <v>-6</v>
      </c>
      <c r="C27" s="8" t="n">
        <v>-90.90000000000001</v>
      </c>
    </row>
    <row r="28" spans="1:3">
      <c r="A28" s="4" t="s">
        <v>641</v>
      </c>
    </row>
    <row r="29" spans="1:3">
      <c r="A29" s="3" t="s">
        <v>630</v>
      </c>
    </row>
    <row r="30" spans="1:3">
      <c r="A30" s="4" t="s">
        <v>631</v>
      </c>
      <c r="B30" s="8" t="n">
        <v>10674.9</v>
      </c>
      <c r="C30" s="8" t="n">
        <v>17341.1</v>
      </c>
    </row>
    <row r="31" spans="1:3">
      <c r="A31" s="4" t="s">
        <v>632</v>
      </c>
      <c r="B31" s="8" t="n">
        <v>225.9</v>
      </c>
      <c r="C31" s="5" t="n">
        <v>307</v>
      </c>
    </row>
    <row r="32" spans="1:3">
      <c r="A32" s="4" t="s">
        <v>635</v>
      </c>
      <c r="B32" s="8" t="n">
        <v>-235.2</v>
      </c>
      <c r="C32" s="8" t="n">
        <v>-338.3</v>
      </c>
    </row>
    <row r="33" spans="1:3">
      <c r="A33" s="4" t="s">
        <v>642</v>
      </c>
    </row>
    <row r="34" spans="1:3">
      <c r="A34" s="3" t="s">
        <v>630</v>
      </c>
    </row>
    <row r="35" spans="1:3">
      <c r="A35" s="4" t="s">
        <v>631</v>
      </c>
      <c r="B35" s="8" t="n">
        <v>10280.2</v>
      </c>
      <c r="C35" s="8" t="n">
        <v>16917.4</v>
      </c>
    </row>
    <row r="36" spans="1:3">
      <c r="A36" s="4" t="s">
        <v>632</v>
      </c>
      <c r="B36" s="8" t="n">
        <v>220.7</v>
      </c>
      <c r="C36" s="8" t="n">
        <v>305.7</v>
      </c>
    </row>
    <row r="37" spans="1:3">
      <c r="A37" s="4" t="s">
        <v>635</v>
      </c>
      <c r="B37" s="8" t="n">
        <v>-233.9</v>
      </c>
      <c r="C37" s="8" t="n">
        <v>-332.1</v>
      </c>
    </row>
    <row r="38" spans="1:3">
      <c r="A38" s="4" t="s">
        <v>643</v>
      </c>
    </row>
    <row r="39" spans="1:3">
      <c r="A39" s="3" t="s">
        <v>630</v>
      </c>
    </row>
    <row r="40" spans="1:3">
      <c r="A40" s="4" t="s">
        <v>631</v>
      </c>
      <c r="B40" s="8" t="n">
        <v>209.4</v>
      </c>
      <c r="C40" s="8" t="n">
        <v>271.7</v>
      </c>
    </row>
    <row r="41" spans="1:3">
      <c r="A41" s="4" t="s">
        <v>632</v>
      </c>
      <c r="B41" s="8" t="n">
        <v>4.7</v>
      </c>
      <c r="C41" s="8" t="n">
        <v>1.2</v>
      </c>
    </row>
    <row r="42" spans="1:3">
      <c r="A42" s="4" t="s">
        <v>635</v>
      </c>
      <c r="B42" s="8" t="n">
        <v>-0.2</v>
      </c>
      <c r="C42" s="5" t="n">
        <v>-6</v>
      </c>
    </row>
    <row r="43" spans="1:3">
      <c r="A43" s="4" t="s">
        <v>644</v>
      </c>
    </row>
    <row r="44" spans="1:3">
      <c r="A44" s="3" t="s">
        <v>630</v>
      </c>
    </row>
    <row r="45" spans="1:3">
      <c r="A45" s="4" t="s">
        <v>631</v>
      </c>
      <c r="B45" s="8" t="n">
        <v>185.3</v>
      </c>
      <c r="C45" s="5" t="n">
        <v>152</v>
      </c>
    </row>
    <row r="46" spans="1:3">
      <c r="A46" s="4" t="s">
        <v>632</v>
      </c>
      <c r="B46" s="8" t="n">
        <v>0.5</v>
      </c>
      <c r="C46" s="8" t="n">
        <v>0.1</v>
      </c>
    </row>
    <row r="47" spans="1:3">
      <c r="A47" s="4" t="s">
        <v>635</v>
      </c>
      <c r="B47" s="7" t="n">
        <v>-1.1</v>
      </c>
      <c r="C47" s="7"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98</v>
      </c>
    </row>
    <row r="3" spans="1:4">
      <c r="A3" s="3" t="s">
        <v>152</v>
      </c>
    </row>
    <row r="4" spans="1:4">
      <c r="A4" s="4" t="s">
        <v>125</v>
      </c>
      <c r="B4" s="7" t="n">
        <v>2469.8</v>
      </c>
      <c r="C4" s="6" t="n">
        <v>2560</v>
      </c>
      <c r="D4" s="7" t="n">
        <v>2569.7</v>
      </c>
    </row>
    <row r="5" spans="1:4">
      <c r="A5" s="3" t="s">
        <v>153</v>
      </c>
    </row>
    <row r="6" spans="1:4">
      <c r="A6" s="4" t="s">
        <v>105</v>
      </c>
      <c r="B6" s="8" t="n">
        <v>-4.9</v>
      </c>
      <c r="C6" s="8" t="n">
        <v>-157.5</v>
      </c>
      <c r="D6" s="5" t="n">
        <v>-177</v>
      </c>
    </row>
    <row r="7" spans="1:4">
      <c r="A7" s="4" t="s">
        <v>109</v>
      </c>
      <c r="B7" s="8" t="n">
        <v>115.4</v>
      </c>
      <c r="C7" s="8" t="n">
        <v>83.40000000000001</v>
      </c>
      <c r="D7" s="5" t="n">
        <v>49</v>
      </c>
    </row>
    <row r="8" spans="1:4">
      <c r="A8" s="4" t="s">
        <v>119</v>
      </c>
      <c r="B8" s="5" t="n">
        <v>0</v>
      </c>
      <c r="C8" s="8" t="n">
        <v>-9.300000000000001</v>
      </c>
      <c r="D8" s="8" t="n">
        <v>81.09999999999999</v>
      </c>
    </row>
    <row r="9" spans="1:4">
      <c r="A9" s="4" t="s">
        <v>154</v>
      </c>
      <c r="B9" s="5" t="n">
        <v>0</v>
      </c>
      <c r="C9" s="5" t="n">
        <v>0</v>
      </c>
      <c r="D9" s="8" t="n">
        <v>-3.2</v>
      </c>
    </row>
    <row r="10" spans="1:4">
      <c r="A10" s="4" t="s">
        <v>155</v>
      </c>
      <c r="B10" s="8" t="n">
        <v>4.5</v>
      </c>
      <c r="C10" s="5" t="n">
        <v>16</v>
      </c>
      <c r="D10" s="8" t="n">
        <v>-1.7</v>
      </c>
    </row>
    <row r="11" spans="1:4">
      <c r="A11" s="4" t="s">
        <v>156</v>
      </c>
      <c r="B11" s="8" t="n">
        <v>126.9</v>
      </c>
      <c r="C11" s="8" t="n">
        <v>-65.90000000000001</v>
      </c>
      <c r="D11" s="8" t="n">
        <v>30.7</v>
      </c>
    </row>
    <row r="12" spans="1:4">
      <c r="A12" s="4" t="s">
        <v>157</v>
      </c>
      <c r="B12" s="8" t="n">
        <v>807.8</v>
      </c>
      <c r="C12" s="8" t="n">
        <v>802.1</v>
      </c>
      <c r="D12" s="8" t="n">
        <v>744.5</v>
      </c>
    </row>
    <row r="13" spans="1:4">
      <c r="A13" s="4" t="s">
        <v>158</v>
      </c>
      <c r="B13" s="5" t="n">
        <v>104</v>
      </c>
      <c r="C13" s="8" t="n">
        <v>105.8</v>
      </c>
      <c r="D13" s="8" t="n">
        <v>106.5</v>
      </c>
    </row>
    <row r="14" spans="1:4">
      <c r="A14" s="4" t="s">
        <v>159</v>
      </c>
      <c r="B14" s="8" t="n">
        <v>44.8</v>
      </c>
      <c r="C14" s="8" t="n">
        <v>1.8</v>
      </c>
      <c r="D14" s="8" t="n">
        <v>7.9</v>
      </c>
    </row>
    <row r="15" spans="1:4">
      <c r="A15" s="4" t="s">
        <v>160</v>
      </c>
      <c r="B15" s="8" t="n">
        <v>164.6</v>
      </c>
      <c r="C15" s="8" t="n">
        <v>148.2</v>
      </c>
      <c r="D15" s="8" t="n">
        <v>168.9</v>
      </c>
    </row>
    <row r="16" spans="1:4">
      <c r="A16" s="4" t="s">
        <v>161</v>
      </c>
      <c r="B16" s="8" t="n">
        <v>-53.5</v>
      </c>
      <c r="C16" s="8" t="n">
        <v>-95.8</v>
      </c>
      <c r="D16" s="8" t="n">
        <v>-46.4</v>
      </c>
    </row>
    <row r="17" spans="1:4">
      <c r="A17" s="3" t="s">
        <v>162</v>
      </c>
    </row>
    <row r="18" spans="1:4">
      <c r="A18" s="4" t="s">
        <v>163</v>
      </c>
      <c r="B18" s="8" t="n">
        <v>-1380.5</v>
      </c>
      <c r="C18" s="8" t="n">
        <v>-42.9</v>
      </c>
      <c r="D18" s="8" t="n">
        <v>-1899.7</v>
      </c>
    </row>
    <row r="19" spans="1:4">
      <c r="A19" s="4" t="s">
        <v>164</v>
      </c>
      <c r="B19" s="8" t="n">
        <v>-19.4</v>
      </c>
      <c r="C19" s="8" t="n">
        <v>5.9</v>
      </c>
      <c r="D19" s="8" t="n">
        <v>-21.7</v>
      </c>
    </row>
    <row r="20" spans="1:4">
      <c r="A20" s="4" t="s">
        <v>165</v>
      </c>
      <c r="B20" s="8" t="n">
        <v>-127.7</v>
      </c>
      <c r="C20" s="8" t="n">
        <v>33.8</v>
      </c>
      <c r="D20" s="8" t="n">
        <v>405.5</v>
      </c>
    </row>
    <row r="21" spans="1:4">
      <c r="A21" s="4" t="s">
        <v>166</v>
      </c>
      <c r="B21" s="8" t="n">
        <v>321.7</v>
      </c>
      <c r="C21" s="5" t="n">
        <v>193</v>
      </c>
      <c r="D21" s="8" t="n">
        <v>1240.6</v>
      </c>
    </row>
    <row r="22" spans="1:4">
      <c r="A22" s="4" t="s">
        <v>60</v>
      </c>
      <c r="B22" s="8" t="n">
        <v>-173.6</v>
      </c>
      <c r="C22" s="8" t="n">
        <v>33.9</v>
      </c>
      <c r="D22" s="8" t="n">
        <v>255.1</v>
      </c>
    </row>
    <row r="23" spans="1:4">
      <c r="A23" s="4" t="s">
        <v>61</v>
      </c>
      <c r="B23" s="8" t="n">
        <v>116.6</v>
      </c>
      <c r="C23" s="8" t="n">
        <v>-219.3</v>
      </c>
      <c r="D23" s="8" t="n">
        <v>-14.4</v>
      </c>
    </row>
    <row r="24" spans="1:4">
      <c r="A24" s="4" t="s">
        <v>167</v>
      </c>
      <c r="B24" s="8" t="n">
        <v>605.7</v>
      </c>
      <c r="C24" s="8" t="n">
        <v>686.4</v>
      </c>
      <c r="D24" s="8" t="n">
        <v>-7.9</v>
      </c>
    </row>
    <row r="25" spans="1:4">
      <c r="A25" s="4" t="s">
        <v>168</v>
      </c>
      <c r="B25" s="8" t="n">
        <v>178.8</v>
      </c>
      <c r="C25" s="8" t="n">
        <v>41.5</v>
      </c>
      <c r="D25" s="5" t="n">
        <v>-34</v>
      </c>
    </row>
    <row r="26" spans="1:4">
      <c r="A26" s="4" t="s">
        <v>169</v>
      </c>
      <c r="B26" s="8" t="n">
        <v>-96.5</v>
      </c>
      <c r="C26" s="8" t="n">
        <v>-5.1</v>
      </c>
      <c r="D26" s="8" t="n">
        <v>-84.2</v>
      </c>
    </row>
    <row r="27" spans="1:4">
      <c r="A27" s="4" t="s">
        <v>170</v>
      </c>
      <c r="B27" s="8" t="n">
        <v>3204.5</v>
      </c>
      <c r="C27" s="5" t="n">
        <v>4116</v>
      </c>
      <c r="D27" s="8" t="n">
        <v>3369.3</v>
      </c>
    </row>
    <row r="28" spans="1:4">
      <c r="A28" s="3" t="s">
        <v>171</v>
      </c>
    </row>
    <row r="29" spans="1:4">
      <c r="A29" s="4" t="s">
        <v>172</v>
      </c>
      <c r="B29" s="8" t="n">
        <v>-10157.7</v>
      </c>
      <c r="C29" s="5" t="n">
        <v>-9792</v>
      </c>
      <c r="D29" s="8" t="n">
        <v>-9613.4</v>
      </c>
    </row>
    <row r="30" spans="1:4">
      <c r="A30" s="3" t="s">
        <v>173</v>
      </c>
    </row>
    <row r="31" spans="1:4">
      <c r="A31" s="4" t="s">
        <v>174</v>
      </c>
      <c r="B31" s="5" t="n">
        <v>8636</v>
      </c>
      <c r="C31" s="8" t="n">
        <v>8909.200000000001</v>
      </c>
      <c r="D31" s="5" t="n">
        <v>8066</v>
      </c>
    </row>
    <row r="32" spans="1:4">
      <c r="A32" s="4" t="s">
        <v>175</v>
      </c>
      <c r="B32" s="8" t="n">
        <v>1418.6</v>
      </c>
      <c r="C32" s="8" t="n">
        <v>1313.6</v>
      </c>
      <c r="D32" s="8" t="n">
        <v>1318.7</v>
      </c>
    </row>
    <row r="33" spans="1:4">
      <c r="A33" s="4" t="s">
        <v>176</v>
      </c>
      <c r="B33" s="8" t="n">
        <v>-1476.3</v>
      </c>
      <c r="C33" s="8" t="n">
        <v>-1561.4</v>
      </c>
      <c r="D33" s="5" t="n">
        <v>-912</v>
      </c>
    </row>
    <row r="34" spans="1:4">
      <c r="A34" s="4" t="s">
        <v>177</v>
      </c>
      <c r="B34" s="8" t="n">
        <v>1592.8</v>
      </c>
      <c r="C34" s="8" t="n">
        <v>1471.1</v>
      </c>
      <c r="D34" s="8" t="n">
        <v>746.5</v>
      </c>
    </row>
    <row r="35" spans="1:4">
      <c r="A35" s="4" t="s">
        <v>178</v>
      </c>
      <c r="B35" s="8" t="n">
        <v>-433.1</v>
      </c>
      <c r="C35" s="8" t="n">
        <v>-505.8</v>
      </c>
      <c r="D35" s="8" t="n">
        <v>-205.7</v>
      </c>
    </row>
    <row r="36" spans="1:4">
      <c r="A36" s="4" t="s">
        <v>179</v>
      </c>
      <c r="B36" s="8" t="n">
        <v>304.9</v>
      </c>
      <c r="C36" s="8" t="n">
        <v>85.90000000000001</v>
      </c>
      <c r="D36" s="8" t="n">
        <v>124.7</v>
      </c>
    </row>
    <row r="37" spans="1:4">
      <c r="A37" s="4" t="s">
        <v>180</v>
      </c>
      <c r="B37" s="8" t="n">
        <v>-34.5</v>
      </c>
      <c r="C37" s="8" t="n">
        <v>-36.5</v>
      </c>
      <c r="D37" s="8" t="n">
        <v>-67.40000000000001</v>
      </c>
    </row>
    <row r="38" spans="1:4">
      <c r="A38" s="4" t="s">
        <v>181</v>
      </c>
      <c r="B38" s="5" t="n">
        <v>222</v>
      </c>
      <c r="C38" s="8" t="n">
        <v>214.4</v>
      </c>
      <c r="D38" s="8" t="n">
        <v>-545.6</v>
      </c>
    </row>
    <row r="39" spans="1:4">
      <c r="A39" s="4" t="s">
        <v>182</v>
      </c>
      <c r="B39" s="5" t="n">
        <v>0</v>
      </c>
      <c r="C39" s="8" t="n">
        <v>-638.9</v>
      </c>
      <c r="D39" s="5" t="n">
        <v>0</v>
      </c>
    </row>
    <row r="40" spans="1:4">
      <c r="A40" s="4" t="s">
        <v>183</v>
      </c>
      <c r="B40" s="5" t="n">
        <v>0</v>
      </c>
      <c r="C40" s="5" t="n">
        <v>0</v>
      </c>
      <c r="D40" s="5" t="n">
        <v>740</v>
      </c>
    </row>
    <row r="41" spans="1:4">
      <c r="A41" s="4" t="s">
        <v>184</v>
      </c>
      <c r="B41" s="8" t="n">
        <v>-583.6</v>
      </c>
      <c r="C41" s="8" t="n">
        <v>-638.2</v>
      </c>
      <c r="D41" s="8" t="n">
        <v>-714.6</v>
      </c>
    </row>
    <row r="42" spans="1:4">
      <c r="A42" s="4" t="s">
        <v>185</v>
      </c>
      <c r="B42" s="5" t="n">
        <v>0</v>
      </c>
      <c r="C42" s="8" t="n">
        <v>35.3</v>
      </c>
      <c r="D42" s="5" t="n">
        <v>88</v>
      </c>
    </row>
    <row r="43" spans="1:4">
      <c r="A43" s="4" t="s">
        <v>169</v>
      </c>
      <c r="B43" s="5" t="n">
        <v>-3</v>
      </c>
      <c r="C43" s="8" t="n">
        <v>-8.199999999999999</v>
      </c>
      <c r="D43" s="8" t="n">
        <v>-0.1</v>
      </c>
    </row>
    <row r="44" spans="1:4">
      <c r="A44" s="4" t="s">
        <v>186</v>
      </c>
      <c r="B44" s="8" t="n">
        <v>-513.9</v>
      </c>
      <c r="C44" s="8" t="n">
        <v>-1151.5</v>
      </c>
      <c r="D44" s="8" t="n">
        <v>-974.9</v>
      </c>
    </row>
    <row r="45" spans="1:4">
      <c r="A45" s="3" t="s">
        <v>187</v>
      </c>
    </row>
    <row r="46" spans="1:4">
      <c r="A46" s="4" t="s">
        <v>188</v>
      </c>
      <c r="B46" s="8" t="n">
        <v>-53.2</v>
      </c>
      <c r="C46" s="8" t="n">
        <v>682.2</v>
      </c>
      <c r="D46" s="8" t="n">
        <v>-379.2</v>
      </c>
    </row>
    <row r="47" spans="1:4">
      <c r="A47" s="4" t="s">
        <v>189</v>
      </c>
      <c r="B47" s="5" t="n">
        <v>0</v>
      </c>
      <c r="C47" s="8" t="n">
        <v>1226.5</v>
      </c>
      <c r="D47" s="5" t="n">
        <v>2700</v>
      </c>
    </row>
    <row r="48" spans="1:4">
      <c r="A48" s="4" t="s">
        <v>190</v>
      </c>
      <c r="B48" s="5" t="n">
        <v>0</v>
      </c>
      <c r="C48" s="8" t="n">
        <v>-2697.2</v>
      </c>
      <c r="D48" s="8" t="n">
        <v>-1730.1</v>
      </c>
    </row>
    <row r="49" spans="1:4">
      <c r="A49" s="4" t="s">
        <v>191</v>
      </c>
      <c r="B49" s="5" t="n">
        <v>2400</v>
      </c>
      <c r="C49" s="5" t="n">
        <v>2760</v>
      </c>
      <c r="D49" s="5" t="n">
        <v>2050</v>
      </c>
    </row>
    <row r="50" spans="1:4">
      <c r="A50" s="4" t="s">
        <v>192</v>
      </c>
      <c r="B50" s="5" t="n">
        <v>-2500</v>
      </c>
      <c r="C50" s="5" t="n">
        <v>-2620</v>
      </c>
      <c r="D50" s="5" t="n">
        <v>-2050</v>
      </c>
    </row>
    <row r="51" spans="1:4">
      <c r="A51" s="4" t="s">
        <v>193</v>
      </c>
      <c r="B51" s="5" t="n">
        <v>-222</v>
      </c>
      <c r="C51" s="8" t="n">
        <v>-214.4</v>
      </c>
      <c r="D51" s="8" t="n">
        <v>545.6</v>
      </c>
    </row>
    <row r="52" spans="1:4">
      <c r="A52" s="4" t="s">
        <v>194</v>
      </c>
      <c r="B52" s="8" t="n">
        <v>513.8</v>
      </c>
      <c r="C52" s="8" t="n">
        <v>-243.8</v>
      </c>
      <c r="D52" s="5" t="n">
        <v>173</v>
      </c>
    </row>
    <row r="53" spans="1:4">
      <c r="A53" s="4" t="s">
        <v>195</v>
      </c>
      <c r="B53" s="5" t="n">
        <v>0</v>
      </c>
      <c r="C53" s="8" t="n">
        <v>-16.7</v>
      </c>
      <c r="D53" s="5" t="n">
        <v>0</v>
      </c>
    </row>
    <row r="54" spans="1:4">
      <c r="A54" s="4" t="s">
        <v>196</v>
      </c>
      <c r="B54" s="5" t="n">
        <v>0</v>
      </c>
      <c r="C54" s="8" t="n">
        <v>16.6</v>
      </c>
      <c r="D54" s="5" t="n">
        <v>0</v>
      </c>
    </row>
    <row r="55" spans="1:4">
      <c r="A55" s="4" t="s">
        <v>197</v>
      </c>
      <c r="B55" s="5" t="n">
        <v>0</v>
      </c>
      <c r="C55" s="8" t="n">
        <v>-1515.8</v>
      </c>
      <c r="D55" s="8" t="n">
        <v>-2998.8</v>
      </c>
    </row>
    <row r="56" spans="1:4">
      <c r="A56" s="4" t="s">
        <v>198</v>
      </c>
      <c r="B56" s="8" t="n">
        <v>-360.4</v>
      </c>
      <c r="C56" s="5" t="n">
        <v>0</v>
      </c>
      <c r="D56" s="5" t="n">
        <v>0</v>
      </c>
    </row>
    <row r="57" spans="1:4">
      <c r="A57" s="4" t="s">
        <v>199</v>
      </c>
      <c r="B57" s="5" t="n">
        <v>-684</v>
      </c>
      <c r="C57" s="8" t="n">
        <v>-656.6</v>
      </c>
      <c r="D57" s="8" t="n">
        <v>-480.7</v>
      </c>
    </row>
    <row r="58" spans="1:4">
      <c r="A58" s="4" t="s">
        <v>200</v>
      </c>
      <c r="B58" s="8" t="n">
        <v>119.4</v>
      </c>
      <c r="C58" s="5" t="n">
        <v>186</v>
      </c>
      <c r="D58" s="8" t="n">
        <v>301.3</v>
      </c>
    </row>
    <row r="59" spans="1:4">
      <c r="A59" s="4" t="s">
        <v>161</v>
      </c>
      <c r="B59" s="8" t="n">
        <v>53.5</v>
      </c>
      <c r="C59" s="8" t="n">
        <v>95.8</v>
      </c>
      <c r="D59" s="8" t="n">
        <v>46.4</v>
      </c>
    </row>
    <row r="60" spans="1:4">
      <c r="A60" s="4" t="s">
        <v>201</v>
      </c>
      <c r="B60" s="8" t="n">
        <v>-732.9</v>
      </c>
      <c r="C60" s="8" t="n">
        <v>-2997.4</v>
      </c>
      <c r="D60" s="8" t="n">
        <v>-1822.5</v>
      </c>
    </row>
    <row r="61" spans="1:4">
      <c r="A61" s="4" t="s">
        <v>202</v>
      </c>
      <c r="B61" s="8" t="n">
        <v>4.1</v>
      </c>
      <c r="C61" s="8" t="n">
        <v>-5.3</v>
      </c>
      <c r="D61" s="8" t="n">
        <v>-7.1</v>
      </c>
    </row>
    <row r="62" spans="1:4">
      <c r="A62" s="4" t="s">
        <v>203</v>
      </c>
      <c r="B62" s="8" t="n">
        <v>1961.8</v>
      </c>
      <c r="C62" s="8" t="n">
        <v>-38.2</v>
      </c>
      <c r="D62" s="8" t="n">
        <v>564.8</v>
      </c>
    </row>
    <row r="63" spans="1:4">
      <c r="A63" s="4" t="s">
        <v>204</v>
      </c>
      <c r="B63" s="8" t="n">
        <v>2113.5</v>
      </c>
      <c r="C63" s="8" t="n">
        <v>2151.7</v>
      </c>
      <c r="D63" s="8" t="n">
        <v>1586.9</v>
      </c>
    </row>
    <row r="64" spans="1:4">
      <c r="A64" s="4" t="s">
        <v>205</v>
      </c>
      <c r="B64" s="7" t="n">
        <v>4075.3</v>
      </c>
      <c r="C64" s="7" t="n">
        <v>2113.5</v>
      </c>
      <c r="D64" s="7" t="n">
        <v>215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30</v>
      </c>
    </row>
    <row r="4" spans="1:3">
      <c r="A4" s="4" t="s">
        <v>646</v>
      </c>
      <c r="B4" s="7" t="n">
        <v>16834.9</v>
      </c>
      <c r="C4" s="7" t="n">
        <v>23376.1</v>
      </c>
    </row>
    <row r="5" spans="1:3">
      <c r="A5" s="4" t="s">
        <v>647</v>
      </c>
    </row>
    <row r="6" spans="1:3">
      <c r="A6" s="3" t="s">
        <v>630</v>
      </c>
    </row>
    <row r="7" spans="1:3">
      <c r="A7" s="4" t="s">
        <v>646</v>
      </c>
      <c r="B7" s="5" t="n">
        <v>1385</v>
      </c>
      <c r="C7" s="5" t="n">
        <v>1385</v>
      </c>
    </row>
    <row r="8" spans="1:3">
      <c r="A8" s="4" t="s">
        <v>648</v>
      </c>
    </row>
    <row r="9" spans="1:3">
      <c r="A9" s="3" t="s">
        <v>630</v>
      </c>
    </row>
    <row r="10" spans="1:3">
      <c r="A10" s="4" t="s">
        <v>646</v>
      </c>
      <c r="B10" s="6" t="n">
        <v>200</v>
      </c>
      <c r="C10" s="5" t="n">
        <v>200</v>
      </c>
    </row>
    <row r="11" spans="1:3">
      <c r="A11" s="4" t="s">
        <v>649</v>
      </c>
      <c r="B11" s="4" t="s">
        <v>650</v>
      </c>
    </row>
    <row r="12" spans="1:3">
      <c r="A12" s="4" t="s">
        <v>651</v>
      </c>
      <c r="B12" s="4" t="s">
        <v>652</v>
      </c>
    </row>
    <row r="13" spans="1:3">
      <c r="A13" s="4" t="s">
        <v>653</v>
      </c>
    </row>
    <row r="14" spans="1:3">
      <c r="A14" s="3" t="s">
        <v>630</v>
      </c>
    </row>
    <row r="15" spans="1:3">
      <c r="A15" s="4" t="s">
        <v>646</v>
      </c>
      <c r="B15" s="6" t="n">
        <v>150</v>
      </c>
      <c r="C15" s="5" t="n">
        <v>150</v>
      </c>
    </row>
    <row r="16" spans="1:3">
      <c r="A16" s="4" t="s">
        <v>649</v>
      </c>
      <c r="B16" s="4" t="s">
        <v>650</v>
      </c>
    </row>
    <row r="17" spans="1:3">
      <c r="A17" s="4" t="s">
        <v>651</v>
      </c>
      <c r="B17" s="4" t="s">
        <v>652</v>
      </c>
    </row>
    <row r="18" spans="1:3">
      <c r="A18" s="4" t="s">
        <v>654</v>
      </c>
    </row>
    <row r="19" spans="1:3">
      <c r="A19" s="3" t="s">
        <v>630</v>
      </c>
    </row>
    <row r="20" spans="1:3">
      <c r="A20" s="4" t="s">
        <v>646</v>
      </c>
      <c r="B20" s="6" t="n">
        <v>10</v>
      </c>
      <c r="C20" s="5" t="n">
        <v>10</v>
      </c>
    </row>
    <row r="21" spans="1:3">
      <c r="A21" s="4" t="s">
        <v>649</v>
      </c>
      <c r="B21" s="4" t="s">
        <v>650</v>
      </c>
    </row>
    <row r="22" spans="1:3">
      <c r="A22" s="4" t="s">
        <v>651</v>
      </c>
      <c r="B22" s="4" t="s">
        <v>652</v>
      </c>
    </row>
    <row r="23" spans="1:3">
      <c r="A23" s="4" t="s">
        <v>655</v>
      </c>
    </row>
    <row r="24" spans="1:3">
      <c r="A24" s="3" t="s">
        <v>630</v>
      </c>
    </row>
    <row r="25" spans="1:3">
      <c r="A25" s="4" t="s">
        <v>646</v>
      </c>
      <c r="B25" s="6" t="n">
        <v>200</v>
      </c>
      <c r="C25" s="5" t="n">
        <v>200</v>
      </c>
    </row>
    <row r="26" spans="1:3">
      <c r="A26" s="4" t="s">
        <v>649</v>
      </c>
      <c r="B26" s="4" t="s">
        <v>650</v>
      </c>
    </row>
    <row r="27" spans="1:3">
      <c r="A27" s="4" t="s">
        <v>651</v>
      </c>
      <c r="B27" s="4" t="s">
        <v>652</v>
      </c>
    </row>
    <row r="28" spans="1:3">
      <c r="A28" s="4" t="s">
        <v>656</v>
      </c>
    </row>
    <row r="29" spans="1:3">
      <c r="A29" s="3" t="s">
        <v>630</v>
      </c>
    </row>
    <row r="30" spans="1:3">
      <c r="A30" s="4" t="s">
        <v>646</v>
      </c>
      <c r="B30" s="6" t="n">
        <v>625</v>
      </c>
      <c r="C30" s="5" t="n">
        <v>625</v>
      </c>
    </row>
    <row r="31" spans="1:3">
      <c r="A31" s="4" t="s">
        <v>649</v>
      </c>
      <c r="B31" s="4" t="s">
        <v>657</v>
      </c>
    </row>
    <row r="32" spans="1:3">
      <c r="A32" s="4" t="s">
        <v>651</v>
      </c>
      <c r="B32" s="4" t="s">
        <v>658</v>
      </c>
    </row>
    <row r="33" spans="1:3">
      <c r="A33" s="4" t="s">
        <v>659</v>
      </c>
    </row>
    <row r="34" spans="1:3">
      <c r="A34" s="3" t="s">
        <v>630</v>
      </c>
    </row>
    <row r="35" spans="1:3">
      <c r="A35" s="4" t="s">
        <v>646</v>
      </c>
      <c r="B35" s="6" t="n">
        <v>200</v>
      </c>
      <c r="C35" s="6" t="n">
        <v>200</v>
      </c>
    </row>
    <row r="36" spans="1:3">
      <c r="A36" s="4" t="s">
        <v>649</v>
      </c>
      <c r="B36" s="4" t="s">
        <v>660</v>
      </c>
    </row>
    <row r="37" spans="1:3">
      <c r="A37" s="4" t="s">
        <v>651</v>
      </c>
      <c r="B37"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98</v>
      </c>
    </row>
    <row r="3" spans="1:4">
      <c r="A3" s="3" t="s">
        <v>663</v>
      </c>
    </row>
    <row r="4" spans="1:4">
      <c r="A4" s="4" t="s">
        <v>664</v>
      </c>
      <c r="B4" s="7" t="n">
        <v>8.1</v>
      </c>
      <c r="C4" s="7" t="n">
        <v>12.1</v>
      </c>
      <c r="D4" s="7" t="n">
        <v>25.5</v>
      </c>
    </row>
    <row r="5" spans="1:4">
      <c r="A5" s="4" t="s">
        <v>665</v>
      </c>
      <c r="B5" s="7" t="n">
        <v>-8.1</v>
      </c>
      <c r="C5" s="7" t="n">
        <v>-12.1</v>
      </c>
      <c r="D5" s="7" t="n">
        <v>-2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98</v>
      </c>
    </row>
    <row r="3" spans="1:4">
      <c r="A3" s="4" t="s">
        <v>667</v>
      </c>
    </row>
    <row r="4" spans="1:4">
      <c r="A4" s="3" t="s">
        <v>663</v>
      </c>
    </row>
    <row r="5" spans="1:4">
      <c r="A5" s="4" t="s">
        <v>668</v>
      </c>
      <c r="B5" s="7" t="n">
        <v>-140.1</v>
      </c>
      <c r="C5" s="7" t="n">
        <v>-75.2</v>
      </c>
      <c r="D5" s="6" t="n">
        <v>0</v>
      </c>
    </row>
    <row r="6" spans="1:4">
      <c r="A6" s="4" t="s">
        <v>669</v>
      </c>
      <c r="B6" s="8" t="n">
        <v>-5.8</v>
      </c>
      <c r="C6" s="8" t="n">
        <v>-5.5</v>
      </c>
      <c r="D6" s="5" t="n">
        <v>-5</v>
      </c>
    </row>
    <row r="7" spans="1:4">
      <c r="A7" s="4" t="s">
        <v>670</v>
      </c>
    </row>
    <row r="8" spans="1:4">
      <c r="A8" s="3" t="s">
        <v>663</v>
      </c>
    </row>
    <row r="9" spans="1:4">
      <c r="A9" s="4" t="s">
        <v>671</v>
      </c>
      <c r="B9" s="7" t="n">
        <v>-7.7</v>
      </c>
      <c r="C9" s="6" t="n">
        <v>0</v>
      </c>
      <c r="D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98</v>
      </c>
    </row>
    <row r="3" spans="1:4">
      <c r="A3" s="3" t="s">
        <v>663</v>
      </c>
    </row>
    <row r="4" spans="1:4">
      <c r="A4" s="4" t="s">
        <v>673</v>
      </c>
      <c r="B4" s="7" t="n">
        <v>-207.5</v>
      </c>
      <c r="C4" s="7" t="n">
        <v>10.4</v>
      </c>
      <c r="D4" s="7" t="n">
        <v>-63.3</v>
      </c>
    </row>
    <row r="5" spans="1:4">
      <c r="A5" s="4" t="s">
        <v>674</v>
      </c>
    </row>
    <row r="6" spans="1:4">
      <c r="A6" s="3" t="s">
        <v>663</v>
      </c>
    </row>
    <row r="7" spans="1:4">
      <c r="A7" s="4" t="s">
        <v>673</v>
      </c>
      <c r="C7" s="8" t="n">
        <v>-22.2</v>
      </c>
      <c r="D7" s="8" t="n">
        <v>11.6</v>
      </c>
    </row>
    <row r="8" spans="1:4">
      <c r="A8" s="4" t="s">
        <v>675</v>
      </c>
    </row>
    <row r="9" spans="1:4">
      <c r="A9" s="3" t="s">
        <v>663</v>
      </c>
    </row>
    <row r="10" spans="1:4">
      <c r="A10" s="4" t="s">
        <v>673</v>
      </c>
      <c r="B10" s="8" t="n">
        <v>0.2</v>
      </c>
      <c r="C10" s="8" t="n">
        <v>-1.9</v>
      </c>
      <c r="D10" s="8" t="n">
        <v>-11.6</v>
      </c>
    </row>
    <row r="11" spans="1:4">
      <c r="A11" s="4" t="s">
        <v>676</v>
      </c>
    </row>
    <row r="12" spans="1:4">
      <c r="A12" s="3" t="s">
        <v>663</v>
      </c>
    </row>
    <row r="13" spans="1:4">
      <c r="A13" s="4" t="s">
        <v>673</v>
      </c>
      <c r="B13" s="8" t="n">
        <v>-209.1</v>
      </c>
      <c r="C13" s="8" t="n">
        <v>34.6</v>
      </c>
      <c r="D13" s="8" t="n">
        <v>-53.3</v>
      </c>
    </row>
    <row r="14" spans="1:4">
      <c r="A14" s="4" t="s">
        <v>677</v>
      </c>
    </row>
    <row r="15" spans="1:4">
      <c r="A15" s="3" t="s">
        <v>663</v>
      </c>
    </row>
    <row r="16" spans="1:4">
      <c r="A16" s="4" t="s">
        <v>673</v>
      </c>
      <c r="B16" s="7" t="n">
        <v>1.4</v>
      </c>
      <c r="C16" s="7" t="n">
        <v>-0.1</v>
      </c>
      <c r="D16" s="6"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7" t="n">
        <v>92.40000000000001</v>
      </c>
      <c r="C4" s="7" t="n">
        <v>182.7</v>
      </c>
    </row>
    <row r="5" spans="1:3">
      <c r="A5" s="4" t="s">
        <v>681</v>
      </c>
      <c r="B5" s="8" t="n">
        <v>591.1</v>
      </c>
      <c r="C5" s="8" t="n">
        <v>32.2</v>
      </c>
    </row>
    <row r="6" spans="1:3">
      <c r="A6" s="4" t="s">
        <v>682</v>
      </c>
      <c r="B6" s="8" t="n">
        <v>405.3</v>
      </c>
      <c r="C6" s="8" t="n">
        <v>79.90000000000001</v>
      </c>
    </row>
    <row r="7" spans="1:3">
      <c r="A7" s="4" t="s">
        <v>646</v>
      </c>
      <c r="B7" s="8" t="n">
        <v>16834.9</v>
      </c>
      <c r="C7" s="8" t="n">
        <v>23376.1</v>
      </c>
    </row>
    <row r="8" spans="1:3">
      <c r="A8" s="4" t="s">
        <v>683</v>
      </c>
      <c r="B8" s="8" t="n">
        <v>168.4</v>
      </c>
      <c r="C8" s="8" t="n">
        <v>81.09999999999999</v>
      </c>
    </row>
    <row r="9" spans="1:3">
      <c r="A9" s="4" t="s">
        <v>684</v>
      </c>
    </row>
    <row r="10" spans="1:3">
      <c r="A10" s="3" t="s">
        <v>679</v>
      </c>
    </row>
    <row r="11" spans="1:3">
      <c r="A11" s="4" t="s">
        <v>646</v>
      </c>
      <c r="B11" s="5" t="n">
        <v>4775</v>
      </c>
      <c r="C11" s="5" t="n">
        <v>4650</v>
      </c>
    </row>
    <row r="12" spans="1:3">
      <c r="A12" s="4" t="s">
        <v>683</v>
      </c>
      <c r="B12" s="8" t="n">
        <v>168.4</v>
      </c>
      <c r="C12" s="8" t="n">
        <v>81.09999999999999</v>
      </c>
    </row>
    <row r="13" spans="1:3">
      <c r="A13" s="4" t="s">
        <v>685</v>
      </c>
      <c r="B13" s="8" t="n">
        <v>9.9</v>
      </c>
    </row>
    <row r="14" spans="1:3">
      <c r="A14" s="4" t="s">
        <v>686</v>
      </c>
    </row>
    <row r="15" spans="1:3">
      <c r="A15" s="3" t="s">
        <v>679</v>
      </c>
    </row>
    <row r="16" spans="1:3">
      <c r="A16" s="4" t="s">
        <v>687</v>
      </c>
      <c r="B16" s="5" t="n">
        <v>5900</v>
      </c>
    </row>
    <row r="17" spans="1:3">
      <c r="A17" s="4" t="s">
        <v>688</v>
      </c>
      <c r="B17" s="8" t="n">
        <v>745.7</v>
      </c>
    </row>
    <row r="18" spans="1:3">
      <c r="A18" s="4" t="s">
        <v>689</v>
      </c>
      <c r="B18" s="8" t="n">
        <v>7.7</v>
      </c>
    </row>
    <row r="19" spans="1:3">
      <c r="A19" s="4" t="s">
        <v>690</v>
      </c>
      <c r="B19" s="5" t="n">
        <v>738</v>
      </c>
    </row>
    <row r="20" spans="1:3">
      <c r="A20" s="4" t="s">
        <v>691</v>
      </c>
    </row>
    <row r="21" spans="1:3">
      <c r="A21" s="3" t="s">
        <v>679</v>
      </c>
    </row>
    <row r="22" spans="1:3">
      <c r="A22" s="4" t="s">
        <v>692</v>
      </c>
      <c r="B22" s="8" t="n">
        <v>522.8</v>
      </c>
    </row>
    <row r="23" spans="1:3">
      <c r="A23" s="4" t="s">
        <v>693</v>
      </c>
    </row>
    <row r="24" spans="1:3">
      <c r="A24" s="3" t="s">
        <v>679</v>
      </c>
    </row>
    <row r="25" spans="1:3">
      <c r="A25" s="4" t="s">
        <v>646</v>
      </c>
      <c r="B25" s="8" t="n">
        <v>10674.9</v>
      </c>
      <c r="C25" s="7" t="n">
        <v>17341.1</v>
      </c>
    </row>
    <row r="26" spans="1:3">
      <c r="A26" s="4" t="s">
        <v>694</v>
      </c>
    </row>
    <row r="27" spans="1:3">
      <c r="A27" s="3" t="s">
        <v>679</v>
      </c>
    </row>
    <row r="28" spans="1:3">
      <c r="A28" s="4" t="s">
        <v>688</v>
      </c>
      <c r="B28" s="7" t="n">
        <v>1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1546</v>
      </c>
      <c r="C3" s="6" t="n">
        <v>701</v>
      </c>
    </row>
    <row r="4" spans="1:3">
      <c r="A4" s="4" t="s">
        <v>624</v>
      </c>
      <c r="B4" s="8" t="n">
        <v>19187.4</v>
      </c>
      <c r="C4" s="5" t="n">
        <v>18951</v>
      </c>
    </row>
    <row r="5" spans="1:3">
      <c r="A5" s="4" t="s">
        <v>38</v>
      </c>
      <c r="B5" s="8" t="n">
        <v>15.8</v>
      </c>
      <c r="C5" s="8" t="n">
        <v>19.1</v>
      </c>
    </row>
    <row r="6" spans="1:3">
      <c r="A6" s="4" t="s">
        <v>43</v>
      </c>
      <c r="B6" s="8" t="n">
        <v>1079.8</v>
      </c>
      <c r="C6" s="8" t="n">
        <v>1300.4</v>
      </c>
    </row>
    <row r="7" spans="1:3">
      <c r="A7" s="4" t="s">
        <v>54</v>
      </c>
      <c r="B7" s="8" t="n">
        <v>22587.7</v>
      </c>
      <c r="C7" s="8" t="n">
        <v>21301.2</v>
      </c>
    </row>
    <row r="8" spans="1:3">
      <c r="A8" s="4" t="s">
        <v>72</v>
      </c>
      <c r="B8" s="8" t="n">
        <v>-241.9</v>
      </c>
      <c r="C8" s="5" t="n">
        <v>-430</v>
      </c>
    </row>
    <row r="9" spans="1:3">
      <c r="A9" s="4" t="s">
        <v>541</v>
      </c>
    </row>
    <row r="10" spans="1:3">
      <c r="A10" s="3" t="s">
        <v>696</v>
      </c>
    </row>
    <row r="11" spans="1:3">
      <c r="A11" s="4" t="s">
        <v>624</v>
      </c>
      <c r="B11" s="8" t="n">
        <v>17687.5</v>
      </c>
      <c r="C11" s="8" t="n">
        <v>17478.2</v>
      </c>
    </row>
    <row r="12" spans="1:3">
      <c r="A12" s="4" t="s">
        <v>543</v>
      </c>
    </row>
    <row r="13" spans="1:3">
      <c r="A13" s="3" t="s">
        <v>696</v>
      </c>
    </row>
    <row r="14" spans="1:3">
      <c r="A14" s="4" t="s">
        <v>624</v>
      </c>
      <c r="B14" s="8" t="n">
        <v>558.5</v>
      </c>
      <c r="C14" s="8" t="n">
        <v>349.9</v>
      </c>
    </row>
    <row r="15" spans="1:3">
      <c r="A15" s="4" t="s">
        <v>545</v>
      </c>
    </row>
    <row r="16" spans="1:3">
      <c r="A16" s="3" t="s">
        <v>696</v>
      </c>
    </row>
    <row r="17" spans="1:3">
      <c r="A17" s="4" t="s">
        <v>624</v>
      </c>
      <c r="B17" s="5" t="n">
        <v>40</v>
      </c>
      <c r="C17" s="8" t="n">
        <v>75.90000000000001</v>
      </c>
    </row>
    <row r="18" spans="1:3">
      <c r="A18" s="4" t="s">
        <v>546</v>
      </c>
    </row>
    <row r="19" spans="1:3">
      <c r="A19" s="3" t="s">
        <v>696</v>
      </c>
    </row>
    <row r="20" spans="1:3">
      <c r="A20" s="4" t="s">
        <v>624</v>
      </c>
      <c r="B20" s="8" t="n">
        <v>6105.3</v>
      </c>
      <c r="C20" s="8" t="n">
        <v>6251.6</v>
      </c>
    </row>
    <row r="21" spans="1:3">
      <c r="A21" s="4" t="s">
        <v>547</v>
      </c>
    </row>
    <row r="22" spans="1:3">
      <c r="A22" s="3" t="s">
        <v>696</v>
      </c>
    </row>
    <row r="23" spans="1:3">
      <c r="A23" s="4" t="s">
        <v>624</v>
      </c>
      <c r="B23" s="8" t="n">
        <v>8094.6</v>
      </c>
      <c r="C23" s="8" t="n">
        <v>7893.1</v>
      </c>
    </row>
    <row r="24" spans="1:3">
      <c r="A24" s="4" t="s">
        <v>548</v>
      </c>
    </row>
    <row r="25" spans="1:3">
      <c r="A25" s="3" t="s">
        <v>696</v>
      </c>
    </row>
    <row r="26" spans="1:3">
      <c r="A26" s="4" t="s">
        <v>624</v>
      </c>
      <c r="B26" s="8" t="n">
        <v>1929.3</v>
      </c>
      <c r="C26" s="8" t="n">
        <v>1750.9</v>
      </c>
    </row>
    <row r="27" spans="1:3">
      <c r="A27" s="4" t="s">
        <v>549</v>
      </c>
    </row>
    <row r="28" spans="1:3">
      <c r="A28" s="3" t="s">
        <v>696</v>
      </c>
    </row>
    <row r="29" spans="1:3">
      <c r="A29" s="4" t="s">
        <v>624</v>
      </c>
      <c r="B29" s="8" t="n">
        <v>214.3</v>
      </c>
      <c r="C29" s="8" t="n">
        <v>404.3</v>
      </c>
    </row>
    <row r="30" spans="1:3">
      <c r="A30" s="4" t="s">
        <v>550</v>
      </c>
    </row>
    <row r="31" spans="1:3">
      <c r="A31" s="3" t="s">
        <v>696</v>
      </c>
    </row>
    <row r="32" spans="1:3">
      <c r="A32" s="4" t="s">
        <v>624</v>
      </c>
      <c r="B32" s="8" t="n">
        <v>745.5</v>
      </c>
      <c r="C32" s="8" t="n">
        <v>752.5</v>
      </c>
    </row>
    <row r="33" spans="1:3">
      <c r="A33" s="4" t="s">
        <v>551</v>
      </c>
    </row>
    <row r="34" spans="1:3">
      <c r="A34" s="3" t="s">
        <v>696</v>
      </c>
    </row>
    <row r="35" spans="1:3">
      <c r="A35" s="4" t="s">
        <v>624</v>
      </c>
      <c r="B35" s="8" t="n">
        <v>1499.9</v>
      </c>
      <c r="C35" s="8" t="n">
        <v>1472.8</v>
      </c>
    </row>
    <row r="36" spans="1:3">
      <c r="A36" s="4" t="s">
        <v>698</v>
      </c>
    </row>
    <row r="37" spans="1:3">
      <c r="A37" s="3" t="s">
        <v>696</v>
      </c>
    </row>
    <row r="38" spans="1:3">
      <c r="A38" s="4" t="s">
        <v>38</v>
      </c>
      <c r="B38" s="8" t="n">
        <v>15.8</v>
      </c>
      <c r="C38" s="8" t="n">
        <v>19.1</v>
      </c>
    </row>
    <row r="39" spans="1:3">
      <c r="A39" s="4" t="s">
        <v>699</v>
      </c>
    </row>
    <row r="40" spans="1:3">
      <c r="A40" s="3" t="s">
        <v>696</v>
      </c>
    </row>
    <row r="41" spans="1:3">
      <c r="A41" s="4" t="s">
        <v>700</v>
      </c>
      <c r="B41" s="8" t="n">
        <v>758.7</v>
      </c>
      <c r="C41" s="8" t="n">
        <v>329.7</v>
      </c>
    </row>
    <row r="42" spans="1:3">
      <c r="A42" s="4" t="s">
        <v>701</v>
      </c>
      <c r="B42" s="8" t="n">
        <v>-241.9</v>
      </c>
      <c r="C42" s="5" t="n">
        <v>-430</v>
      </c>
    </row>
    <row r="43" spans="1:3">
      <c r="A43" s="4" t="s">
        <v>702</v>
      </c>
    </row>
    <row r="44" spans="1:3">
      <c r="A44" s="3" t="s">
        <v>696</v>
      </c>
    </row>
    <row r="45" spans="1:3">
      <c r="A45" s="4" t="s">
        <v>697</v>
      </c>
      <c r="B45" s="5" t="n">
        <v>1546</v>
      </c>
      <c r="C45" s="5" t="n">
        <v>701</v>
      </c>
    </row>
    <row r="46" spans="1:3">
      <c r="A46" s="4" t="s">
        <v>43</v>
      </c>
      <c r="B46" s="5" t="n">
        <v>726</v>
      </c>
      <c r="C46" s="8" t="n">
        <v>708.1</v>
      </c>
    </row>
    <row r="47" spans="1:3">
      <c r="A47" s="4" t="s">
        <v>54</v>
      </c>
      <c r="B47" s="8" t="n">
        <v>4179.8</v>
      </c>
      <c r="C47" s="8" t="n">
        <v>3165.2</v>
      </c>
    </row>
    <row r="48" spans="1:3">
      <c r="A48" s="4" t="s">
        <v>72</v>
      </c>
      <c r="B48" s="5" t="n">
        <v>0</v>
      </c>
      <c r="C48" s="5" t="n">
        <v>0</v>
      </c>
    </row>
    <row r="49" spans="1:3">
      <c r="A49" s="4" t="s">
        <v>703</v>
      </c>
    </row>
    <row r="50" spans="1:3">
      <c r="A50" s="3" t="s">
        <v>696</v>
      </c>
    </row>
    <row r="51" spans="1:3">
      <c r="A51" s="4" t="s">
        <v>624</v>
      </c>
      <c r="B51" s="8" t="n">
        <v>691.8</v>
      </c>
      <c r="C51" s="8" t="n">
        <v>483.2</v>
      </c>
    </row>
    <row r="52" spans="1:3">
      <c r="A52" s="4" t="s">
        <v>704</v>
      </c>
    </row>
    <row r="53" spans="1:3">
      <c r="A53" s="3" t="s">
        <v>696</v>
      </c>
    </row>
    <row r="54" spans="1:3">
      <c r="A54" s="4" t="s">
        <v>624</v>
      </c>
      <c r="B54" s="8" t="n">
        <v>558.5</v>
      </c>
      <c r="C54" s="8" t="n">
        <v>349.9</v>
      </c>
    </row>
    <row r="55" spans="1:3">
      <c r="A55" s="4" t="s">
        <v>705</v>
      </c>
    </row>
    <row r="56" spans="1:3">
      <c r="A56" s="3" t="s">
        <v>696</v>
      </c>
    </row>
    <row r="57" spans="1:3">
      <c r="A57" s="4" t="s">
        <v>624</v>
      </c>
      <c r="B57" s="5" t="n">
        <v>0</v>
      </c>
      <c r="C57" s="5" t="n">
        <v>0</v>
      </c>
    </row>
    <row r="58" spans="1:3">
      <c r="A58" s="4" t="s">
        <v>706</v>
      </c>
    </row>
    <row r="59" spans="1:3">
      <c r="A59" s="3" t="s">
        <v>696</v>
      </c>
    </row>
    <row r="60" spans="1:3">
      <c r="A60" s="4" t="s">
        <v>624</v>
      </c>
      <c r="B60" s="5" t="n">
        <v>0</v>
      </c>
      <c r="C60" s="5" t="n">
        <v>0</v>
      </c>
    </row>
    <row r="61" spans="1:3">
      <c r="A61" s="4" t="s">
        <v>707</v>
      </c>
    </row>
    <row r="62" spans="1:3">
      <c r="A62" s="3" t="s">
        <v>696</v>
      </c>
    </row>
    <row r="63" spans="1:3">
      <c r="A63" s="4" t="s">
        <v>624</v>
      </c>
      <c r="B63" s="8" t="n">
        <v>79.90000000000001</v>
      </c>
      <c r="C63" s="8" t="n">
        <v>77.59999999999999</v>
      </c>
    </row>
    <row r="64" spans="1:3">
      <c r="A64" s="4" t="s">
        <v>708</v>
      </c>
    </row>
    <row r="65" spans="1:3">
      <c r="A65" s="3" t="s">
        <v>696</v>
      </c>
    </row>
    <row r="66" spans="1:3">
      <c r="A66" s="4" t="s">
        <v>624</v>
      </c>
      <c r="B66" s="5" t="n">
        <v>0</v>
      </c>
      <c r="C66" s="5" t="n">
        <v>0</v>
      </c>
    </row>
    <row r="67" spans="1:3">
      <c r="A67" s="4" t="s">
        <v>709</v>
      </c>
    </row>
    <row r="68" spans="1:3">
      <c r="A68" s="3" t="s">
        <v>696</v>
      </c>
    </row>
    <row r="69" spans="1:3">
      <c r="A69" s="4" t="s">
        <v>624</v>
      </c>
      <c r="B69" s="5" t="n">
        <v>0</v>
      </c>
      <c r="C69" s="5" t="n">
        <v>0</v>
      </c>
    </row>
    <row r="70" spans="1:3">
      <c r="A70" s="4" t="s">
        <v>710</v>
      </c>
    </row>
    <row r="71" spans="1:3">
      <c r="A71" s="3" t="s">
        <v>696</v>
      </c>
    </row>
    <row r="72" spans="1:3">
      <c r="A72" s="4" t="s">
        <v>624</v>
      </c>
      <c r="B72" s="8" t="n">
        <v>53.4</v>
      </c>
      <c r="C72" s="8" t="n">
        <v>55.7</v>
      </c>
    </row>
    <row r="73" spans="1:3">
      <c r="A73" s="4" t="s">
        <v>711</v>
      </c>
    </row>
    <row r="74" spans="1:3">
      <c r="A74" s="3" t="s">
        <v>696</v>
      </c>
    </row>
    <row r="75" spans="1:3">
      <c r="A75" s="4" t="s">
        <v>624</v>
      </c>
      <c r="B75" s="8" t="n">
        <v>1200.2</v>
      </c>
      <c r="C75" s="8" t="n">
        <v>1253.8</v>
      </c>
    </row>
    <row r="76" spans="1:3">
      <c r="A76" s="4" t="s">
        <v>712</v>
      </c>
    </row>
    <row r="77" spans="1:3">
      <c r="A77" s="3" t="s">
        <v>696</v>
      </c>
    </row>
    <row r="78" spans="1:3">
      <c r="A78" s="4" t="s">
        <v>38</v>
      </c>
      <c r="B78" s="8" t="n">
        <v>15.8</v>
      </c>
      <c r="C78" s="8" t="n">
        <v>19.1</v>
      </c>
    </row>
    <row r="79" spans="1:3">
      <c r="A79" s="4" t="s">
        <v>713</v>
      </c>
    </row>
    <row r="80" spans="1:3">
      <c r="A80" s="3" t="s">
        <v>696</v>
      </c>
    </row>
    <row r="81" spans="1:3">
      <c r="A81" s="4" t="s">
        <v>700</v>
      </c>
      <c r="B81" s="5" t="n">
        <v>0</v>
      </c>
      <c r="C81" s="5" t="n">
        <v>0</v>
      </c>
    </row>
    <row r="82" spans="1:3">
      <c r="A82" s="4" t="s">
        <v>701</v>
      </c>
      <c r="B82" s="5" t="n">
        <v>0</v>
      </c>
      <c r="C82" s="5" t="n">
        <v>0</v>
      </c>
    </row>
    <row r="83" spans="1:3">
      <c r="A83" s="4" t="s">
        <v>714</v>
      </c>
    </row>
    <row r="84" spans="1:3">
      <c r="A84" s="3" t="s">
        <v>696</v>
      </c>
    </row>
    <row r="85" spans="1:3">
      <c r="A85" s="4" t="s">
        <v>697</v>
      </c>
      <c r="B85" s="5" t="n">
        <v>0</v>
      </c>
      <c r="C85" s="5" t="n">
        <v>0</v>
      </c>
    </row>
    <row r="86" spans="1:3">
      <c r="A86" s="4" t="s">
        <v>43</v>
      </c>
      <c r="B86" s="8" t="n">
        <v>353.8</v>
      </c>
      <c r="C86" s="8" t="n">
        <v>592.3</v>
      </c>
    </row>
    <row r="87" spans="1:3">
      <c r="A87" s="4" t="s">
        <v>54</v>
      </c>
      <c r="B87" s="8" t="n">
        <v>17926.5</v>
      </c>
      <c r="C87" s="8" t="n">
        <v>17820.2</v>
      </c>
    </row>
    <row r="88" spans="1:3">
      <c r="A88" s="4" t="s">
        <v>72</v>
      </c>
      <c r="B88" s="8" t="n">
        <v>-241.9</v>
      </c>
      <c r="C88" s="5" t="n">
        <v>-430</v>
      </c>
    </row>
    <row r="89" spans="1:3">
      <c r="A89" s="4" t="s">
        <v>715</v>
      </c>
    </row>
    <row r="90" spans="1:3">
      <c r="A90" s="3" t="s">
        <v>696</v>
      </c>
    </row>
    <row r="91" spans="1:3">
      <c r="A91" s="4" t="s">
        <v>624</v>
      </c>
      <c r="B91" s="8" t="n">
        <v>16702.1</v>
      </c>
      <c r="C91" s="8" t="n">
        <v>16781.3</v>
      </c>
    </row>
    <row r="92" spans="1:3">
      <c r="A92" s="4" t="s">
        <v>716</v>
      </c>
    </row>
    <row r="93" spans="1:3">
      <c r="A93" s="3" t="s">
        <v>696</v>
      </c>
    </row>
    <row r="94" spans="1:3">
      <c r="A94" s="4" t="s">
        <v>624</v>
      </c>
      <c r="B94" s="5" t="n">
        <v>0</v>
      </c>
      <c r="C94" s="5" t="n">
        <v>0</v>
      </c>
    </row>
    <row r="95" spans="1:3">
      <c r="A95" s="4" t="s">
        <v>717</v>
      </c>
    </row>
    <row r="96" spans="1:3">
      <c r="A96" s="3" t="s">
        <v>696</v>
      </c>
    </row>
    <row r="97" spans="1:3">
      <c r="A97" s="4" t="s">
        <v>624</v>
      </c>
      <c r="B97" s="5" t="n">
        <v>40</v>
      </c>
      <c r="C97" s="8" t="n">
        <v>75.90000000000001</v>
      </c>
    </row>
    <row r="98" spans="1:3">
      <c r="A98" s="4" t="s">
        <v>718</v>
      </c>
    </row>
    <row r="99" spans="1:3">
      <c r="A99" s="3" t="s">
        <v>696</v>
      </c>
    </row>
    <row r="100" spans="1:3">
      <c r="A100" s="4" t="s">
        <v>624</v>
      </c>
      <c r="B100" s="8" t="n">
        <v>6105.3</v>
      </c>
      <c r="C100" s="8" t="n">
        <v>6251.6</v>
      </c>
    </row>
    <row r="101" spans="1:3">
      <c r="A101" s="4" t="s">
        <v>719</v>
      </c>
    </row>
    <row r="102" spans="1:3">
      <c r="A102" s="3" t="s">
        <v>696</v>
      </c>
    </row>
    <row r="103" spans="1:3">
      <c r="A103" s="4" t="s">
        <v>624</v>
      </c>
      <c r="B103" s="8" t="n">
        <v>7775.9</v>
      </c>
      <c r="C103" s="8" t="n">
        <v>7629.3</v>
      </c>
    </row>
    <row r="104" spans="1:3">
      <c r="A104" s="4" t="s">
        <v>720</v>
      </c>
    </row>
    <row r="105" spans="1:3">
      <c r="A105" s="3" t="s">
        <v>696</v>
      </c>
    </row>
    <row r="106" spans="1:3">
      <c r="A106" s="4" t="s">
        <v>624</v>
      </c>
      <c r="B106" s="8" t="n">
        <v>1917.3</v>
      </c>
      <c r="C106" s="8" t="n">
        <v>1750.9</v>
      </c>
    </row>
    <row r="107" spans="1:3">
      <c r="A107" s="4" t="s">
        <v>721</v>
      </c>
    </row>
    <row r="108" spans="1:3">
      <c r="A108" s="3" t="s">
        <v>696</v>
      </c>
    </row>
    <row r="109" spans="1:3">
      <c r="A109" s="4" t="s">
        <v>624</v>
      </c>
      <c r="B109" s="8" t="n">
        <v>214.3</v>
      </c>
      <c r="C109" s="8" t="n">
        <v>402.4</v>
      </c>
    </row>
    <row r="110" spans="1:3">
      <c r="A110" s="4" t="s">
        <v>722</v>
      </c>
    </row>
    <row r="111" spans="1:3">
      <c r="A111" s="3" t="s">
        <v>696</v>
      </c>
    </row>
    <row r="112" spans="1:3">
      <c r="A112" s="4" t="s">
        <v>624</v>
      </c>
      <c r="B112" s="8" t="n">
        <v>649.3</v>
      </c>
      <c r="C112" s="8" t="n">
        <v>671.2</v>
      </c>
    </row>
    <row r="113" spans="1:3">
      <c r="A113" s="4" t="s">
        <v>723</v>
      </c>
    </row>
    <row r="114" spans="1:3">
      <c r="A114" s="3" t="s">
        <v>696</v>
      </c>
    </row>
    <row r="115" spans="1:3">
      <c r="A115" s="4" t="s">
        <v>624</v>
      </c>
      <c r="B115" s="8" t="n">
        <v>111.9</v>
      </c>
      <c r="C115" s="8" t="n">
        <v>116.9</v>
      </c>
    </row>
    <row r="116" spans="1:3">
      <c r="A116" s="4" t="s">
        <v>724</v>
      </c>
    </row>
    <row r="117" spans="1:3">
      <c r="A117" s="3" t="s">
        <v>696</v>
      </c>
    </row>
    <row r="118" spans="1:3">
      <c r="A118" s="4" t="s">
        <v>38</v>
      </c>
      <c r="B118" s="5" t="n">
        <v>0</v>
      </c>
      <c r="C118" s="5" t="n">
        <v>0</v>
      </c>
    </row>
    <row r="119" spans="1:3">
      <c r="A119" s="4" t="s">
        <v>725</v>
      </c>
    </row>
    <row r="120" spans="1:3">
      <c r="A120" s="3" t="s">
        <v>696</v>
      </c>
    </row>
    <row r="121" spans="1:3">
      <c r="A121" s="4" t="s">
        <v>700</v>
      </c>
      <c r="B121" s="8" t="n">
        <v>758.7</v>
      </c>
      <c r="C121" s="8" t="n">
        <v>329.7</v>
      </c>
    </row>
    <row r="122" spans="1:3">
      <c r="A122" s="4" t="s">
        <v>701</v>
      </c>
      <c r="B122" s="8" t="n">
        <v>-241.9</v>
      </c>
      <c r="C122" s="5" t="n">
        <v>-430</v>
      </c>
    </row>
    <row r="123" spans="1:3">
      <c r="A123" s="4" t="s">
        <v>726</v>
      </c>
    </row>
    <row r="124" spans="1:3">
      <c r="A124" s="3" t="s">
        <v>696</v>
      </c>
    </row>
    <row r="125" spans="1:3">
      <c r="A125" s="4" t="s">
        <v>697</v>
      </c>
      <c r="B125" s="5" t="n">
        <v>0</v>
      </c>
      <c r="C125" s="5" t="n">
        <v>0</v>
      </c>
    </row>
    <row r="126" spans="1:3">
      <c r="A126" s="4" t="s">
        <v>43</v>
      </c>
      <c r="B126" s="5" t="n">
        <v>0</v>
      </c>
      <c r="C126" s="5" t="n">
        <v>0</v>
      </c>
    </row>
    <row r="127" spans="1:3">
      <c r="A127" s="4" t="s">
        <v>54</v>
      </c>
      <c r="B127" s="8" t="n">
        <v>481.4</v>
      </c>
      <c r="C127" s="8" t="n">
        <v>315.8</v>
      </c>
    </row>
    <row r="128" spans="1:3">
      <c r="A128" s="4" t="s">
        <v>72</v>
      </c>
      <c r="B128" s="5" t="n">
        <v>0</v>
      </c>
      <c r="C128" s="5" t="n">
        <v>0</v>
      </c>
    </row>
    <row r="129" spans="1:3">
      <c r="A129" s="4" t="s">
        <v>727</v>
      </c>
    </row>
    <row r="130" spans="1:3">
      <c r="A130" s="3" t="s">
        <v>696</v>
      </c>
    </row>
    <row r="131" spans="1:3">
      <c r="A131" s="4" t="s">
        <v>624</v>
      </c>
      <c r="B131" s="8" t="n">
        <v>293.6</v>
      </c>
      <c r="C131" s="8" t="n">
        <v>213.7</v>
      </c>
    </row>
    <row r="132" spans="1:3">
      <c r="A132" s="4" t="s">
        <v>728</v>
      </c>
    </row>
    <row r="133" spans="1:3">
      <c r="A133" s="3" t="s">
        <v>696</v>
      </c>
    </row>
    <row r="134" spans="1:3">
      <c r="A134" s="4" t="s">
        <v>624</v>
      </c>
      <c r="B134" s="5" t="n">
        <v>0</v>
      </c>
      <c r="C134" s="5" t="n">
        <v>0</v>
      </c>
    </row>
    <row r="135" spans="1:3">
      <c r="A135" s="4" t="s">
        <v>729</v>
      </c>
    </row>
    <row r="136" spans="1:3">
      <c r="A136" s="3" t="s">
        <v>696</v>
      </c>
    </row>
    <row r="137" spans="1:3">
      <c r="A137" s="4" t="s">
        <v>624</v>
      </c>
      <c r="B137" s="5" t="n">
        <v>0</v>
      </c>
      <c r="C137" s="5" t="n">
        <v>0</v>
      </c>
    </row>
    <row r="138" spans="1:3">
      <c r="A138" s="4" t="s">
        <v>730</v>
      </c>
    </row>
    <row r="139" spans="1:3">
      <c r="A139" s="3" t="s">
        <v>696</v>
      </c>
    </row>
    <row r="140" spans="1:3">
      <c r="A140" s="4" t="s">
        <v>624</v>
      </c>
      <c r="B140" s="5" t="n">
        <v>0</v>
      </c>
      <c r="C140" s="5" t="n">
        <v>0</v>
      </c>
    </row>
    <row r="141" spans="1:3">
      <c r="A141" s="4" t="s">
        <v>731</v>
      </c>
    </row>
    <row r="142" spans="1:3">
      <c r="A142" s="3" t="s">
        <v>696</v>
      </c>
    </row>
    <row r="143" spans="1:3">
      <c r="A143" s="4" t="s">
        <v>624</v>
      </c>
      <c r="B143" s="8" t="n">
        <v>238.8</v>
      </c>
      <c r="C143" s="8" t="n">
        <v>186.2</v>
      </c>
    </row>
    <row r="144" spans="1:3">
      <c r="A144" s="4" t="s">
        <v>732</v>
      </c>
    </row>
    <row r="145" spans="1:3">
      <c r="A145" s="3" t="s">
        <v>696</v>
      </c>
    </row>
    <row r="146" spans="1:3">
      <c r="A146" s="4" t="s">
        <v>624</v>
      </c>
      <c r="B146" s="5" t="n">
        <v>12</v>
      </c>
      <c r="C146" s="5" t="n">
        <v>0</v>
      </c>
    </row>
    <row r="147" spans="1:3">
      <c r="A147" s="4" t="s">
        <v>733</v>
      </c>
    </row>
    <row r="148" spans="1:3">
      <c r="A148" s="3" t="s">
        <v>696</v>
      </c>
    </row>
    <row r="149" spans="1:3">
      <c r="A149" s="4" t="s">
        <v>624</v>
      </c>
      <c r="B149" s="5" t="n">
        <v>0</v>
      </c>
      <c r="C149" s="8" t="n">
        <v>1.9</v>
      </c>
    </row>
    <row r="150" spans="1:3">
      <c r="A150" s="4" t="s">
        <v>734</v>
      </c>
    </row>
    <row r="151" spans="1:3">
      <c r="A151" s="3" t="s">
        <v>696</v>
      </c>
    </row>
    <row r="152" spans="1:3">
      <c r="A152" s="4" t="s">
        <v>624</v>
      </c>
      <c r="B152" s="8" t="n">
        <v>42.8</v>
      </c>
      <c r="C152" s="8" t="n">
        <v>25.6</v>
      </c>
    </row>
    <row r="153" spans="1:3">
      <c r="A153" s="4" t="s">
        <v>735</v>
      </c>
    </row>
    <row r="154" spans="1:3">
      <c r="A154" s="3" t="s">
        <v>696</v>
      </c>
    </row>
    <row r="155" spans="1:3">
      <c r="A155" s="4" t="s">
        <v>624</v>
      </c>
      <c r="B155" s="8" t="n">
        <v>187.8</v>
      </c>
      <c r="C155" s="8" t="n">
        <v>102.1</v>
      </c>
    </row>
    <row r="156" spans="1:3">
      <c r="A156" s="4" t="s">
        <v>736</v>
      </c>
    </row>
    <row r="157" spans="1:3">
      <c r="A157" s="3" t="s">
        <v>696</v>
      </c>
    </row>
    <row r="158" spans="1:3">
      <c r="A158" s="4" t="s">
        <v>38</v>
      </c>
      <c r="B158" s="5" t="n">
        <v>0</v>
      </c>
      <c r="C158" s="5" t="n">
        <v>0</v>
      </c>
    </row>
    <row r="159" spans="1:3">
      <c r="A159" s="4" t="s">
        <v>737</v>
      </c>
    </row>
    <row r="160" spans="1:3">
      <c r="A160" s="3" t="s">
        <v>696</v>
      </c>
    </row>
    <row r="161" spans="1:3">
      <c r="A161" s="4" t="s">
        <v>700</v>
      </c>
      <c r="B161" s="5" t="n">
        <v>0</v>
      </c>
      <c r="C161" s="5" t="n">
        <v>0</v>
      </c>
    </row>
    <row r="162" spans="1:3">
      <c r="A162" s="4" t="s">
        <v>701</v>
      </c>
      <c r="B162" s="6" t="n">
        <v>0</v>
      </c>
      <c r="C16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98</v>
      </c>
    </row>
    <row r="3" spans="1:4">
      <c r="A3" s="3" t="s">
        <v>739</v>
      </c>
    </row>
    <row r="4" spans="1:4">
      <c r="A4" s="4" t="s">
        <v>740</v>
      </c>
      <c r="B4" s="7" t="n">
        <v>315.8</v>
      </c>
      <c r="C4" s="7" t="n">
        <v>202.8</v>
      </c>
      <c r="D4" s="7" t="n">
        <v>177.9</v>
      </c>
    </row>
    <row r="5" spans="1:4">
      <c r="A5" s="4" t="s">
        <v>741</v>
      </c>
      <c r="B5" s="8" t="n">
        <v>-2.2</v>
      </c>
      <c r="C5" s="8" t="n">
        <v>0.1</v>
      </c>
      <c r="D5" s="8" t="n">
        <v>-5.1</v>
      </c>
    </row>
    <row r="6" spans="1:4">
      <c r="A6" s="4" t="s">
        <v>742</v>
      </c>
      <c r="B6" s="5" t="n">
        <v>-3</v>
      </c>
      <c r="C6" s="8" t="n">
        <v>4.4</v>
      </c>
      <c r="D6" s="8" t="n">
        <v>11.7</v>
      </c>
    </row>
    <row r="7" spans="1:4">
      <c r="A7" s="4" t="s">
        <v>743</v>
      </c>
      <c r="B7" s="8" t="n">
        <v>397.1</v>
      </c>
      <c r="C7" s="8" t="n">
        <v>214.1</v>
      </c>
      <c r="D7" s="8" t="n">
        <v>94.90000000000001</v>
      </c>
    </row>
    <row r="8" spans="1:4">
      <c r="A8" s="4" t="s">
        <v>174</v>
      </c>
      <c r="B8" s="8" t="n">
        <v>-142.1</v>
      </c>
      <c r="C8" s="8" t="n">
        <v>-27.5</v>
      </c>
      <c r="D8" s="8" t="n">
        <v>-62.2</v>
      </c>
    </row>
    <row r="9" spans="1:4">
      <c r="A9" s="4" t="s">
        <v>744</v>
      </c>
      <c r="B9" s="8" t="n">
        <v>-58.1</v>
      </c>
      <c r="C9" s="8" t="n">
        <v>-53.2</v>
      </c>
      <c r="D9" s="8" t="n">
        <v>-15.1</v>
      </c>
    </row>
    <row r="10" spans="1:4">
      <c r="A10" s="4" t="s">
        <v>745</v>
      </c>
      <c r="B10" s="8" t="n">
        <v>44.7</v>
      </c>
      <c r="C10" s="8" t="n">
        <v>17.9</v>
      </c>
      <c r="D10" s="8" t="n">
        <v>24.8</v>
      </c>
    </row>
    <row r="11" spans="1:4">
      <c r="A11" s="4" t="s">
        <v>746</v>
      </c>
      <c r="B11" s="8" t="n">
        <v>-70.8</v>
      </c>
      <c r="C11" s="8" t="n">
        <v>-42.8</v>
      </c>
      <c r="D11" s="8" t="n">
        <v>-24.1</v>
      </c>
    </row>
    <row r="12" spans="1:4">
      <c r="A12" s="4" t="s">
        <v>747</v>
      </c>
      <c r="B12" s="8" t="n">
        <v>481.4</v>
      </c>
      <c r="C12" s="8" t="n">
        <v>315.8</v>
      </c>
      <c r="D12" s="8" t="n">
        <v>202.8</v>
      </c>
    </row>
    <row r="13" spans="1:4">
      <c r="A13" s="4" t="s">
        <v>748</v>
      </c>
      <c r="B13" s="5" t="n">
        <v>-2</v>
      </c>
      <c r="C13" s="5" t="n">
        <v>-2</v>
      </c>
      <c r="D13" s="8" t="n">
        <v>-11.8</v>
      </c>
    </row>
    <row r="14" spans="1:4">
      <c r="A14" s="4" t="s">
        <v>601</v>
      </c>
    </row>
    <row r="15" spans="1:4">
      <c r="A15" s="3" t="s">
        <v>739</v>
      </c>
    </row>
    <row r="16" spans="1:4">
      <c r="A16" s="4" t="s">
        <v>740</v>
      </c>
      <c r="B16" s="8" t="n">
        <v>186.2</v>
      </c>
      <c r="C16" s="8" t="n">
        <v>144.6</v>
      </c>
      <c r="D16" s="8" t="n">
        <v>115.2</v>
      </c>
    </row>
    <row r="17" spans="1:4">
      <c r="A17" s="4" t="s">
        <v>741</v>
      </c>
      <c r="B17" s="8" t="n">
        <v>-2.9</v>
      </c>
      <c r="C17" s="8" t="n">
        <v>1.4</v>
      </c>
      <c r="D17" s="8" t="n">
        <v>-4.4</v>
      </c>
    </row>
    <row r="18" spans="1:4">
      <c r="A18" s="4" t="s">
        <v>742</v>
      </c>
      <c r="B18" s="5" t="n">
        <v>-2</v>
      </c>
      <c r="C18" s="8" t="n">
        <v>0.7</v>
      </c>
      <c r="D18" s="8" t="n">
        <v>8.5</v>
      </c>
    </row>
    <row r="19" spans="1:4">
      <c r="A19" s="4" t="s">
        <v>743</v>
      </c>
      <c r="B19" s="8" t="n">
        <v>170.2</v>
      </c>
      <c r="C19" s="8" t="n">
        <v>132.6</v>
      </c>
      <c r="D19" s="8" t="n">
        <v>68.90000000000001</v>
      </c>
    </row>
    <row r="20" spans="1:4">
      <c r="A20" s="4" t="s">
        <v>174</v>
      </c>
      <c r="B20" s="8" t="n">
        <v>-5.4</v>
      </c>
      <c r="C20" s="8" t="n">
        <v>-11.7</v>
      </c>
      <c r="D20" s="5" t="n">
        <v>-48</v>
      </c>
    </row>
    <row r="21" spans="1:4">
      <c r="A21" s="4" t="s">
        <v>744</v>
      </c>
      <c r="B21" s="8" t="n">
        <v>-56.8</v>
      </c>
      <c r="C21" s="8" t="n">
        <v>-51.6</v>
      </c>
      <c r="D21" s="5" t="n">
        <v>-11</v>
      </c>
    </row>
    <row r="22" spans="1:4">
      <c r="A22" s="4" t="s">
        <v>745</v>
      </c>
      <c r="B22" s="8" t="n">
        <v>6.6</v>
      </c>
      <c r="C22" s="8" t="n">
        <v>4.8</v>
      </c>
      <c r="D22" s="8" t="n">
        <v>24.8</v>
      </c>
    </row>
    <row r="23" spans="1:4">
      <c r="A23" s="4" t="s">
        <v>746</v>
      </c>
      <c r="B23" s="8" t="n">
        <v>-57.1</v>
      </c>
      <c r="C23" s="8" t="n">
        <v>-34.6</v>
      </c>
      <c r="D23" s="8" t="n">
        <v>-9.4</v>
      </c>
    </row>
    <row r="24" spans="1:4">
      <c r="A24" s="4" t="s">
        <v>747</v>
      </c>
      <c r="B24" s="8" t="n">
        <v>238.8</v>
      </c>
      <c r="C24" s="8" t="n">
        <v>186.2</v>
      </c>
      <c r="D24" s="8" t="n">
        <v>144.6</v>
      </c>
    </row>
    <row r="25" spans="1:4">
      <c r="A25" s="4" t="s">
        <v>748</v>
      </c>
      <c r="B25" s="5" t="n">
        <v>-2</v>
      </c>
      <c r="C25" s="8" t="n">
        <v>-0.6</v>
      </c>
      <c r="D25" s="8" t="n">
        <v>-11.1</v>
      </c>
    </row>
    <row r="26" spans="1:4">
      <c r="A26" s="4" t="s">
        <v>749</v>
      </c>
    </row>
    <row r="27" spans="1:4">
      <c r="A27" s="3" t="s">
        <v>739</v>
      </c>
    </row>
    <row r="28" spans="1:4">
      <c r="A28" s="4" t="s">
        <v>740</v>
      </c>
      <c r="B28" s="5" t="n">
        <v>0</v>
      </c>
      <c r="C28" s="5" t="n">
        <v>0</v>
      </c>
      <c r="D28" s="5" t="n">
        <v>0</v>
      </c>
    </row>
    <row r="29" spans="1:4">
      <c r="A29" s="4" t="s">
        <v>741</v>
      </c>
      <c r="B29" s="5" t="n">
        <v>0</v>
      </c>
      <c r="C29" s="5" t="n">
        <v>0</v>
      </c>
      <c r="D29" s="5" t="n">
        <v>0</v>
      </c>
    </row>
    <row r="30" spans="1:4">
      <c r="A30" s="4" t="s">
        <v>742</v>
      </c>
      <c r="B30" s="5" t="n">
        <v>0</v>
      </c>
      <c r="C30" s="5" t="n">
        <v>0</v>
      </c>
      <c r="D30" s="5" t="n">
        <v>0</v>
      </c>
    </row>
    <row r="31" spans="1:4">
      <c r="A31" s="4" t="s">
        <v>743</v>
      </c>
      <c r="B31" s="8" t="n">
        <v>4.3</v>
      </c>
      <c r="C31" s="5" t="n">
        <v>0</v>
      </c>
      <c r="D31" s="5" t="n">
        <v>0</v>
      </c>
    </row>
    <row r="32" spans="1:4">
      <c r="A32" s="4" t="s">
        <v>174</v>
      </c>
      <c r="B32" s="5" t="n">
        <v>0</v>
      </c>
      <c r="C32" s="5" t="n">
        <v>0</v>
      </c>
      <c r="D32" s="5" t="n">
        <v>0</v>
      </c>
    </row>
    <row r="33" spans="1:4">
      <c r="A33" s="4" t="s">
        <v>744</v>
      </c>
      <c r="B33" s="5" t="n">
        <v>0</v>
      </c>
      <c r="C33" s="5" t="n">
        <v>0</v>
      </c>
      <c r="D33" s="5" t="n">
        <v>0</v>
      </c>
    </row>
    <row r="34" spans="1:4">
      <c r="A34" s="4" t="s">
        <v>745</v>
      </c>
      <c r="B34" s="8" t="n">
        <v>9.300000000000001</v>
      </c>
      <c r="C34" s="5" t="n">
        <v>0</v>
      </c>
      <c r="D34" s="5" t="n">
        <v>0</v>
      </c>
    </row>
    <row r="35" spans="1:4">
      <c r="A35" s="4" t="s">
        <v>746</v>
      </c>
      <c r="B35" s="8" t="n">
        <v>-1.6</v>
      </c>
      <c r="C35" s="5" t="n">
        <v>0</v>
      </c>
      <c r="D35" s="5" t="n">
        <v>0</v>
      </c>
    </row>
    <row r="36" spans="1:4">
      <c r="A36" s="4" t="s">
        <v>747</v>
      </c>
      <c r="B36" s="5" t="n">
        <v>12</v>
      </c>
      <c r="C36" s="5" t="n">
        <v>0</v>
      </c>
      <c r="D36" s="5" t="n">
        <v>0</v>
      </c>
    </row>
    <row r="37" spans="1:4">
      <c r="A37" s="4" t="s">
        <v>748</v>
      </c>
      <c r="B37" s="5" t="n">
        <v>0</v>
      </c>
      <c r="C37" s="5" t="n">
        <v>0</v>
      </c>
      <c r="D37" s="5" t="n">
        <v>0</v>
      </c>
    </row>
    <row r="38" spans="1:4">
      <c r="A38" s="4" t="s">
        <v>750</v>
      </c>
    </row>
    <row r="39" spans="1:4">
      <c r="A39" s="3" t="s">
        <v>739</v>
      </c>
    </row>
    <row r="40" spans="1:4">
      <c r="A40" s="4" t="s">
        <v>740</v>
      </c>
      <c r="B40" s="8" t="n">
        <v>1.9</v>
      </c>
      <c r="C40" s="8" t="n">
        <v>3.3</v>
      </c>
      <c r="D40" s="8" t="n">
        <v>6.5</v>
      </c>
    </row>
    <row r="41" spans="1:4">
      <c r="A41" s="4" t="s">
        <v>741</v>
      </c>
      <c r="B41" s="5" t="n">
        <v>0</v>
      </c>
      <c r="C41" s="5" t="n">
        <v>0</v>
      </c>
      <c r="D41" s="5" t="n">
        <v>0</v>
      </c>
    </row>
    <row r="42" spans="1:4">
      <c r="A42" s="4" t="s">
        <v>742</v>
      </c>
      <c r="B42" s="5" t="n">
        <v>0</v>
      </c>
      <c r="C42" s="5" t="n">
        <v>0</v>
      </c>
      <c r="D42" s="5" t="n">
        <v>0</v>
      </c>
    </row>
    <row r="43" spans="1:4">
      <c r="A43" s="4" t="s">
        <v>743</v>
      </c>
      <c r="B43" s="5" t="n">
        <v>0</v>
      </c>
      <c r="C43" s="8" t="n">
        <v>1.1</v>
      </c>
      <c r="D43" s="8" t="n">
        <v>3.6</v>
      </c>
    </row>
    <row r="44" spans="1:4">
      <c r="A44" s="4" t="s">
        <v>174</v>
      </c>
      <c r="B44" s="5" t="n">
        <v>0</v>
      </c>
      <c r="C44" s="8" t="n">
        <v>-1.1</v>
      </c>
      <c r="D44" s="5" t="n">
        <v>0</v>
      </c>
    </row>
    <row r="45" spans="1:4">
      <c r="A45" s="4" t="s">
        <v>744</v>
      </c>
      <c r="B45" s="5" t="n">
        <v>0</v>
      </c>
      <c r="C45" s="8" t="n">
        <v>-1.4</v>
      </c>
      <c r="D45" s="8" t="n">
        <v>-3.7</v>
      </c>
    </row>
    <row r="46" spans="1:4">
      <c r="A46" s="4" t="s">
        <v>745</v>
      </c>
      <c r="B46" s="5" t="n">
        <v>0</v>
      </c>
      <c r="C46" s="5" t="n">
        <v>0</v>
      </c>
      <c r="D46" s="5" t="n">
        <v>0</v>
      </c>
    </row>
    <row r="47" spans="1:4">
      <c r="A47" s="4" t="s">
        <v>746</v>
      </c>
      <c r="B47" s="8" t="n">
        <v>-1.9</v>
      </c>
      <c r="C47" s="5" t="n">
        <v>0</v>
      </c>
      <c r="D47" s="8" t="n">
        <v>-3.1</v>
      </c>
    </row>
    <row r="48" spans="1:4">
      <c r="A48" s="4" t="s">
        <v>747</v>
      </c>
      <c r="B48" s="5" t="n">
        <v>0</v>
      </c>
      <c r="C48" s="8" t="n">
        <v>1.9</v>
      </c>
      <c r="D48" s="8" t="n">
        <v>3.3</v>
      </c>
    </row>
    <row r="49" spans="1:4">
      <c r="A49" s="4" t="s">
        <v>748</v>
      </c>
      <c r="B49" s="5" t="n">
        <v>0</v>
      </c>
      <c r="C49" s="5" t="n">
        <v>0</v>
      </c>
      <c r="D49" s="5" t="n">
        <v>0</v>
      </c>
    </row>
    <row r="50" spans="1:4">
      <c r="A50" s="4" t="s">
        <v>602</v>
      </c>
    </row>
    <row r="51" spans="1:4">
      <c r="A51" s="3" t="s">
        <v>739</v>
      </c>
    </row>
    <row r="52" spans="1:4">
      <c r="A52" s="4" t="s">
        <v>740</v>
      </c>
      <c r="B52" s="8" t="n">
        <v>25.6</v>
      </c>
      <c r="C52" s="8" t="n">
        <v>6.6</v>
      </c>
      <c r="D52" s="8" t="n">
        <v>14.8</v>
      </c>
    </row>
    <row r="53" spans="1:4">
      <c r="A53" s="4" t="s">
        <v>741</v>
      </c>
      <c r="B53" s="5" t="n">
        <v>0</v>
      </c>
      <c r="C53" s="8" t="n">
        <v>0.2</v>
      </c>
      <c r="D53" s="5" t="n">
        <v>0</v>
      </c>
    </row>
    <row r="54" spans="1:4">
      <c r="A54" s="4" t="s">
        <v>742</v>
      </c>
      <c r="B54" s="8" t="n">
        <v>-0.5</v>
      </c>
      <c r="C54" s="8" t="n">
        <v>-0.2</v>
      </c>
      <c r="D54" s="8" t="n">
        <v>0.4</v>
      </c>
    </row>
    <row r="55" spans="1:4">
      <c r="A55" s="4" t="s">
        <v>743</v>
      </c>
      <c r="B55" s="5" t="n">
        <v>0</v>
      </c>
      <c r="C55" s="8" t="n">
        <v>28.3</v>
      </c>
      <c r="D55" s="8" t="n">
        <v>6.5</v>
      </c>
    </row>
    <row r="56" spans="1:4">
      <c r="A56" s="4" t="s">
        <v>174</v>
      </c>
      <c r="B56" s="5" t="n">
        <v>0</v>
      </c>
      <c r="C56" s="8" t="n">
        <v>-0.9</v>
      </c>
      <c r="D56" s="8" t="n">
        <v>-3.6</v>
      </c>
    </row>
    <row r="57" spans="1:4">
      <c r="A57" s="4" t="s">
        <v>744</v>
      </c>
      <c r="B57" s="8" t="n">
        <v>-0.9</v>
      </c>
      <c r="C57" s="8" t="n">
        <v>-0.2</v>
      </c>
      <c r="D57" s="8" t="n">
        <v>-0.4</v>
      </c>
    </row>
    <row r="58" spans="1:4">
      <c r="A58" s="4" t="s">
        <v>745</v>
      </c>
      <c r="B58" s="8" t="n">
        <v>28.8</v>
      </c>
      <c r="C58" s="5" t="n">
        <v>0</v>
      </c>
      <c r="D58" s="5" t="n">
        <v>0</v>
      </c>
    </row>
    <row r="59" spans="1:4">
      <c r="A59" s="4" t="s">
        <v>746</v>
      </c>
      <c r="B59" s="8" t="n">
        <v>-10.2</v>
      </c>
      <c r="C59" s="8" t="n">
        <v>-8.199999999999999</v>
      </c>
      <c r="D59" s="8" t="n">
        <v>-11.1</v>
      </c>
    </row>
    <row r="60" spans="1:4">
      <c r="A60" s="4" t="s">
        <v>747</v>
      </c>
      <c r="B60" s="8" t="n">
        <v>42.8</v>
      </c>
      <c r="C60" s="8" t="n">
        <v>25.6</v>
      </c>
      <c r="D60" s="8" t="n">
        <v>6.6</v>
      </c>
    </row>
    <row r="61" spans="1:4">
      <c r="A61" s="4" t="s">
        <v>748</v>
      </c>
      <c r="B61" s="5" t="n">
        <v>0</v>
      </c>
      <c r="C61" s="5" t="n">
        <v>0</v>
      </c>
      <c r="D61" s="5" t="n">
        <v>0</v>
      </c>
    </row>
    <row r="62" spans="1:4">
      <c r="A62" s="4" t="s">
        <v>551</v>
      </c>
    </row>
    <row r="63" spans="1:4">
      <c r="A63" s="3" t="s">
        <v>739</v>
      </c>
    </row>
    <row r="64" spans="1:4">
      <c r="A64" s="4" t="s">
        <v>740</v>
      </c>
      <c r="B64" s="8" t="n">
        <v>102.1</v>
      </c>
      <c r="C64" s="8" t="n">
        <v>48.3</v>
      </c>
      <c r="D64" s="8" t="n">
        <v>41.4</v>
      </c>
    </row>
    <row r="65" spans="1:4">
      <c r="A65" s="4" t="s">
        <v>741</v>
      </c>
      <c r="B65" s="8" t="n">
        <v>0.7</v>
      </c>
      <c r="C65" s="8" t="n">
        <v>-1.5</v>
      </c>
      <c r="D65" s="8" t="n">
        <v>-0.7</v>
      </c>
    </row>
    <row r="66" spans="1:4">
      <c r="A66" s="4" t="s">
        <v>742</v>
      </c>
      <c r="B66" s="8" t="n">
        <v>-0.5</v>
      </c>
      <c r="C66" s="8" t="n">
        <v>3.9</v>
      </c>
      <c r="D66" s="8" t="n">
        <v>2.8</v>
      </c>
    </row>
    <row r="67" spans="1:4">
      <c r="A67" s="4" t="s">
        <v>743</v>
      </c>
      <c r="B67" s="8" t="n">
        <v>222.6</v>
      </c>
      <c r="C67" s="8" t="n">
        <v>52.1</v>
      </c>
      <c r="D67" s="8" t="n">
        <v>15.9</v>
      </c>
    </row>
    <row r="68" spans="1:4">
      <c r="A68" s="4" t="s">
        <v>174</v>
      </c>
      <c r="B68" s="8" t="n">
        <v>-136.7</v>
      </c>
      <c r="C68" s="8" t="n">
        <v>-13.8</v>
      </c>
      <c r="D68" s="8" t="n">
        <v>-10.6</v>
      </c>
    </row>
    <row r="69" spans="1:4">
      <c r="A69" s="4" t="s">
        <v>744</v>
      </c>
      <c r="B69" s="8" t="n">
        <v>-0.4</v>
      </c>
      <c r="C69" s="5" t="n">
        <v>0</v>
      </c>
      <c r="D69" s="5" t="n">
        <v>0</v>
      </c>
    </row>
    <row r="70" spans="1:4">
      <c r="A70" s="4" t="s">
        <v>745</v>
      </c>
      <c r="B70" s="5" t="n">
        <v>0</v>
      </c>
      <c r="C70" s="8" t="n">
        <v>13.1</v>
      </c>
      <c r="D70" s="5" t="n">
        <v>0</v>
      </c>
    </row>
    <row r="71" spans="1:4">
      <c r="A71" s="4" t="s">
        <v>746</v>
      </c>
      <c r="B71" s="5" t="n">
        <v>0</v>
      </c>
      <c r="C71" s="5" t="n">
        <v>0</v>
      </c>
      <c r="D71" s="8" t="n">
        <v>-0.5</v>
      </c>
    </row>
    <row r="72" spans="1:4">
      <c r="A72" s="4" t="s">
        <v>747</v>
      </c>
      <c r="B72" s="8" t="n">
        <v>187.8</v>
      </c>
      <c r="C72" s="8" t="n">
        <v>102.1</v>
      </c>
      <c r="D72" s="8" t="n">
        <v>48.3</v>
      </c>
    </row>
    <row r="73" spans="1:4">
      <c r="A73" s="4" t="s">
        <v>748</v>
      </c>
      <c r="B73" s="6" t="n">
        <v>0</v>
      </c>
      <c r="C73" s="7" t="n">
        <v>-1.4</v>
      </c>
      <c r="D73" s="7"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696</v>
      </c>
    </row>
    <row r="3" spans="1:3">
      <c r="A3" s="4" t="s">
        <v>49</v>
      </c>
      <c r="B3" s="7" t="n">
        <v>2240.5</v>
      </c>
      <c r="C3" s="7" t="n">
        <v>2041.1</v>
      </c>
    </row>
    <row r="4" spans="1:3">
      <c r="A4" s="4" t="s">
        <v>752</v>
      </c>
      <c r="B4" s="8" t="n">
        <v>334.1</v>
      </c>
    </row>
    <row r="5" spans="1:3">
      <c r="A5" s="4" t="s">
        <v>753</v>
      </c>
    </row>
    <row r="6" spans="1:3">
      <c r="A6" s="3" t="s">
        <v>696</v>
      </c>
    </row>
    <row r="7" spans="1:3">
      <c r="A7" s="4" t="s">
        <v>49</v>
      </c>
      <c r="B7" s="8" t="n">
        <v>2240.5</v>
      </c>
      <c r="C7" s="8" t="n">
        <v>2041.1</v>
      </c>
    </row>
    <row r="8" spans="1:3">
      <c r="A8" s="4" t="s">
        <v>64</v>
      </c>
      <c r="B8" s="5" t="n">
        <v>440</v>
      </c>
      <c r="C8" s="5" t="n">
        <v>540</v>
      </c>
    </row>
    <row r="9" spans="1:3">
      <c r="A9" s="4" t="s">
        <v>754</v>
      </c>
      <c r="B9" s="5" t="n">
        <v>629</v>
      </c>
      <c r="C9" s="8" t="n">
        <v>682.2</v>
      </c>
    </row>
    <row r="10" spans="1:3">
      <c r="A10" s="4" t="s">
        <v>755</v>
      </c>
      <c r="B10" s="8" t="n">
        <v>14323.8</v>
      </c>
      <c r="C10" s="8" t="n">
        <v>14311.6</v>
      </c>
    </row>
    <row r="11" spans="1:3">
      <c r="A11" s="4" t="s">
        <v>752</v>
      </c>
      <c r="B11" s="8" t="n">
        <v>334.1</v>
      </c>
      <c r="C11" s="8" t="n">
        <v>330.7</v>
      </c>
    </row>
    <row r="12" spans="1:3">
      <c r="A12" s="4" t="s">
        <v>756</v>
      </c>
    </row>
    <row r="13" spans="1:3">
      <c r="A13" s="3" t="s">
        <v>696</v>
      </c>
    </row>
    <row r="14" spans="1:3">
      <c r="A14" s="4" t="s">
        <v>49</v>
      </c>
      <c r="B14" s="8" t="n">
        <v>2240.5</v>
      </c>
      <c r="C14" s="8" t="n">
        <v>2041.1</v>
      </c>
    </row>
    <row r="15" spans="1:3">
      <c r="A15" s="4" t="s">
        <v>64</v>
      </c>
      <c r="B15" s="5" t="n">
        <v>440</v>
      </c>
      <c r="C15" s="5" t="n">
        <v>540</v>
      </c>
    </row>
    <row r="16" spans="1:3">
      <c r="A16" s="4" t="s">
        <v>754</v>
      </c>
      <c r="B16" s="5" t="n">
        <v>629</v>
      </c>
      <c r="C16" s="8" t="n">
        <v>682.2</v>
      </c>
    </row>
    <row r="17" spans="1:3">
      <c r="A17" s="4" t="s">
        <v>755</v>
      </c>
      <c r="B17" s="8" t="n">
        <v>14858.4</v>
      </c>
      <c r="C17" s="8" t="n">
        <v>14523.2</v>
      </c>
    </row>
    <row r="18" spans="1:3">
      <c r="A18" s="4" t="s">
        <v>752</v>
      </c>
      <c r="B18" s="8" t="n">
        <v>1020.2</v>
      </c>
      <c r="C18" s="8" t="n">
        <v>980.1</v>
      </c>
    </row>
    <row r="19" spans="1:3">
      <c r="A19" s="4" t="s">
        <v>757</v>
      </c>
    </row>
    <row r="20" spans="1:3">
      <c r="A20" s="3" t="s">
        <v>696</v>
      </c>
    </row>
    <row r="21" spans="1:3">
      <c r="A21" s="4" t="s">
        <v>49</v>
      </c>
      <c r="B21" s="5" t="n">
        <v>0</v>
      </c>
      <c r="C21" s="5" t="n">
        <v>0</v>
      </c>
    </row>
    <row r="22" spans="1:3">
      <c r="A22" s="4" t="s">
        <v>64</v>
      </c>
      <c r="B22" s="5" t="n">
        <v>0</v>
      </c>
      <c r="C22" s="5" t="n">
        <v>0</v>
      </c>
    </row>
    <row r="23" spans="1:3">
      <c r="A23" s="4" t="s">
        <v>754</v>
      </c>
      <c r="B23" s="5" t="n">
        <v>0</v>
      </c>
      <c r="C23" s="5" t="n">
        <v>0</v>
      </c>
    </row>
    <row r="24" spans="1:3">
      <c r="A24" s="4" t="s">
        <v>755</v>
      </c>
      <c r="B24" s="5" t="n">
        <v>0</v>
      </c>
      <c r="C24" s="5" t="n">
        <v>0</v>
      </c>
    </row>
    <row r="25" spans="1:3">
      <c r="A25" s="4" t="s">
        <v>752</v>
      </c>
      <c r="B25" s="5" t="n">
        <v>0</v>
      </c>
      <c r="C25" s="5" t="n">
        <v>0</v>
      </c>
    </row>
    <row r="26" spans="1:3">
      <c r="A26" s="4" t="s">
        <v>758</v>
      </c>
    </row>
    <row r="27" spans="1:3">
      <c r="A27" s="3" t="s">
        <v>696</v>
      </c>
    </row>
    <row r="28" spans="1:3">
      <c r="A28" s="4" t="s">
        <v>49</v>
      </c>
      <c r="B28" s="5" t="n">
        <v>0</v>
      </c>
      <c r="C28" s="5" t="n">
        <v>0</v>
      </c>
    </row>
    <row r="29" spans="1:3">
      <c r="A29" s="4" t="s">
        <v>64</v>
      </c>
      <c r="B29" s="5" t="n">
        <v>440</v>
      </c>
      <c r="C29" s="5" t="n">
        <v>540</v>
      </c>
    </row>
    <row r="30" spans="1:3">
      <c r="A30" s="4" t="s">
        <v>754</v>
      </c>
      <c r="B30" s="5" t="n">
        <v>629</v>
      </c>
      <c r="C30" s="8" t="n">
        <v>682.2</v>
      </c>
    </row>
    <row r="31" spans="1:3">
      <c r="A31" s="4" t="s">
        <v>755</v>
      </c>
      <c r="B31" s="8" t="n">
        <v>14858.4</v>
      </c>
      <c r="C31" s="8" t="n">
        <v>14523.2</v>
      </c>
    </row>
    <row r="32" spans="1:3">
      <c r="A32" s="4" t="s">
        <v>752</v>
      </c>
      <c r="B32" s="8" t="n">
        <v>1020.2</v>
      </c>
      <c r="C32" s="8" t="n">
        <v>980.1</v>
      </c>
    </row>
    <row r="33" spans="1:3">
      <c r="A33" s="4" t="s">
        <v>759</v>
      </c>
    </row>
    <row r="34" spans="1:3">
      <c r="A34" s="3" t="s">
        <v>696</v>
      </c>
    </row>
    <row r="35" spans="1:3">
      <c r="A35" s="4" t="s">
        <v>49</v>
      </c>
      <c r="B35" s="8" t="n">
        <v>2240.5</v>
      </c>
      <c r="C35" s="8" t="n">
        <v>2041.1</v>
      </c>
    </row>
    <row r="36" spans="1:3">
      <c r="A36" s="4" t="s">
        <v>64</v>
      </c>
      <c r="B36" s="5" t="n">
        <v>0</v>
      </c>
      <c r="C36" s="5" t="n">
        <v>0</v>
      </c>
    </row>
    <row r="37" spans="1:3">
      <c r="A37" s="4" t="s">
        <v>754</v>
      </c>
      <c r="B37" s="5" t="n">
        <v>0</v>
      </c>
      <c r="C37" s="5" t="n">
        <v>0</v>
      </c>
    </row>
    <row r="38" spans="1:3">
      <c r="A38" s="4" t="s">
        <v>755</v>
      </c>
      <c r="B38" s="5" t="n">
        <v>0</v>
      </c>
      <c r="C38" s="5" t="n">
        <v>0</v>
      </c>
    </row>
    <row r="39" spans="1:3">
      <c r="A39" s="4" t="s">
        <v>752</v>
      </c>
      <c r="B39" s="6" t="n">
        <v>0</v>
      </c>
      <c r="C3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7" t="n">
        <v>362.9</v>
      </c>
      <c r="C3" s="7" t="n">
        <v>364.8</v>
      </c>
    </row>
    <row r="4" spans="1:3">
      <c r="A4" s="4" t="s">
        <v>763</v>
      </c>
      <c r="B4" s="8" t="n">
        <v>331.9</v>
      </c>
      <c r="C4" s="8" t="n">
        <v>344.6</v>
      </c>
    </row>
    <row r="5" spans="1:3">
      <c r="A5" s="4" t="s">
        <v>764</v>
      </c>
      <c r="B5" s="8" t="n">
        <v>229.5</v>
      </c>
      <c r="C5" s="8" t="n">
        <v>247.1</v>
      </c>
    </row>
    <row r="6" spans="1:3">
      <c r="A6" s="4" t="s">
        <v>765</v>
      </c>
      <c r="B6" s="8" t="n">
        <v>9.199999999999999</v>
      </c>
      <c r="C6" s="8" t="n">
        <v>18.1</v>
      </c>
    </row>
    <row r="7" spans="1:3">
      <c r="A7" s="4" t="s">
        <v>766</v>
      </c>
      <c r="B7" s="8" t="n">
        <v>119.6</v>
      </c>
      <c r="C7" s="8" t="n">
        <v>154.8</v>
      </c>
    </row>
    <row r="8" spans="1:3">
      <c r="A8" s="4" t="s">
        <v>767</v>
      </c>
      <c r="B8" s="8" t="n">
        <v>59.8</v>
      </c>
      <c r="C8" s="8" t="n">
        <v>43.4</v>
      </c>
    </row>
    <row r="9" spans="1:3">
      <c r="A9" s="4" t="s">
        <v>768</v>
      </c>
      <c r="B9" s="8" t="n">
        <v>38.2</v>
      </c>
      <c r="C9" s="8" t="n">
        <v>40.1</v>
      </c>
    </row>
    <row r="10" spans="1:3">
      <c r="A10" s="4" t="s">
        <v>769</v>
      </c>
      <c r="B10" s="8" t="n">
        <v>42.4</v>
      </c>
      <c r="C10" s="8" t="n">
        <v>62.2</v>
      </c>
    </row>
    <row r="11" spans="1:3">
      <c r="A11" s="4" t="s">
        <v>770</v>
      </c>
      <c r="B11" s="8" t="n">
        <v>110.5</v>
      </c>
      <c r="C11" s="8" t="n">
        <v>68.40000000000001</v>
      </c>
    </row>
    <row r="12" spans="1:3">
      <c r="A12" s="4" t="s">
        <v>771</v>
      </c>
      <c r="B12" s="5" t="n">
        <v>1304</v>
      </c>
      <c r="C12" s="8" t="n">
        <v>1343.5</v>
      </c>
    </row>
    <row r="13" spans="1:3">
      <c r="A13" s="3" t="s">
        <v>772</v>
      </c>
    </row>
    <row r="14" spans="1:3">
      <c r="A14" s="4" t="s">
        <v>773</v>
      </c>
      <c r="B14" s="8" t="n">
        <v>202.9</v>
      </c>
      <c r="C14" s="8" t="n">
        <v>127.8</v>
      </c>
    </row>
    <row r="15" spans="1:3">
      <c r="A15" s="4" t="s">
        <v>774</v>
      </c>
      <c r="B15" s="8" t="n">
        <v>2547.6</v>
      </c>
      <c r="C15" s="8" t="n">
        <v>2547.6</v>
      </c>
    </row>
    <row r="16" spans="1:3">
      <c r="A16" s="4" t="s">
        <v>775</v>
      </c>
      <c r="B16" s="8" t="n">
        <v>194.1</v>
      </c>
      <c r="C16" s="8" t="n">
        <v>269.2</v>
      </c>
    </row>
    <row r="17" spans="1:3">
      <c r="A17" s="4" t="s">
        <v>776</v>
      </c>
      <c r="B17" s="8" t="n">
        <v>450.5</v>
      </c>
      <c r="C17" s="8" t="n">
        <v>436.6</v>
      </c>
    </row>
    <row r="18" spans="1:3">
      <c r="A18" s="4" t="s">
        <v>762</v>
      </c>
      <c r="B18" s="8" t="n">
        <v>267.3</v>
      </c>
      <c r="C18" s="8" t="n">
        <v>252.7</v>
      </c>
    </row>
    <row r="19" spans="1:3">
      <c r="A19" s="4" t="s">
        <v>777</v>
      </c>
      <c r="B19" s="8" t="n">
        <v>60.8</v>
      </c>
      <c r="C19" s="8" t="n">
        <v>61.9</v>
      </c>
    </row>
    <row r="20" spans="1:3">
      <c r="A20" s="4" t="s">
        <v>778</v>
      </c>
      <c r="B20" s="5" t="n">
        <v>106</v>
      </c>
      <c r="C20" s="8" t="n">
        <v>36.4</v>
      </c>
    </row>
    <row r="21" spans="1:3">
      <c r="A21" s="4" t="s">
        <v>779</v>
      </c>
      <c r="B21" s="8" t="n">
        <v>54.1</v>
      </c>
      <c r="C21" s="8" t="n">
        <v>44.2</v>
      </c>
    </row>
    <row r="22" spans="1:3">
      <c r="A22" s="4" t="s">
        <v>770</v>
      </c>
      <c r="B22" s="8" t="n">
        <v>200.6</v>
      </c>
      <c r="C22" s="8" t="n">
        <v>197.7</v>
      </c>
    </row>
    <row r="23" spans="1:3">
      <c r="A23" s="4" t="s">
        <v>780</v>
      </c>
      <c r="B23" s="8" t="n">
        <v>4083.9</v>
      </c>
      <c r="C23" s="8" t="n">
        <v>3974.1</v>
      </c>
    </row>
    <row r="24" spans="1:3">
      <c r="A24" s="4" t="s">
        <v>781</v>
      </c>
      <c r="B24" s="7" t="n">
        <v>-2779.9</v>
      </c>
      <c r="C24" s="7" t="n">
        <v>-26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8</v>
      </c>
    </row>
    <row r="3" spans="1:4">
      <c r="A3" s="3" t="s">
        <v>783</v>
      </c>
    </row>
    <row r="4" spans="1:4">
      <c r="A4" s="4" t="s">
        <v>784</v>
      </c>
      <c r="B4" s="7" t="n">
        <v>1862.6</v>
      </c>
      <c r="C4" s="7" t="n">
        <v>1996.6</v>
      </c>
      <c r="D4" s="7" t="n">
        <v>1629.4</v>
      </c>
    </row>
    <row r="5" spans="1:4">
      <c r="A5" s="4" t="s">
        <v>785</v>
      </c>
      <c r="B5" s="8" t="n">
        <v>93.90000000000001</v>
      </c>
      <c r="C5" s="5" t="n">
        <v>133</v>
      </c>
      <c r="D5" s="8" t="n">
        <v>65.8</v>
      </c>
    </row>
    <row r="6" spans="1:4">
      <c r="A6" s="4" t="s">
        <v>786</v>
      </c>
      <c r="B6" s="8" t="n">
        <v>1956.5</v>
      </c>
      <c r="C6" s="8" t="n">
        <v>2129.6</v>
      </c>
      <c r="D6" s="8" t="n">
        <v>1695.2</v>
      </c>
    </row>
    <row r="7" spans="1:4">
      <c r="A7" s="4" t="s">
        <v>787</v>
      </c>
      <c r="B7" s="8" t="n">
        <v>129.1</v>
      </c>
      <c r="C7" s="8" t="n">
        <v>-58.6</v>
      </c>
      <c r="D7" s="8" t="n">
        <v>112.8</v>
      </c>
    </row>
    <row r="8" spans="1:4">
      <c r="A8" s="4" t="s">
        <v>788</v>
      </c>
      <c r="B8" s="7" t="n">
        <v>2085.6</v>
      </c>
      <c r="C8" s="6" t="n">
        <v>2071</v>
      </c>
      <c r="D8" s="6" t="n">
        <v>18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206</v>
      </c>
      <c r="B1" s="2" t="s">
        <v>207</v>
      </c>
      <c r="C1" s="2" t="s">
        <v>208</v>
      </c>
      <c r="D1" s="2" t="s">
        <v>209</v>
      </c>
      <c r="E1" s="2" t="s">
        <v>210</v>
      </c>
      <c r="F1" s="2" t="s">
        <v>211</v>
      </c>
    </row>
    <row r="2" spans="1:6">
      <c r="A2" s="4" t="s">
        <v>212</v>
      </c>
      <c r="C2" s="8" t="n">
        <v>293.3</v>
      </c>
    </row>
    <row r="3" spans="1:6">
      <c r="A3" s="4" t="s">
        <v>213</v>
      </c>
      <c r="B3" s="7" t="n">
        <v>24765.2</v>
      </c>
      <c r="C3" s="7" t="n">
        <v>2.9</v>
      </c>
      <c r="D3" s="7" t="n">
        <v>10765.2</v>
      </c>
      <c r="E3" s="7" t="n">
        <v>13813.9</v>
      </c>
      <c r="F3" s="7" t="n">
        <v>183.2</v>
      </c>
    </row>
    <row r="4" spans="1:6">
      <c r="A4" s="3" t="s">
        <v>214</v>
      </c>
    </row>
    <row r="5" spans="1:6">
      <c r="A5" s="4" t="s">
        <v>125</v>
      </c>
      <c r="B5" s="8" t="n">
        <v>2569.7</v>
      </c>
      <c r="E5" s="8" t="n">
        <v>2569.7</v>
      </c>
    </row>
    <row r="6" spans="1:6">
      <c r="A6" s="4" t="s">
        <v>215</v>
      </c>
      <c r="B6" s="8" t="n">
        <v>-11.3</v>
      </c>
      <c r="F6" s="8" t="n">
        <v>-11.3</v>
      </c>
    </row>
    <row r="7" spans="1:6">
      <c r="A7" s="4" t="s">
        <v>216</v>
      </c>
      <c r="B7" s="8" t="n">
        <v>-31.4</v>
      </c>
      <c r="D7" s="8" t="n">
        <v>-31.4</v>
      </c>
    </row>
    <row r="8" spans="1:6">
      <c r="A8" s="4" t="s">
        <v>217</v>
      </c>
      <c r="C8" s="8" t="n">
        <v>-30.4</v>
      </c>
    </row>
    <row r="9" spans="1:6">
      <c r="A9" s="4" t="s">
        <v>197</v>
      </c>
      <c r="B9" s="8" t="n">
        <v>-2998.8</v>
      </c>
      <c r="C9" s="7" t="n">
        <v>-0.2</v>
      </c>
      <c r="D9" s="8" t="n">
        <v>-1115.5</v>
      </c>
      <c r="E9" s="8" t="n">
        <v>-1883.1</v>
      </c>
    </row>
    <row r="10" spans="1:6">
      <c r="A10" s="4" t="s">
        <v>218</v>
      </c>
      <c r="B10" s="8" t="n">
        <v>-486.1</v>
      </c>
      <c r="E10" s="8" t="n">
        <v>-486.1</v>
      </c>
    </row>
    <row r="11" spans="1:6">
      <c r="A11" s="4" t="s">
        <v>219</v>
      </c>
      <c r="C11" s="8" t="n">
        <v>5.2</v>
      </c>
    </row>
    <row r="12" spans="1:6">
      <c r="A12" s="4" t="s">
        <v>220</v>
      </c>
      <c r="B12" s="5" t="n">
        <v>444</v>
      </c>
      <c r="D12" s="5" t="n">
        <v>444</v>
      </c>
    </row>
    <row r="13" spans="1:6">
      <c r="A13" s="4" t="s">
        <v>221</v>
      </c>
      <c r="C13" s="8" t="n">
        <v>268.1</v>
      </c>
    </row>
    <row r="14" spans="1:6">
      <c r="A14" s="4" t="s">
        <v>222</v>
      </c>
      <c r="B14" s="8" t="n">
        <v>24251.3</v>
      </c>
      <c r="C14" s="7" t="n">
        <v>2.7</v>
      </c>
      <c r="D14" s="8" t="n">
        <v>10062.3</v>
      </c>
      <c r="E14" s="8" t="n">
        <v>14014.4</v>
      </c>
      <c r="F14" s="8" t="n">
        <v>171.9</v>
      </c>
    </row>
    <row r="15" spans="1:6">
      <c r="A15" s="3" t="s">
        <v>214</v>
      </c>
    </row>
    <row r="16" spans="1:6">
      <c r="A16" s="4" t="s">
        <v>125</v>
      </c>
      <c r="B16" s="5" t="n">
        <v>2560</v>
      </c>
      <c r="E16" s="5" t="n">
        <v>2560</v>
      </c>
    </row>
    <row r="17" spans="1:6">
      <c r="A17" s="4" t="s">
        <v>215</v>
      </c>
      <c r="B17" s="8" t="n">
        <v>-464.5</v>
      </c>
      <c r="F17" s="8" t="n">
        <v>-464.5</v>
      </c>
    </row>
    <row r="18" spans="1:6">
      <c r="A18" s="4" t="s">
        <v>216</v>
      </c>
      <c r="B18" s="6" t="n">
        <v>-14</v>
      </c>
      <c r="D18" s="5" t="n">
        <v>-14</v>
      </c>
    </row>
    <row r="19" spans="1:6">
      <c r="A19" s="4" t="s">
        <v>217</v>
      </c>
      <c r="B19" s="8" t="n">
        <v>-10.4</v>
      </c>
      <c r="C19" s="8" t="n">
        <v>-10.4</v>
      </c>
    </row>
    <row r="20" spans="1:6">
      <c r="A20" s="4" t="s">
        <v>197</v>
      </c>
      <c r="B20" s="7" t="n">
        <v>-1515.8</v>
      </c>
      <c r="C20" s="7" t="n">
        <v>-0.1</v>
      </c>
      <c r="D20" s="8" t="n">
        <v>-382.2</v>
      </c>
      <c r="E20" s="8" t="n">
        <v>-1133.5</v>
      </c>
    </row>
    <row r="21" spans="1:6">
      <c r="A21" s="4" t="s">
        <v>218</v>
      </c>
      <c r="B21" s="8" t="n">
        <v>-662.4</v>
      </c>
      <c r="E21" s="8" t="n">
        <v>-662.4</v>
      </c>
    </row>
    <row r="22" spans="1:6">
      <c r="A22" s="4" t="s">
        <v>219</v>
      </c>
      <c r="C22" s="8" t="n">
        <v>3.5</v>
      </c>
    </row>
    <row r="23" spans="1:6">
      <c r="A23" s="4" t="s">
        <v>220</v>
      </c>
      <c r="B23" s="8" t="n">
        <v>308.2</v>
      </c>
      <c r="D23" s="8" t="n">
        <v>308.2</v>
      </c>
    </row>
    <row r="24" spans="1:6">
      <c r="A24" s="4" t="s">
        <v>223</v>
      </c>
      <c r="B24" s="8" t="n">
        <v>-1287.8</v>
      </c>
      <c r="D24" s="8" t="n">
        <v>-1287.8</v>
      </c>
    </row>
    <row r="25" spans="1:6">
      <c r="A25" s="4" t="s">
        <v>224</v>
      </c>
      <c r="B25" s="8" t="n">
        <v>-130.9</v>
      </c>
      <c r="D25" s="8" t="n">
        <v>-130.9</v>
      </c>
    </row>
    <row r="26" spans="1:6">
      <c r="A26" s="4" t="s">
        <v>225</v>
      </c>
      <c r="C26" s="8" t="n">
        <v>261.2</v>
      </c>
    </row>
    <row r="27" spans="1:6">
      <c r="A27" s="4" t="s">
        <v>226</v>
      </c>
      <c r="B27" s="8" t="n">
        <v>23044.1</v>
      </c>
      <c r="C27" s="7" t="n">
        <v>2.6</v>
      </c>
      <c r="D27" s="8" t="n">
        <v>8555.6</v>
      </c>
      <c r="E27" s="8" t="n">
        <v>14778.5</v>
      </c>
      <c r="F27" s="8" t="n">
        <v>-292.6</v>
      </c>
    </row>
    <row r="28" spans="1:6">
      <c r="A28" s="3" t="s">
        <v>214</v>
      </c>
    </row>
    <row r="29" spans="1:6">
      <c r="A29" s="4" t="s">
        <v>125</v>
      </c>
      <c r="B29" s="8" t="n">
        <v>2469.8</v>
      </c>
      <c r="E29" s="8" t="n">
        <v>2469.8</v>
      </c>
    </row>
    <row r="30" spans="1:6">
      <c r="A30" s="4" t="s">
        <v>215</v>
      </c>
      <c r="B30" s="8" t="n">
        <v>24.7</v>
      </c>
      <c r="F30" s="8" t="n">
        <v>24.7</v>
      </c>
    </row>
    <row r="31" spans="1:6">
      <c r="A31" s="4" t="s">
        <v>218</v>
      </c>
      <c r="B31" s="8" t="n">
        <v>-687.7</v>
      </c>
      <c r="E31" s="8" t="n">
        <v>-687.7</v>
      </c>
    </row>
    <row r="32" spans="1:6">
      <c r="A32" s="4" t="s">
        <v>219</v>
      </c>
      <c r="C32" s="8" t="n">
        <v>2.5</v>
      </c>
    </row>
    <row r="33" spans="1:6">
      <c r="A33" s="4" t="s">
        <v>220</v>
      </c>
      <c r="B33" s="8" t="n">
        <v>249.2</v>
      </c>
      <c r="D33" s="8" t="n">
        <v>249.2</v>
      </c>
    </row>
    <row r="34" spans="1:6">
      <c r="A34" s="4" t="s">
        <v>227</v>
      </c>
      <c r="B34" s="8" t="n">
        <v>0.3</v>
      </c>
      <c r="D34" s="8" t="n">
        <v>0.3</v>
      </c>
    </row>
    <row r="35" spans="1:6">
      <c r="A35" s="4" t="s">
        <v>228</v>
      </c>
      <c r="C35" s="8" t="n">
        <v>263.7</v>
      </c>
    </row>
    <row r="36" spans="1:6">
      <c r="A36" s="4" t="s">
        <v>229</v>
      </c>
      <c r="B36" s="7" t="n">
        <v>25100.4</v>
      </c>
      <c r="C36" s="7" t="n">
        <v>2.6</v>
      </c>
      <c r="D36" s="7" t="n">
        <v>8805.1</v>
      </c>
      <c r="E36" s="7" t="n">
        <v>16560.6</v>
      </c>
      <c r="F36" s="7" t="n">
        <v>-26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98</v>
      </c>
    </row>
    <row r="3" spans="1:4">
      <c r="A3" s="3" t="s">
        <v>250</v>
      </c>
    </row>
    <row r="4" spans="1:4">
      <c r="A4" s="4" t="s">
        <v>790</v>
      </c>
      <c r="B4" s="7" t="n">
        <v>1594.4</v>
      </c>
      <c r="C4" s="7" t="n">
        <v>1620.9</v>
      </c>
      <c r="D4" s="7" t="n">
        <v>1528.8</v>
      </c>
    </row>
    <row r="5" spans="1:4">
      <c r="A5" s="4" t="s">
        <v>791</v>
      </c>
      <c r="B5" s="4" t="s">
        <v>792</v>
      </c>
      <c r="C5" s="4" t="s">
        <v>792</v>
      </c>
      <c r="D5" s="4" t="s">
        <v>792</v>
      </c>
    </row>
    <row r="6" spans="1:4">
      <c r="A6" s="4" t="s">
        <v>793</v>
      </c>
      <c r="B6" s="7" t="n">
        <v>61.5</v>
      </c>
      <c r="C6" s="7" t="n">
        <v>75.3</v>
      </c>
      <c r="D6" s="6" t="n">
        <v>49</v>
      </c>
    </row>
    <row r="7" spans="1:4">
      <c r="A7" s="4" t="s">
        <v>794</v>
      </c>
      <c r="B7" s="4" t="s">
        <v>795</v>
      </c>
      <c r="C7" s="4" t="s">
        <v>796</v>
      </c>
      <c r="D7" s="4" t="s">
        <v>797</v>
      </c>
    </row>
    <row r="8" spans="1:4">
      <c r="A8" s="4" t="s">
        <v>798</v>
      </c>
      <c r="B8" s="7" t="n">
        <v>-61.7</v>
      </c>
      <c r="C8" s="7" t="n">
        <v>-63.2</v>
      </c>
      <c r="D8" s="7" t="n">
        <v>-65.90000000000001</v>
      </c>
    </row>
    <row r="9" spans="1:4">
      <c r="A9" s="4" t="s">
        <v>799</v>
      </c>
      <c r="B9" s="4" t="s">
        <v>800</v>
      </c>
      <c r="C9" s="4" t="s">
        <v>801</v>
      </c>
      <c r="D9" s="4" t="s">
        <v>802</v>
      </c>
    </row>
    <row r="10" spans="1:4">
      <c r="A10" s="4" t="s">
        <v>803</v>
      </c>
      <c r="B10" s="7" t="n">
        <v>411.7</v>
      </c>
      <c r="C10" s="7" t="n">
        <v>422.6</v>
      </c>
      <c r="D10" s="7" t="n">
        <v>312.6</v>
      </c>
    </row>
    <row r="11" spans="1:4">
      <c r="A11" s="4" t="s">
        <v>804</v>
      </c>
      <c r="B11" s="4" t="s">
        <v>805</v>
      </c>
      <c r="C11" s="4" t="s">
        <v>806</v>
      </c>
      <c r="D11" s="4" t="s">
        <v>807</v>
      </c>
    </row>
    <row r="12" spans="1:4">
      <c r="A12" s="4" t="s">
        <v>808</v>
      </c>
      <c r="B12" s="7" t="n">
        <v>79.7</v>
      </c>
      <c r="C12" s="7" t="n">
        <v>15.4</v>
      </c>
      <c r="D12" s="7" t="n">
        <v>-16.5</v>
      </c>
    </row>
    <row r="13" spans="1:4">
      <c r="A13" s="4" t="s">
        <v>809</v>
      </c>
      <c r="B13" s="4" t="s">
        <v>810</v>
      </c>
      <c r="C13" s="4" t="s">
        <v>811</v>
      </c>
      <c r="D13" s="4" t="s">
        <v>812</v>
      </c>
    </row>
    <row r="14" spans="1:4">
      <c r="A14" s="4" t="s">
        <v>788</v>
      </c>
      <c r="B14" s="7" t="n">
        <v>2085.6</v>
      </c>
      <c r="C14" s="6" t="n">
        <v>2071</v>
      </c>
      <c r="D14" s="6" t="n">
        <v>1808</v>
      </c>
    </row>
    <row r="15" spans="1:4">
      <c r="A15" s="4" t="s">
        <v>813</v>
      </c>
      <c r="B15" s="4" t="s">
        <v>814</v>
      </c>
      <c r="C15" s="4" t="s">
        <v>815</v>
      </c>
      <c r="D15" s="4" t="s">
        <v>8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6" t="n">
        <v>212</v>
      </c>
      <c r="C4" s="7" t="n">
        <v>115.8</v>
      </c>
    </row>
    <row r="5" spans="1:3">
      <c r="A5" s="4" t="s">
        <v>820</v>
      </c>
      <c r="B5" s="5" t="n">
        <v>0</v>
      </c>
      <c r="C5" s="8" t="n">
        <v>39.8</v>
      </c>
    </row>
    <row r="6" spans="1:3">
      <c r="A6" s="4" t="s">
        <v>821</v>
      </c>
      <c r="B6" s="8" t="n">
        <v>13.9</v>
      </c>
      <c r="C6" s="8" t="n">
        <v>65.09999999999999</v>
      </c>
    </row>
    <row r="7" spans="1:3">
      <c r="A7" s="4" t="s">
        <v>822</v>
      </c>
      <c r="B7" s="8" t="n">
        <v>-1.1</v>
      </c>
      <c r="C7" s="5" t="n">
        <v>0</v>
      </c>
    </row>
    <row r="8" spans="1:3">
      <c r="A8" s="4" t="s">
        <v>823</v>
      </c>
      <c r="B8" s="8" t="n">
        <v>-88.40000000000001</v>
      </c>
      <c r="C8" s="8" t="n">
        <v>-7.9</v>
      </c>
    </row>
    <row r="9" spans="1:3">
      <c r="A9" s="4" t="s">
        <v>824</v>
      </c>
      <c r="B9" s="8" t="n">
        <v>-5.3</v>
      </c>
      <c r="C9" s="8" t="n">
        <v>-0.8</v>
      </c>
    </row>
    <row r="10" spans="1:3">
      <c r="A10" s="4" t="s">
        <v>825</v>
      </c>
      <c r="B10" s="7" t="n">
        <v>131.1</v>
      </c>
      <c r="C10" s="6" t="n">
        <v>2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98</v>
      </c>
    </row>
    <row r="3" spans="1:4">
      <c r="A3" s="3" t="s">
        <v>827</v>
      </c>
    </row>
    <row r="4" spans="1:4">
      <c r="A4" s="4" t="s">
        <v>828</v>
      </c>
      <c r="B4" s="7" t="n">
        <v>411.7</v>
      </c>
      <c r="C4" s="7" t="n">
        <v>422.6</v>
      </c>
      <c r="D4" s="7" t="n">
        <v>312.6</v>
      </c>
    </row>
    <row r="5" spans="1:4">
      <c r="A5" s="4" t="s">
        <v>829</v>
      </c>
      <c r="B5" s="5" t="n">
        <v>1304</v>
      </c>
      <c r="C5" s="8" t="n">
        <v>1343.5</v>
      </c>
    </row>
    <row r="6" spans="1:4">
      <c r="A6" s="4" t="s">
        <v>830</v>
      </c>
      <c r="B6" s="8" t="n">
        <v>102.4</v>
      </c>
    </row>
    <row r="7" spans="1:4">
      <c r="A7" s="4" t="s">
        <v>831</v>
      </c>
      <c r="B7" s="8" t="n">
        <v>2.4</v>
      </c>
    </row>
    <row r="8" spans="1:4">
      <c r="A8" s="4" t="s">
        <v>832</v>
      </c>
      <c r="B8" s="8" t="n">
        <v>18.9</v>
      </c>
      <c r="C8" s="8" t="n">
        <v>12.3</v>
      </c>
    </row>
    <row r="9" spans="1:4">
      <c r="A9" s="4" t="s">
        <v>833</v>
      </c>
      <c r="B9" s="8" t="n">
        <v>6.6</v>
      </c>
      <c r="C9" s="8" t="n">
        <v>-1.8</v>
      </c>
      <c r="D9" s="8" t="n">
        <v>-4.2</v>
      </c>
    </row>
    <row r="10" spans="1:4">
      <c r="A10" s="4" t="s">
        <v>834</v>
      </c>
      <c r="B10" s="8" t="n">
        <v>3.1</v>
      </c>
    </row>
    <row r="11" spans="1:4">
      <c r="A11" s="4" t="s">
        <v>835</v>
      </c>
      <c r="B11" s="8" t="n">
        <v>-75.09999999999999</v>
      </c>
    </row>
    <row r="12" spans="1:4">
      <c r="A12" s="4" t="s">
        <v>836</v>
      </c>
      <c r="B12" s="5" t="n">
        <v>19</v>
      </c>
    </row>
    <row r="13" spans="1:4">
      <c r="A13" s="4" t="s">
        <v>837</v>
      </c>
      <c r="B13" s="8" t="n">
        <v>1665.2</v>
      </c>
      <c r="C13" s="8" t="n">
        <v>1952.1</v>
      </c>
      <c r="D13" s="5" t="n">
        <v>1659</v>
      </c>
    </row>
    <row r="14" spans="1:4">
      <c r="A14" s="4" t="s">
        <v>838</v>
      </c>
    </row>
    <row r="15" spans="1:4">
      <c r="A15" s="3" t="s">
        <v>827</v>
      </c>
    </row>
    <row r="16" spans="1:4">
      <c r="A16" s="4" t="s">
        <v>828</v>
      </c>
      <c r="B16" s="7" t="n">
        <v>411.7</v>
      </c>
      <c r="C16" s="7" t="n">
        <v>422.6</v>
      </c>
      <c r="D16" s="7" t="n">
        <v>312.6</v>
      </c>
    </row>
    <row r="17" spans="1:4">
      <c r="A17" s="4" t="s">
        <v>839</v>
      </c>
      <c r="B17" s="9" t="n">
        <v>1.54</v>
      </c>
      <c r="C17" s="9" t="n">
        <v>1.55</v>
      </c>
      <c r="D17" s="9" t="n">
        <v>1.09</v>
      </c>
    </row>
    <row r="18" spans="1:4">
      <c r="A18" s="4" t="s">
        <v>840</v>
      </c>
    </row>
    <row r="19" spans="1:4">
      <c r="A19" s="3" t="s">
        <v>827</v>
      </c>
    </row>
    <row r="20" spans="1:4">
      <c r="A20" s="4" t="s">
        <v>841</v>
      </c>
      <c r="C20" s="7" t="n">
        <v>42.3</v>
      </c>
    </row>
    <row r="21" spans="1:4">
      <c r="A21" s="4" t="s">
        <v>839</v>
      </c>
      <c r="C21" s="9" t="n">
        <v>0.16</v>
      </c>
    </row>
    <row r="22" spans="1:4">
      <c r="A22" s="4" t="s">
        <v>842</v>
      </c>
    </row>
    <row r="23" spans="1:4">
      <c r="A23" s="3" t="s">
        <v>827</v>
      </c>
    </row>
    <row r="24" spans="1:4">
      <c r="A24" s="4" t="s">
        <v>843</v>
      </c>
      <c r="B24" s="4" t="s">
        <v>844</v>
      </c>
    </row>
    <row r="25" spans="1:4">
      <c r="A25" s="4" t="s">
        <v>845</v>
      </c>
    </row>
    <row r="26" spans="1:4">
      <c r="A26" s="3" t="s">
        <v>827</v>
      </c>
    </row>
    <row r="27" spans="1:4">
      <c r="A27" s="4" t="s">
        <v>843</v>
      </c>
      <c r="B27" s="4" t="s">
        <v>8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848</v>
      </c>
    </row>
    <row r="3" spans="1:3">
      <c r="A3" s="4" t="s">
        <v>849</v>
      </c>
      <c r="B3" s="7" t="n">
        <v>4139.9</v>
      </c>
      <c r="C3" s="7" t="n">
        <v>4058.4</v>
      </c>
    </row>
    <row r="4" spans="1:3">
      <c r="A4" s="4" t="s">
        <v>850</v>
      </c>
      <c r="B4" s="5" t="n">
        <v>-2162</v>
      </c>
      <c r="C4" s="8" t="n">
        <v>-2038.6</v>
      </c>
    </row>
    <row r="5" spans="1:3">
      <c r="A5" s="4" t="s">
        <v>50</v>
      </c>
      <c r="B5" s="8" t="n">
        <v>1977.9</v>
      </c>
      <c r="C5" s="8" t="n">
        <v>2019.8</v>
      </c>
    </row>
    <row r="6" spans="1:3">
      <c r="A6" s="4" t="s">
        <v>851</v>
      </c>
    </row>
    <row r="7" spans="1:3">
      <c r="A7" s="3" t="s">
        <v>848</v>
      </c>
    </row>
    <row r="8" spans="1:3">
      <c r="A8" s="4" t="s">
        <v>849</v>
      </c>
      <c r="B8" s="8" t="n">
        <v>21.2</v>
      </c>
      <c r="C8" s="8" t="n">
        <v>21.5</v>
      </c>
    </row>
    <row r="9" spans="1:3">
      <c r="A9" s="4" t="s">
        <v>852</v>
      </c>
    </row>
    <row r="10" spans="1:3">
      <c r="A10" s="3" t="s">
        <v>848</v>
      </c>
    </row>
    <row r="11" spans="1:3">
      <c r="A11" s="4" t="s">
        <v>849</v>
      </c>
      <c r="B11" s="8" t="n">
        <v>215.1</v>
      </c>
      <c r="C11" s="8" t="n">
        <v>216.6</v>
      </c>
    </row>
    <row r="12" spans="1:3">
      <c r="A12" s="4" t="s">
        <v>853</v>
      </c>
    </row>
    <row r="13" spans="1:3">
      <c r="A13" s="3" t="s">
        <v>848</v>
      </c>
    </row>
    <row r="14" spans="1:3">
      <c r="A14" s="4" t="s">
        <v>849</v>
      </c>
      <c r="B14" s="8" t="n">
        <v>1024.5</v>
      </c>
      <c r="C14" s="8" t="n">
        <v>1046.1</v>
      </c>
    </row>
    <row r="15" spans="1:3">
      <c r="A15" s="4" t="s">
        <v>854</v>
      </c>
    </row>
    <row r="16" spans="1:3">
      <c r="A16" s="3" t="s">
        <v>848</v>
      </c>
    </row>
    <row r="17" spans="1:3">
      <c r="A17" s="4" t="s">
        <v>849</v>
      </c>
      <c r="B17" s="8" t="n">
        <v>2416.7</v>
      </c>
      <c r="C17" s="8" t="n">
        <v>2344.9</v>
      </c>
    </row>
    <row r="18" spans="1:3">
      <c r="A18" s="4" t="s">
        <v>855</v>
      </c>
    </row>
    <row r="19" spans="1:3">
      <c r="A19" s="3" t="s">
        <v>848</v>
      </c>
    </row>
    <row r="20" spans="1:3">
      <c r="A20" s="4" t="s">
        <v>849</v>
      </c>
      <c r="B20" s="7" t="n">
        <v>462.4</v>
      </c>
      <c r="C20" s="7" t="n">
        <v>42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6</v>
      </c>
      <c r="B1" s="2" t="s">
        <v>1</v>
      </c>
    </row>
    <row r="2" spans="1:4">
      <c r="B2" s="2" t="s">
        <v>2</v>
      </c>
      <c r="C2" s="2" t="s">
        <v>32</v>
      </c>
      <c r="D2" s="2" t="s">
        <v>98</v>
      </c>
    </row>
    <row r="3" spans="1:4">
      <c r="A3" s="3" t="s">
        <v>848</v>
      </c>
    </row>
    <row r="4" spans="1:4">
      <c r="A4" s="4" t="s">
        <v>158</v>
      </c>
      <c r="B4" s="6" t="n">
        <v>104</v>
      </c>
      <c r="C4" s="7" t="n">
        <v>105.8</v>
      </c>
      <c r="D4" s="7" t="n">
        <v>106.5</v>
      </c>
    </row>
    <row r="5" spans="1:4">
      <c r="A5" s="4" t="s">
        <v>857</v>
      </c>
      <c r="B5" s="5" t="n">
        <v>472</v>
      </c>
      <c r="C5" s="8" t="n">
        <v>409.8</v>
      </c>
      <c r="D5" s="8" t="n">
        <v>367.8</v>
      </c>
    </row>
    <row r="6" spans="1:4">
      <c r="A6" s="4" t="s">
        <v>858</v>
      </c>
      <c r="B6" s="8" t="n">
        <v>411.8</v>
      </c>
      <c r="C6" s="8" t="n">
        <v>366.7</v>
      </c>
      <c r="D6" s="8" t="n">
        <v>329.2</v>
      </c>
    </row>
    <row r="7" spans="1:4">
      <c r="A7" s="4" t="s">
        <v>859</v>
      </c>
      <c r="B7" s="8" t="n">
        <v>2157.2</v>
      </c>
      <c r="C7" s="8" t="n">
        <v>2024.7</v>
      </c>
    </row>
    <row r="8" spans="1:4">
      <c r="A8" s="4" t="s">
        <v>860</v>
      </c>
      <c r="B8" s="8" t="n">
        <v>25.3</v>
      </c>
      <c r="C8" s="7" t="n">
        <v>1.8</v>
      </c>
      <c r="D8" s="7" t="n">
        <v>7.9</v>
      </c>
    </row>
    <row r="9" spans="1:4">
      <c r="A9" s="4" t="s">
        <v>861</v>
      </c>
      <c r="B9" s="7" t="n">
        <v>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863</v>
      </c>
    </row>
    <row r="4" spans="1:3">
      <c r="A4" s="4" t="s">
        <v>864</v>
      </c>
      <c r="B4" s="7" t="n">
        <v>17562.2</v>
      </c>
      <c r="C4" s="6" t="n">
        <v>17082</v>
      </c>
    </row>
    <row r="5" spans="1:3">
      <c r="A5" s="4" t="s">
        <v>865</v>
      </c>
      <c r="B5" s="5" t="n">
        <v>-1</v>
      </c>
    </row>
    <row r="6" spans="1:3">
      <c r="A6" s="4" t="s">
        <v>866</v>
      </c>
      <c r="C6" s="8" t="n">
        <v>480.2</v>
      </c>
    </row>
    <row r="7" spans="1:3">
      <c r="A7" s="4" t="s">
        <v>867</v>
      </c>
      <c r="B7" s="8" t="n">
        <v>17561.2</v>
      </c>
      <c r="C7" s="8" t="n">
        <v>17562.2</v>
      </c>
    </row>
    <row r="8" spans="1:3">
      <c r="A8" s="4" t="s">
        <v>868</v>
      </c>
      <c r="B8" s="5" t="n">
        <v>-41</v>
      </c>
    </row>
    <row r="9" spans="1:3">
      <c r="A9" s="4" t="s">
        <v>869</v>
      </c>
    </row>
    <row r="10" spans="1:3">
      <c r="A10" s="3" t="s">
        <v>863</v>
      </c>
    </row>
    <row r="11" spans="1:3">
      <c r="A11" s="4" t="s">
        <v>864</v>
      </c>
      <c r="B11" s="8" t="n">
        <v>11818.9</v>
      </c>
      <c r="C11" s="8" t="n">
        <v>11818.9</v>
      </c>
    </row>
    <row r="12" spans="1:3">
      <c r="A12" s="4" t="s">
        <v>865</v>
      </c>
      <c r="B12" s="5" t="n">
        <v>-1</v>
      </c>
    </row>
    <row r="13" spans="1:3">
      <c r="A13" s="4" t="s">
        <v>866</v>
      </c>
      <c r="C13" s="5" t="n">
        <v>0</v>
      </c>
    </row>
    <row r="14" spans="1:3">
      <c r="A14" s="4" t="s">
        <v>867</v>
      </c>
      <c r="B14" s="8" t="n">
        <v>11817.9</v>
      </c>
      <c r="C14" s="8" t="n">
        <v>11818.9</v>
      </c>
    </row>
    <row r="15" spans="1:3">
      <c r="A15" s="4" t="s">
        <v>868</v>
      </c>
      <c r="B15" s="5" t="n">
        <v>-41</v>
      </c>
    </row>
    <row r="16" spans="1:3">
      <c r="A16" s="4" t="s">
        <v>870</v>
      </c>
    </row>
    <row r="17" spans="1:3">
      <c r="A17" s="3" t="s">
        <v>863</v>
      </c>
    </row>
    <row r="18" spans="1:3">
      <c r="A18" s="4" t="s">
        <v>864</v>
      </c>
      <c r="B18" s="8" t="n">
        <v>5743.3</v>
      </c>
      <c r="C18" s="8" t="n">
        <v>5263.1</v>
      </c>
    </row>
    <row r="19" spans="1:3">
      <c r="A19" s="4" t="s">
        <v>865</v>
      </c>
      <c r="B19" s="5" t="n">
        <v>0</v>
      </c>
    </row>
    <row r="20" spans="1:3">
      <c r="A20" s="4" t="s">
        <v>866</v>
      </c>
      <c r="C20" s="8" t="n">
        <v>480.2</v>
      </c>
    </row>
    <row r="21" spans="1:3">
      <c r="A21" s="4" t="s">
        <v>867</v>
      </c>
      <c r="B21" s="8" t="n">
        <v>5743.3</v>
      </c>
      <c r="C21" s="7" t="n">
        <v>5743.3</v>
      </c>
    </row>
    <row r="22" spans="1:3">
      <c r="A22" s="4" t="s">
        <v>868</v>
      </c>
      <c r="B2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7" t="n">
        <v>3550.8</v>
      </c>
      <c r="C3" s="6" t="n">
        <v>3636</v>
      </c>
    </row>
    <row r="4" spans="1:3">
      <c r="A4" s="4" t="s">
        <v>874</v>
      </c>
      <c r="B4" s="8" t="n">
        <v>-2876.2</v>
      </c>
      <c r="C4" s="8" t="n">
        <v>-2768.3</v>
      </c>
    </row>
    <row r="5" spans="1:3">
      <c r="A5" s="4" t="s">
        <v>875</v>
      </c>
      <c r="B5" s="8" t="n">
        <v>674.6</v>
      </c>
      <c r="C5" s="8" t="n">
        <v>867.7</v>
      </c>
    </row>
    <row r="6" spans="1:3">
      <c r="A6" s="4" t="s">
        <v>876</v>
      </c>
      <c r="B6" s="8" t="n">
        <v>7290.3</v>
      </c>
      <c r="C6" s="8" t="n">
        <v>7290.3</v>
      </c>
    </row>
    <row r="7" spans="1:3">
      <c r="A7" s="4" t="s">
        <v>877</v>
      </c>
      <c r="B7" s="8" t="n">
        <v>7290.3</v>
      </c>
      <c r="C7" s="8" t="n">
        <v>7290.3</v>
      </c>
    </row>
    <row r="8" spans="1:3">
      <c r="A8" s="4" t="s">
        <v>878</v>
      </c>
      <c r="B8" s="8" t="n">
        <v>10841.1</v>
      </c>
      <c r="C8" s="8" t="n">
        <v>10926.3</v>
      </c>
    </row>
    <row r="9" spans="1:3">
      <c r="A9" s="4" t="s">
        <v>879</v>
      </c>
      <c r="B9" s="8" t="n">
        <v>-2876.2</v>
      </c>
      <c r="C9" s="8" t="n">
        <v>-2768.3</v>
      </c>
    </row>
    <row r="10" spans="1:3">
      <c r="A10" s="4" t="s">
        <v>880</v>
      </c>
      <c r="B10" s="8" t="n">
        <v>7964.9</v>
      </c>
      <c r="C10" s="5" t="n">
        <v>8158</v>
      </c>
    </row>
    <row r="11" spans="1:3">
      <c r="A11" s="4" t="s">
        <v>881</v>
      </c>
    </row>
    <row r="12" spans="1:3">
      <c r="A12" s="3" t="s">
        <v>872</v>
      </c>
    </row>
    <row r="13" spans="1:3">
      <c r="A13" s="4" t="s">
        <v>876</v>
      </c>
      <c r="B13" s="8" t="n">
        <v>6298.7</v>
      </c>
      <c r="C13" s="8" t="n">
        <v>6298.7</v>
      </c>
    </row>
    <row r="14" spans="1:3">
      <c r="A14" s="4" t="s">
        <v>877</v>
      </c>
      <c r="B14" s="8" t="n">
        <v>6298.7</v>
      </c>
      <c r="C14" s="8" t="n">
        <v>6298.7</v>
      </c>
    </row>
    <row r="15" spans="1:3">
      <c r="A15" s="4" t="s">
        <v>882</v>
      </c>
    </row>
    <row r="16" spans="1:3">
      <c r="A16" s="3" t="s">
        <v>872</v>
      </c>
    </row>
    <row r="17" spans="1:3">
      <c r="A17" s="4" t="s">
        <v>876</v>
      </c>
      <c r="B17" s="8" t="n">
        <v>991.6</v>
      </c>
      <c r="C17" s="8" t="n">
        <v>991.6</v>
      </c>
    </row>
    <row r="18" spans="1:3">
      <c r="A18" s="4" t="s">
        <v>877</v>
      </c>
      <c r="B18" s="8" t="n">
        <v>991.6</v>
      </c>
      <c r="C18" s="8" t="n">
        <v>991.6</v>
      </c>
    </row>
    <row r="19" spans="1:3">
      <c r="A19" s="4" t="s">
        <v>883</v>
      </c>
    </row>
    <row r="20" spans="1:3">
      <c r="A20" s="3" t="s">
        <v>872</v>
      </c>
    </row>
    <row r="21" spans="1:3">
      <c r="A21" s="4" t="s">
        <v>873</v>
      </c>
      <c r="B21" s="8" t="n">
        <v>3310.9</v>
      </c>
      <c r="C21" s="8" t="n">
        <v>3394.4</v>
      </c>
    </row>
    <row r="22" spans="1:3">
      <c r="A22" s="4" t="s">
        <v>874</v>
      </c>
      <c r="B22" s="8" t="n">
        <v>-2759.7</v>
      </c>
      <c r="C22" s="5" t="n">
        <v>-2670</v>
      </c>
    </row>
    <row r="23" spans="1:3">
      <c r="A23" s="4" t="s">
        <v>875</v>
      </c>
      <c r="B23" s="8" t="n">
        <v>551.2</v>
      </c>
      <c r="C23" s="8" t="n">
        <v>724.4</v>
      </c>
    </row>
    <row r="24" spans="1:3">
      <c r="A24" s="4" t="s">
        <v>884</v>
      </c>
    </row>
    <row r="25" spans="1:3">
      <c r="A25" s="3" t="s">
        <v>872</v>
      </c>
    </row>
    <row r="26" spans="1:3">
      <c r="A26" s="4" t="s">
        <v>873</v>
      </c>
      <c r="B26" s="8" t="n">
        <v>150.5</v>
      </c>
      <c r="C26" s="8" t="n">
        <v>150.9</v>
      </c>
    </row>
    <row r="27" spans="1:3">
      <c r="A27" s="4" t="s">
        <v>874</v>
      </c>
      <c r="B27" s="8" t="n">
        <v>-65.90000000000001</v>
      </c>
      <c r="C27" s="8" t="n">
        <v>-58.6</v>
      </c>
    </row>
    <row r="28" spans="1:3">
      <c r="A28" s="4" t="s">
        <v>875</v>
      </c>
      <c r="B28" s="8" t="n">
        <v>84.59999999999999</v>
      </c>
      <c r="C28" s="8" t="n">
        <v>92.3</v>
      </c>
    </row>
    <row r="29" spans="1:3">
      <c r="A29" s="4" t="s">
        <v>885</v>
      </c>
    </row>
    <row r="30" spans="1:3">
      <c r="A30" s="3" t="s">
        <v>872</v>
      </c>
    </row>
    <row r="31" spans="1:3">
      <c r="A31" s="4" t="s">
        <v>873</v>
      </c>
      <c r="B31" s="8" t="n">
        <v>89.40000000000001</v>
      </c>
      <c r="C31" s="8" t="n">
        <v>90.7</v>
      </c>
    </row>
    <row r="32" spans="1:3">
      <c r="A32" s="4" t="s">
        <v>874</v>
      </c>
      <c r="B32" s="8" t="n">
        <v>-50.6</v>
      </c>
      <c r="C32" s="8" t="n">
        <v>-39.7</v>
      </c>
    </row>
    <row r="33" spans="1:3">
      <c r="A33" s="4" t="s">
        <v>875</v>
      </c>
      <c r="B33" s="7" t="n">
        <v>38.8</v>
      </c>
      <c r="C33" s="6" t="n">
        <v>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86</v>
      </c>
      <c r="B1" s="2" t="s">
        <v>508</v>
      </c>
    </row>
    <row r="2" spans="1:2">
      <c r="A2" s="3" t="s">
        <v>256</v>
      </c>
    </row>
    <row r="3" spans="1:2">
      <c r="A3" s="4" t="s">
        <v>887</v>
      </c>
      <c r="B3" s="7" t="n">
        <v>158.8</v>
      </c>
    </row>
    <row r="4" spans="1:2">
      <c r="A4" s="4" t="s">
        <v>888</v>
      </c>
      <c r="B4" s="8" t="n">
        <v>127.9</v>
      </c>
    </row>
    <row r="5" spans="1:2">
      <c r="A5" s="4" t="s">
        <v>889</v>
      </c>
      <c r="B5" s="5" t="n">
        <v>101</v>
      </c>
    </row>
    <row r="6" spans="1:2">
      <c r="A6" s="4" t="s">
        <v>890</v>
      </c>
      <c r="B6" s="8" t="n">
        <v>74.90000000000001</v>
      </c>
    </row>
    <row r="7" spans="1:2">
      <c r="A7" s="4" t="s">
        <v>891</v>
      </c>
      <c r="B7" s="7" t="n">
        <v>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98</v>
      </c>
    </row>
    <row r="3" spans="1:4">
      <c r="A3" s="4" t="s">
        <v>893</v>
      </c>
    </row>
    <row r="4" spans="1:4">
      <c r="A4" s="3" t="s">
        <v>894</v>
      </c>
    </row>
    <row r="5" spans="1:4">
      <c r="A5" s="4" t="s">
        <v>895</v>
      </c>
      <c r="B5" s="7" t="n">
        <v>1833.3</v>
      </c>
      <c r="C5" s="7" t="n">
        <v>1914.4</v>
      </c>
    </row>
    <row r="6" spans="1:4">
      <c r="A6" s="4" t="s">
        <v>896</v>
      </c>
      <c r="B6" s="8" t="n">
        <v>11.6</v>
      </c>
      <c r="C6" s="8" t="n">
        <v>13.1</v>
      </c>
      <c r="D6" s="6" t="n">
        <v>13</v>
      </c>
    </row>
    <row r="7" spans="1:4">
      <c r="A7" s="4" t="s">
        <v>897</v>
      </c>
      <c r="B7" s="8" t="n">
        <v>68.5</v>
      </c>
      <c r="C7" s="8" t="n">
        <v>68.2</v>
      </c>
      <c r="D7" s="8" t="n">
        <v>74.09999999999999</v>
      </c>
    </row>
    <row r="8" spans="1:4">
      <c r="A8" s="4" t="s">
        <v>898</v>
      </c>
      <c r="B8" s="5" t="n">
        <v>0</v>
      </c>
      <c r="C8" s="8" t="n">
        <v>0.8</v>
      </c>
    </row>
    <row r="9" spans="1:4">
      <c r="A9" s="4" t="s">
        <v>899</v>
      </c>
      <c r="B9" s="8" t="n">
        <v>32.2</v>
      </c>
      <c r="C9" s="8" t="n">
        <v>-41.2</v>
      </c>
    </row>
    <row r="10" spans="1:4">
      <c r="A10" s="4" t="s">
        <v>900</v>
      </c>
      <c r="B10" s="8" t="n">
        <v>-120.7</v>
      </c>
      <c r="C10" s="5" t="n">
        <v>-122</v>
      </c>
    </row>
    <row r="11" spans="1:4">
      <c r="A11" s="4" t="s">
        <v>901</v>
      </c>
      <c r="B11" s="8" t="n">
        <v>1824.9</v>
      </c>
      <c r="C11" s="8" t="n">
        <v>1833.3</v>
      </c>
      <c r="D11" s="8" t="n">
        <v>1914.4</v>
      </c>
    </row>
    <row r="12" spans="1:4">
      <c r="A12" s="4" t="s">
        <v>902</v>
      </c>
    </row>
    <row r="13" spans="1:4">
      <c r="A13" s="3" t="s">
        <v>894</v>
      </c>
    </row>
    <row r="14" spans="1:4">
      <c r="A14" s="4" t="s">
        <v>895</v>
      </c>
      <c r="B14" s="8" t="n">
        <v>578.7</v>
      </c>
      <c r="C14" s="8" t="n">
        <v>646.6</v>
      </c>
    </row>
    <row r="15" spans="1:4">
      <c r="A15" s="4" t="s">
        <v>896</v>
      </c>
      <c r="B15" s="8" t="n">
        <v>1.6</v>
      </c>
      <c r="C15" s="8" t="n">
        <v>2.1</v>
      </c>
      <c r="D15" s="8" t="n">
        <v>3.2</v>
      </c>
    </row>
    <row r="16" spans="1:4">
      <c r="A16" s="4" t="s">
        <v>897</v>
      </c>
      <c r="B16" s="8" t="n">
        <v>22.4</v>
      </c>
      <c r="C16" s="8" t="n">
        <v>23.4</v>
      </c>
      <c r="D16" s="8" t="n">
        <v>26.3</v>
      </c>
    </row>
    <row r="17" spans="1:4">
      <c r="A17" s="4" t="s">
        <v>898</v>
      </c>
      <c r="B17" s="5" t="n">
        <v>0</v>
      </c>
      <c r="C17" s="5" t="n">
        <v>0</v>
      </c>
    </row>
    <row r="18" spans="1:4">
      <c r="A18" s="4" t="s">
        <v>899</v>
      </c>
      <c r="B18" s="8" t="n">
        <v>-4.2</v>
      </c>
      <c r="C18" s="8" t="n">
        <v>-58.1</v>
      </c>
    </row>
    <row r="19" spans="1:4">
      <c r="A19" s="4" t="s">
        <v>900</v>
      </c>
      <c r="B19" s="8" t="n">
        <v>-33.3</v>
      </c>
      <c r="C19" s="8" t="n">
        <v>-35.3</v>
      </c>
    </row>
    <row r="20" spans="1:4">
      <c r="A20" s="4" t="s">
        <v>901</v>
      </c>
      <c r="B20" s="7" t="n">
        <v>565.2</v>
      </c>
      <c r="C20" s="7" t="n">
        <v>578.7</v>
      </c>
      <c r="D20" s="7" t="n">
        <v>64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904</v>
      </c>
    </row>
    <row r="4" spans="1:3">
      <c r="A4" s="4" t="s">
        <v>740</v>
      </c>
      <c r="B4" s="7" t="n">
        <v>522.7</v>
      </c>
      <c r="C4" s="7" t="n">
        <v>548.3</v>
      </c>
    </row>
    <row r="5" spans="1:3">
      <c r="A5" s="4" t="s">
        <v>747</v>
      </c>
      <c r="B5" s="8" t="n">
        <v>524.7</v>
      </c>
      <c r="C5" s="8" t="n">
        <v>522.7</v>
      </c>
    </row>
    <row r="6" spans="1:3">
      <c r="A6" s="4" t="s">
        <v>893</v>
      </c>
    </row>
    <row r="7" spans="1:3">
      <c r="A7" s="3" t="s">
        <v>904</v>
      </c>
    </row>
    <row r="8" spans="1:3">
      <c r="A8" s="4" t="s">
        <v>740</v>
      </c>
      <c r="B8" s="8" t="n">
        <v>1865.2</v>
      </c>
      <c r="C8" s="5" t="n">
        <v>1985</v>
      </c>
    </row>
    <row r="9" spans="1:3">
      <c r="A9" s="4" t="s">
        <v>905</v>
      </c>
      <c r="B9" s="8" t="n">
        <v>132.2</v>
      </c>
      <c r="C9" s="8" t="n">
        <v>-1.5</v>
      </c>
    </row>
    <row r="10" spans="1:3">
      <c r="A10" s="4" t="s">
        <v>906</v>
      </c>
      <c r="B10" s="8" t="n">
        <v>11.1</v>
      </c>
      <c r="C10" s="8" t="n">
        <v>3.7</v>
      </c>
    </row>
    <row r="11" spans="1:3">
      <c r="A11" s="4" t="s">
        <v>900</v>
      </c>
      <c r="B11" s="8" t="n">
        <v>-120.7</v>
      </c>
      <c r="C11" s="5" t="n">
        <v>-122</v>
      </c>
    </row>
    <row r="12" spans="1:3">
      <c r="A12" s="4" t="s">
        <v>747</v>
      </c>
      <c r="B12" s="8" t="n">
        <v>1887.8</v>
      </c>
      <c r="C12" s="8" t="n">
        <v>1865.2</v>
      </c>
    </row>
    <row r="13" spans="1:3">
      <c r="A13" s="4" t="s">
        <v>902</v>
      </c>
    </row>
    <row r="14" spans="1:3">
      <c r="A14" s="3" t="s">
        <v>904</v>
      </c>
    </row>
    <row r="15" spans="1:3">
      <c r="A15" s="4" t="s">
        <v>740</v>
      </c>
      <c r="B15" s="8" t="n">
        <v>328.4</v>
      </c>
      <c r="C15" s="8" t="n">
        <v>347.9</v>
      </c>
    </row>
    <row r="16" spans="1:3">
      <c r="A16" s="4" t="s">
        <v>905</v>
      </c>
      <c r="B16" s="8" t="n">
        <v>21.8</v>
      </c>
      <c r="C16" s="8" t="n">
        <v>-1.2</v>
      </c>
    </row>
    <row r="17" spans="1:3">
      <c r="A17" s="4" t="s">
        <v>906</v>
      </c>
      <c r="B17" s="8" t="n">
        <v>14.9</v>
      </c>
      <c r="C17" s="8" t="n">
        <v>17.3</v>
      </c>
    </row>
    <row r="18" spans="1:3">
      <c r="A18" s="4" t="s">
        <v>900</v>
      </c>
      <c r="B18" s="8" t="n">
        <v>-33.3</v>
      </c>
      <c r="C18" s="8" t="n">
        <v>-35.6</v>
      </c>
    </row>
    <row r="19" spans="1:3">
      <c r="A19" s="4" t="s">
        <v>747</v>
      </c>
      <c r="B19" s="7" t="n">
        <v>331.8</v>
      </c>
      <c r="C19" s="7" t="n">
        <v>3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4" t="s">
        <v>893</v>
      </c>
    </row>
    <row r="3" spans="1:3">
      <c r="A3" s="3" t="s">
        <v>908</v>
      </c>
    </row>
    <row r="4" spans="1:3">
      <c r="A4" s="4" t="s">
        <v>909</v>
      </c>
      <c r="B4" s="7" t="n">
        <v>126.7</v>
      </c>
      <c r="C4" s="7" t="n">
        <v>103.4</v>
      </c>
    </row>
    <row r="5" spans="1:3">
      <c r="A5" s="4" t="s">
        <v>910</v>
      </c>
      <c r="B5" s="8" t="n">
        <v>-3.7</v>
      </c>
      <c r="C5" s="8" t="n">
        <v>-10.5</v>
      </c>
    </row>
    <row r="6" spans="1:3">
      <c r="A6" s="4" t="s">
        <v>911</v>
      </c>
      <c r="B6" s="8" t="n">
        <v>-60.1</v>
      </c>
      <c r="C6" s="5" t="n">
        <v>-61</v>
      </c>
    </row>
    <row r="7" spans="1:3">
      <c r="A7" s="4" t="s">
        <v>912</v>
      </c>
      <c r="B7" s="8" t="n">
        <v>62.9</v>
      </c>
      <c r="C7" s="8" t="n">
        <v>31.9</v>
      </c>
    </row>
    <row r="8" spans="1:3">
      <c r="A8" s="4" t="s">
        <v>902</v>
      </c>
    </row>
    <row r="9" spans="1:3">
      <c r="A9" s="3" t="s">
        <v>908</v>
      </c>
    </row>
    <row r="10" spans="1:3">
      <c r="A10" s="4" t="s">
        <v>909</v>
      </c>
      <c r="B10" s="5" t="n">
        <v>0</v>
      </c>
      <c r="C10" s="5" t="n">
        <v>0</v>
      </c>
    </row>
    <row r="11" spans="1:3">
      <c r="A11" s="4" t="s">
        <v>910</v>
      </c>
      <c r="B11" s="5" t="n">
        <v>0</v>
      </c>
      <c r="C11" s="5" t="n">
        <v>0</v>
      </c>
    </row>
    <row r="12" spans="1:3">
      <c r="A12" s="4" t="s">
        <v>911</v>
      </c>
      <c r="B12" s="8" t="n">
        <v>-233.4</v>
      </c>
      <c r="C12" s="8" t="n">
        <v>-250.3</v>
      </c>
    </row>
    <row r="13" spans="1:3">
      <c r="A13" s="4" t="s">
        <v>912</v>
      </c>
      <c r="B13" s="7" t="n">
        <v>-233.4</v>
      </c>
      <c r="C13" s="7" t="n">
        <v>-25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08</v>
      </c>
    </row>
    <row r="3" spans="1:3">
      <c r="A3" s="4" t="s">
        <v>914</v>
      </c>
      <c r="B3" s="7" t="n">
        <v>655.8</v>
      </c>
      <c r="C3" s="6" t="n">
        <v>635</v>
      </c>
    </row>
    <row r="4" spans="1:3">
      <c r="A4" s="4" t="s">
        <v>915</v>
      </c>
      <c r="B4" s="8" t="n">
        <v>0.5</v>
      </c>
      <c r="C4" s="8" t="n">
        <v>-0.1</v>
      </c>
    </row>
    <row r="5" spans="1:3">
      <c r="A5" s="4" t="s">
        <v>893</v>
      </c>
    </row>
    <row r="6" spans="1:3">
      <c r="A6" s="3" t="s">
        <v>908</v>
      </c>
    </row>
    <row r="7" spans="1:3">
      <c r="A7" s="4" t="s">
        <v>914</v>
      </c>
      <c r="B7" s="8" t="n">
        <v>655.8</v>
      </c>
      <c r="C7" s="5" t="n">
        <v>635</v>
      </c>
    </row>
    <row r="8" spans="1:3">
      <c r="A8" s="4" t="s">
        <v>915</v>
      </c>
      <c r="B8" s="8" t="n">
        <v>0.5</v>
      </c>
      <c r="C8" s="8" t="n">
        <v>-0.1</v>
      </c>
    </row>
    <row r="9" spans="1:3">
      <c r="A9" s="4" t="s">
        <v>916</v>
      </c>
      <c r="B9" s="8" t="n">
        <v>656.3</v>
      </c>
      <c r="C9" s="8" t="n">
        <v>634.9</v>
      </c>
    </row>
    <row r="10" spans="1:3">
      <c r="A10" s="4" t="s">
        <v>902</v>
      </c>
    </row>
    <row r="11" spans="1:3">
      <c r="A11" s="3" t="s">
        <v>908</v>
      </c>
    </row>
    <row r="12" spans="1:3">
      <c r="A12" s="4" t="s">
        <v>914</v>
      </c>
      <c r="B12" s="8" t="n">
        <v>146.6</v>
      </c>
      <c r="C12" s="8" t="n">
        <v>162.7</v>
      </c>
    </row>
    <row r="13" spans="1:3">
      <c r="A13" s="4" t="s">
        <v>915</v>
      </c>
      <c r="B13" s="8" t="n">
        <v>-59.7</v>
      </c>
      <c r="C13" s="8" t="n">
        <v>-73.5</v>
      </c>
    </row>
    <row r="14" spans="1:3">
      <c r="A14" s="4" t="s">
        <v>916</v>
      </c>
      <c r="B14" s="7" t="n">
        <v>86.90000000000001</v>
      </c>
      <c r="C14" s="7" t="n">
        <v>8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2</v>
      </c>
    </row>
    <row r="3" spans="1:3">
      <c r="A3" s="4" t="s">
        <v>893</v>
      </c>
    </row>
    <row r="4" spans="1:3">
      <c r="A4" s="3" t="s">
        <v>908</v>
      </c>
    </row>
    <row r="5" spans="1:3">
      <c r="A5" s="4" t="s">
        <v>918</v>
      </c>
      <c r="B5" s="4" t="s">
        <v>919</v>
      </c>
      <c r="C5" s="4" t="s">
        <v>920</v>
      </c>
    </row>
    <row r="6" spans="1:3">
      <c r="A6" s="4" t="s">
        <v>921</v>
      </c>
      <c r="B6" s="4" t="s">
        <v>922</v>
      </c>
      <c r="C6" s="4" t="s">
        <v>922</v>
      </c>
    </row>
    <row r="7" spans="1:3">
      <c r="A7" s="4" t="s">
        <v>923</v>
      </c>
      <c r="B7" s="4" t="s">
        <v>924</v>
      </c>
      <c r="C7" s="4" t="s">
        <v>925</v>
      </c>
    </row>
    <row r="8" spans="1:3">
      <c r="A8" s="4" t="s">
        <v>902</v>
      </c>
    </row>
    <row r="9" spans="1:3">
      <c r="A9" s="3" t="s">
        <v>908</v>
      </c>
    </row>
    <row r="10" spans="1:3">
      <c r="A10" s="4" t="s">
        <v>918</v>
      </c>
      <c r="B10" s="4" t="s">
        <v>926</v>
      </c>
      <c r="C10" s="4" t="s">
        <v>927</v>
      </c>
    </row>
    <row r="11" spans="1:3">
      <c r="A11" s="4" t="s">
        <v>921</v>
      </c>
      <c r="B11" s="4" t="s">
        <v>922</v>
      </c>
      <c r="C11" s="4" t="s">
        <v>922</v>
      </c>
    </row>
    <row r="12" spans="1:3">
      <c r="A12" s="4" t="s">
        <v>923</v>
      </c>
      <c r="B12" s="4" t="s">
        <v>928</v>
      </c>
      <c r="C12" s="4" t="s">
        <v>9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98</v>
      </c>
    </row>
    <row r="3" spans="1:4">
      <c r="A3" s="4" t="s">
        <v>893</v>
      </c>
    </row>
    <row r="4" spans="1:4">
      <c r="A4" s="3" t="s">
        <v>908</v>
      </c>
    </row>
    <row r="5" spans="1:4">
      <c r="A5" s="4" t="s">
        <v>896</v>
      </c>
      <c r="B5" s="7" t="n">
        <v>11.6</v>
      </c>
      <c r="C5" s="7" t="n">
        <v>13.1</v>
      </c>
      <c r="D5" s="6" t="n">
        <v>13</v>
      </c>
    </row>
    <row r="6" spans="1:4">
      <c r="A6" s="4" t="s">
        <v>897</v>
      </c>
      <c r="B6" s="8" t="n">
        <v>68.5</v>
      </c>
      <c r="C6" s="8" t="n">
        <v>68.2</v>
      </c>
      <c r="D6" s="8" t="n">
        <v>74.09999999999999</v>
      </c>
    </row>
    <row r="7" spans="1:4">
      <c r="A7" s="4" t="s">
        <v>930</v>
      </c>
      <c r="B7" s="8" t="n">
        <v>-147.1</v>
      </c>
      <c r="C7" s="8" t="n">
        <v>-143.2</v>
      </c>
      <c r="D7" s="8" t="n">
        <v>-137.5</v>
      </c>
    </row>
    <row r="8" spans="1:4">
      <c r="A8" s="4" t="s">
        <v>931</v>
      </c>
      <c r="B8" s="5" t="n">
        <v>19</v>
      </c>
      <c r="C8" s="8" t="n">
        <v>25.7</v>
      </c>
      <c r="D8" s="5" t="n">
        <v>21</v>
      </c>
    </row>
    <row r="9" spans="1:4">
      <c r="A9" s="4" t="s">
        <v>932</v>
      </c>
      <c r="B9" s="8" t="n">
        <v>-0.6</v>
      </c>
      <c r="C9" s="8" t="n">
        <v>-0.6</v>
      </c>
      <c r="D9" s="8" t="n">
        <v>-0.8</v>
      </c>
    </row>
    <row r="10" spans="1:4">
      <c r="A10" s="4" t="s">
        <v>933</v>
      </c>
      <c r="B10" s="8" t="n">
        <v>7.3</v>
      </c>
      <c r="C10" s="8" t="n">
        <v>6.5</v>
      </c>
      <c r="D10" s="8" t="n">
        <v>5.2</v>
      </c>
    </row>
    <row r="11" spans="1:4">
      <c r="A11" s="4" t="s">
        <v>934</v>
      </c>
      <c r="B11" s="8" t="n">
        <v>-41.3</v>
      </c>
      <c r="C11" s="8" t="n">
        <v>-30.3</v>
      </c>
      <c r="D11" s="5" t="n">
        <v>-25</v>
      </c>
    </row>
    <row r="12" spans="1:4">
      <c r="A12" s="4" t="s">
        <v>902</v>
      </c>
    </row>
    <row r="13" spans="1:4">
      <c r="A13" s="3" t="s">
        <v>908</v>
      </c>
    </row>
    <row r="14" spans="1:4">
      <c r="A14" s="4" t="s">
        <v>896</v>
      </c>
      <c r="B14" s="8" t="n">
        <v>1.6</v>
      </c>
      <c r="C14" s="8" t="n">
        <v>2.1</v>
      </c>
      <c r="D14" s="8" t="n">
        <v>3.2</v>
      </c>
    </row>
    <row r="15" spans="1:4">
      <c r="A15" s="4" t="s">
        <v>897</v>
      </c>
      <c r="B15" s="8" t="n">
        <v>22.4</v>
      </c>
      <c r="C15" s="8" t="n">
        <v>23.4</v>
      </c>
      <c r="D15" s="8" t="n">
        <v>26.3</v>
      </c>
    </row>
    <row r="16" spans="1:4">
      <c r="A16" s="4" t="s">
        <v>930</v>
      </c>
      <c r="B16" s="8" t="n">
        <v>-22.4</v>
      </c>
      <c r="C16" s="8" t="n">
        <v>-23.7</v>
      </c>
      <c r="D16" s="8" t="n">
        <v>-23.4</v>
      </c>
    </row>
    <row r="17" spans="1:4">
      <c r="A17" s="4" t="s">
        <v>931</v>
      </c>
      <c r="B17" s="8" t="n">
        <v>12.4</v>
      </c>
      <c r="C17" s="8" t="n">
        <v>15.3</v>
      </c>
      <c r="D17" s="8" t="n">
        <v>9.4</v>
      </c>
    </row>
    <row r="18" spans="1:4">
      <c r="A18" s="4" t="s">
        <v>932</v>
      </c>
      <c r="B18" s="8" t="n">
        <v>-13.8</v>
      </c>
      <c r="C18" s="8" t="n">
        <v>-14.4</v>
      </c>
      <c r="D18" s="8" t="n">
        <v>-14.4</v>
      </c>
    </row>
    <row r="19" spans="1:4">
      <c r="A19" s="4" t="s">
        <v>934</v>
      </c>
      <c r="B19" s="7" t="n">
        <v>0.2</v>
      </c>
      <c r="C19" s="7" t="n">
        <v>2.7</v>
      </c>
      <c r="D19" s="7"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98</v>
      </c>
    </row>
    <row r="3" spans="1:4">
      <c r="A3" s="4" t="s">
        <v>893</v>
      </c>
    </row>
    <row r="4" spans="1:4">
      <c r="A4" s="3" t="s">
        <v>908</v>
      </c>
    </row>
    <row r="5" spans="1:4">
      <c r="A5" s="4" t="s">
        <v>918</v>
      </c>
      <c r="B5" s="4" t="s">
        <v>920</v>
      </c>
      <c r="C5" s="4" t="s">
        <v>936</v>
      </c>
      <c r="D5" s="4" t="s">
        <v>937</v>
      </c>
    </row>
    <row r="6" spans="1:4">
      <c r="A6" s="4" t="s">
        <v>921</v>
      </c>
      <c r="B6" s="4" t="s">
        <v>922</v>
      </c>
      <c r="C6" s="4" t="s">
        <v>922</v>
      </c>
      <c r="D6" s="4" t="s">
        <v>922</v>
      </c>
    </row>
    <row r="7" spans="1:4">
      <c r="A7" s="4" t="s">
        <v>923</v>
      </c>
      <c r="B7" s="4" t="s">
        <v>925</v>
      </c>
      <c r="C7" s="4" t="s">
        <v>938</v>
      </c>
      <c r="D7" s="4" t="s">
        <v>939</v>
      </c>
    </row>
    <row r="8" spans="1:4">
      <c r="A8" s="4" t="s">
        <v>902</v>
      </c>
    </row>
    <row r="9" spans="1:4">
      <c r="A9" s="3" t="s">
        <v>908</v>
      </c>
    </row>
    <row r="10" spans="1:4">
      <c r="A10" s="4" t="s">
        <v>918</v>
      </c>
      <c r="B10" s="4" t="s">
        <v>927</v>
      </c>
      <c r="C10" s="4" t="s">
        <v>940</v>
      </c>
      <c r="D10" s="4" t="s">
        <v>941</v>
      </c>
    </row>
    <row r="11" spans="1:4">
      <c r="A11" s="4" t="s">
        <v>921</v>
      </c>
      <c r="B11" s="4" t="s">
        <v>922</v>
      </c>
      <c r="C11" s="4" t="s">
        <v>922</v>
      </c>
      <c r="D11" s="4" t="s">
        <v>922</v>
      </c>
    </row>
    <row r="12" spans="1:4">
      <c r="A12" s="4" t="s">
        <v>923</v>
      </c>
      <c r="B12" s="4" t="s">
        <v>928</v>
      </c>
      <c r="C12" s="4" t="s">
        <v>928</v>
      </c>
      <c r="D12" s="4" t="s">
        <v>9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32</v>
      </c>
      <c r="D1" s="2" t="s">
        <v>98</v>
      </c>
      <c r="E1" s="2" t="s">
        <v>943</v>
      </c>
    </row>
    <row r="2" spans="1:5">
      <c r="A2" s="3" t="s">
        <v>908</v>
      </c>
    </row>
    <row r="3" spans="1:5">
      <c r="A3" s="4" t="s">
        <v>944</v>
      </c>
      <c r="B3" s="7" t="n">
        <v>524.7</v>
      </c>
      <c r="C3" s="7" t="n">
        <v>522.7</v>
      </c>
      <c r="D3" s="7" t="n">
        <v>548.3</v>
      </c>
      <c r="E3" s="7" t="n">
        <v>587.7</v>
      </c>
    </row>
    <row r="4" spans="1:5">
      <c r="A4" s="4" t="s">
        <v>893</v>
      </c>
    </row>
    <row r="5" spans="1:5">
      <c r="A5" s="3" t="s">
        <v>908</v>
      </c>
    </row>
    <row r="6" spans="1:5">
      <c r="A6" s="4" t="s">
        <v>944</v>
      </c>
      <c r="B6" s="8" t="n">
        <v>1887.8</v>
      </c>
      <c r="C6" s="8" t="n">
        <v>1865.2</v>
      </c>
      <c r="D6" s="5" t="n">
        <v>1985</v>
      </c>
    </row>
    <row r="7" spans="1:5">
      <c r="A7" s="4" t="s">
        <v>945</v>
      </c>
    </row>
    <row r="8" spans="1:5">
      <c r="A8" s="3" t="s">
        <v>908</v>
      </c>
    </row>
    <row r="9" spans="1:5">
      <c r="A9" s="4" t="s">
        <v>944</v>
      </c>
      <c r="B9" s="8" t="n">
        <v>1046.7</v>
      </c>
      <c r="C9" s="8" t="n">
        <v>1012.9</v>
      </c>
    </row>
    <row r="10" spans="1:5">
      <c r="A10" s="4" t="s">
        <v>946</v>
      </c>
    </row>
    <row r="11" spans="1:5">
      <c r="A11" s="3" t="s">
        <v>908</v>
      </c>
    </row>
    <row r="12" spans="1:5">
      <c r="A12" s="4" t="s">
        <v>944</v>
      </c>
      <c r="B12" s="8" t="n">
        <v>552.5</v>
      </c>
      <c r="C12" s="8" t="n">
        <v>557.6</v>
      </c>
    </row>
    <row r="13" spans="1:5">
      <c r="A13" s="4" t="s">
        <v>947</v>
      </c>
    </row>
    <row r="14" spans="1:5">
      <c r="A14" s="3" t="s">
        <v>908</v>
      </c>
    </row>
    <row r="15" spans="1:5">
      <c r="A15" s="4" t="s">
        <v>944</v>
      </c>
      <c r="B15" s="8" t="n">
        <v>285.8</v>
      </c>
      <c r="C15" s="8" t="n">
        <v>291.3</v>
      </c>
    </row>
    <row r="16" spans="1:5">
      <c r="A16" s="4" t="s">
        <v>948</v>
      </c>
    </row>
    <row r="17" spans="1:5">
      <c r="A17" s="3" t="s">
        <v>908</v>
      </c>
    </row>
    <row r="18" spans="1:5">
      <c r="A18" s="4" t="s">
        <v>944</v>
      </c>
      <c r="B18" s="8" t="n">
        <v>565.8</v>
      </c>
      <c r="C18" s="8" t="n">
        <v>547.2</v>
      </c>
    </row>
    <row r="19" spans="1:5">
      <c r="A19" s="4" t="s">
        <v>949</v>
      </c>
    </row>
    <row r="20" spans="1:5">
      <c r="A20" s="3" t="s">
        <v>908</v>
      </c>
    </row>
    <row r="21" spans="1:5">
      <c r="A21" s="4" t="s">
        <v>944</v>
      </c>
      <c r="B21" s="8" t="n">
        <v>561.4</v>
      </c>
      <c r="C21" s="8" t="n">
        <v>542.8</v>
      </c>
    </row>
    <row r="22" spans="1:5">
      <c r="A22" s="4" t="s">
        <v>950</v>
      </c>
    </row>
    <row r="23" spans="1:5">
      <c r="A23" s="3" t="s">
        <v>908</v>
      </c>
    </row>
    <row r="24" spans="1:5">
      <c r="A24" s="4" t="s">
        <v>944</v>
      </c>
      <c r="B24" s="8" t="n">
        <v>4.4</v>
      </c>
      <c r="C24" s="8" t="n">
        <v>4.4</v>
      </c>
    </row>
    <row r="25" spans="1:5">
      <c r="A25" s="4" t="s">
        <v>951</v>
      </c>
    </row>
    <row r="26" spans="1:5">
      <c r="A26" s="3" t="s">
        <v>908</v>
      </c>
    </row>
    <row r="27" spans="1:5">
      <c r="A27" s="4" t="s">
        <v>944</v>
      </c>
      <c r="B27" s="5" t="n">
        <v>0</v>
      </c>
      <c r="C27" s="5" t="n">
        <v>0</v>
      </c>
    </row>
    <row r="28" spans="1:5">
      <c r="A28" s="4" t="s">
        <v>952</v>
      </c>
    </row>
    <row r="29" spans="1:5">
      <c r="A29" s="3" t="s">
        <v>908</v>
      </c>
    </row>
    <row r="30" spans="1:5">
      <c r="A30" s="4" t="s">
        <v>944</v>
      </c>
      <c r="B30" s="8" t="n">
        <v>264.5</v>
      </c>
      <c r="C30" s="8" t="n">
        <v>258.8</v>
      </c>
    </row>
    <row r="31" spans="1:5">
      <c r="A31" s="4" t="s">
        <v>953</v>
      </c>
    </row>
    <row r="32" spans="1:5">
      <c r="A32" s="3" t="s">
        <v>908</v>
      </c>
    </row>
    <row r="33" spans="1:5">
      <c r="A33" s="4" t="s">
        <v>944</v>
      </c>
      <c r="B33" s="8" t="n">
        <v>264.5</v>
      </c>
      <c r="C33" s="8" t="n">
        <v>258.8</v>
      </c>
    </row>
    <row r="34" spans="1:5">
      <c r="A34" s="4" t="s">
        <v>954</v>
      </c>
    </row>
    <row r="35" spans="1:5">
      <c r="A35" s="3" t="s">
        <v>908</v>
      </c>
    </row>
    <row r="36" spans="1:5">
      <c r="A36" s="4" t="s">
        <v>944</v>
      </c>
      <c r="B36" s="5" t="n">
        <v>0</v>
      </c>
      <c r="C36" s="5" t="n">
        <v>0</v>
      </c>
    </row>
    <row r="37" spans="1:5">
      <c r="A37" s="4" t="s">
        <v>955</v>
      </c>
    </row>
    <row r="38" spans="1:5">
      <c r="A38" s="3" t="s">
        <v>908</v>
      </c>
    </row>
    <row r="39" spans="1:5">
      <c r="A39" s="4" t="s">
        <v>944</v>
      </c>
      <c r="B39" s="5" t="n">
        <v>0</v>
      </c>
      <c r="C39" s="5" t="n">
        <v>0</v>
      </c>
    </row>
    <row r="40" spans="1:5">
      <c r="A40" s="4" t="s">
        <v>956</v>
      </c>
    </row>
    <row r="41" spans="1:5">
      <c r="A41" s="3" t="s">
        <v>908</v>
      </c>
    </row>
    <row r="42" spans="1:5">
      <c r="A42" s="4" t="s">
        <v>944</v>
      </c>
      <c r="B42" s="8" t="n">
        <v>36.6</v>
      </c>
      <c r="C42" s="8" t="n">
        <v>34.7</v>
      </c>
    </row>
    <row r="43" spans="1:5">
      <c r="A43" s="4" t="s">
        <v>957</v>
      </c>
    </row>
    <row r="44" spans="1:5">
      <c r="A44" s="3" t="s">
        <v>908</v>
      </c>
    </row>
    <row r="45" spans="1:5">
      <c r="A45" s="4" t="s">
        <v>944</v>
      </c>
      <c r="B45" s="8" t="n">
        <v>36.6</v>
      </c>
      <c r="C45" s="8" t="n">
        <v>34.7</v>
      </c>
    </row>
    <row r="46" spans="1:5">
      <c r="A46" s="4" t="s">
        <v>958</v>
      </c>
    </row>
    <row r="47" spans="1:5">
      <c r="A47" s="3" t="s">
        <v>908</v>
      </c>
    </row>
    <row r="48" spans="1:5">
      <c r="A48" s="4" t="s">
        <v>944</v>
      </c>
      <c r="B48" s="5" t="n">
        <v>0</v>
      </c>
      <c r="C48" s="5" t="n">
        <v>0</v>
      </c>
    </row>
    <row r="49" spans="1:5">
      <c r="A49" s="4" t="s">
        <v>959</v>
      </c>
    </row>
    <row r="50" spans="1:5">
      <c r="A50" s="3" t="s">
        <v>908</v>
      </c>
    </row>
    <row r="51" spans="1:5">
      <c r="A51" s="4" t="s">
        <v>944</v>
      </c>
      <c r="B51" s="5" t="n">
        <v>0</v>
      </c>
      <c r="C51" s="5" t="n">
        <v>0</v>
      </c>
    </row>
    <row r="52" spans="1:5">
      <c r="A52" s="4" t="s">
        <v>960</v>
      </c>
    </row>
    <row r="53" spans="1:5">
      <c r="A53" s="3" t="s">
        <v>908</v>
      </c>
    </row>
    <row r="54" spans="1:5">
      <c r="A54" s="4" t="s">
        <v>944</v>
      </c>
      <c r="B54" s="8" t="n">
        <v>183.9</v>
      </c>
      <c r="C54" s="8" t="n">
        <v>176.6</v>
      </c>
    </row>
    <row r="55" spans="1:5">
      <c r="A55" s="4" t="s">
        <v>961</v>
      </c>
    </row>
    <row r="56" spans="1:5">
      <c r="A56" s="3" t="s">
        <v>908</v>
      </c>
    </row>
    <row r="57" spans="1:5">
      <c r="A57" s="4" t="s">
        <v>944</v>
      </c>
      <c r="B57" s="8" t="n">
        <v>183.9</v>
      </c>
      <c r="C57" s="8" t="n">
        <v>176.6</v>
      </c>
    </row>
    <row r="58" spans="1:5">
      <c r="A58" s="4" t="s">
        <v>962</v>
      </c>
    </row>
    <row r="59" spans="1:5">
      <c r="A59" s="3" t="s">
        <v>908</v>
      </c>
    </row>
    <row r="60" spans="1:5">
      <c r="A60" s="4" t="s">
        <v>944</v>
      </c>
      <c r="B60" s="5" t="n">
        <v>0</v>
      </c>
      <c r="C60" s="5" t="n">
        <v>0</v>
      </c>
    </row>
    <row r="61" spans="1:5">
      <c r="A61" s="4" t="s">
        <v>963</v>
      </c>
    </row>
    <row r="62" spans="1:5">
      <c r="A62" s="3" t="s">
        <v>908</v>
      </c>
    </row>
    <row r="63" spans="1:5">
      <c r="A63" s="4" t="s">
        <v>944</v>
      </c>
      <c r="B63" s="5" t="n">
        <v>0</v>
      </c>
      <c r="C63" s="5" t="n">
        <v>0</v>
      </c>
    </row>
    <row r="64" spans="1:5">
      <c r="A64" s="4" t="s">
        <v>964</v>
      </c>
    </row>
    <row r="65" spans="1:5">
      <c r="A65" s="3" t="s">
        <v>908</v>
      </c>
    </row>
    <row r="66" spans="1:5">
      <c r="A66" s="4" t="s">
        <v>944</v>
      </c>
      <c r="B66" s="8" t="n">
        <v>385.9</v>
      </c>
      <c r="C66" s="5" t="n">
        <v>364</v>
      </c>
    </row>
    <row r="67" spans="1:5">
      <c r="A67" s="4" t="s">
        <v>965</v>
      </c>
    </row>
    <row r="68" spans="1:5">
      <c r="A68" s="3" t="s">
        <v>908</v>
      </c>
    </row>
    <row r="69" spans="1:5">
      <c r="A69" s="4" t="s">
        <v>944</v>
      </c>
      <c r="B69" s="5" t="n">
        <v>0</v>
      </c>
      <c r="C69" s="5" t="n">
        <v>0</v>
      </c>
    </row>
    <row r="70" spans="1:5">
      <c r="A70" s="4" t="s">
        <v>966</v>
      </c>
    </row>
    <row r="71" spans="1:5">
      <c r="A71" s="3" t="s">
        <v>908</v>
      </c>
    </row>
    <row r="72" spans="1:5">
      <c r="A72" s="4" t="s">
        <v>944</v>
      </c>
      <c r="B72" s="8" t="n">
        <v>385.9</v>
      </c>
      <c r="C72" s="5" t="n">
        <v>364</v>
      </c>
    </row>
    <row r="73" spans="1:5">
      <c r="A73" s="4" t="s">
        <v>967</v>
      </c>
    </row>
    <row r="74" spans="1:5">
      <c r="A74" s="3" t="s">
        <v>908</v>
      </c>
    </row>
    <row r="75" spans="1:5">
      <c r="A75" s="4" t="s">
        <v>944</v>
      </c>
      <c r="B75" s="5" t="n">
        <v>0</v>
      </c>
      <c r="C75" s="5" t="n">
        <v>0</v>
      </c>
    </row>
    <row r="76" spans="1:5">
      <c r="A76" s="4" t="s">
        <v>968</v>
      </c>
    </row>
    <row r="77" spans="1:5">
      <c r="A77" s="3" t="s">
        <v>908</v>
      </c>
    </row>
    <row r="78" spans="1:5">
      <c r="A78" s="4" t="s">
        <v>944</v>
      </c>
      <c r="B78" s="8" t="n">
        <v>134.7</v>
      </c>
      <c r="C78" s="8" t="n">
        <v>141.1</v>
      </c>
    </row>
    <row r="79" spans="1:5">
      <c r="A79" s="4" t="s">
        <v>969</v>
      </c>
    </row>
    <row r="80" spans="1:5">
      <c r="A80" s="3" t="s">
        <v>908</v>
      </c>
    </row>
    <row r="81" spans="1:5">
      <c r="A81" s="4" t="s">
        <v>944</v>
      </c>
      <c r="B81" s="5" t="n">
        <v>0</v>
      </c>
      <c r="C81" s="5" t="n">
        <v>0</v>
      </c>
    </row>
    <row r="82" spans="1:5">
      <c r="A82" s="4" t="s">
        <v>970</v>
      </c>
    </row>
    <row r="83" spans="1:5">
      <c r="A83" s="3" t="s">
        <v>908</v>
      </c>
    </row>
    <row r="84" spans="1:5">
      <c r="A84" s="4" t="s">
        <v>944</v>
      </c>
      <c r="B84" s="8" t="n">
        <v>134.7</v>
      </c>
      <c r="C84" s="8" t="n">
        <v>141.1</v>
      </c>
    </row>
    <row r="85" spans="1:5">
      <c r="A85" s="4" t="s">
        <v>971</v>
      </c>
    </row>
    <row r="86" spans="1:5">
      <c r="A86" s="3" t="s">
        <v>908</v>
      </c>
    </row>
    <row r="87" spans="1:5">
      <c r="A87" s="4" t="s">
        <v>944</v>
      </c>
      <c r="B87" s="5" t="n">
        <v>0</v>
      </c>
      <c r="C87" s="5" t="n">
        <v>0</v>
      </c>
    </row>
    <row r="88" spans="1:5">
      <c r="A88" s="4" t="s">
        <v>972</v>
      </c>
    </row>
    <row r="89" spans="1:5">
      <c r="A89" s="3" t="s">
        <v>908</v>
      </c>
    </row>
    <row r="90" spans="1:5">
      <c r="A90" s="4" t="s">
        <v>944</v>
      </c>
      <c r="B90" s="8" t="n">
        <v>27.5</v>
      </c>
      <c r="C90" s="8" t="n">
        <v>48.1</v>
      </c>
    </row>
    <row r="91" spans="1:5">
      <c r="A91" s="4" t="s">
        <v>973</v>
      </c>
    </row>
    <row r="92" spans="1:5">
      <c r="A92" s="3" t="s">
        <v>908</v>
      </c>
    </row>
    <row r="93" spans="1:5">
      <c r="A93" s="4" t="s">
        <v>944</v>
      </c>
      <c r="B93" s="5" t="n">
        <v>0</v>
      </c>
      <c r="C93" s="5" t="n">
        <v>0</v>
      </c>
    </row>
    <row r="94" spans="1:5">
      <c r="A94" s="4" t="s">
        <v>974</v>
      </c>
    </row>
    <row r="95" spans="1:5">
      <c r="A95" s="3" t="s">
        <v>908</v>
      </c>
    </row>
    <row r="96" spans="1:5">
      <c r="A96" s="4" t="s">
        <v>944</v>
      </c>
      <c r="B96" s="8" t="n">
        <v>27.5</v>
      </c>
      <c r="C96" s="8" t="n">
        <v>48.1</v>
      </c>
    </row>
    <row r="97" spans="1:5">
      <c r="A97" s="4" t="s">
        <v>975</v>
      </c>
    </row>
    <row r="98" spans="1:5">
      <c r="A98" s="3" t="s">
        <v>908</v>
      </c>
    </row>
    <row r="99" spans="1:5">
      <c r="A99" s="4" t="s">
        <v>944</v>
      </c>
      <c r="B99" s="5" t="n">
        <v>0</v>
      </c>
      <c r="C99" s="5" t="n">
        <v>0</v>
      </c>
    </row>
    <row r="100" spans="1:5">
      <c r="A100" s="4" t="s">
        <v>976</v>
      </c>
    </row>
    <row r="101" spans="1:5">
      <c r="A101" s="3" t="s">
        <v>908</v>
      </c>
    </row>
    <row r="102" spans="1:5">
      <c r="A102" s="4" t="s">
        <v>944</v>
      </c>
      <c r="B102" s="8" t="n">
        <v>112.5</v>
      </c>
      <c r="C102" s="8" t="n">
        <v>117.1</v>
      </c>
    </row>
    <row r="103" spans="1:5">
      <c r="A103" s="4" t="s">
        <v>977</v>
      </c>
    </row>
    <row r="104" spans="1:5">
      <c r="A104" s="3" t="s">
        <v>908</v>
      </c>
    </row>
    <row r="105" spans="1:5">
      <c r="A105" s="4" t="s">
        <v>944</v>
      </c>
      <c r="B105" s="5" t="n">
        <v>0</v>
      </c>
      <c r="C105" s="5" t="n">
        <v>0</v>
      </c>
    </row>
    <row r="106" spans="1:5">
      <c r="A106" s="4" t="s">
        <v>978</v>
      </c>
    </row>
    <row r="107" spans="1:5">
      <c r="A107" s="3" t="s">
        <v>908</v>
      </c>
    </row>
    <row r="108" spans="1:5">
      <c r="A108" s="4" t="s">
        <v>944</v>
      </c>
      <c r="B108" s="5" t="n">
        <v>0</v>
      </c>
      <c r="C108" s="5" t="n">
        <v>0</v>
      </c>
    </row>
    <row r="109" spans="1:5">
      <c r="A109" s="4" t="s">
        <v>979</v>
      </c>
    </row>
    <row r="110" spans="1:5">
      <c r="A110" s="3" t="s">
        <v>908</v>
      </c>
    </row>
    <row r="111" spans="1:5">
      <c r="A111" s="4" t="s">
        <v>944</v>
      </c>
      <c r="B111" s="8" t="n">
        <v>112.5</v>
      </c>
      <c r="C111" s="8" t="n">
        <v>117.1</v>
      </c>
    </row>
    <row r="112" spans="1:5">
      <c r="A112" s="4" t="s">
        <v>980</v>
      </c>
    </row>
    <row r="113" spans="1:5">
      <c r="A113" s="3" t="s">
        <v>908</v>
      </c>
    </row>
    <row r="114" spans="1:5">
      <c r="A114" s="4" t="s">
        <v>944</v>
      </c>
      <c r="B114" s="8" t="n">
        <v>173.3</v>
      </c>
      <c r="C114" s="8" t="n">
        <v>174.2</v>
      </c>
    </row>
    <row r="115" spans="1:5">
      <c r="A115" s="4" t="s">
        <v>981</v>
      </c>
    </row>
    <row r="116" spans="1:5">
      <c r="A116" s="3" t="s">
        <v>908</v>
      </c>
    </row>
    <row r="117" spans="1:5">
      <c r="A117" s="4" t="s">
        <v>944</v>
      </c>
      <c r="B117" s="5" t="n">
        <v>0</v>
      </c>
      <c r="C117" s="5" t="n">
        <v>0</v>
      </c>
    </row>
    <row r="118" spans="1:5">
      <c r="A118" s="4" t="s">
        <v>982</v>
      </c>
    </row>
    <row r="119" spans="1:5">
      <c r="A119" s="3" t="s">
        <v>908</v>
      </c>
    </row>
    <row r="120" spans="1:5">
      <c r="A120" s="4" t="s">
        <v>944</v>
      </c>
      <c r="B120" s="5" t="n">
        <v>0</v>
      </c>
      <c r="C120" s="5" t="n">
        <v>0</v>
      </c>
    </row>
    <row r="121" spans="1:5">
      <c r="A121" s="4" t="s">
        <v>983</v>
      </c>
    </row>
    <row r="122" spans="1:5">
      <c r="A122" s="3" t="s">
        <v>908</v>
      </c>
    </row>
    <row r="123" spans="1:5">
      <c r="A123" s="4" t="s">
        <v>944</v>
      </c>
      <c r="B123" s="8" t="n">
        <v>173.3</v>
      </c>
      <c r="C123" s="8" t="n">
        <v>174.2</v>
      </c>
    </row>
    <row r="124" spans="1:5">
      <c r="A124" s="4" t="s">
        <v>984</v>
      </c>
    </row>
    <row r="125" spans="1:5">
      <c r="A125" s="3" t="s">
        <v>908</v>
      </c>
    </row>
    <row r="126" spans="1:5">
      <c r="A126" s="4" t="s">
        <v>944</v>
      </c>
      <c r="B126" s="8" t="n">
        <v>0.3</v>
      </c>
    </row>
    <row r="127" spans="1:5">
      <c r="A127" s="4" t="s">
        <v>985</v>
      </c>
    </row>
    <row r="128" spans="1:5">
      <c r="A128" s="3" t="s">
        <v>908</v>
      </c>
    </row>
    <row r="129" spans="1:5">
      <c r="A129" s="4" t="s">
        <v>944</v>
      </c>
      <c r="B129" s="8" t="n">
        <v>0.3</v>
      </c>
    </row>
    <row r="130" spans="1:5">
      <c r="A130" s="4" t="s">
        <v>986</v>
      </c>
    </row>
    <row r="131" spans="1:5">
      <c r="A131" s="3" t="s">
        <v>908</v>
      </c>
    </row>
    <row r="132" spans="1:5">
      <c r="A132" s="4" t="s">
        <v>944</v>
      </c>
      <c r="B132" s="5" t="n">
        <v>0</v>
      </c>
    </row>
    <row r="133" spans="1:5">
      <c r="A133" s="4" t="s">
        <v>987</v>
      </c>
    </row>
    <row r="134" spans="1:5">
      <c r="A134" s="3" t="s">
        <v>908</v>
      </c>
    </row>
    <row r="135" spans="1:5">
      <c r="A135" s="4" t="s">
        <v>944</v>
      </c>
      <c r="B135" s="5" t="n">
        <v>0</v>
      </c>
    </row>
    <row r="136" spans="1:5">
      <c r="A136" s="4" t="s">
        <v>988</v>
      </c>
    </row>
    <row r="137" spans="1:5">
      <c r="A137" s="3" t="s">
        <v>908</v>
      </c>
    </row>
    <row r="138" spans="1:5">
      <c r="A138" s="4" t="s">
        <v>944</v>
      </c>
      <c r="B138" s="5" t="n">
        <v>1885</v>
      </c>
      <c r="C138" s="8" t="n">
        <v>1861.8</v>
      </c>
    </row>
    <row r="139" spans="1:5">
      <c r="A139" s="4" t="s">
        <v>902</v>
      </c>
    </row>
    <row r="140" spans="1:5">
      <c r="A140" s="3" t="s">
        <v>908</v>
      </c>
    </row>
    <row r="141" spans="1:5">
      <c r="A141" s="4" t="s">
        <v>944</v>
      </c>
      <c r="B141" s="8" t="n">
        <v>331.8</v>
      </c>
      <c r="C141" s="8" t="n">
        <v>328.4</v>
      </c>
      <c r="D141" s="7" t="n">
        <v>347.9</v>
      </c>
    </row>
    <row r="142" spans="1:5">
      <c r="A142" s="4" t="s">
        <v>989</v>
      </c>
    </row>
    <row r="143" spans="1:5">
      <c r="A143" s="3" t="s">
        <v>908</v>
      </c>
    </row>
    <row r="144" spans="1:5">
      <c r="A144" s="4" t="s">
        <v>944</v>
      </c>
      <c r="B144" s="8" t="n">
        <v>68.2</v>
      </c>
      <c r="C144" s="8" t="n">
        <v>64.59999999999999</v>
      </c>
    </row>
    <row r="145" spans="1:5">
      <c r="A145" s="4" t="s">
        <v>990</v>
      </c>
    </row>
    <row r="146" spans="1:5">
      <c r="A146" s="3" t="s">
        <v>908</v>
      </c>
    </row>
    <row r="147" spans="1:5">
      <c r="A147" s="4" t="s">
        <v>944</v>
      </c>
      <c r="B147" s="8" t="n">
        <v>24.7</v>
      </c>
      <c r="C147" s="8" t="n">
        <v>32.4</v>
      </c>
    </row>
    <row r="148" spans="1:5">
      <c r="A148" s="4" t="s">
        <v>991</v>
      </c>
    </row>
    <row r="149" spans="1:5">
      <c r="A149" s="3" t="s">
        <v>908</v>
      </c>
    </row>
    <row r="150" spans="1:5">
      <c r="A150" s="4" t="s">
        <v>944</v>
      </c>
      <c r="B150" s="8" t="n">
        <v>238.9</v>
      </c>
      <c r="C150" s="8" t="n">
        <v>231.4</v>
      </c>
    </row>
    <row r="151" spans="1:5">
      <c r="A151" s="4" t="s">
        <v>992</v>
      </c>
    </row>
    <row r="152" spans="1:5">
      <c r="A152" s="3" t="s">
        <v>908</v>
      </c>
    </row>
    <row r="153" spans="1:5">
      <c r="A153" s="4" t="s">
        <v>944</v>
      </c>
      <c r="B153" s="8" t="n">
        <v>13.2</v>
      </c>
      <c r="C153" s="8" t="n">
        <v>17.1</v>
      </c>
    </row>
    <row r="154" spans="1:5">
      <c r="A154" s="4" t="s">
        <v>993</v>
      </c>
    </row>
    <row r="155" spans="1:5">
      <c r="A155" s="3" t="s">
        <v>908</v>
      </c>
    </row>
    <row r="156" spans="1:5">
      <c r="A156" s="4" t="s">
        <v>944</v>
      </c>
      <c r="B156" s="5" t="n">
        <v>13</v>
      </c>
      <c r="C156" s="8" t="n">
        <v>16.8</v>
      </c>
    </row>
    <row r="157" spans="1:5">
      <c r="A157" s="4" t="s">
        <v>994</v>
      </c>
    </row>
    <row r="158" spans="1:5">
      <c r="A158" s="3" t="s">
        <v>908</v>
      </c>
    </row>
    <row r="159" spans="1:5">
      <c r="A159" s="4" t="s">
        <v>944</v>
      </c>
      <c r="B159" s="8" t="n">
        <v>0.2</v>
      </c>
      <c r="C159" s="8" t="n">
        <v>0.3</v>
      </c>
    </row>
    <row r="160" spans="1:5">
      <c r="A160" s="4" t="s">
        <v>995</v>
      </c>
    </row>
    <row r="161" spans="1:5">
      <c r="A161" s="3" t="s">
        <v>908</v>
      </c>
    </row>
    <row r="162" spans="1:5">
      <c r="A162" s="4" t="s">
        <v>944</v>
      </c>
      <c r="B162" s="5" t="n">
        <v>0</v>
      </c>
      <c r="C162" s="5" t="n">
        <v>0</v>
      </c>
    </row>
    <row r="163" spans="1:5">
      <c r="A163" s="4" t="s">
        <v>996</v>
      </c>
    </row>
    <row r="164" spans="1:5">
      <c r="A164" s="3" t="s">
        <v>908</v>
      </c>
    </row>
    <row r="165" spans="1:5">
      <c r="A165" s="4" t="s">
        <v>944</v>
      </c>
      <c r="B165" s="8" t="n">
        <v>5.4</v>
      </c>
      <c r="C165" s="8" t="n">
        <v>7.4</v>
      </c>
    </row>
    <row r="166" spans="1:5">
      <c r="A166" s="4" t="s">
        <v>997</v>
      </c>
    </row>
    <row r="167" spans="1:5">
      <c r="A167" s="3" t="s">
        <v>908</v>
      </c>
    </row>
    <row r="168" spans="1:5">
      <c r="A168" s="4" t="s">
        <v>944</v>
      </c>
      <c r="B168" s="8" t="n">
        <v>5.4</v>
      </c>
      <c r="C168" s="8" t="n">
        <v>7.4</v>
      </c>
    </row>
    <row r="169" spans="1:5">
      <c r="A169" s="4" t="s">
        <v>998</v>
      </c>
    </row>
    <row r="170" spans="1:5">
      <c r="A170" s="3" t="s">
        <v>908</v>
      </c>
    </row>
    <row r="171" spans="1:5">
      <c r="A171" s="4" t="s">
        <v>944</v>
      </c>
      <c r="B171" s="5" t="n">
        <v>0</v>
      </c>
      <c r="C171" s="5" t="n">
        <v>0</v>
      </c>
    </row>
    <row r="172" spans="1:5">
      <c r="A172" s="4" t="s">
        <v>999</v>
      </c>
    </row>
    <row r="173" spans="1:5">
      <c r="A173" s="3" t="s">
        <v>908</v>
      </c>
    </row>
    <row r="174" spans="1:5">
      <c r="A174" s="4" t="s">
        <v>944</v>
      </c>
      <c r="B174" s="5" t="n">
        <v>0</v>
      </c>
      <c r="C174" s="5" t="n">
        <v>0</v>
      </c>
    </row>
    <row r="175" spans="1:5">
      <c r="A175" s="4" t="s">
        <v>1000</v>
      </c>
    </row>
    <row r="176" spans="1:5">
      <c r="A176" s="3" t="s">
        <v>908</v>
      </c>
    </row>
    <row r="177" spans="1:5">
      <c r="A177" s="4" t="s">
        <v>944</v>
      </c>
      <c r="B177" s="8" t="n">
        <v>47.1</v>
      </c>
      <c r="C177" s="8" t="n">
        <v>36.6</v>
      </c>
    </row>
    <row r="178" spans="1:5">
      <c r="A178" s="4" t="s">
        <v>1001</v>
      </c>
    </row>
    <row r="179" spans="1:5">
      <c r="A179" s="3" t="s">
        <v>908</v>
      </c>
    </row>
    <row r="180" spans="1:5">
      <c r="A180" s="4" t="s">
        <v>944</v>
      </c>
      <c r="B180" s="8" t="n">
        <v>47.1</v>
      </c>
      <c r="C180" s="8" t="n">
        <v>36.6</v>
      </c>
    </row>
    <row r="181" spans="1:5">
      <c r="A181" s="4" t="s">
        <v>1002</v>
      </c>
    </row>
    <row r="182" spans="1:5">
      <c r="A182" s="3" t="s">
        <v>908</v>
      </c>
    </row>
    <row r="183" spans="1:5">
      <c r="A183" s="4" t="s">
        <v>944</v>
      </c>
      <c r="B183" s="5" t="n">
        <v>0</v>
      </c>
      <c r="C183" s="5" t="n">
        <v>0</v>
      </c>
    </row>
    <row r="184" spans="1:5">
      <c r="A184" s="4" t="s">
        <v>1003</v>
      </c>
    </row>
    <row r="185" spans="1:5">
      <c r="A185" s="3" t="s">
        <v>908</v>
      </c>
    </row>
    <row r="186" spans="1:5">
      <c r="A186" s="4" t="s">
        <v>944</v>
      </c>
      <c r="B186" s="5" t="n">
        <v>0</v>
      </c>
      <c r="C186" s="5" t="n">
        <v>0</v>
      </c>
    </row>
    <row r="187" spans="1:5">
      <c r="A187" s="4" t="s">
        <v>1004</v>
      </c>
    </row>
    <row r="188" spans="1:5">
      <c r="A188" s="3" t="s">
        <v>908</v>
      </c>
    </row>
    <row r="189" spans="1:5">
      <c r="A189" s="4" t="s">
        <v>944</v>
      </c>
      <c r="B189" s="8" t="n">
        <v>2.7</v>
      </c>
      <c r="C189" s="8" t="n">
        <v>3.8</v>
      </c>
    </row>
    <row r="190" spans="1:5">
      <c r="A190" s="4" t="s">
        <v>1005</v>
      </c>
    </row>
    <row r="191" spans="1:5">
      <c r="A191" s="3" t="s">
        <v>908</v>
      </c>
    </row>
    <row r="192" spans="1:5">
      <c r="A192" s="4" t="s">
        <v>944</v>
      </c>
      <c r="B192" s="8" t="n">
        <v>2.7</v>
      </c>
      <c r="C192" s="8" t="n">
        <v>3.8</v>
      </c>
    </row>
    <row r="193" spans="1:5">
      <c r="A193" s="4" t="s">
        <v>1006</v>
      </c>
    </row>
    <row r="194" spans="1:5">
      <c r="A194" s="3" t="s">
        <v>908</v>
      </c>
    </row>
    <row r="195" spans="1:5">
      <c r="A195" s="4" t="s">
        <v>944</v>
      </c>
      <c r="B195" s="5" t="n">
        <v>0</v>
      </c>
      <c r="C195" s="5" t="n">
        <v>0</v>
      </c>
    </row>
    <row r="196" spans="1:5">
      <c r="A196" s="4" t="s">
        <v>1007</v>
      </c>
    </row>
    <row r="197" spans="1:5">
      <c r="A197" s="3" t="s">
        <v>908</v>
      </c>
    </row>
    <row r="198" spans="1:5">
      <c r="A198" s="4" t="s">
        <v>944</v>
      </c>
      <c r="B198" s="5" t="n">
        <v>0</v>
      </c>
      <c r="C198" s="5" t="n">
        <v>0</v>
      </c>
    </row>
    <row r="199" spans="1:5">
      <c r="A199" s="4" t="s">
        <v>1008</v>
      </c>
    </row>
    <row r="200" spans="1:5">
      <c r="A200" s="3" t="s">
        <v>908</v>
      </c>
    </row>
    <row r="201" spans="1:5">
      <c r="A201" s="4" t="s">
        <v>944</v>
      </c>
      <c r="B201" s="8" t="n">
        <v>7.9</v>
      </c>
      <c r="C201" s="8" t="n">
        <v>9.5</v>
      </c>
    </row>
    <row r="202" spans="1:5">
      <c r="A202" s="4" t="s">
        <v>1009</v>
      </c>
    </row>
    <row r="203" spans="1:5">
      <c r="A203" s="3" t="s">
        <v>908</v>
      </c>
    </row>
    <row r="204" spans="1:5">
      <c r="A204" s="4" t="s">
        <v>944</v>
      </c>
      <c r="B204" s="5" t="n">
        <v>0</v>
      </c>
      <c r="C204" s="5" t="n">
        <v>0</v>
      </c>
    </row>
    <row r="205" spans="1:5">
      <c r="A205" s="4" t="s">
        <v>1010</v>
      </c>
    </row>
    <row r="206" spans="1:5">
      <c r="A206" s="3" t="s">
        <v>908</v>
      </c>
    </row>
    <row r="207" spans="1:5">
      <c r="A207" s="4" t="s">
        <v>944</v>
      </c>
      <c r="B207" s="8" t="n">
        <v>7.9</v>
      </c>
      <c r="C207" s="8" t="n">
        <v>9.5</v>
      </c>
    </row>
    <row r="208" spans="1:5">
      <c r="A208" s="4" t="s">
        <v>1011</v>
      </c>
    </row>
    <row r="209" spans="1:5">
      <c r="A209" s="3" t="s">
        <v>908</v>
      </c>
    </row>
    <row r="210" spans="1:5">
      <c r="A210" s="4" t="s">
        <v>944</v>
      </c>
      <c r="B210" s="5" t="n">
        <v>0</v>
      </c>
      <c r="C210" s="5" t="n">
        <v>0</v>
      </c>
    </row>
    <row r="211" spans="1:5">
      <c r="A211" s="4" t="s">
        <v>1012</v>
      </c>
    </row>
    <row r="212" spans="1:5">
      <c r="A212" s="3" t="s">
        <v>908</v>
      </c>
    </row>
    <row r="213" spans="1:5">
      <c r="A213" s="4" t="s">
        <v>944</v>
      </c>
      <c r="B213" s="8" t="n">
        <v>5.8</v>
      </c>
      <c r="C213" s="8" t="n">
        <v>7.7</v>
      </c>
    </row>
    <row r="214" spans="1:5">
      <c r="A214" s="4" t="s">
        <v>1013</v>
      </c>
    </row>
    <row r="215" spans="1:5">
      <c r="A215" s="3" t="s">
        <v>908</v>
      </c>
    </row>
    <row r="216" spans="1:5">
      <c r="A216" s="4" t="s">
        <v>944</v>
      </c>
      <c r="B216" s="5" t="n">
        <v>0</v>
      </c>
      <c r="C216" s="5" t="n">
        <v>0</v>
      </c>
    </row>
    <row r="217" spans="1:5">
      <c r="A217" s="4" t="s">
        <v>1014</v>
      </c>
    </row>
    <row r="218" spans="1:5">
      <c r="A218" s="3" t="s">
        <v>908</v>
      </c>
    </row>
    <row r="219" spans="1:5">
      <c r="A219" s="4" t="s">
        <v>944</v>
      </c>
      <c r="B219" s="8" t="n">
        <v>5.8</v>
      </c>
      <c r="C219" s="8" t="n">
        <v>7.7</v>
      </c>
    </row>
    <row r="220" spans="1:5">
      <c r="A220" s="4" t="s">
        <v>1015</v>
      </c>
    </row>
    <row r="221" spans="1:5">
      <c r="A221" s="3" t="s">
        <v>908</v>
      </c>
    </row>
    <row r="222" spans="1:5">
      <c r="A222" s="4" t="s">
        <v>944</v>
      </c>
      <c r="B222" s="5" t="n">
        <v>0</v>
      </c>
      <c r="C222" s="5" t="n">
        <v>0</v>
      </c>
    </row>
    <row r="223" spans="1:5">
      <c r="A223" s="4" t="s">
        <v>1016</v>
      </c>
    </row>
    <row r="224" spans="1:5">
      <c r="A224" s="3" t="s">
        <v>908</v>
      </c>
    </row>
    <row r="225" spans="1:5">
      <c r="A225" s="4" t="s">
        <v>944</v>
      </c>
      <c r="B225" s="5" t="n">
        <v>1</v>
      </c>
      <c r="C225" s="8" t="n">
        <v>1.5</v>
      </c>
    </row>
    <row r="226" spans="1:5">
      <c r="A226" s="4" t="s">
        <v>1017</v>
      </c>
    </row>
    <row r="227" spans="1:5">
      <c r="A227" s="3" t="s">
        <v>908</v>
      </c>
    </row>
    <row r="228" spans="1:5">
      <c r="A228" s="4" t="s">
        <v>944</v>
      </c>
      <c r="B228" s="5" t="n">
        <v>0</v>
      </c>
      <c r="C228" s="5" t="n">
        <v>0</v>
      </c>
    </row>
    <row r="229" spans="1:5">
      <c r="A229" s="4" t="s">
        <v>1018</v>
      </c>
    </row>
    <row r="230" spans="1:5">
      <c r="A230" s="3" t="s">
        <v>908</v>
      </c>
    </row>
    <row r="231" spans="1:5">
      <c r="A231" s="4" t="s">
        <v>944</v>
      </c>
      <c r="B231" s="5" t="n">
        <v>1</v>
      </c>
      <c r="C231" s="8" t="n">
        <v>1.5</v>
      </c>
    </row>
    <row r="232" spans="1:5">
      <c r="A232" s="4" t="s">
        <v>1019</v>
      </c>
    </row>
    <row r="233" spans="1:5">
      <c r="A233" s="3" t="s">
        <v>908</v>
      </c>
    </row>
    <row r="234" spans="1:5">
      <c r="A234" s="4" t="s">
        <v>944</v>
      </c>
      <c r="B234" s="5" t="n">
        <v>0</v>
      </c>
      <c r="C234" s="5" t="n">
        <v>0</v>
      </c>
    </row>
    <row r="235" spans="1:5">
      <c r="A235" s="4" t="s">
        <v>1020</v>
      </c>
    </row>
    <row r="236" spans="1:5">
      <c r="A236" s="3" t="s">
        <v>908</v>
      </c>
    </row>
    <row r="237" spans="1:5">
      <c r="A237" s="4" t="s">
        <v>944</v>
      </c>
      <c r="B237" s="8" t="n">
        <v>1.2</v>
      </c>
      <c r="C237" s="8" t="n">
        <v>1.5</v>
      </c>
    </row>
    <row r="238" spans="1:5">
      <c r="A238" s="4" t="s">
        <v>1021</v>
      </c>
    </row>
    <row r="239" spans="1:5">
      <c r="A239" s="3" t="s">
        <v>908</v>
      </c>
    </row>
    <row r="240" spans="1:5">
      <c r="A240" s="4" t="s">
        <v>944</v>
      </c>
      <c r="B240" s="5" t="n">
        <v>0</v>
      </c>
      <c r="C240" s="5" t="n">
        <v>0</v>
      </c>
    </row>
    <row r="241" spans="1:5">
      <c r="A241" s="4" t="s">
        <v>1022</v>
      </c>
    </row>
    <row r="242" spans="1:5">
      <c r="A242" s="3" t="s">
        <v>908</v>
      </c>
    </row>
    <row r="243" spans="1:5">
      <c r="A243" s="4" t="s">
        <v>944</v>
      </c>
      <c r="B243" s="5" t="n">
        <v>0</v>
      </c>
      <c r="C243" s="5" t="n">
        <v>0</v>
      </c>
    </row>
    <row r="244" spans="1:5">
      <c r="A244" s="4" t="s">
        <v>1023</v>
      </c>
    </row>
    <row r="245" spans="1:5">
      <c r="A245" s="3" t="s">
        <v>908</v>
      </c>
    </row>
    <row r="246" spans="1:5">
      <c r="A246" s="4" t="s">
        <v>944</v>
      </c>
      <c r="B246" s="8" t="n">
        <v>1.2</v>
      </c>
      <c r="C246" s="8" t="n">
        <v>1.5</v>
      </c>
    </row>
    <row r="247" spans="1:5">
      <c r="A247" s="4" t="s">
        <v>1024</v>
      </c>
    </row>
    <row r="248" spans="1:5">
      <c r="A248" s="3" t="s">
        <v>908</v>
      </c>
    </row>
    <row r="249" spans="1:5">
      <c r="A249" s="4" t="s">
        <v>944</v>
      </c>
      <c r="B249" s="8" t="n">
        <v>237.7</v>
      </c>
      <c r="C249" s="8" t="n">
        <v>229.9</v>
      </c>
    </row>
    <row r="250" spans="1:5">
      <c r="A250" s="4" t="s">
        <v>1025</v>
      </c>
    </row>
    <row r="251" spans="1:5">
      <c r="A251" s="3" t="s">
        <v>908</v>
      </c>
    </row>
    <row r="252" spans="1:5">
      <c r="A252" s="4" t="s">
        <v>944</v>
      </c>
      <c r="B252" s="5" t="n">
        <v>0</v>
      </c>
      <c r="C252" s="5" t="n">
        <v>0</v>
      </c>
    </row>
    <row r="253" spans="1:5">
      <c r="A253" s="4" t="s">
        <v>1026</v>
      </c>
    </row>
    <row r="254" spans="1:5">
      <c r="A254" s="3" t="s">
        <v>908</v>
      </c>
    </row>
    <row r="255" spans="1:5">
      <c r="A255" s="4" t="s">
        <v>944</v>
      </c>
      <c r="B255" s="5" t="n">
        <v>0</v>
      </c>
      <c r="C255" s="5" t="n">
        <v>0</v>
      </c>
    </row>
    <row r="256" spans="1:5">
      <c r="A256" s="4" t="s">
        <v>1027</v>
      </c>
    </row>
    <row r="257" spans="1:5">
      <c r="A257" s="3" t="s">
        <v>908</v>
      </c>
    </row>
    <row r="258" spans="1:5">
      <c r="A258" s="4" t="s">
        <v>944</v>
      </c>
      <c r="B258" s="8" t="n">
        <v>237.7</v>
      </c>
      <c r="C258" s="8" t="n">
        <v>229.9</v>
      </c>
    </row>
    <row r="259" spans="1:5">
      <c r="A259" s="4" t="s">
        <v>1028</v>
      </c>
    </row>
    <row r="260" spans="1:5">
      <c r="A260" s="3" t="s">
        <v>908</v>
      </c>
    </row>
    <row r="261" spans="1:5">
      <c r="A261" s="4" t="s">
        <v>944</v>
      </c>
      <c r="B261" s="8" t="n">
        <v>9.800000000000001</v>
      </c>
      <c r="C261" s="8" t="n">
        <v>13.4</v>
      </c>
    </row>
    <row r="262" spans="1:5">
      <c r="A262" s="4" t="s">
        <v>1029</v>
      </c>
    </row>
    <row r="263" spans="1:5">
      <c r="A263" s="3" t="s">
        <v>908</v>
      </c>
    </row>
    <row r="264" spans="1:5">
      <c r="A264" s="4" t="s">
        <v>944</v>
      </c>
      <c r="B264" s="5" t="n">
        <v>0</v>
      </c>
      <c r="C264" s="5" t="n">
        <v>0</v>
      </c>
    </row>
    <row r="265" spans="1:5">
      <c r="A265" s="4" t="s">
        <v>1030</v>
      </c>
    </row>
    <row r="266" spans="1:5">
      <c r="A266" s="3" t="s">
        <v>908</v>
      </c>
    </row>
    <row r="267" spans="1:5">
      <c r="A267" s="4" t="s">
        <v>944</v>
      </c>
      <c r="B267" s="8" t="n">
        <v>9.800000000000001</v>
      </c>
      <c r="C267" s="8" t="n">
        <v>13.4</v>
      </c>
    </row>
    <row r="268" spans="1:5">
      <c r="A268" s="4" t="s">
        <v>1031</v>
      </c>
    </row>
    <row r="269" spans="1:5">
      <c r="A269" s="3" t="s">
        <v>908</v>
      </c>
    </row>
    <row r="270" spans="1:5">
      <c r="A270" s="4" t="s">
        <v>944</v>
      </c>
      <c r="B270" s="6" t="n">
        <v>0</v>
      </c>
      <c r="C27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98</v>
      </c>
    </row>
    <row r="3" spans="1:4">
      <c r="A3" s="3" t="s">
        <v>1033</v>
      </c>
    </row>
    <row r="4" spans="1:4">
      <c r="A4" s="4" t="s">
        <v>740</v>
      </c>
      <c r="B4" s="7" t="n">
        <v>522.7</v>
      </c>
      <c r="C4" s="7" t="n">
        <v>548.3</v>
      </c>
      <c r="D4" s="7" t="n">
        <v>587.7</v>
      </c>
    </row>
    <row r="5" spans="1:4">
      <c r="A5" s="4" t="s">
        <v>1034</v>
      </c>
      <c r="B5" s="8" t="n">
        <v>4.2</v>
      </c>
      <c r="C5" s="8" t="n">
        <v>-18.4</v>
      </c>
      <c r="D5" s="8" t="n">
        <v>4.4</v>
      </c>
    </row>
    <row r="6" spans="1:4">
      <c r="A6" s="4" t="s">
        <v>743</v>
      </c>
      <c r="B6" s="8" t="n">
        <v>26.7</v>
      </c>
      <c r="C6" s="8" t="n">
        <v>17.9</v>
      </c>
      <c r="D6" s="5" t="n">
        <v>20</v>
      </c>
    </row>
    <row r="7" spans="1:4">
      <c r="A7" s="4" t="s">
        <v>174</v>
      </c>
      <c r="B7" s="8" t="n">
        <v>-28.9</v>
      </c>
      <c r="C7" s="8" t="n">
        <v>-25.1</v>
      </c>
      <c r="D7" s="8" t="n">
        <v>-63.8</v>
      </c>
    </row>
    <row r="8" spans="1:4">
      <c r="A8" s="4" t="s">
        <v>747</v>
      </c>
      <c r="B8" s="8" t="n">
        <v>524.7</v>
      </c>
      <c r="C8" s="8" t="n">
        <v>522.7</v>
      </c>
      <c r="D8" s="8" t="n">
        <v>548.3</v>
      </c>
    </row>
    <row r="9" spans="1:4">
      <c r="A9" s="4" t="s">
        <v>1035</v>
      </c>
    </row>
    <row r="10" spans="1:4">
      <c r="A10" s="3" t="s">
        <v>1033</v>
      </c>
    </row>
    <row r="11" spans="1:4">
      <c r="A11" s="4" t="s">
        <v>740</v>
      </c>
      <c r="B11" s="8" t="n">
        <v>118.6</v>
      </c>
      <c r="C11" s="8" t="n">
        <v>122.2</v>
      </c>
      <c r="D11" s="8" t="n">
        <v>160.3</v>
      </c>
    </row>
    <row r="12" spans="1:4">
      <c r="A12" s="4" t="s">
        <v>1034</v>
      </c>
      <c r="B12" s="8" t="n">
        <v>-3.5</v>
      </c>
      <c r="C12" s="8" t="n">
        <v>-5.9</v>
      </c>
      <c r="D12" s="8" t="n">
        <v>-5.4</v>
      </c>
    </row>
    <row r="13" spans="1:4">
      <c r="A13" s="4" t="s">
        <v>743</v>
      </c>
      <c r="B13" s="8" t="n">
        <v>17.8</v>
      </c>
      <c r="C13" s="8" t="n">
        <v>10.9</v>
      </c>
      <c r="D13" s="8" t="n">
        <v>8.4</v>
      </c>
    </row>
    <row r="14" spans="1:4">
      <c r="A14" s="4" t="s">
        <v>174</v>
      </c>
      <c r="B14" s="8" t="n">
        <v>-19.2</v>
      </c>
      <c r="C14" s="8" t="n">
        <v>-8.6</v>
      </c>
      <c r="D14" s="8" t="n">
        <v>-41.1</v>
      </c>
    </row>
    <row r="15" spans="1:4">
      <c r="A15" s="4" t="s">
        <v>747</v>
      </c>
      <c r="B15" s="8" t="n">
        <v>113.7</v>
      </c>
      <c r="C15" s="8" t="n">
        <v>118.6</v>
      </c>
      <c r="D15" s="8" t="n">
        <v>122.2</v>
      </c>
    </row>
    <row r="16" spans="1:4">
      <c r="A16" s="4" t="s">
        <v>1036</v>
      </c>
    </row>
    <row r="17" spans="1:4">
      <c r="A17" s="3" t="s">
        <v>1033</v>
      </c>
    </row>
    <row r="18" spans="1:4">
      <c r="A18" s="4" t="s">
        <v>740</v>
      </c>
      <c r="B18" s="8" t="n">
        <v>174.2</v>
      </c>
      <c r="C18" s="8" t="n">
        <v>187.7</v>
      </c>
      <c r="D18" s="8" t="n">
        <v>197.4</v>
      </c>
    </row>
    <row r="19" spans="1:4">
      <c r="A19" s="4" t="s">
        <v>1034</v>
      </c>
      <c r="B19" s="8" t="n">
        <v>-3.1</v>
      </c>
      <c r="C19" s="8" t="n">
        <v>-5.7</v>
      </c>
      <c r="D19" s="8" t="n">
        <v>1.4</v>
      </c>
    </row>
    <row r="20" spans="1:4">
      <c r="A20" s="4" t="s">
        <v>743</v>
      </c>
      <c r="B20" s="8" t="n">
        <v>8.9</v>
      </c>
      <c r="C20" s="5" t="n">
        <v>7</v>
      </c>
      <c r="D20" s="8" t="n">
        <v>11.6</v>
      </c>
    </row>
    <row r="21" spans="1:4">
      <c r="A21" s="4" t="s">
        <v>174</v>
      </c>
      <c r="B21" s="8" t="n">
        <v>-6.7</v>
      </c>
      <c r="C21" s="8" t="n">
        <v>-14.8</v>
      </c>
      <c r="D21" s="8" t="n">
        <v>-22.7</v>
      </c>
    </row>
    <row r="22" spans="1:4">
      <c r="A22" s="4" t="s">
        <v>747</v>
      </c>
      <c r="B22" s="8" t="n">
        <v>173.3</v>
      </c>
      <c r="C22" s="8" t="n">
        <v>174.2</v>
      </c>
      <c r="D22" s="8" t="n">
        <v>187.7</v>
      </c>
    </row>
    <row r="23" spans="1:4">
      <c r="A23" s="4" t="s">
        <v>1037</v>
      </c>
    </row>
    <row r="24" spans="1:4">
      <c r="A24" s="3" t="s">
        <v>1033</v>
      </c>
    </row>
    <row r="25" spans="1:4">
      <c r="A25" s="4" t="s">
        <v>740</v>
      </c>
      <c r="B25" s="8" t="n">
        <v>229.9</v>
      </c>
      <c r="C25" s="8" t="n">
        <v>238.4</v>
      </c>
      <c r="D25" s="5" t="n">
        <v>230</v>
      </c>
    </row>
    <row r="26" spans="1:4">
      <c r="A26" s="4" t="s">
        <v>1034</v>
      </c>
      <c r="B26" s="8" t="n">
        <v>10.8</v>
      </c>
      <c r="C26" s="8" t="n">
        <v>-6.8</v>
      </c>
      <c r="D26" s="8" t="n">
        <v>8.4</v>
      </c>
    </row>
    <row r="27" spans="1:4">
      <c r="A27" s="4" t="s">
        <v>743</v>
      </c>
      <c r="B27" s="5" t="n">
        <v>0</v>
      </c>
      <c r="C27" s="5" t="n">
        <v>0</v>
      </c>
      <c r="D27" s="5" t="n">
        <v>0</v>
      </c>
    </row>
    <row r="28" spans="1:4">
      <c r="A28" s="4" t="s">
        <v>174</v>
      </c>
      <c r="B28" s="5" t="n">
        <v>-3</v>
      </c>
      <c r="C28" s="8" t="n">
        <v>-1.7</v>
      </c>
      <c r="D28" s="5" t="n">
        <v>0</v>
      </c>
    </row>
    <row r="29" spans="1:4">
      <c r="A29" s="4" t="s">
        <v>747</v>
      </c>
      <c r="B29" s="7" t="n">
        <v>237.7</v>
      </c>
      <c r="C29" s="7" t="n">
        <v>229.9</v>
      </c>
      <c r="D29" s="7" t="n">
        <v>23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08</v>
      </c>
    </row>
    <row r="2" spans="1:2">
      <c r="A2" s="4" t="s">
        <v>893</v>
      </c>
    </row>
    <row r="3" spans="1:2">
      <c r="A3" s="3" t="s">
        <v>908</v>
      </c>
    </row>
    <row r="4" spans="1:2">
      <c r="A4" s="5" t="n">
        <v>2017</v>
      </c>
      <c r="B4" s="7" t="n">
        <v>157.9</v>
      </c>
    </row>
    <row r="5" spans="1:2">
      <c r="A5" s="5" t="n">
        <v>2018</v>
      </c>
      <c r="B5" s="5" t="n">
        <v>154</v>
      </c>
    </row>
    <row r="6" spans="1:2">
      <c r="A6" s="5" t="n">
        <v>2019</v>
      </c>
      <c r="B6" s="8" t="n">
        <v>153.1</v>
      </c>
    </row>
    <row r="7" spans="1:2">
      <c r="A7" s="5" t="n">
        <v>2020</v>
      </c>
      <c r="B7" s="8" t="n">
        <v>147.8</v>
      </c>
    </row>
    <row r="8" spans="1:2">
      <c r="A8" s="5" t="n">
        <v>2021</v>
      </c>
      <c r="B8" s="5" t="n">
        <v>143</v>
      </c>
    </row>
    <row r="9" spans="1:2">
      <c r="A9" s="4" t="s">
        <v>1039</v>
      </c>
      <c r="B9" s="8" t="n">
        <v>637.6</v>
      </c>
    </row>
    <row r="10" spans="1:2">
      <c r="A10" s="4" t="s">
        <v>902</v>
      </c>
    </row>
    <row r="11" spans="1:2">
      <c r="A11" s="3" t="s">
        <v>908</v>
      </c>
    </row>
    <row r="12" spans="1:2">
      <c r="A12" s="5" t="n">
        <v>2017</v>
      </c>
      <c r="B12" s="8" t="n">
        <v>41.4</v>
      </c>
    </row>
    <row r="13" spans="1:2">
      <c r="A13" s="5" t="n">
        <v>2018</v>
      </c>
      <c r="B13" s="8" t="n">
        <v>42.2</v>
      </c>
    </row>
    <row r="14" spans="1:2">
      <c r="A14" s="5" t="n">
        <v>2019</v>
      </c>
      <c r="B14" s="8" t="n">
        <v>42.5</v>
      </c>
    </row>
    <row r="15" spans="1:2">
      <c r="A15" s="5" t="n">
        <v>2020</v>
      </c>
      <c r="B15" s="8" t="n">
        <v>42.5</v>
      </c>
    </row>
    <row r="16" spans="1:2">
      <c r="A16" s="5" t="n">
        <v>2021</v>
      </c>
      <c r="B16" s="8" t="n">
        <v>42.2</v>
      </c>
    </row>
    <row r="17" spans="1:2">
      <c r="A17" s="4" t="s">
        <v>1039</v>
      </c>
      <c r="B17" s="7" t="n">
        <v>1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98</v>
      </c>
    </row>
    <row r="3" spans="1:4">
      <c r="A3" s="3" t="s">
        <v>908</v>
      </c>
    </row>
    <row r="4" spans="1:4">
      <c r="A4" s="4" t="s">
        <v>1041</v>
      </c>
      <c r="B4" s="7" t="n">
        <v>2.8</v>
      </c>
      <c r="C4" s="7" t="n">
        <v>3.4</v>
      </c>
    </row>
    <row r="5" spans="1:4">
      <c r="A5" s="4" t="s">
        <v>1042</v>
      </c>
      <c r="B5" s="7" t="n">
        <v>131.5</v>
      </c>
      <c r="C5" s="8" t="n">
        <v>125.4</v>
      </c>
      <c r="D5" s="7" t="n">
        <v>111.1</v>
      </c>
    </row>
    <row r="6" spans="1:4">
      <c r="A6" s="4" t="s">
        <v>551</v>
      </c>
    </row>
    <row r="7" spans="1:4">
      <c r="A7" s="3" t="s">
        <v>908</v>
      </c>
    </row>
    <row r="8" spans="1:4">
      <c r="A8" s="4" t="s">
        <v>1043</v>
      </c>
      <c r="B8" s="4" t="s">
        <v>1044</v>
      </c>
    </row>
    <row r="9" spans="1:4">
      <c r="A9" s="4" t="s">
        <v>541</v>
      </c>
    </row>
    <row r="10" spans="1:4">
      <c r="A10" s="3" t="s">
        <v>908</v>
      </c>
    </row>
    <row r="11" spans="1:4">
      <c r="A11" s="4" t="s">
        <v>1043</v>
      </c>
      <c r="B11" s="4" t="s">
        <v>1045</v>
      </c>
    </row>
    <row r="12" spans="1:4">
      <c r="A12" s="4" t="s">
        <v>1046</v>
      </c>
    </row>
    <row r="13" spans="1:4">
      <c r="A13" s="3" t="s">
        <v>908</v>
      </c>
    </row>
    <row r="14" spans="1:4">
      <c r="A14" s="4" t="s">
        <v>1043</v>
      </c>
      <c r="B14" s="4" t="s">
        <v>805</v>
      </c>
    </row>
    <row r="15" spans="1:4">
      <c r="A15" s="4" t="s">
        <v>893</v>
      </c>
    </row>
    <row r="16" spans="1:4">
      <c r="A16" s="3" t="s">
        <v>908</v>
      </c>
    </row>
    <row r="17" spans="1:4">
      <c r="A17" s="4" t="s">
        <v>1047</v>
      </c>
      <c r="B17" s="6" t="n">
        <v>18</v>
      </c>
    </row>
    <row r="18" spans="1:4">
      <c r="A18" s="4" t="s">
        <v>1048</v>
      </c>
      <c r="B18" s="8" t="n">
        <v>0.6</v>
      </c>
    </row>
    <row r="19" spans="1:4">
      <c r="A19" s="4" t="s">
        <v>1049</v>
      </c>
      <c r="B19" s="8" t="n">
        <v>1821.1</v>
      </c>
      <c r="C19" s="8" t="n">
        <v>1829.6</v>
      </c>
    </row>
    <row r="20" spans="1:4">
      <c r="A20" s="4" t="s">
        <v>933</v>
      </c>
      <c r="B20" s="8" t="n">
        <v>7.3</v>
      </c>
      <c r="C20" s="8" t="n">
        <v>6.5</v>
      </c>
      <c r="D20" s="8" t="n">
        <v>5.2</v>
      </c>
    </row>
    <row r="21" spans="1:4">
      <c r="A21" s="4" t="s">
        <v>1050</v>
      </c>
      <c r="B21" s="8" t="n">
        <v>11.1</v>
      </c>
      <c r="C21" s="7" t="n">
        <v>3.7</v>
      </c>
      <c r="D21" s="7" t="n">
        <v>3.6</v>
      </c>
    </row>
    <row r="22" spans="1:4">
      <c r="A22" s="3" t="s">
        <v>1051</v>
      </c>
    </row>
    <row r="23" spans="1:4">
      <c r="A23" s="4" t="s">
        <v>1052</v>
      </c>
      <c r="B23" s="8" t="n">
        <v>100.6</v>
      </c>
    </row>
    <row r="24" spans="1:4">
      <c r="A24" s="4" t="s">
        <v>1053</v>
      </c>
      <c r="B24" s="8" t="n">
        <v>98.5</v>
      </c>
    </row>
    <row r="25" spans="1:4">
      <c r="A25" s="4" t="s">
        <v>1054</v>
      </c>
      <c r="B25" s="8" t="n">
        <v>36.8</v>
      </c>
    </row>
    <row r="26" spans="1:4">
      <c r="A26" s="4" t="s">
        <v>902</v>
      </c>
    </row>
    <row r="27" spans="1:4">
      <c r="A27" s="3" t="s">
        <v>908</v>
      </c>
    </row>
    <row r="28" spans="1:4">
      <c r="A28" s="4" t="s">
        <v>1047</v>
      </c>
      <c r="B28" s="8" t="n">
        <v>11.5</v>
      </c>
    </row>
    <row r="29" spans="1:4">
      <c r="A29" s="4" t="s">
        <v>1048</v>
      </c>
      <c r="B29" s="8" t="n">
        <v>13.6</v>
      </c>
    </row>
    <row r="30" spans="1:4">
      <c r="A30" s="4" t="s">
        <v>1055</v>
      </c>
      <c r="B30" s="8" t="n">
        <v>42.2</v>
      </c>
    </row>
    <row r="31" spans="1:4">
      <c r="A31" s="4" t="s">
        <v>1056</v>
      </c>
      <c r="B31" s="8" t="n">
        <v>1.8</v>
      </c>
    </row>
    <row r="32" spans="1:4">
      <c r="A32" s="4" t="s">
        <v>1057</v>
      </c>
      <c r="B32" s="8" t="n">
        <v>36.2</v>
      </c>
    </row>
    <row r="33" spans="1:4">
      <c r="A33" s="4" t="s">
        <v>1058</v>
      </c>
      <c r="B33" s="7" t="n">
        <v>1.5</v>
      </c>
    </row>
    <row r="34" spans="1:4">
      <c r="A34" s="4" t="s">
        <v>1059</v>
      </c>
    </row>
    <row r="35" spans="1:4">
      <c r="A35" s="3" t="s">
        <v>908</v>
      </c>
    </row>
    <row r="36" spans="1:4">
      <c r="A36" s="4" t="s">
        <v>1060</v>
      </c>
      <c r="B36" s="4" t="s">
        <v>1061</v>
      </c>
    </row>
    <row r="37" spans="1:4">
      <c r="A37" s="4" t="s">
        <v>1062</v>
      </c>
      <c r="B37" s="4" t="s">
        <v>1063</v>
      </c>
    </row>
    <row r="38" spans="1:4">
      <c r="A38" s="4" t="s">
        <v>1064</v>
      </c>
      <c r="B38" s="5" t="n">
        <v>2028</v>
      </c>
    </row>
    <row r="39" spans="1:4">
      <c r="A39" s="4" t="s">
        <v>1065</v>
      </c>
    </row>
    <row r="40" spans="1:4">
      <c r="A40" s="3" t="s">
        <v>908</v>
      </c>
    </row>
    <row r="41" spans="1:4">
      <c r="A41" s="4" t="s">
        <v>1060</v>
      </c>
      <c r="B41" s="4" t="s">
        <v>495</v>
      </c>
    </row>
    <row r="42" spans="1:4">
      <c r="A42" s="4" t="s">
        <v>1062</v>
      </c>
      <c r="B42" s="4" t="s">
        <v>1063</v>
      </c>
    </row>
    <row r="43" spans="1:4">
      <c r="A43" s="4" t="s">
        <v>1064</v>
      </c>
      <c r="B43" s="5" t="n">
        <v>20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98</v>
      </c>
    </row>
    <row r="3" spans="1:4">
      <c r="A3" s="3" t="s">
        <v>1067</v>
      </c>
    </row>
    <row r="4" spans="1:4">
      <c r="A4" s="4" t="s">
        <v>1068</v>
      </c>
      <c r="B4" s="7" t="n">
        <v>7569.8</v>
      </c>
      <c r="C4" s="7" t="n">
        <v>6861.2</v>
      </c>
      <c r="D4" s="7" t="n">
        <v>6127.2</v>
      </c>
    </row>
    <row r="5" spans="1:4">
      <c r="A5" s="4" t="s">
        <v>1069</v>
      </c>
      <c r="B5" s="8" t="n">
        <v>-645.6</v>
      </c>
      <c r="C5" s="8" t="n">
        <v>-767.4</v>
      </c>
      <c r="D5" s="8" t="n">
        <v>-23.4</v>
      </c>
    </row>
    <row r="6" spans="1:4">
      <c r="A6" s="4" t="s">
        <v>1070</v>
      </c>
      <c r="B6" s="8" t="n">
        <v>6924.2</v>
      </c>
      <c r="C6" s="8" t="n">
        <v>6093.8</v>
      </c>
      <c r="D6" s="8" t="n">
        <v>6103.8</v>
      </c>
    </row>
    <row r="7" spans="1:4">
      <c r="A7" s="4" t="s">
        <v>1071</v>
      </c>
      <c r="C7" s="8" t="n">
        <v>121.8</v>
      </c>
    </row>
    <row r="8" spans="1:4">
      <c r="A8" s="4" t="s">
        <v>1072</v>
      </c>
      <c r="B8" s="8" t="n">
        <v>66371.39999999999</v>
      </c>
      <c r="C8" s="8" t="n">
        <v>60708.4</v>
      </c>
      <c r="D8" s="8" t="n">
        <v>56305.8</v>
      </c>
    </row>
    <row r="9" spans="1:4">
      <c r="A9" s="4" t="s">
        <v>1073</v>
      </c>
      <c r="B9" s="8" t="n">
        <v>-850.4</v>
      </c>
      <c r="C9" s="8" t="n">
        <v>-800.2</v>
      </c>
      <c r="D9" s="8" t="n">
        <v>-541.9</v>
      </c>
    </row>
    <row r="10" spans="1:4">
      <c r="A10" s="4" t="s">
        <v>1074</v>
      </c>
      <c r="B10" s="5" t="n">
        <v>65521</v>
      </c>
      <c r="C10" s="8" t="n">
        <v>59908.2</v>
      </c>
      <c r="D10" s="8" t="n">
        <v>55763.9</v>
      </c>
    </row>
    <row r="11" spans="1:4">
      <c r="A11" s="4" t="s">
        <v>1075</v>
      </c>
      <c r="B11" s="8" t="n">
        <v>59156.6</v>
      </c>
      <c r="C11" s="8" t="n">
        <v>54067.7</v>
      </c>
      <c r="D11" s="8" t="n">
        <v>50353.9</v>
      </c>
    </row>
    <row r="12" spans="1:4">
      <c r="A12" s="4" t="s">
        <v>1076</v>
      </c>
      <c r="B12" s="8" t="n">
        <v>5935.1</v>
      </c>
      <c r="C12" s="8" t="n">
        <v>5131.9</v>
      </c>
      <c r="D12" s="5" t="n">
        <v>5420</v>
      </c>
    </row>
    <row r="13" spans="1:4">
      <c r="A13" s="4" t="s">
        <v>1077</v>
      </c>
      <c r="B13" s="8" t="n">
        <v>65091.7</v>
      </c>
      <c r="C13" s="8" t="n">
        <v>59199.6</v>
      </c>
      <c r="D13" s="8" t="n">
        <v>55773.9</v>
      </c>
    </row>
    <row r="14" spans="1:4">
      <c r="A14" s="4" t="s">
        <v>1078</v>
      </c>
      <c r="B14" s="8" t="n">
        <v>7353.5</v>
      </c>
      <c r="C14" s="8" t="n">
        <v>6924.2</v>
      </c>
      <c r="D14" s="8" t="n">
        <v>6093.8</v>
      </c>
    </row>
    <row r="15" spans="1:4">
      <c r="A15" s="4" t="s">
        <v>1079</v>
      </c>
      <c r="B15" s="8" t="n">
        <v>539.1</v>
      </c>
      <c r="C15" s="8" t="n">
        <v>645.6</v>
      </c>
      <c r="D15" s="8" t="n">
        <v>767.4</v>
      </c>
    </row>
    <row r="16" spans="1:4">
      <c r="A16" s="4" t="s">
        <v>1080</v>
      </c>
      <c r="B16" s="8" t="n">
        <v>7892.6</v>
      </c>
      <c r="C16" s="8" t="n">
        <v>7569.8</v>
      </c>
      <c r="D16" s="8" t="n">
        <v>6861.2</v>
      </c>
    </row>
    <row r="17" spans="1:4">
      <c r="A17" s="4" t="s">
        <v>1081</v>
      </c>
    </row>
    <row r="18" spans="1:4">
      <c r="A18" s="3" t="s">
        <v>1067</v>
      </c>
    </row>
    <row r="19" spans="1:4">
      <c r="A19" s="4" t="s">
        <v>1068</v>
      </c>
      <c r="B19" s="8" t="n">
        <v>3396.1</v>
      </c>
      <c r="C19" s="8" t="n">
        <v>3541.4</v>
      </c>
      <c r="D19" s="8" t="n">
        <v>3129.9</v>
      </c>
    </row>
    <row r="20" spans="1:4">
      <c r="A20" s="4" t="s">
        <v>1069</v>
      </c>
      <c r="B20" s="8" t="n">
        <v>-635.7</v>
      </c>
      <c r="C20" s="8" t="n">
        <v>-762.5</v>
      </c>
      <c r="D20" s="8" t="n">
        <v>-21.7</v>
      </c>
    </row>
    <row r="21" spans="1:4">
      <c r="A21" s="4" t="s">
        <v>1070</v>
      </c>
      <c r="B21" s="8" t="n">
        <v>2760.4</v>
      </c>
      <c r="C21" s="8" t="n">
        <v>2778.9</v>
      </c>
      <c r="D21" s="8" t="n">
        <v>3108.2</v>
      </c>
    </row>
    <row r="22" spans="1:4">
      <c r="A22" s="4" t="s">
        <v>1071</v>
      </c>
      <c r="C22" s="5" t="n">
        <v>0</v>
      </c>
    </row>
    <row r="23" spans="1:4">
      <c r="A23" s="4" t="s">
        <v>1072</v>
      </c>
      <c r="B23" s="8" t="n">
        <v>27797.3</v>
      </c>
      <c r="C23" s="8" t="n">
        <v>26798.5</v>
      </c>
      <c r="D23" s="8" t="n">
        <v>27708.1</v>
      </c>
    </row>
    <row r="24" spans="1:4">
      <c r="A24" s="4" t="s">
        <v>1073</v>
      </c>
      <c r="B24" s="8" t="n">
        <v>-466.5</v>
      </c>
      <c r="C24" s="8" t="n">
        <v>-480.3</v>
      </c>
      <c r="D24" s="8" t="n">
        <v>-239.5</v>
      </c>
    </row>
    <row r="25" spans="1:4">
      <c r="A25" s="4" t="s">
        <v>1074</v>
      </c>
      <c r="B25" s="8" t="n">
        <v>27330.8</v>
      </c>
      <c r="C25" s="8" t="n">
        <v>26318.2</v>
      </c>
      <c r="D25" s="8" t="n">
        <v>27468.6</v>
      </c>
    </row>
    <row r="26" spans="1:4">
      <c r="A26" s="4" t="s">
        <v>1075</v>
      </c>
      <c r="B26" s="8" t="n">
        <v>25119.3</v>
      </c>
      <c r="C26" s="8" t="n">
        <v>24145.7</v>
      </c>
      <c r="D26" s="8" t="n">
        <v>25016.9</v>
      </c>
    </row>
    <row r="27" spans="1:4">
      <c r="A27" s="4" t="s">
        <v>1076</v>
      </c>
      <c r="B27" s="8" t="n">
        <v>2226.2</v>
      </c>
      <c r="C27" s="5" t="n">
        <v>2191</v>
      </c>
      <c r="D27" s="5" t="n">
        <v>2781</v>
      </c>
    </row>
    <row r="28" spans="1:4">
      <c r="A28" s="4" t="s">
        <v>1077</v>
      </c>
      <c r="B28" s="8" t="n">
        <v>27345.5</v>
      </c>
      <c r="C28" s="8" t="n">
        <v>26336.7</v>
      </c>
      <c r="D28" s="8" t="n">
        <v>27797.9</v>
      </c>
    </row>
    <row r="29" spans="1:4">
      <c r="A29" s="4" t="s">
        <v>1078</v>
      </c>
      <c r="B29" s="8" t="n">
        <v>2745.7</v>
      </c>
      <c r="C29" s="8" t="n">
        <v>2760.4</v>
      </c>
      <c r="D29" s="8" t="n">
        <v>2778.9</v>
      </c>
    </row>
    <row r="30" spans="1:4">
      <c r="A30" s="4" t="s">
        <v>1079</v>
      </c>
      <c r="B30" s="8" t="n">
        <v>521.3</v>
      </c>
      <c r="C30" s="8" t="n">
        <v>635.7</v>
      </c>
      <c r="D30" s="8" t="n">
        <v>762.5</v>
      </c>
    </row>
    <row r="31" spans="1:4">
      <c r="A31" s="4" t="s">
        <v>1080</v>
      </c>
      <c r="B31" s="5" t="n">
        <v>3267</v>
      </c>
      <c r="C31" s="8" t="n">
        <v>3396.1</v>
      </c>
      <c r="D31" s="8" t="n">
        <v>3541.4</v>
      </c>
    </row>
    <row r="32" spans="1:4">
      <c r="A32" s="4" t="s">
        <v>513</v>
      </c>
    </row>
    <row r="33" spans="1:4">
      <c r="A33" s="3" t="s">
        <v>1067</v>
      </c>
    </row>
    <row r="34" spans="1:4">
      <c r="A34" s="4" t="s">
        <v>1068</v>
      </c>
      <c r="B34" s="8" t="n">
        <v>4173.7</v>
      </c>
      <c r="C34" s="8" t="n">
        <v>3319.8</v>
      </c>
      <c r="D34" s="8" t="n">
        <v>2997.3</v>
      </c>
    </row>
    <row r="35" spans="1:4">
      <c r="A35" s="4" t="s">
        <v>1069</v>
      </c>
      <c r="B35" s="8" t="n">
        <v>-9.9</v>
      </c>
      <c r="C35" s="8" t="n">
        <v>-4.9</v>
      </c>
      <c r="D35" s="8" t="n">
        <v>-1.7</v>
      </c>
    </row>
    <row r="36" spans="1:4">
      <c r="A36" s="4" t="s">
        <v>1070</v>
      </c>
      <c r="B36" s="8" t="n">
        <v>4163.8</v>
      </c>
      <c r="C36" s="8" t="n">
        <v>3314.9</v>
      </c>
      <c r="D36" s="8" t="n">
        <v>2995.6</v>
      </c>
    </row>
    <row r="37" spans="1:4">
      <c r="A37" s="4" t="s">
        <v>1071</v>
      </c>
      <c r="C37" s="8" t="n">
        <v>121.8</v>
      </c>
    </row>
    <row r="38" spans="1:4">
      <c r="A38" s="4" t="s">
        <v>1072</v>
      </c>
      <c r="B38" s="8" t="n">
        <v>38574.1</v>
      </c>
      <c r="C38" s="8" t="n">
        <v>33909.9</v>
      </c>
      <c r="D38" s="8" t="n">
        <v>28597.7</v>
      </c>
    </row>
    <row r="39" spans="1:4">
      <c r="A39" s="4" t="s">
        <v>1073</v>
      </c>
      <c r="B39" s="8" t="n">
        <v>-383.9</v>
      </c>
      <c r="C39" s="8" t="n">
        <v>-319.9</v>
      </c>
      <c r="D39" s="8" t="n">
        <v>-302.4</v>
      </c>
    </row>
    <row r="40" spans="1:4">
      <c r="A40" s="4" t="s">
        <v>1074</v>
      </c>
      <c r="B40" s="8" t="n">
        <v>38190.2</v>
      </c>
      <c r="C40" s="5" t="n">
        <v>33590</v>
      </c>
      <c r="D40" s="8" t="n">
        <v>28295.3</v>
      </c>
    </row>
    <row r="41" spans="1:4">
      <c r="A41" s="4" t="s">
        <v>1075</v>
      </c>
      <c r="B41" s="8" t="n">
        <v>34037.3</v>
      </c>
      <c r="C41" s="5" t="n">
        <v>29922</v>
      </c>
      <c r="D41" s="5" t="n">
        <v>25337</v>
      </c>
    </row>
    <row r="42" spans="1:4">
      <c r="A42" s="4" t="s">
        <v>1076</v>
      </c>
      <c r="B42" s="8" t="n">
        <v>3708.9</v>
      </c>
      <c r="C42" s="8" t="n">
        <v>2940.9</v>
      </c>
      <c r="D42" s="5" t="n">
        <v>2639</v>
      </c>
    </row>
    <row r="43" spans="1:4">
      <c r="A43" s="4" t="s">
        <v>1077</v>
      </c>
      <c r="B43" s="8" t="n">
        <v>37746.2</v>
      </c>
      <c r="C43" s="8" t="n">
        <v>32862.9</v>
      </c>
      <c r="D43" s="5" t="n">
        <v>27976</v>
      </c>
    </row>
    <row r="44" spans="1:4">
      <c r="A44" s="4" t="s">
        <v>1078</v>
      </c>
      <c r="B44" s="8" t="n">
        <v>4607.8</v>
      </c>
      <c r="C44" s="8" t="n">
        <v>4163.8</v>
      </c>
      <c r="D44" s="8" t="n">
        <v>3314.9</v>
      </c>
    </row>
    <row r="45" spans="1:4">
      <c r="A45" s="4" t="s">
        <v>1079</v>
      </c>
      <c r="B45" s="8" t="n">
        <v>17.8</v>
      </c>
      <c r="C45" s="8" t="n">
        <v>9.9</v>
      </c>
      <c r="D45" s="8" t="n">
        <v>4.9</v>
      </c>
    </row>
    <row r="46" spans="1:4">
      <c r="A46" s="4" t="s">
        <v>1080</v>
      </c>
      <c r="B46" s="7" t="n">
        <v>4625.6</v>
      </c>
      <c r="C46" s="7" t="n">
        <v>4173.7</v>
      </c>
      <c r="D46" s="7" t="n">
        <v>33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98</v>
      </c>
    </row>
    <row r="3" spans="1:4">
      <c r="A3" s="3" t="s">
        <v>262</v>
      </c>
    </row>
    <row r="4" spans="1:4">
      <c r="A4" s="4" t="s">
        <v>1083</v>
      </c>
      <c r="B4" s="7" t="n">
        <v>-591.3</v>
      </c>
      <c r="C4" s="7" t="n">
        <v>-467.9</v>
      </c>
      <c r="D4" s="7" t="n">
        <v>-399.5</v>
      </c>
    </row>
    <row r="5" spans="1:4">
      <c r="A5" s="4" t="s">
        <v>1084</v>
      </c>
      <c r="B5" s="8" t="n">
        <v>-259.1</v>
      </c>
      <c r="C5" s="8" t="n">
        <v>-332.3</v>
      </c>
      <c r="D5" s="8" t="n">
        <v>-142.4</v>
      </c>
    </row>
    <row r="6" spans="1:4">
      <c r="A6" s="4" t="s">
        <v>207</v>
      </c>
      <c r="B6" s="7" t="n">
        <v>-850.4</v>
      </c>
      <c r="C6" s="7" t="n">
        <v>-800.2</v>
      </c>
      <c r="D6" s="7" t="n">
        <v>-54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98</v>
      </c>
    </row>
    <row r="3" spans="1:4">
      <c r="A3" s="3" t="s">
        <v>1086</v>
      </c>
    </row>
    <row r="4" spans="1:4">
      <c r="A4" s="4" t="s">
        <v>1087</v>
      </c>
      <c r="B4" s="6" t="n">
        <v>65521</v>
      </c>
      <c r="C4" s="7" t="n">
        <v>59908.2</v>
      </c>
      <c r="D4" s="7" t="n">
        <v>55763.9</v>
      </c>
    </row>
    <row r="5" spans="1:4">
      <c r="A5" s="4" t="s">
        <v>1088</v>
      </c>
      <c r="B5" s="8" t="n">
        <v>1313.4</v>
      </c>
      <c r="C5" s="8" t="n">
        <v>1208.7</v>
      </c>
      <c r="D5" s="5" t="n">
        <v>1091</v>
      </c>
    </row>
    <row r="6" spans="1:4">
      <c r="A6" s="4" t="s">
        <v>112</v>
      </c>
      <c r="B6" s="8" t="n">
        <v>66834.39999999999</v>
      </c>
      <c r="C6" s="8" t="n">
        <v>61116.9</v>
      </c>
      <c r="D6" s="8" t="n">
        <v>56854.9</v>
      </c>
    </row>
    <row r="7" spans="1:4">
      <c r="A7" s="4" t="s">
        <v>1081</v>
      </c>
    </row>
    <row r="8" spans="1:4">
      <c r="A8" s="3" t="s">
        <v>1086</v>
      </c>
    </row>
    <row r="9" spans="1:4">
      <c r="A9" s="4" t="s">
        <v>1087</v>
      </c>
      <c r="B9" s="8" t="n">
        <v>27330.8</v>
      </c>
      <c r="C9" s="8" t="n">
        <v>26318.2</v>
      </c>
      <c r="D9" s="8" t="n">
        <v>27468.6</v>
      </c>
    </row>
    <row r="10" spans="1:4">
      <c r="A10" s="4" t="s">
        <v>513</v>
      </c>
    </row>
    <row r="11" spans="1:4">
      <c r="A11" s="3" t="s">
        <v>1086</v>
      </c>
    </row>
    <row r="12" spans="1:4">
      <c r="A12" s="4" t="s">
        <v>1087</v>
      </c>
      <c r="B12" s="7" t="n">
        <v>38190.2</v>
      </c>
      <c r="C12" s="6" t="n">
        <v>33590</v>
      </c>
      <c r="D12" s="7" t="n">
        <v>2829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2</v>
      </c>
      <c r="D1" s="2" t="s">
        <v>98</v>
      </c>
    </row>
    <row r="2" spans="1:4">
      <c r="A2" s="3" t="s">
        <v>1090</v>
      </c>
    </row>
    <row r="3" spans="1:4">
      <c r="A3" s="4" t="s">
        <v>1091</v>
      </c>
      <c r="B3" s="7" t="n">
        <v>187296.9</v>
      </c>
    </row>
    <row r="4" spans="1:4">
      <c r="A4" s="4" t="s">
        <v>1092</v>
      </c>
      <c r="B4" s="8" t="n">
        <v>179943.4</v>
      </c>
    </row>
    <row r="5" spans="1:4">
      <c r="A5" s="4" t="s">
        <v>1081</v>
      </c>
    </row>
    <row r="6" spans="1:4">
      <c r="A6" s="3" t="s">
        <v>1090</v>
      </c>
    </row>
    <row r="7" spans="1:4">
      <c r="A7" s="4" t="s">
        <v>1091</v>
      </c>
      <c r="B7" s="8" t="n">
        <v>84225.7</v>
      </c>
    </row>
    <row r="8" spans="1:4">
      <c r="A8" s="4" t="s">
        <v>1092</v>
      </c>
      <c r="B8" s="5" t="n">
        <v>81480</v>
      </c>
    </row>
    <row r="9" spans="1:4">
      <c r="A9" s="4" t="s">
        <v>1093</v>
      </c>
    </row>
    <row r="10" spans="1:4">
      <c r="A10" s="3" t="s">
        <v>1090</v>
      </c>
    </row>
    <row r="11" spans="1:4">
      <c r="A11" s="4" t="s">
        <v>1091</v>
      </c>
      <c r="B11" s="8" t="n">
        <v>30121.8</v>
      </c>
      <c r="C11" s="7" t="n">
        <v>30096.5</v>
      </c>
      <c r="D11" s="7" t="n">
        <v>30576.8</v>
      </c>
    </row>
    <row r="12" spans="1:4">
      <c r="A12" s="4" t="s">
        <v>1092</v>
      </c>
      <c r="B12" s="8" t="n">
        <v>30095.6</v>
      </c>
      <c r="C12" s="8" t="n">
        <v>29988.9</v>
      </c>
      <c r="D12" s="8" t="n">
        <v>27797.9</v>
      </c>
    </row>
    <row r="13" spans="1:4">
      <c r="A13" s="4" t="s">
        <v>1094</v>
      </c>
    </row>
    <row r="14" spans="1:4">
      <c r="A14" s="3" t="s">
        <v>1090</v>
      </c>
    </row>
    <row r="15" spans="1:4">
      <c r="A15" s="4" t="s">
        <v>1091</v>
      </c>
      <c r="B15" s="8" t="n">
        <v>26306.6</v>
      </c>
      <c r="C15" s="8" t="n">
        <v>26798.5</v>
      </c>
    </row>
    <row r="16" spans="1:4">
      <c r="A16" s="4" t="s">
        <v>1092</v>
      </c>
      <c r="B16" s="8" t="n">
        <v>26265.1</v>
      </c>
      <c r="C16" s="8" t="n">
        <v>24145.7</v>
      </c>
    </row>
    <row r="17" spans="1:4">
      <c r="A17" s="4" t="s">
        <v>1095</v>
      </c>
    </row>
    <row r="18" spans="1:4">
      <c r="A18" s="3" t="s">
        <v>1090</v>
      </c>
    </row>
    <row r="19" spans="1:4">
      <c r="A19" s="4" t="s">
        <v>1091</v>
      </c>
      <c r="B19" s="8" t="n">
        <v>27797.3</v>
      </c>
    </row>
    <row r="20" spans="1:4">
      <c r="A20" s="4" t="s">
        <v>1092</v>
      </c>
      <c r="B20" s="8" t="n">
        <v>25119.3</v>
      </c>
    </row>
    <row r="21" spans="1:4">
      <c r="A21" s="4" t="s">
        <v>513</v>
      </c>
    </row>
    <row r="22" spans="1:4">
      <c r="A22" s="3" t="s">
        <v>1090</v>
      </c>
    </row>
    <row r="23" spans="1:4">
      <c r="A23" s="4" t="s">
        <v>1091</v>
      </c>
      <c r="B23" s="8" t="n">
        <v>103071.2</v>
      </c>
    </row>
    <row r="24" spans="1:4">
      <c r="A24" s="4" t="s">
        <v>1092</v>
      </c>
      <c r="B24" s="8" t="n">
        <v>98463.39999999999</v>
      </c>
    </row>
    <row r="25" spans="1:4">
      <c r="A25" s="4" t="s">
        <v>1096</v>
      </c>
    </row>
    <row r="26" spans="1:4">
      <c r="A26" s="3" t="s">
        <v>1090</v>
      </c>
    </row>
    <row r="27" spans="1:4">
      <c r="A27" s="4" t="s">
        <v>1091</v>
      </c>
      <c r="B27" s="8" t="n">
        <v>30911.5</v>
      </c>
      <c r="C27" s="5" t="n">
        <v>30971</v>
      </c>
      <c r="D27" s="8" t="n">
        <v>31290.9</v>
      </c>
    </row>
    <row r="28" spans="1:4">
      <c r="A28" s="4" t="s">
        <v>1092</v>
      </c>
      <c r="B28" s="5" t="n">
        <v>30906</v>
      </c>
      <c r="C28" s="8" t="n">
        <v>30916.9</v>
      </c>
      <c r="D28" s="6" t="n">
        <v>27976</v>
      </c>
    </row>
    <row r="29" spans="1:4">
      <c r="A29" s="4" t="s">
        <v>1097</v>
      </c>
    </row>
    <row r="30" spans="1:4">
      <c r="A30" s="3" t="s">
        <v>1090</v>
      </c>
    </row>
    <row r="31" spans="1:4">
      <c r="A31" s="4" t="s">
        <v>1091</v>
      </c>
      <c r="B31" s="8" t="n">
        <v>33585.6</v>
      </c>
      <c r="C31" s="8" t="n">
        <v>33909.9</v>
      </c>
    </row>
    <row r="32" spans="1:4">
      <c r="A32" s="4" t="s">
        <v>1092</v>
      </c>
      <c r="B32" s="8" t="n">
        <v>33520.2</v>
      </c>
      <c r="C32" s="7" t="n">
        <v>29800.3</v>
      </c>
    </row>
    <row r="33" spans="1:4">
      <c r="A33" s="4" t="s">
        <v>1098</v>
      </c>
    </row>
    <row r="34" spans="1:4">
      <c r="A34" s="3" t="s">
        <v>1090</v>
      </c>
    </row>
    <row r="35" spans="1:4">
      <c r="A35" s="4" t="s">
        <v>1091</v>
      </c>
      <c r="B35" s="8" t="n">
        <v>38574.1</v>
      </c>
    </row>
    <row r="36" spans="1:4">
      <c r="A36" s="4" t="s">
        <v>1092</v>
      </c>
      <c r="B36" s="7" t="n">
        <v>3403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32</v>
      </c>
      <c r="D1" s="2" t="s">
        <v>98</v>
      </c>
      <c r="E1" s="2" t="s">
        <v>943</v>
      </c>
    </row>
    <row r="2" spans="1:5">
      <c r="A2" s="3" t="s">
        <v>1100</v>
      </c>
    </row>
    <row r="3" spans="1:5">
      <c r="A3" s="4" t="s">
        <v>1091</v>
      </c>
      <c r="B3" s="7" t="n">
        <v>187296.9</v>
      </c>
    </row>
    <row r="4" spans="1:5">
      <c r="A4" s="4" t="s">
        <v>1092</v>
      </c>
      <c r="B4" s="8" t="n">
        <v>179943.4</v>
      </c>
    </row>
    <row r="5" spans="1:5">
      <c r="A5" s="4" t="s">
        <v>1078</v>
      </c>
      <c r="B5" s="8" t="n">
        <v>7353.5</v>
      </c>
      <c r="C5" s="7" t="n">
        <v>6924.2</v>
      </c>
      <c r="D5" s="7" t="n">
        <v>6093.8</v>
      </c>
      <c r="E5" s="7" t="n">
        <v>6103.8</v>
      </c>
    </row>
    <row r="6" spans="1:5">
      <c r="A6" s="4" t="s">
        <v>1079</v>
      </c>
      <c r="B6" s="8" t="n">
        <v>539.1</v>
      </c>
    </row>
    <row r="7" spans="1:5">
      <c r="A7" s="4" t="s">
        <v>1101</v>
      </c>
      <c r="B7" s="8" t="n">
        <v>7892.6</v>
      </c>
      <c r="C7" s="8" t="n">
        <v>7569.8</v>
      </c>
      <c r="D7" s="8" t="n">
        <v>6861.2</v>
      </c>
      <c r="E7" s="8" t="n">
        <v>6127.2</v>
      </c>
    </row>
    <row r="8" spans="1:5">
      <c r="A8" s="4" t="s">
        <v>1081</v>
      </c>
    </row>
    <row r="9" spans="1:5">
      <c r="A9" s="3" t="s">
        <v>1100</v>
      </c>
    </row>
    <row r="10" spans="1:5">
      <c r="A10" s="4" t="s">
        <v>1091</v>
      </c>
      <c r="B10" s="8" t="n">
        <v>84225.7</v>
      </c>
    </row>
    <row r="11" spans="1:5">
      <c r="A11" s="4" t="s">
        <v>1092</v>
      </c>
      <c r="B11" s="5" t="n">
        <v>81480</v>
      </c>
    </row>
    <row r="12" spans="1:5">
      <c r="A12" s="4" t="s">
        <v>1078</v>
      </c>
      <c r="B12" s="8" t="n">
        <v>2745.7</v>
      </c>
      <c r="C12" s="8" t="n">
        <v>2760.4</v>
      </c>
      <c r="D12" s="8" t="n">
        <v>2778.9</v>
      </c>
      <c r="E12" s="8" t="n">
        <v>3108.2</v>
      </c>
    </row>
    <row r="13" spans="1:5">
      <c r="A13" s="4" t="s">
        <v>1079</v>
      </c>
      <c r="B13" s="8" t="n">
        <v>521.3</v>
      </c>
    </row>
    <row r="14" spans="1:5">
      <c r="A14" s="4" t="s">
        <v>1101</v>
      </c>
      <c r="B14" s="5" t="n">
        <v>3267</v>
      </c>
      <c r="C14" s="8" t="n">
        <v>3396.1</v>
      </c>
      <c r="D14" s="8" t="n">
        <v>3541.4</v>
      </c>
      <c r="E14" s="8" t="n">
        <v>3129.9</v>
      </c>
    </row>
    <row r="15" spans="1:5">
      <c r="A15" s="4" t="s">
        <v>513</v>
      </c>
    </row>
    <row r="16" spans="1:5">
      <c r="A16" s="3" t="s">
        <v>1100</v>
      </c>
    </row>
    <row r="17" spans="1:5">
      <c r="A17" s="4" t="s">
        <v>1091</v>
      </c>
      <c r="B17" s="8" t="n">
        <v>103071.2</v>
      </c>
    </row>
    <row r="18" spans="1:5">
      <c r="A18" s="4" t="s">
        <v>1092</v>
      </c>
      <c r="B18" s="8" t="n">
        <v>98463.39999999999</v>
      </c>
    </row>
    <row r="19" spans="1:5">
      <c r="A19" s="4" t="s">
        <v>1078</v>
      </c>
      <c r="B19" s="8" t="n">
        <v>4607.8</v>
      </c>
      <c r="C19" s="8" t="n">
        <v>4163.8</v>
      </c>
      <c r="D19" s="8" t="n">
        <v>3314.9</v>
      </c>
      <c r="E19" s="8" t="n">
        <v>2995.6</v>
      </c>
    </row>
    <row r="20" spans="1:5">
      <c r="A20" s="4" t="s">
        <v>1079</v>
      </c>
      <c r="B20" s="8" t="n">
        <v>17.8</v>
      </c>
    </row>
    <row r="21" spans="1:5">
      <c r="A21" s="4" t="s">
        <v>1101</v>
      </c>
      <c r="B21" s="7" t="n">
        <v>4625.6</v>
      </c>
      <c r="C21" s="7" t="n">
        <v>4173.7</v>
      </c>
      <c r="D21" s="7" t="n">
        <v>3319.8</v>
      </c>
      <c r="E21" s="7" t="n">
        <v>299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98</v>
      </c>
    </row>
    <row r="3" spans="1:4">
      <c r="A3" s="3" t="s">
        <v>1103</v>
      </c>
    </row>
    <row r="4" spans="1:4">
      <c r="A4" s="4" t="s">
        <v>1073</v>
      </c>
      <c r="B4" s="7" t="n">
        <v>-850.4</v>
      </c>
      <c r="C4" s="7" t="n">
        <v>-800.2</v>
      </c>
      <c r="D4" s="7" t="n">
        <v>-541.9</v>
      </c>
    </row>
    <row r="5" spans="1:4">
      <c r="A5" s="4" t="s">
        <v>1081</v>
      </c>
    </row>
    <row r="6" spans="1:4">
      <c r="A6" s="3" t="s">
        <v>1103</v>
      </c>
    </row>
    <row r="7" spans="1:4">
      <c r="A7" s="4" t="s">
        <v>1073</v>
      </c>
      <c r="B7" s="8" t="n">
        <v>-466.5</v>
      </c>
      <c r="C7" s="8" t="n">
        <v>-480.3</v>
      </c>
      <c r="D7" s="8" t="n">
        <v>-239.5</v>
      </c>
    </row>
    <row r="8" spans="1:4">
      <c r="A8" s="4" t="s">
        <v>1093</v>
      </c>
    </row>
    <row r="9" spans="1:4">
      <c r="A9" s="3" t="s">
        <v>1103</v>
      </c>
    </row>
    <row r="10" spans="1:4">
      <c r="A10" s="4" t="s">
        <v>1104</v>
      </c>
      <c r="B10" s="7" t="n">
        <v>26.2</v>
      </c>
    </row>
    <row r="11" spans="1:4">
      <c r="A11" s="4" t="s">
        <v>1105</v>
      </c>
      <c r="B11" s="8" t="n">
        <v>131.6</v>
      </c>
    </row>
    <row r="12" spans="1:4">
      <c r="A12" s="4" t="s">
        <v>1094</v>
      </c>
    </row>
    <row r="13" spans="1:4">
      <c r="A13" s="3" t="s">
        <v>1103</v>
      </c>
    </row>
    <row r="14" spans="1:4">
      <c r="A14" s="4" t="s">
        <v>1104</v>
      </c>
      <c r="B14" s="7" t="n">
        <v>41.5</v>
      </c>
    </row>
    <row r="15" spans="1:4">
      <c r="A15" s="4" t="s">
        <v>1105</v>
      </c>
      <c r="B15" s="8" t="n">
        <v>118.6</v>
      </c>
    </row>
    <row r="16" spans="1:4">
      <c r="A16" s="4" t="s">
        <v>1095</v>
      </c>
    </row>
    <row r="17" spans="1:4">
      <c r="A17" s="3" t="s">
        <v>1103</v>
      </c>
    </row>
    <row r="18" spans="1:4">
      <c r="A18" s="4" t="s">
        <v>1104</v>
      </c>
      <c r="B18" s="6" t="n">
        <v>2678</v>
      </c>
    </row>
    <row r="19" spans="1:4">
      <c r="A19" s="4" t="s">
        <v>1105</v>
      </c>
      <c r="B19" s="8" t="n">
        <v>111.2</v>
      </c>
    </row>
    <row r="20" spans="1:4">
      <c r="A20" s="4" t="s">
        <v>513</v>
      </c>
    </row>
    <row r="21" spans="1:4">
      <c r="A21" s="3" t="s">
        <v>1103</v>
      </c>
    </row>
    <row r="22" spans="1:4">
      <c r="A22" s="4" t="s">
        <v>1073</v>
      </c>
      <c r="B22" s="7" t="n">
        <v>-383.9</v>
      </c>
      <c r="C22" s="7" t="n">
        <v>-319.9</v>
      </c>
      <c r="D22" s="7" t="n">
        <v>-302.4</v>
      </c>
    </row>
    <row r="23" spans="1:4">
      <c r="A23" s="4" t="s">
        <v>1096</v>
      </c>
    </row>
    <row r="24" spans="1:4">
      <c r="A24" s="3" t="s">
        <v>1103</v>
      </c>
    </row>
    <row r="25" spans="1:4">
      <c r="A25" s="4" t="s">
        <v>1104</v>
      </c>
      <c r="B25" s="7" t="n">
        <v>5.5</v>
      </c>
    </row>
    <row r="26" spans="1:4">
      <c r="A26" s="4" t="s">
        <v>1105</v>
      </c>
      <c r="B26" s="5" t="n">
        <v>193</v>
      </c>
    </row>
    <row r="27" spans="1:4">
      <c r="A27" s="4" t="s">
        <v>1097</v>
      </c>
    </row>
    <row r="28" spans="1:4">
      <c r="A28" s="3" t="s">
        <v>1103</v>
      </c>
    </row>
    <row r="29" spans="1:4">
      <c r="A29" s="4" t="s">
        <v>1104</v>
      </c>
      <c r="B29" s="7" t="n">
        <v>65.40000000000001</v>
      </c>
    </row>
    <row r="30" spans="1:4">
      <c r="A30" s="4" t="s">
        <v>1105</v>
      </c>
      <c r="B30" s="5" t="n">
        <v>189</v>
      </c>
    </row>
    <row r="31" spans="1:4">
      <c r="A31" s="4" t="s">
        <v>1098</v>
      </c>
    </row>
    <row r="32" spans="1:4">
      <c r="A32" s="3" t="s">
        <v>1103</v>
      </c>
    </row>
    <row r="33" spans="1:4">
      <c r="A33" s="4" t="s">
        <v>1104</v>
      </c>
      <c r="B33" s="7" t="n">
        <v>4536.9</v>
      </c>
    </row>
    <row r="34" spans="1:4">
      <c r="A34" s="4" t="s">
        <v>1105</v>
      </c>
      <c r="B34" s="8" t="n">
        <v>19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06</v>
      </c>
      <c r="B1" s="2" t="s">
        <v>2</v>
      </c>
      <c r="C1" s="2" t="s">
        <v>32</v>
      </c>
      <c r="D1" s="2" t="s">
        <v>1107</v>
      </c>
    </row>
    <row r="2" spans="1:4">
      <c r="A2" s="3" t="s">
        <v>1108</v>
      </c>
    </row>
    <row r="3" spans="1:4">
      <c r="A3" s="4" t="s">
        <v>1109</v>
      </c>
      <c r="B3" s="7" t="n">
        <v>15286.9</v>
      </c>
      <c r="C3" s="7" t="n">
        <v>15324.5</v>
      </c>
    </row>
    <row r="4" spans="1:4">
      <c r="A4" s="4" t="s">
        <v>65</v>
      </c>
      <c r="B4" s="8" t="n">
        <v>-928.4</v>
      </c>
      <c r="C4" s="5" t="n">
        <v>0</v>
      </c>
    </row>
    <row r="5" spans="1:4">
      <c r="A5" s="4" t="s">
        <v>68</v>
      </c>
      <c r="B5" s="8" t="n">
        <v>14358.5</v>
      </c>
      <c r="C5" s="8" t="n">
        <v>15324.5</v>
      </c>
    </row>
    <row r="6" spans="1:4">
      <c r="A6" s="4" t="s">
        <v>1110</v>
      </c>
    </row>
    <row r="7" spans="1:4">
      <c r="A7" s="3" t="s">
        <v>1108</v>
      </c>
    </row>
    <row r="8" spans="1:4">
      <c r="A8" s="4" t="s">
        <v>1109</v>
      </c>
      <c r="B8" s="7" t="n">
        <v>400.1</v>
      </c>
      <c r="C8" s="7" t="n">
        <v>399.9</v>
      </c>
    </row>
    <row r="9" spans="1:4">
      <c r="A9" s="4" t="s">
        <v>1111</v>
      </c>
      <c r="B9" s="4" t="s">
        <v>660</v>
      </c>
      <c r="C9" s="4" t="s">
        <v>660</v>
      </c>
    </row>
    <row r="10" spans="1:4">
      <c r="A10" s="4" t="s">
        <v>1112</v>
      </c>
    </row>
    <row r="11" spans="1:4">
      <c r="A11" s="3" t="s">
        <v>1108</v>
      </c>
    </row>
    <row r="12" spans="1:4">
      <c r="A12" s="4" t="s">
        <v>1109</v>
      </c>
      <c r="B12" s="7" t="n">
        <v>528.3</v>
      </c>
      <c r="C12" s="7" t="n">
        <v>527.6</v>
      </c>
    </row>
    <row r="13" spans="1:4">
      <c r="A13" s="4" t="s">
        <v>1111</v>
      </c>
      <c r="B13" s="4" t="s">
        <v>1113</v>
      </c>
      <c r="C13" s="4" t="s">
        <v>1113</v>
      </c>
    </row>
    <row r="14" spans="1:4">
      <c r="A14" s="4" t="s">
        <v>1114</v>
      </c>
    </row>
    <row r="15" spans="1:4">
      <c r="A15" s="3" t="s">
        <v>1108</v>
      </c>
    </row>
    <row r="16" spans="1:4">
      <c r="A16" s="4" t="s">
        <v>1109</v>
      </c>
      <c r="B16" s="7" t="n">
        <v>624.3</v>
      </c>
      <c r="C16" s="7" t="n">
        <v>621.9</v>
      </c>
    </row>
    <row r="17" spans="1:4">
      <c r="A17" s="4" t="s">
        <v>1111</v>
      </c>
      <c r="B17" s="4" t="s">
        <v>657</v>
      </c>
      <c r="C17" s="4" t="s">
        <v>657</v>
      </c>
    </row>
    <row r="18" spans="1:4">
      <c r="A18" s="4" t="s">
        <v>1115</v>
      </c>
    </row>
    <row r="19" spans="1:4">
      <c r="A19" s="3" t="s">
        <v>1108</v>
      </c>
    </row>
    <row r="20" spans="1:4">
      <c r="A20" s="4" t="s">
        <v>1109</v>
      </c>
      <c r="B20" s="7" t="n">
        <v>647.5</v>
      </c>
      <c r="C20" s="7" t="n">
        <v>645.9</v>
      </c>
    </row>
    <row r="21" spans="1:4">
      <c r="A21" s="4" t="s">
        <v>1111</v>
      </c>
      <c r="B21" s="4" t="s">
        <v>1116</v>
      </c>
      <c r="C21" s="4" t="s">
        <v>1116</v>
      </c>
    </row>
    <row r="22" spans="1:4">
      <c r="A22" s="4" t="s">
        <v>1117</v>
      </c>
    </row>
    <row r="23" spans="1:4">
      <c r="A23" s="3" t="s">
        <v>1108</v>
      </c>
    </row>
    <row r="24" spans="1:4">
      <c r="A24" s="4" t="s">
        <v>1109</v>
      </c>
      <c r="B24" s="7" t="n">
        <v>845.6</v>
      </c>
      <c r="C24" s="7" t="n">
        <v>843.9</v>
      </c>
    </row>
    <row r="25" spans="1:4">
      <c r="A25" s="4" t="s">
        <v>1111</v>
      </c>
      <c r="B25" s="4" t="s">
        <v>1118</v>
      </c>
      <c r="C25" s="4" t="s">
        <v>1118</v>
      </c>
    </row>
    <row r="26" spans="1:4">
      <c r="A26" s="4" t="s">
        <v>1119</v>
      </c>
    </row>
    <row r="27" spans="1:4">
      <c r="A27" s="3" t="s">
        <v>1108</v>
      </c>
    </row>
    <row r="28" spans="1:4">
      <c r="A28" s="4" t="s">
        <v>1109</v>
      </c>
      <c r="B28" s="7" t="n">
        <v>439.4</v>
      </c>
      <c r="C28" s="7" t="n">
        <v>438.9</v>
      </c>
    </row>
    <row r="29" spans="1:4">
      <c r="A29" s="4" t="s">
        <v>1111</v>
      </c>
      <c r="B29" s="4" t="s">
        <v>928</v>
      </c>
      <c r="C29" s="4" t="s">
        <v>928</v>
      </c>
    </row>
    <row r="30" spans="1:4">
      <c r="A30" s="4" t="s">
        <v>1120</v>
      </c>
    </row>
    <row r="31" spans="1:4">
      <c r="A31" s="3" t="s">
        <v>1108</v>
      </c>
    </row>
    <row r="32" spans="1:4">
      <c r="A32" s="4" t="s">
        <v>1109</v>
      </c>
      <c r="B32" s="6" t="n">
        <v>700</v>
      </c>
      <c r="C32" s="7" t="n">
        <v>702.9</v>
      </c>
    </row>
    <row r="33" spans="1:4">
      <c r="A33" s="4" t="s">
        <v>1111</v>
      </c>
      <c r="B33" s="4" t="s">
        <v>650</v>
      </c>
      <c r="C33" s="4" t="s">
        <v>650</v>
      </c>
    </row>
    <row r="34" spans="1:4">
      <c r="A34" s="4" t="s">
        <v>1121</v>
      </c>
    </row>
    <row r="35" spans="1:4">
      <c r="A35" s="3" t="s">
        <v>1108</v>
      </c>
    </row>
    <row r="36" spans="1:4">
      <c r="A36" s="4" t="s">
        <v>1109</v>
      </c>
      <c r="B36" s="7" t="n">
        <v>696.9</v>
      </c>
      <c r="C36" s="7" t="n">
        <v>696.2</v>
      </c>
    </row>
    <row r="37" spans="1:4">
      <c r="A37" s="4" t="s">
        <v>1111</v>
      </c>
      <c r="B37" s="4" t="s">
        <v>1122</v>
      </c>
      <c r="C37" s="4" t="s">
        <v>1122</v>
      </c>
    </row>
    <row r="38" spans="1:4">
      <c r="A38" s="4" t="s">
        <v>1123</v>
      </c>
    </row>
    <row r="39" spans="1:4">
      <c r="A39" s="3" t="s">
        <v>1108</v>
      </c>
    </row>
    <row r="40" spans="1:4">
      <c r="A40" s="4" t="s">
        <v>1109</v>
      </c>
      <c r="B40" s="7" t="n">
        <v>843.8</v>
      </c>
      <c r="C40" s="7" t="n">
        <v>842.7</v>
      </c>
    </row>
    <row r="41" spans="1:4">
      <c r="A41" s="4" t="s">
        <v>1111</v>
      </c>
      <c r="B41" s="4" t="s">
        <v>1124</v>
      </c>
      <c r="C41" s="4" t="s">
        <v>1124</v>
      </c>
    </row>
    <row r="42" spans="1:4">
      <c r="A42" s="4" t="s">
        <v>1125</v>
      </c>
    </row>
    <row r="43" spans="1:4">
      <c r="A43" s="3" t="s">
        <v>1108</v>
      </c>
    </row>
    <row r="44" spans="1:4">
      <c r="A44" s="4" t="s">
        <v>1109</v>
      </c>
      <c r="B44" s="7" t="n">
        <v>993.3</v>
      </c>
      <c r="C44" s="7" t="n">
        <v>992.2</v>
      </c>
    </row>
    <row r="45" spans="1:4">
      <c r="A45" s="4" t="s">
        <v>1111</v>
      </c>
      <c r="B45" s="4" t="s">
        <v>1126</v>
      </c>
      <c r="C45" s="4" t="s">
        <v>1126</v>
      </c>
    </row>
    <row r="46" spans="1:4">
      <c r="A46" s="4" t="s">
        <v>1127</v>
      </c>
    </row>
    <row r="47" spans="1:4">
      <c r="A47" s="3" t="s">
        <v>1108</v>
      </c>
    </row>
    <row r="48" spans="1:4">
      <c r="A48" s="4" t="s">
        <v>1109</v>
      </c>
      <c r="B48" s="7" t="n">
        <v>791.9</v>
      </c>
      <c r="C48" s="7" t="n">
        <v>790.9</v>
      </c>
    </row>
    <row r="49" spans="1:4">
      <c r="A49" s="4" t="s">
        <v>1111</v>
      </c>
      <c r="B49" s="4" t="s">
        <v>1128</v>
      </c>
      <c r="C49" s="4" t="s">
        <v>1128</v>
      </c>
    </row>
    <row r="50" spans="1:4">
      <c r="A50" s="4" t="s">
        <v>1129</v>
      </c>
    </row>
    <row r="51" spans="1:4">
      <c r="A51" s="3" t="s">
        <v>1108</v>
      </c>
    </row>
    <row r="52" spans="1:4">
      <c r="A52" s="4" t="s">
        <v>1109</v>
      </c>
      <c r="B52" s="7" t="n">
        <v>444.7</v>
      </c>
      <c r="C52" s="7" t="n">
        <v>444.5</v>
      </c>
    </row>
    <row r="53" spans="1:4">
      <c r="A53" s="4" t="s">
        <v>1111</v>
      </c>
      <c r="B53" s="4" t="s">
        <v>1130</v>
      </c>
      <c r="C53" s="4" t="s">
        <v>1130</v>
      </c>
    </row>
    <row r="54" spans="1:4">
      <c r="A54" s="4" t="s">
        <v>1131</v>
      </c>
    </row>
    <row r="55" spans="1:4">
      <c r="A55" s="3" t="s">
        <v>1108</v>
      </c>
    </row>
    <row r="56" spans="1:4">
      <c r="A56" s="4" t="s">
        <v>1109</v>
      </c>
      <c r="B56" s="7" t="n">
        <v>768.3</v>
      </c>
      <c r="C56" s="6" t="n">
        <v>768</v>
      </c>
    </row>
    <row r="57" spans="1:4">
      <c r="A57" s="4" t="s">
        <v>1111</v>
      </c>
      <c r="B57" s="4" t="s">
        <v>1132</v>
      </c>
      <c r="C57" s="4" t="s">
        <v>1132</v>
      </c>
    </row>
    <row r="58" spans="1:4">
      <c r="A58" s="4" t="s">
        <v>1133</v>
      </c>
    </row>
    <row r="59" spans="1:4">
      <c r="A59" s="3" t="s">
        <v>1108</v>
      </c>
    </row>
    <row r="60" spans="1:4">
      <c r="A60" s="4" t="s">
        <v>1109</v>
      </c>
      <c r="B60" s="7" t="n">
        <v>639.9</v>
      </c>
      <c r="C60" s="7" t="n">
        <v>639.6</v>
      </c>
    </row>
    <row r="61" spans="1:4">
      <c r="A61" s="4" t="s">
        <v>1111</v>
      </c>
      <c r="B61" s="4" t="s">
        <v>1134</v>
      </c>
      <c r="C61" s="4" t="s">
        <v>1134</v>
      </c>
    </row>
    <row r="62" spans="1:4">
      <c r="A62" s="4" t="s">
        <v>1135</v>
      </c>
    </row>
    <row r="63" spans="1:4">
      <c r="A63" s="3" t="s">
        <v>1108</v>
      </c>
    </row>
    <row r="64" spans="1:4">
      <c r="A64" s="4" t="s">
        <v>1109</v>
      </c>
      <c r="B64" s="7" t="n">
        <v>193.9</v>
      </c>
      <c r="C64" s="7" t="n">
        <v>193.8</v>
      </c>
    </row>
    <row r="65" spans="1:4">
      <c r="A65" s="4" t="s">
        <v>1111</v>
      </c>
      <c r="B65" s="4" t="s">
        <v>1136</v>
      </c>
      <c r="C65" s="4" t="s">
        <v>1136</v>
      </c>
    </row>
    <row r="66" spans="1:4">
      <c r="A66" s="4" t="s">
        <v>1137</v>
      </c>
    </row>
    <row r="67" spans="1:4">
      <c r="A67" s="3" t="s">
        <v>1108</v>
      </c>
    </row>
    <row r="68" spans="1:4">
      <c r="A68" s="4" t="s">
        <v>1109</v>
      </c>
      <c r="B68" s="7" t="n">
        <v>886.3</v>
      </c>
      <c r="C68" s="7" t="n">
        <v>885.8</v>
      </c>
    </row>
    <row r="69" spans="1:4">
      <c r="A69" s="4" t="s">
        <v>1111</v>
      </c>
      <c r="B69" s="4" t="s">
        <v>1138</v>
      </c>
      <c r="C69" s="4" t="s">
        <v>1138</v>
      </c>
    </row>
    <row r="70" spans="1:4">
      <c r="A70" s="4" t="s">
        <v>1139</v>
      </c>
    </row>
    <row r="71" spans="1:4">
      <c r="A71" s="3" t="s">
        <v>1108</v>
      </c>
    </row>
    <row r="72" spans="1:4">
      <c r="A72" s="4" t="s">
        <v>1109</v>
      </c>
      <c r="B72" s="7" t="n">
        <v>985.9</v>
      </c>
      <c r="C72" s="7" t="n">
        <v>985.5</v>
      </c>
    </row>
    <row r="73" spans="1:4">
      <c r="A73" s="4" t="s">
        <v>1111</v>
      </c>
      <c r="B73" s="4" t="s">
        <v>1140</v>
      </c>
      <c r="C73" s="4" t="s">
        <v>1140</v>
      </c>
    </row>
    <row r="74" spans="1:4">
      <c r="A74" s="4" t="s">
        <v>1141</v>
      </c>
    </row>
    <row r="75" spans="1:4">
      <c r="A75" s="3" t="s">
        <v>1108</v>
      </c>
    </row>
    <row r="76" spans="1:4">
      <c r="A76" s="4" t="s">
        <v>1109</v>
      </c>
      <c r="B76" s="7" t="n">
        <v>790.8</v>
      </c>
      <c r="C76" s="7" t="n">
        <v>790.5</v>
      </c>
    </row>
    <row r="77" spans="1:4">
      <c r="A77" s="4" t="s">
        <v>1111</v>
      </c>
      <c r="B77" s="4" t="s">
        <v>1140</v>
      </c>
      <c r="C77" s="4" t="s">
        <v>1140</v>
      </c>
    </row>
    <row r="78" spans="1:4">
      <c r="A78" s="4" t="s">
        <v>1142</v>
      </c>
    </row>
    <row r="79" spans="1:4">
      <c r="A79" s="3" t="s">
        <v>1108</v>
      </c>
    </row>
    <row r="80" spans="1:4">
      <c r="A80" s="4" t="s">
        <v>1109</v>
      </c>
      <c r="B80" s="7" t="n">
        <v>593.6</v>
      </c>
      <c r="C80" s="7" t="n">
        <v>593.3</v>
      </c>
    </row>
    <row r="81" spans="1:4">
      <c r="A81" s="4" t="s">
        <v>1111</v>
      </c>
      <c r="B81" s="4" t="s">
        <v>1143</v>
      </c>
      <c r="C81" s="4" t="s">
        <v>1143</v>
      </c>
    </row>
    <row r="82" spans="1:4">
      <c r="A82" s="4" t="s">
        <v>1144</v>
      </c>
    </row>
    <row r="83" spans="1:4">
      <c r="A83" s="3" t="s">
        <v>1108</v>
      </c>
    </row>
    <row r="84" spans="1:4">
      <c r="A84" s="4" t="s">
        <v>1109</v>
      </c>
      <c r="B84" s="7" t="n">
        <v>246.8</v>
      </c>
      <c r="C84" s="7" t="n">
        <v>246.6</v>
      </c>
    </row>
    <row r="85" spans="1:4">
      <c r="A85" s="4" t="s">
        <v>1111</v>
      </c>
      <c r="B85" s="4" t="s">
        <v>1145</v>
      </c>
      <c r="C85" s="4" t="s">
        <v>1145</v>
      </c>
    </row>
    <row r="86" spans="1:4">
      <c r="A86" s="4" t="s">
        <v>1146</v>
      </c>
    </row>
    <row r="87" spans="1:4">
      <c r="A87" s="3" t="s">
        <v>1108</v>
      </c>
    </row>
    <row r="88" spans="1:4">
      <c r="A88" s="4" t="s">
        <v>1109</v>
      </c>
      <c r="B88" s="7" t="n">
        <v>1237.6</v>
      </c>
      <c r="C88" s="7" t="n">
        <v>1236.1</v>
      </c>
    </row>
    <row r="89" spans="1:4">
      <c r="A89" s="4" t="s">
        <v>1111</v>
      </c>
      <c r="B89" s="4" t="s">
        <v>1147</v>
      </c>
      <c r="C89" s="4" t="s">
        <v>1147</v>
      </c>
    </row>
    <row r="90" spans="1:4">
      <c r="A90" s="4" t="s">
        <v>1148</v>
      </c>
    </row>
    <row r="91" spans="1:4">
      <c r="A91" s="3" t="s">
        <v>1108</v>
      </c>
    </row>
    <row r="92" spans="1:4">
      <c r="A92" s="4" t="s">
        <v>1109</v>
      </c>
      <c r="B92" s="7" t="n">
        <v>334.1</v>
      </c>
      <c r="C92" s="7" t="n">
        <v>330.7</v>
      </c>
    </row>
    <row r="93" spans="1:4">
      <c r="A93" s="4" t="s">
        <v>1111</v>
      </c>
      <c r="B93" s="4" t="s">
        <v>1149</v>
      </c>
      <c r="C93" s="4" t="s">
        <v>1149</v>
      </c>
      <c r="D93" s="4" t="s">
        <v>1149</v>
      </c>
    </row>
    <row r="94" spans="1:4">
      <c r="A94" s="4" t="s">
        <v>1150</v>
      </c>
    </row>
    <row r="95" spans="1:4">
      <c r="A95" s="3" t="s">
        <v>1108</v>
      </c>
    </row>
    <row r="96" spans="1:4">
      <c r="A96" s="4" t="s">
        <v>1109</v>
      </c>
      <c r="B96" s="7" t="n">
        <v>24.9</v>
      </c>
      <c r="C96" s="7" t="n">
        <v>24.9</v>
      </c>
    </row>
    <row r="97" spans="1:4">
      <c r="A97" s="4" t="s">
        <v>1111</v>
      </c>
      <c r="B97" s="4" t="s">
        <v>805</v>
      </c>
      <c r="C97" s="4" t="s">
        <v>805</v>
      </c>
    </row>
    <row r="98" spans="1:4">
      <c r="A98" s="4" t="s">
        <v>1151</v>
      </c>
    </row>
    <row r="99" spans="1:4">
      <c r="A99" s="3" t="s">
        <v>1108</v>
      </c>
    </row>
    <row r="100" spans="1:4">
      <c r="A100" s="4" t="s">
        <v>754</v>
      </c>
      <c r="B100" s="6" t="n">
        <v>629</v>
      </c>
      <c r="C100" s="7" t="n">
        <v>68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152</v>
      </c>
      <c r="B1" s="2" t="s">
        <v>1</v>
      </c>
    </row>
    <row r="2" spans="1:2">
      <c r="B2" s="2" t="s">
        <v>1153</v>
      </c>
    </row>
    <row r="3" spans="1:2">
      <c r="A3" s="3" t="s">
        <v>265</v>
      </c>
    </row>
    <row r="4" spans="1:2">
      <c r="A4" s="4" t="s">
        <v>1154</v>
      </c>
      <c r="B4" s="7" t="n">
        <v>513.4</v>
      </c>
    </row>
    <row r="5" spans="1:2">
      <c r="A5" s="4" t="s">
        <v>1155</v>
      </c>
      <c r="B5" s="8" t="n">
        <v>173.6</v>
      </c>
    </row>
    <row r="6" spans="1:2">
      <c r="A6" s="4" t="s">
        <v>1156</v>
      </c>
      <c r="B6" s="8" t="n">
        <v>334.1</v>
      </c>
    </row>
    <row r="7" spans="1:2">
      <c r="A7" s="4" t="s">
        <v>1157</v>
      </c>
      <c r="B7" s="7" t="n">
        <v>186.1</v>
      </c>
    </row>
    <row r="8" spans="1:2">
      <c r="A8" s="4" t="s">
        <v>1158</v>
      </c>
      <c r="B8" s="11" t="n">
        <v>13.6368</v>
      </c>
    </row>
    <row r="9" spans="1:2">
      <c r="A9" s="4" t="s">
        <v>1159</v>
      </c>
      <c r="B9" s="12" t="n">
        <v>73.33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4"/>
  </cols>
  <sheetData>
    <row r="1" spans="1:8">
      <c r="A1" s="1" t="s">
        <v>1160</v>
      </c>
      <c r="B1" s="2" t="s">
        <v>1</v>
      </c>
    </row>
    <row r="2" spans="1:8">
      <c r="B2" s="2" t="s">
        <v>1161</v>
      </c>
      <c r="C2" s="2" t="s">
        <v>1162</v>
      </c>
      <c r="D2" s="2" t="s">
        <v>511</v>
      </c>
      <c r="E2" s="2" t="s">
        <v>1163</v>
      </c>
      <c r="F2" s="2" t="s">
        <v>1164</v>
      </c>
      <c r="G2" s="2" t="s">
        <v>1165</v>
      </c>
      <c r="H2" s="2" t="s">
        <v>1166</v>
      </c>
    </row>
    <row r="3" spans="1:8">
      <c r="A3" s="3" t="s">
        <v>1108</v>
      </c>
    </row>
    <row r="4" spans="1:8">
      <c r="A4" s="4" t="s">
        <v>119</v>
      </c>
      <c r="B4" s="6" t="n">
        <v>0</v>
      </c>
      <c r="C4" s="6" t="n">
        <v>-9300000</v>
      </c>
      <c r="D4" s="6" t="n">
        <v>81100000</v>
      </c>
    </row>
    <row r="5" spans="1:8">
      <c r="A5" s="4" t="s">
        <v>1167</v>
      </c>
      <c r="B5" s="5" t="n">
        <v>513400000</v>
      </c>
    </row>
    <row r="6" spans="1:8">
      <c r="A6" s="4" t="s">
        <v>1168</v>
      </c>
      <c r="B6" s="6" t="n">
        <v>3500000000</v>
      </c>
    </row>
    <row r="7" spans="1:8">
      <c r="A7" s="4" t="s">
        <v>1169</v>
      </c>
      <c r="B7" s="4" t="s">
        <v>1170</v>
      </c>
    </row>
    <row r="8" spans="1:8">
      <c r="A8" s="4" t="s">
        <v>1109</v>
      </c>
      <c r="B8" s="6" t="n">
        <v>15286900000</v>
      </c>
      <c r="C8" s="5" t="n">
        <v>15324500000</v>
      </c>
    </row>
    <row r="9" spans="1:8">
      <c r="A9" s="4" t="s">
        <v>1171</v>
      </c>
      <c r="B9" s="5" t="n">
        <v>594900000</v>
      </c>
      <c r="C9" s="5" t="n">
        <v>604000000</v>
      </c>
      <c r="D9" s="5" t="n">
        <v>575900000</v>
      </c>
    </row>
    <row r="10" spans="1:8">
      <c r="A10" s="4" t="s">
        <v>1172</v>
      </c>
      <c r="B10" s="5" t="n">
        <v>1557400000</v>
      </c>
    </row>
    <row r="11" spans="1:8">
      <c r="A11" s="4" t="s">
        <v>1173</v>
      </c>
      <c r="B11" s="5" t="n">
        <v>1271800000</v>
      </c>
    </row>
    <row r="12" spans="1:8">
      <c r="A12" s="4" t="s">
        <v>1174</v>
      </c>
      <c r="B12" s="5" t="n">
        <v>1285000000</v>
      </c>
    </row>
    <row r="13" spans="1:8">
      <c r="A13" s="4" t="s">
        <v>1175</v>
      </c>
      <c r="B13" s="5" t="n">
        <v>700000000</v>
      </c>
    </row>
    <row r="14" spans="1:8">
      <c r="A14" s="4" t="s">
        <v>1176</v>
      </c>
      <c r="B14" s="5" t="n">
        <v>696900000</v>
      </c>
    </row>
    <row r="15" spans="1:8">
      <c r="A15" s="4" t="s">
        <v>1177</v>
      </c>
      <c r="B15" s="6" t="n">
        <v>9775800000</v>
      </c>
    </row>
    <row r="16" spans="1:8">
      <c r="A16" s="3" t="s">
        <v>1178</v>
      </c>
    </row>
    <row r="17" spans="1:8">
      <c r="A17" s="4" t="s">
        <v>1179</v>
      </c>
      <c r="B17" s="11" t="n">
        <v>13.6368</v>
      </c>
    </row>
    <row r="18" spans="1:8">
      <c r="A18" s="4" t="s">
        <v>1180</v>
      </c>
      <c r="B18" s="12" t="n">
        <v>73.3306</v>
      </c>
    </row>
    <row r="19" spans="1:8">
      <c r="A19" s="4" t="s">
        <v>1181</v>
      </c>
      <c r="B19" s="6" t="n">
        <v>0</v>
      </c>
      <c r="C19" s="5" t="n">
        <v>2697200000</v>
      </c>
      <c r="D19" s="6" t="n">
        <v>1730100000</v>
      </c>
    </row>
    <row r="20" spans="1:8">
      <c r="A20" s="4" t="s">
        <v>1182</v>
      </c>
    </row>
    <row r="21" spans="1:8">
      <c r="A21" s="3" t="s">
        <v>1108</v>
      </c>
    </row>
    <row r="22" spans="1:8">
      <c r="A22" s="4" t="s">
        <v>1183</v>
      </c>
      <c r="C22" s="5" t="n">
        <v>106600000</v>
      </c>
    </row>
    <row r="23" spans="1:8">
      <c r="A23" s="4" t="s">
        <v>117</v>
      </c>
      <c r="B23" s="5" t="n">
        <v>104000000</v>
      </c>
      <c r="C23" s="5" t="n">
        <v>36800000</v>
      </c>
    </row>
    <row r="24" spans="1:8">
      <c r="A24" s="4" t="s">
        <v>1184</v>
      </c>
      <c r="B24" s="6" t="n">
        <v>22500000000</v>
      </c>
    </row>
    <row r="25" spans="1:8">
      <c r="A25" s="4" t="s">
        <v>1185</v>
      </c>
    </row>
    <row r="26" spans="1:8">
      <c r="A26" s="3" t="s">
        <v>1108</v>
      </c>
    </row>
    <row r="27" spans="1:8">
      <c r="A27" s="4" t="s">
        <v>1184</v>
      </c>
      <c r="E27" s="6" t="n">
        <v>19500000000</v>
      </c>
    </row>
    <row r="28" spans="1:8">
      <c r="A28" s="4" t="s">
        <v>1186</v>
      </c>
      <c r="E28" s="6" t="n">
        <v>97500000</v>
      </c>
    </row>
    <row r="29" spans="1:8">
      <c r="A29" s="4" t="s">
        <v>1187</v>
      </c>
    </row>
    <row r="30" spans="1:8">
      <c r="A30" s="3" t="s">
        <v>1108</v>
      </c>
    </row>
    <row r="31" spans="1:8">
      <c r="A31" s="4" t="s">
        <v>119</v>
      </c>
      <c r="C31" s="5" t="n">
        <v>-12700000</v>
      </c>
    </row>
    <row r="32" spans="1:8">
      <c r="A32" s="3" t="s">
        <v>1178</v>
      </c>
    </row>
    <row r="33" spans="1:8">
      <c r="A33" s="4" t="s">
        <v>1188</v>
      </c>
      <c r="C33" s="5" t="n">
        <v>920000000</v>
      </c>
    </row>
    <row r="34" spans="1:8">
      <c r="A34" s="4" t="s">
        <v>1189</v>
      </c>
      <c r="C34" s="5" t="n">
        <v>66600000</v>
      </c>
    </row>
    <row r="35" spans="1:8">
      <c r="A35" s="4" t="s">
        <v>1181</v>
      </c>
      <c r="C35" s="5" t="n">
        <v>2055700000</v>
      </c>
    </row>
    <row r="36" spans="1:8">
      <c r="A36" s="4" t="s">
        <v>1190</v>
      </c>
    </row>
    <row r="37" spans="1:8">
      <c r="A37" s="3" t="s">
        <v>1108</v>
      </c>
    </row>
    <row r="38" spans="1:8">
      <c r="A38" s="4" t="s">
        <v>1191</v>
      </c>
      <c r="C38" s="5" t="n">
        <v>16200000</v>
      </c>
    </row>
    <row r="39" spans="1:8">
      <c r="A39" s="4" t="s">
        <v>119</v>
      </c>
      <c r="C39" s="5" t="n">
        <v>3400000</v>
      </c>
    </row>
    <row r="40" spans="1:8">
      <c r="A40" s="3" t="s">
        <v>1178</v>
      </c>
    </row>
    <row r="41" spans="1:8">
      <c r="A41" s="4" t="s">
        <v>1188</v>
      </c>
      <c r="C41" s="6" t="n">
        <v>13000000</v>
      </c>
    </row>
    <row r="42" spans="1:8">
      <c r="A42" s="4" t="s">
        <v>1192</v>
      </c>
    </row>
    <row r="43" spans="1:8">
      <c r="A43" s="3" t="s">
        <v>1108</v>
      </c>
    </row>
    <row r="44" spans="1:8">
      <c r="A44" s="4" t="s">
        <v>1193</v>
      </c>
      <c r="B44" s="5" t="n">
        <v>25</v>
      </c>
      <c r="C44" s="5" t="n">
        <v>25</v>
      </c>
    </row>
    <row r="45" spans="1:8">
      <c r="A45" s="4" t="s">
        <v>1167</v>
      </c>
      <c r="B45" s="6" t="n">
        <v>1250000000</v>
      </c>
      <c r="C45" s="6" t="n">
        <v>1250000000</v>
      </c>
    </row>
    <row r="46" spans="1:8">
      <c r="A46" s="4" t="s">
        <v>1194</v>
      </c>
      <c r="C46" s="5" t="n">
        <v>50</v>
      </c>
    </row>
    <row r="47" spans="1:8">
      <c r="A47" s="4" t="s">
        <v>1195</v>
      </c>
      <c r="C47" s="5" t="n">
        <v>1228800000</v>
      </c>
    </row>
    <row r="48" spans="1:8">
      <c r="A48" s="4" t="s">
        <v>1196</v>
      </c>
      <c r="B48" s="4" t="s">
        <v>1197</v>
      </c>
    </row>
    <row r="49" spans="1:8">
      <c r="A49" s="4" t="s">
        <v>1198</v>
      </c>
      <c r="B49" s="6" t="n">
        <v>62000000</v>
      </c>
      <c r="C49" s="6" t="n">
        <v>102300000</v>
      </c>
    </row>
    <row r="50" spans="1:8">
      <c r="A50" s="4" t="s">
        <v>1199</v>
      </c>
      <c r="B50" s="4" t="s">
        <v>1200</v>
      </c>
      <c r="C50" s="4" t="s">
        <v>1200</v>
      </c>
    </row>
    <row r="51" spans="1:8">
      <c r="A51" s="4" t="s">
        <v>1201</v>
      </c>
    </row>
    <row r="52" spans="1:8">
      <c r="A52" s="3" t="s">
        <v>1108</v>
      </c>
    </row>
    <row r="53" spans="1:8">
      <c r="A53" s="4" t="s">
        <v>1202</v>
      </c>
      <c r="B53" s="4" t="s">
        <v>1203</v>
      </c>
      <c r="C53" s="4" t="s">
        <v>1203</v>
      </c>
    </row>
    <row r="54" spans="1:8">
      <c r="A54" s="4" t="s">
        <v>1204</v>
      </c>
      <c r="B54" s="4" t="s">
        <v>1147</v>
      </c>
      <c r="C54" s="4" t="s">
        <v>1147</v>
      </c>
    </row>
    <row r="55" spans="1:8">
      <c r="A55" s="4" t="s">
        <v>1151</v>
      </c>
    </row>
    <row r="56" spans="1:8">
      <c r="A56" s="3" t="s">
        <v>1108</v>
      </c>
    </row>
    <row r="57" spans="1:8">
      <c r="A57" s="4" t="s">
        <v>1205</v>
      </c>
      <c r="B57" s="6" t="n">
        <v>2500000000</v>
      </c>
    </row>
    <row r="58" spans="1:8">
      <c r="A58" s="4" t="s">
        <v>754</v>
      </c>
      <c r="B58" s="6" t="n">
        <v>629000000</v>
      </c>
      <c r="C58" s="6" t="n">
        <v>682200000</v>
      </c>
    </row>
    <row r="59" spans="1:8">
      <c r="A59" s="4" t="s">
        <v>1206</v>
      </c>
      <c r="B59" s="4" t="s">
        <v>1207</v>
      </c>
      <c r="C59" s="4" t="s">
        <v>1208</v>
      </c>
    </row>
    <row r="60" spans="1:8">
      <c r="A60" s="4" t="s">
        <v>1148</v>
      </c>
    </row>
    <row r="61" spans="1:8">
      <c r="A61" s="3" t="s">
        <v>1108</v>
      </c>
    </row>
    <row r="62" spans="1:8">
      <c r="A62" s="4" t="s">
        <v>1209</v>
      </c>
      <c r="B62" s="4" t="s">
        <v>1149</v>
      </c>
    </row>
    <row r="63" spans="1:8">
      <c r="A63" s="4" t="s">
        <v>1167</v>
      </c>
      <c r="G63" s="6" t="n">
        <v>1500000000</v>
      </c>
    </row>
    <row r="64" spans="1:8">
      <c r="A64" s="4" t="s">
        <v>1204</v>
      </c>
      <c r="B64" s="4" t="s">
        <v>1149</v>
      </c>
      <c r="C64" s="4" t="s">
        <v>1149</v>
      </c>
      <c r="G64" s="4" t="s">
        <v>1149</v>
      </c>
    </row>
    <row r="65" spans="1:8">
      <c r="A65" s="4" t="s">
        <v>1210</v>
      </c>
      <c r="B65" s="4" t="s">
        <v>1211</v>
      </c>
    </row>
    <row r="66" spans="1:8">
      <c r="A66" s="4" t="s">
        <v>1109</v>
      </c>
      <c r="B66" s="6" t="n">
        <v>334100000</v>
      </c>
      <c r="C66" s="6" t="n">
        <v>330700000</v>
      </c>
    </row>
    <row r="67" spans="1:8">
      <c r="A67" s="4" t="s">
        <v>117</v>
      </c>
      <c r="B67" s="6" t="n">
        <v>17300000</v>
      </c>
      <c r="C67" s="5" t="n">
        <v>32500000</v>
      </c>
    </row>
    <row r="68" spans="1:8">
      <c r="A68" s="4" t="s">
        <v>1212</v>
      </c>
      <c r="B68" s="4" t="s">
        <v>1213</v>
      </c>
    </row>
    <row r="69" spans="1:8">
      <c r="A69" s="4" t="s">
        <v>1214</v>
      </c>
      <c r="B69" s="4" t="s">
        <v>1215</v>
      </c>
    </row>
    <row r="70" spans="1:8">
      <c r="A70" s="4" t="s">
        <v>1216</v>
      </c>
      <c r="B70" s="6" t="n">
        <v>14100000</v>
      </c>
      <c r="C70" s="5" t="n">
        <v>26600000</v>
      </c>
    </row>
    <row r="71" spans="1:8">
      <c r="A71" s="4" t="s">
        <v>1217</v>
      </c>
      <c r="B71" s="6" t="n">
        <v>3200000</v>
      </c>
      <c r="C71" s="5" t="n">
        <v>5900000</v>
      </c>
    </row>
    <row r="72" spans="1:8">
      <c r="A72" s="3" t="s">
        <v>1178</v>
      </c>
    </row>
    <row r="73" spans="1:8">
      <c r="A73" s="4" t="s">
        <v>1218</v>
      </c>
      <c r="B73" s="4" t="s">
        <v>1219</v>
      </c>
    </row>
    <row r="74" spans="1:8">
      <c r="A74" s="4" t="s">
        <v>1220</v>
      </c>
      <c r="B74" s="4" t="s">
        <v>1221</v>
      </c>
    </row>
    <row r="75" spans="1:8">
      <c r="A75" s="4" t="s">
        <v>1222</v>
      </c>
      <c r="B75" s="4" t="s">
        <v>1223</v>
      </c>
    </row>
    <row r="76" spans="1:8">
      <c r="A76" s="4" t="s">
        <v>1224</v>
      </c>
      <c r="B76" s="4" t="s">
        <v>1225</v>
      </c>
    </row>
    <row r="77" spans="1:8">
      <c r="A77" s="4" t="s">
        <v>1226</v>
      </c>
      <c r="B77" s="4" t="s">
        <v>1227</v>
      </c>
    </row>
    <row r="78" spans="1:8">
      <c r="A78" s="4" t="s">
        <v>1228</v>
      </c>
      <c r="B78" s="4" t="s">
        <v>1229</v>
      </c>
    </row>
    <row r="79" spans="1:8">
      <c r="A79" s="4" t="s">
        <v>1230</v>
      </c>
      <c r="B79" s="4" t="s">
        <v>1231</v>
      </c>
    </row>
    <row r="80" spans="1:8">
      <c r="A80" s="4" t="s">
        <v>1232</v>
      </c>
      <c r="B80" s="4" t="s">
        <v>1233</v>
      </c>
    </row>
    <row r="81" spans="1:8">
      <c r="A81" s="4" t="s">
        <v>1234</v>
      </c>
      <c r="H81" s="4" t="s">
        <v>1235</v>
      </c>
    </row>
    <row r="82" spans="1:8">
      <c r="A82" s="4" t="s">
        <v>1236</v>
      </c>
      <c r="B82" s="9" t="n">
        <v>143.77</v>
      </c>
      <c r="H82" s="9" t="n">
        <v>60.46</v>
      </c>
    </row>
    <row r="83" spans="1:8">
      <c r="A83" s="4" t="s">
        <v>1237</v>
      </c>
      <c r="B83" s="6" t="n">
        <v>493200000</v>
      </c>
    </row>
    <row r="84" spans="1:8">
      <c r="A84" s="4" t="s">
        <v>1179</v>
      </c>
      <c r="B84" s="11" t="n">
        <v>13.2319</v>
      </c>
    </row>
    <row r="85" spans="1:8">
      <c r="A85" s="4" t="s">
        <v>1180</v>
      </c>
      <c r="H85" s="13" t="n">
        <v>75.575</v>
      </c>
    </row>
    <row r="86" spans="1:8">
      <c r="A86" s="4" t="s">
        <v>1238</v>
      </c>
    </row>
    <row r="87" spans="1:8">
      <c r="A87" s="3" t="s">
        <v>1108</v>
      </c>
    </row>
    <row r="88" spans="1:8">
      <c r="A88" s="4" t="s">
        <v>1239</v>
      </c>
      <c r="F88" s="6" t="n">
        <v>625000000</v>
      </c>
    </row>
    <row r="89" spans="1:8">
      <c r="A89" s="4" t="s">
        <v>1204</v>
      </c>
      <c r="F89" s="4" t="s">
        <v>1240</v>
      </c>
    </row>
    <row r="90" spans="1:8">
      <c r="A90" s="4" t="s">
        <v>1241</v>
      </c>
    </row>
    <row r="91" spans="1:8">
      <c r="A91" s="3" t="s">
        <v>1108</v>
      </c>
    </row>
    <row r="92" spans="1:8">
      <c r="A92" s="4" t="s">
        <v>1242</v>
      </c>
      <c r="B92" s="6" t="n">
        <v>440000000</v>
      </c>
      <c r="C92" s="6" t="n">
        <v>540000000</v>
      </c>
    </row>
    <row r="93" spans="1:8">
      <c r="A93" s="4" t="s">
        <v>1209</v>
      </c>
      <c r="B93" s="4" t="s">
        <v>1243</v>
      </c>
      <c r="C93" s="4" t="s">
        <v>12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245</v>
      </c>
      <c r="B1" s="2" t="s">
        <v>1</v>
      </c>
    </row>
    <row r="2" spans="1:4">
      <c r="B2" s="2" t="s">
        <v>1246</v>
      </c>
      <c r="C2" s="2" t="s">
        <v>509</v>
      </c>
      <c r="D2" s="2" t="s">
        <v>511</v>
      </c>
    </row>
    <row r="3" spans="1:4">
      <c r="A3" s="3" t="s">
        <v>1247</v>
      </c>
    </row>
    <row r="4" spans="1:4">
      <c r="A4" s="4" t="s">
        <v>1248</v>
      </c>
      <c r="B4" s="4" t="s">
        <v>1249</v>
      </c>
    </row>
    <row r="5" spans="1:4">
      <c r="A5" s="4" t="s">
        <v>1250</v>
      </c>
      <c r="B5" s="6" t="n">
        <v>0</v>
      </c>
      <c r="C5" s="6" t="n">
        <v>0</v>
      </c>
      <c r="D5" s="6" t="n">
        <v>740</v>
      </c>
    </row>
    <row r="6" spans="1:4">
      <c r="A6" s="4" t="s">
        <v>1251</v>
      </c>
    </row>
    <row r="7" spans="1:4">
      <c r="A7" s="3" t="s">
        <v>1247</v>
      </c>
    </row>
    <row r="8" spans="1:4">
      <c r="A8" s="4" t="s">
        <v>1252</v>
      </c>
      <c r="B8" s="5" t="n">
        <v>168</v>
      </c>
    </row>
    <row r="9" spans="1:4">
      <c r="A9" s="4" t="s">
        <v>1253</v>
      </c>
    </row>
    <row r="10" spans="1:4">
      <c r="A10" s="3" t="s">
        <v>1247</v>
      </c>
    </row>
    <row r="11" spans="1:4">
      <c r="A11" s="4" t="s">
        <v>1252</v>
      </c>
      <c r="B11" s="6" t="n">
        <v>349</v>
      </c>
    </row>
    <row r="12" spans="1:4">
      <c r="A12" s="4" t="s">
        <v>1254</v>
      </c>
    </row>
    <row r="13" spans="1:4">
      <c r="A13" s="3" t="s">
        <v>1247</v>
      </c>
    </row>
    <row r="14" spans="1:4">
      <c r="A14" s="4" t="s">
        <v>1255</v>
      </c>
      <c r="B14" s="5" t="n">
        <v>11</v>
      </c>
    </row>
    <row r="15" spans="1:4">
      <c r="A15" s="4" t="s">
        <v>1256</v>
      </c>
    </row>
    <row r="16" spans="1:4">
      <c r="A16" s="3" t="s">
        <v>1247</v>
      </c>
    </row>
    <row r="17" spans="1:4">
      <c r="A17" s="4" t="s">
        <v>1257</v>
      </c>
      <c r="B17" s="6" t="n">
        <v>13000</v>
      </c>
    </row>
    <row r="18" spans="1:4">
      <c r="A18" s="4" t="s">
        <v>1258</v>
      </c>
      <c r="B18" s="5" t="n">
        <v>1800</v>
      </c>
    </row>
    <row r="19" spans="1:4">
      <c r="A19" s="4" t="s">
        <v>1259</v>
      </c>
      <c r="B19" s="5" t="n">
        <v>158</v>
      </c>
    </row>
    <row r="20" spans="1:4">
      <c r="A20" s="4" t="s">
        <v>1250</v>
      </c>
      <c r="B20" s="5" t="n">
        <v>4675</v>
      </c>
    </row>
    <row r="21" spans="1:4">
      <c r="A21" s="4" t="s">
        <v>1260</v>
      </c>
    </row>
    <row r="22" spans="1:4">
      <c r="A22" s="3" t="s">
        <v>1247</v>
      </c>
    </row>
    <row r="23" spans="1:4">
      <c r="A23" s="4" t="s">
        <v>1261</v>
      </c>
      <c r="B23" s="5" t="n">
        <v>0</v>
      </c>
    </row>
    <row r="24" spans="1:4">
      <c r="A24" s="4" t="s">
        <v>1262</v>
      </c>
      <c r="B24" s="5" t="n">
        <v>250</v>
      </c>
    </row>
    <row r="25" spans="1:4">
      <c r="A25" s="4" t="s">
        <v>1263</v>
      </c>
    </row>
    <row r="26" spans="1:4">
      <c r="A26" s="3" t="s">
        <v>1247</v>
      </c>
    </row>
    <row r="27" spans="1:4">
      <c r="A27" s="4" t="s">
        <v>1261</v>
      </c>
      <c r="B27" s="5" t="n">
        <v>190</v>
      </c>
    </row>
    <row r="28" spans="1:4">
      <c r="A28" s="4" t="s">
        <v>1262</v>
      </c>
      <c r="B28" s="6" t="n">
        <v>2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64</v>
      </c>
      <c r="B1" s="2" t="s">
        <v>1</v>
      </c>
    </row>
    <row r="2" spans="1:2">
      <c r="B2" s="2" t="s">
        <v>1161</v>
      </c>
    </row>
    <row r="3" spans="1:2">
      <c r="A3" s="3" t="s">
        <v>1265</v>
      </c>
    </row>
    <row r="4" spans="1:2">
      <c r="A4" s="4" t="s">
        <v>1266</v>
      </c>
      <c r="B4" s="5" t="n">
        <v>6</v>
      </c>
    </row>
    <row r="5" spans="1:2">
      <c r="A5" s="4" t="s">
        <v>1267</v>
      </c>
      <c r="B5" s="8" t="n">
        <v>1.4</v>
      </c>
    </row>
    <row r="6" spans="1:2">
      <c r="A6" s="4" t="s">
        <v>1268</v>
      </c>
      <c r="B6" s="8" t="n">
        <v>-1.5</v>
      </c>
    </row>
    <row r="7" spans="1:2">
      <c r="A7" s="4" t="s">
        <v>1269</v>
      </c>
      <c r="B7" s="8" t="n">
        <v>-0.3</v>
      </c>
    </row>
    <row r="8" spans="1:2">
      <c r="A8" s="4" t="s">
        <v>1270</v>
      </c>
      <c r="B8" s="8" t="n">
        <v>5.6</v>
      </c>
    </row>
    <row r="9" spans="1:2">
      <c r="A9" s="4" t="s">
        <v>1271</v>
      </c>
      <c r="B9" s="8" t="n">
        <v>3.7</v>
      </c>
    </row>
    <row r="10" spans="1:2">
      <c r="A10" s="3" t="s">
        <v>1272</v>
      </c>
    </row>
    <row r="11" spans="1:2">
      <c r="A11" s="4" t="s">
        <v>1273</v>
      </c>
      <c r="B11" s="9" t="n">
        <v>87.23</v>
      </c>
    </row>
    <row r="12" spans="1:2">
      <c r="A12" s="4" t="s">
        <v>1274</v>
      </c>
      <c r="B12" s="10" t="n">
        <v>131.84</v>
      </c>
    </row>
    <row r="13" spans="1:2">
      <c r="A13" s="4" t="s">
        <v>1275</v>
      </c>
      <c r="B13" s="10" t="n">
        <v>64.39</v>
      </c>
    </row>
    <row r="14" spans="1:2">
      <c r="A14" s="4" t="s">
        <v>1276</v>
      </c>
      <c r="B14" s="10" t="n">
        <v>118.58</v>
      </c>
    </row>
    <row r="15" spans="1:2">
      <c r="A15" s="4" t="s">
        <v>1277</v>
      </c>
      <c r="B15" s="10" t="n">
        <v>102.8</v>
      </c>
    </row>
    <row r="16" spans="1:2">
      <c r="A16" s="4" t="s">
        <v>1278</v>
      </c>
      <c r="B16" s="9" t="n">
        <v>88.04000000000001</v>
      </c>
    </row>
    <row r="17" spans="1:2">
      <c r="A17" s="4" t="s">
        <v>1279</v>
      </c>
      <c r="B17" s="4" t="s">
        <v>1280</v>
      </c>
    </row>
    <row r="18" spans="1:2">
      <c r="A18" s="4" t="s">
        <v>1281</v>
      </c>
      <c r="B18" s="4" t="s">
        <v>1282</v>
      </c>
    </row>
    <row r="19" spans="1:2">
      <c r="A19" s="4" t="s">
        <v>1283</v>
      </c>
      <c r="B19" s="6" t="n">
        <v>234</v>
      </c>
    </row>
    <row r="20" spans="1:2">
      <c r="A20" s="4" t="s">
        <v>1284</v>
      </c>
      <c r="B20" s="7" t="n">
        <v>20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09:25Z</dcterms:created>
  <dcterms:modified xmlns:dcterms="http://purl.org/dc/terms/" xmlns:xsi="http://www.w3.org/2001/XMLSchema-instance" xsi:type="dcterms:W3CDTF">2017-02-22T13:09:25Z</dcterms:modified>
</cp:coreProperties>
</file>